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and Seg" sheetId="7" state="visible" r:id="rId7"/>
    <sheet xmlns:r="http://schemas.openxmlformats.org/officeDocument/2006/relationships" name="Basis of Preparation and Statem" sheetId="8" state="visible" r:id="rId8"/>
    <sheet xmlns:r="http://schemas.openxmlformats.org/officeDocument/2006/relationships" name="Summary of Significant Accounti" sheetId="9" state="visible" r:id="rId9"/>
    <sheet xmlns:r="http://schemas.openxmlformats.org/officeDocument/2006/relationships" name="Critical Accounting Judgments a" sheetId="10" state="visible" r:id="rId10"/>
    <sheet xmlns:r="http://schemas.openxmlformats.org/officeDocument/2006/relationships" name="Acquisition" sheetId="11" state="visible" r:id="rId11"/>
    <sheet xmlns:r="http://schemas.openxmlformats.org/officeDocument/2006/relationships" name="Finance Costs" sheetId="12" state="visible" r:id="rId12"/>
    <sheet xmlns:r="http://schemas.openxmlformats.org/officeDocument/2006/relationships" name="Foreign Exchange (Gain) Loss, N" sheetId="13" state="visible" r:id="rId13"/>
    <sheet xmlns:r="http://schemas.openxmlformats.org/officeDocument/2006/relationships" name="Divestitures" sheetId="14" state="visible" r:id="rId14"/>
    <sheet xmlns:r="http://schemas.openxmlformats.org/officeDocument/2006/relationships" name="Other (Income) Loss, Net" sheetId="15" state="visible" r:id="rId15"/>
    <sheet xmlns:r="http://schemas.openxmlformats.org/officeDocument/2006/relationships" name="Impairment Charges and Reversal" sheetId="16" state="visible" r:id="rId16"/>
    <sheet xmlns:r="http://schemas.openxmlformats.org/officeDocument/2006/relationships" name="Held for Sales Assets and Disco" sheetId="17" state="visible" r:id="rId17"/>
    <sheet xmlns:r="http://schemas.openxmlformats.org/officeDocument/2006/relationships" name="Income Taxes" sheetId="18" state="visible" r:id="rId18"/>
    <sheet xmlns:r="http://schemas.openxmlformats.org/officeDocument/2006/relationships" name="Per Share Amounts" sheetId="19" state="visible" r:id="rId19"/>
    <sheet xmlns:r="http://schemas.openxmlformats.org/officeDocument/2006/relationships" name="Cash and Cash Equivalents" sheetId="20" state="visible" r:id="rId20"/>
    <sheet xmlns:r="http://schemas.openxmlformats.org/officeDocument/2006/relationships" name="Accounts Receivable and Accrued" sheetId="21" state="visible" r:id="rId21"/>
    <sheet xmlns:r="http://schemas.openxmlformats.org/officeDocument/2006/relationships" name="Inventories" sheetId="22" state="visible" r:id="rId22"/>
    <sheet xmlns:r="http://schemas.openxmlformats.org/officeDocument/2006/relationships" name="Exploration and Evaluation Asse" sheetId="23" state="visible" r:id="rId23"/>
    <sheet xmlns:r="http://schemas.openxmlformats.org/officeDocument/2006/relationships" name="Property, Plant and Equipment, " sheetId="24" state="visible" r:id="rId24"/>
    <sheet xmlns:r="http://schemas.openxmlformats.org/officeDocument/2006/relationships" name="Other Assets" sheetId="25" state="visible" r:id="rId25"/>
    <sheet xmlns:r="http://schemas.openxmlformats.org/officeDocument/2006/relationships" name="Goodwill" sheetId="26" state="visible" r:id="rId26"/>
    <sheet xmlns:r="http://schemas.openxmlformats.org/officeDocument/2006/relationships" name="Accounts Payable and Accrued Li" sheetId="27" state="visible" r:id="rId27"/>
    <sheet xmlns:r="http://schemas.openxmlformats.org/officeDocument/2006/relationships" name="Contingent Payment" sheetId="28" state="visible" r:id="rId28"/>
    <sheet xmlns:r="http://schemas.openxmlformats.org/officeDocument/2006/relationships" name="Long-term Debt" sheetId="29" state="visible" r:id="rId29"/>
    <sheet xmlns:r="http://schemas.openxmlformats.org/officeDocument/2006/relationships" name="Decommissioning Liabilities" sheetId="30" state="visible" r:id="rId30"/>
    <sheet xmlns:r="http://schemas.openxmlformats.org/officeDocument/2006/relationships" name="Other Liabilities" sheetId="31" state="visible" r:id="rId31"/>
    <sheet xmlns:r="http://schemas.openxmlformats.org/officeDocument/2006/relationships" name="Pensions and Other Post-Employm" sheetId="32" state="visible" r:id="rId32"/>
    <sheet xmlns:r="http://schemas.openxmlformats.org/officeDocument/2006/relationships" name="Share Capital" sheetId="33" state="visible" r:id="rId33"/>
    <sheet xmlns:r="http://schemas.openxmlformats.org/officeDocument/2006/relationships" name="Accumulated Other Comprehensive" sheetId="34" state="visible" r:id="rId34"/>
    <sheet xmlns:r="http://schemas.openxmlformats.org/officeDocument/2006/relationships" name="Stock-Based Compensation Plans" sheetId="35" state="visible" r:id="rId35"/>
    <sheet xmlns:r="http://schemas.openxmlformats.org/officeDocument/2006/relationships" name="Employee Salaries and Benefit E" sheetId="36" state="visible" r:id="rId36"/>
    <sheet xmlns:r="http://schemas.openxmlformats.org/officeDocument/2006/relationships" name="Related Party Transactions" sheetId="37" state="visible" r:id="rId37"/>
    <sheet xmlns:r="http://schemas.openxmlformats.org/officeDocument/2006/relationships" name="Capital Structure" sheetId="38" state="visible" r:id="rId38"/>
    <sheet xmlns:r="http://schemas.openxmlformats.org/officeDocument/2006/relationships" name="Financial Instruments" sheetId="39" state="visible" r:id="rId39"/>
    <sheet xmlns:r="http://schemas.openxmlformats.org/officeDocument/2006/relationships" name="Risk Management" sheetId="40" state="visible" r:id="rId40"/>
    <sheet xmlns:r="http://schemas.openxmlformats.org/officeDocument/2006/relationships" name="Supplementary Cash Flow Informa" sheetId="41" state="visible" r:id="rId41"/>
    <sheet xmlns:r="http://schemas.openxmlformats.org/officeDocument/2006/relationships" name="Commitments and Contingencies" sheetId="42" state="visible" r:id="rId42"/>
    <sheet xmlns:r="http://schemas.openxmlformats.org/officeDocument/2006/relationships" name="Summary of Significant Accoun43" sheetId="43" state="visible" r:id="rId43"/>
    <sheet xmlns:r="http://schemas.openxmlformats.org/officeDocument/2006/relationships" name="Description of Business and S44" sheetId="44" state="visible" r:id="rId44"/>
    <sheet xmlns:r="http://schemas.openxmlformats.org/officeDocument/2006/relationships" name="Acquisition (Tables)" sheetId="45" state="visible" r:id="rId45"/>
    <sheet xmlns:r="http://schemas.openxmlformats.org/officeDocument/2006/relationships" name="Finance Costs (Tables)" sheetId="46" state="visible" r:id="rId46"/>
    <sheet xmlns:r="http://schemas.openxmlformats.org/officeDocument/2006/relationships" name="Foreign Exchange (Gain) Loss,47" sheetId="47" state="visible" r:id="rId47"/>
    <sheet xmlns:r="http://schemas.openxmlformats.org/officeDocument/2006/relationships" name="Impairment Charges and Revers48" sheetId="48" state="visible" r:id="rId48"/>
    <sheet xmlns:r="http://schemas.openxmlformats.org/officeDocument/2006/relationships" name="Held for Sales Assets and Dis49" sheetId="49" state="visible" r:id="rId49"/>
    <sheet xmlns:r="http://schemas.openxmlformats.org/officeDocument/2006/relationships" name="Income Taxes (Tables)" sheetId="50" state="visible" r:id="rId50"/>
    <sheet xmlns:r="http://schemas.openxmlformats.org/officeDocument/2006/relationships" name="Per Share Amounts (Tables)" sheetId="51" state="visible" r:id="rId51"/>
    <sheet xmlns:r="http://schemas.openxmlformats.org/officeDocument/2006/relationships" name="Cash and Cash Equivalents (Tabl" sheetId="52" state="visible" r:id="rId52"/>
    <sheet xmlns:r="http://schemas.openxmlformats.org/officeDocument/2006/relationships" name="Accounts Receivable and Accru53" sheetId="53" state="visible" r:id="rId53"/>
    <sheet xmlns:r="http://schemas.openxmlformats.org/officeDocument/2006/relationships" name="Inventories (Tables)" sheetId="54" state="visible" r:id="rId54"/>
    <sheet xmlns:r="http://schemas.openxmlformats.org/officeDocument/2006/relationships" name="Exploration and Evaluation As55" sheetId="55" state="visible" r:id="rId55"/>
    <sheet xmlns:r="http://schemas.openxmlformats.org/officeDocument/2006/relationships" name="Property, Plant and Equipment56" sheetId="56" state="visible" r:id="rId56"/>
    <sheet xmlns:r="http://schemas.openxmlformats.org/officeDocument/2006/relationships" name="Other Assets (Tables)" sheetId="57" state="visible" r:id="rId57"/>
    <sheet xmlns:r="http://schemas.openxmlformats.org/officeDocument/2006/relationships" name="Goodwill (Tables)" sheetId="58" state="visible" r:id="rId58"/>
    <sheet xmlns:r="http://schemas.openxmlformats.org/officeDocument/2006/relationships" name="Accounts Payable and Accrued 59" sheetId="59" state="visible" r:id="rId59"/>
    <sheet xmlns:r="http://schemas.openxmlformats.org/officeDocument/2006/relationships" name="Contingent Payment (Tables)" sheetId="60" state="visible" r:id="rId60"/>
    <sheet xmlns:r="http://schemas.openxmlformats.org/officeDocument/2006/relationships" name="Long-term Debt (Tables)" sheetId="61" state="visible" r:id="rId61"/>
    <sheet xmlns:r="http://schemas.openxmlformats.org/officeDocument/2006/relationships" name="Decommissioning Liabilities (Ta" sheetId="62" state="visible" r:id="rId62"/>
    <sheet xmlns:r="http://schemas.openxmlformats.org/officeDocument/2006/relationships" name="Other Liabilities (Tables)" sheetId="63" state="visible" r:id="rId63"/>
    <sheet xmlns:r="http://schemas.openxmlformats.org/officeDocument/2006/relationships" name="Pensions and Other Post-Emplo64" sheetId="64" state="visible" r:id="rId64"/>
    <sheet xmlns:r="http://schemas.openxmlformats.org/officeDocument/2006/relationships" name="Share Capital (Tables)" sheetId="65" state="visible" r:id="rId65"/>
    <sheet xmlns:r="http://schemas.openxmlformats.org/officeDocument/2006/relationships" name="Accumulated Other Comprehensi66" sheetId="66" state="visible" r:id="rId66"/>
    <sheet xmlns:r="http://schemas.openxmlformats.org/officeDocument/2006/relationships" name="Stock-Based Compensation Plans " sheetId="67" state="visible" r:id="rId67"/>
    <sheet xmlns:r="http://schemas.openxmlformats.org/officeDocument/2006/relationships" name="Employee Salaries and Benefit68" sheetId="68" state="visible" r:id="rId68"/>
    <sheet xmlns:r="http://schemas.openxmlformats.org/officeDocument/2006/relationships" name="Related Party Transactions (Tab" sheetId="69" state="visible" r:id="rId69"/>
    <sheet xmlns:r="http://schemas.openxmlformats.org/officeDocument/2006/relationships" name="Capital Structure (Tables)" sheetId="70" state="visible" r:id="rId70"/>
    <sheet xmlns:r="http://schemas.openxmlformats.org/officeDocument/2006/relationships" name="Financial Instruments (Tables)" sheetId="71" state="visible" r:id="rId71"/>
    <sheet xmlns:r="http://schemas.openxmlformats.org/officeDocument/2006/relationships" name="Risk Management (Tables)" sheetId="72" state="visible" r:id="rId72"/>
    <sheet xmlns:r="http://schemas.openxmlformats.org/officeDocument/2006/relationships" name="Supplementary Cash Flow Infor73" sheetId="73" state="visible" r:id="rId73"/>
    <sheet xmlns:r="http://schemas.openxmlformats.org/officeDocument/2006/relationships" name="Commitments and Contingencies (" sheetId="74" state="visible" r:id="rId74"/>
    <sheet xmlns:r="http://schemas.openxmlformats.org/officeDocument/2006/relationships" name="Description of Business and S75" sheetId="75" state="visible" r:id="rId75"/>
    <sheet xmlns:r="http://schemas.openxmlformats.org/officeDocument/2006/relationships" name="Description of Business and S76" sheetId="76" state="visible" r:id="rId76"/>
    <sheet xmlns:r="http://schemas.openxmlformats.org/officeDocument/2006/relationships" name="Description of Business and S77" sheetId="77" state="visible" r:id="rId77"/>
    <sheet xmlns:r="http://schemas.openxmlformats.org/officeDocument/2006/relationships" name="Description of Business and S78" sheetId="78" state="visible" r:id="rId78"/>
    <sheet xmlns:r="http://schemas.openxmlformats.org/officeDocument/2006/relationships" name="Description of Business and S79" sheetId="79" state="visible" r:id="rId79"/>
    <sheet xmlns:r="http://schemas.openxmlformats.org/officeDocument/2006/relationships" name="Description of Business and S80" sheetId="80" state="visible" r:id="rId80"/>
    <sheet xmlns:r="http://schemas.openxmlformats.org/officeDocument/2006/relationships" name="Description of Business and S81" sheetId="81" state="visible" r:id="rId81"/>
    <sheet xmlns:r="http://schemas.openxmlformats.org/officeDocument/2006/relationships" name="Description of Business and S82" sheetId="82" state="visible" r:id="rId82"/>
    <sheet xmlns:r="http://schemas.openxmlformats.org/officeDocument/2006/relationships" name="Description of Business and S83" sheetId="83" state="visible" r:id="rId83"/>
    <sheet xmlns:r="http://schemas.openxmlformats.org/officeDocument/2006/relationships" name="Description of Business and S84" sheetId="84" state="visible" r:id="rId84"/>
    <sheet xmlns:r="http://schemas.openxmlformats.org/officeDocument/2006/relationships" name="Summary of Significant Accoun85" sheetId="85" state="visible" r:id="rId85"/>
    <sheet xmlns:r="http://schemas.openxmlformats.org/officeDocument/2006/relationships" name="Critical Accounting Judgments86" sheetId="86" state="visible" r:id="rId86"/>
    <sheet xmlns:r="http://schemas.openxmlformats.org/officeDocument/2006/relationships" name="Acquisition - Additional Inform" sheetId="87" state="visible" r:id="rId87"/>
    <sheet xmlns:r="http://schemas.openxmlformats.org/officeDocument/2006/relationships" name="Acquisition - Summary of Identi" sheetId="88" state="visible" r:id="rId88"/>
    <sheet xmlns:r="http://schemas.openxmlformats.org/officeDocument/2006/relationships" name="Acquisition - Summary of Fair V" sheetId="89" state="visible" r:id="rId89"/>
    <sheet xmlns:r="http://schemas.openxmlformats.org/officeDocument/2006/relationships" name="Acquisition - Summary of Goodwi" sheetId="90" state="visible" r:id="rId90"/>
    <sheet xmlns:r="http://schemas.openxmlformats.org/officeDocument/2006/relationships" name="Acquisition - Summary of Good91" sheetId="91" state="visible" r:id="rId91"/>
    <sheet xmlns:r="http://schemas.openxmlformats.org/officeDocument/2006/relationships" name="Finance Costs - Schedule of Fin" sheetId="92" state="visible" r:id="rId92"/>
    <sheet xmlns:r="http://schemas.openxmlformats.org/officeDocument/2006/relationships" name="Foreign Exchange (Gain) Loss,93" sheetId="93" state="visible" r:id="rId93"/>
    <sheet xmlns:r="http://schemas.openxmlformats.org/officeDocument/2006/relationships" name="Divestitures - Additional Infor" sheetId="94" state="visible" r:id="rId94"/>
    <sheet xmlns:r="http://schemas.openxmlformats.org/officeDocument/2006/relationships" name="Other (Income) Loss, Net - Addi" sheetId="95" state="visible" r:id="rId95"/>
    <sheet xmlns:r="http://schemas.openxmlformats.org/officeDocument/2006/relationships" name="Impairment Charges and Revers96" sheetId="96" state="visible" r:id="rId96"/>
    <sheet xmlns:r="http://schemas.openxmlformats.org/officeDocument/2006/relationships" name="Impairment Charges and Revers97" sheetId="97" state="visible" r:id="rId97"/>
    <sheet xmlns:r="http://schemas.openxmlformats.org/officeDocument/2006/relationships" name="Impairment Charges and Revers98" sheetId="98" state="visible" r:id="rId98"/>
    <sheet xmlns:r="http://schemas.openxmlformats.org/officeDocument/2006/relationships" name="Impairment Charges and Revers99" sheetId="99" state="visible" r:id="rId99"/>
    <sheet xmlns:r="http://schemas.openxmlformats.org/officeDocument/2006/relationships" name="Assets Held for Sale and Discon" sheetId="100" state="visible" r:id="rId100"/>
    <sheet xmlns:r="http://schemas.openxmlformats.org/officeDocument/2006/relationships" name="Assets Held for Sale and Dis101" sheetId="101" state="visible" r:id="rId101"/>
    <sheet xmlns:r="http://schemas.openxmlformats.org/officeDocument/2006/relationships" name="Assets Held for Sale and Dis102" sheetId="102" state="visible" r:id="rId102"/>
    <sheet xmlns:r="http://schemas.openxmlformats.org/officeDocument/2006/relationships" name="Assets Held for Sale and Dis103" sheetId="103" state="visible" r:id="rId103"/>
    <sheet xmlns:r="http://schemas.openxmlformats.org/officeDocument/2006/relationships" name="Assets Held for Sale and Dis104" sheetId="104" state="visible" r:id="rId104"/>
    <sheet xmlns:r="http://schemas.openxmlformats.org/officeDocument/2006/relationships" name="Income Taxes - Provision for In" sheetId="105" state="visible" r:id="rId105"/>
    <sheet xmlns:r="http://schemas.openxmlformats.org/officeDocument/2006/relationships" name="Income Taxes - Additional Infor" sheetId="106" state="visible" r:id="rId106"/>
    <sheet xmlns:r="http://schemas.openxmlformats.org/officeDocument/2006/relationships" name="Income Taxes - Reconciliation o" sheetId="107" state="visible" r:id="rId107"/>
    <sheet xmlns:r="http://schemas.openxmlformats.org/officeDocument/2006/relationships" name="Income Taxes - Deferred Income " sheetId="108" state="visible" r:id="rId108"/>
    <sheet xmlns:r="http://schemas.openxmlformats.org/officeDocument/2006/relationships" name="Income Taxes - Schedule of Move" sheetId="109" state="visible" r:id="rId109"/>
    <sheet xmlns:r="http://schemas.openxmlformats.org/officeDocument/2006/relationships" name="Income Taxes - Schedule of Amou" sheetId="110" state="visible" r:id="rId110"/>
    <sheet xmlns:r="http://schemas.openxmlformats.org/officeDocument/2006/relationships" name="Per Share Amounts - Schedule Re" sheetId="111" state="visible" r:id="rId111"/>
    <sheet xmlns:r="http://schemas.openxmlformats.org/officeDocument/2006/relationships" name="Per Share Amounts - Additional " sheetId="112" state="visible" r:id="rId112"/>
    <sheet xmlns:r="http://schemas.openxmlformats.org/officeDocument/2006/relationships" name="Cash and Cash Equivalents - Sch" sheetId="113" state="visible" r:id="rId113"/>
    <sheet xmlns:r="http://schemas.openxmlformats.org/officeDocument/2006/relationships" name="Accounts Receivables and Accrue" sheetId="114" state="visible" r:id="rId114"/>
    <sheet xmlns:r="http://schemas.openxmlformats.org/officeDocument/2006/relationships" name="Accounts Receivables and Acc115" sheetId="115" state="visible" r:id="rId115"/>
    <sheet xmlns:r="http://schemas.openxmlformats.org/officeDocument/2006/relationships" name="Inventories - Schedule of Inven" sheetId="116" state="visible" r:id="rId116"/>
    <sheet xmlns:r="http://schemas.openxmlformats.org/officeDocument/2006/relationships" name="Inventories - Additional Inform" sheetId="117" state="visible" r:id="rId117"/>
    <sheet xmlns:r="http://schemas.openxmlformats.org/officeDocument/2006/relationships" name="Exploration and Evaluation A118" sheetId="118" state="visible" r:id="rId118"/>
    <sheet xmlns:r="http://schemas.openxmlformats.org/officeDocument/2006/relationships" name="Property, Plant and Equipmen119" sheetId="119" state="visible" r:id="rId119"/>
    <sheet xmlns:r="http://schemas.openxmlformats.org/officeDocument/2006/relationships" name="Property, Plant and Equipmen120" sheetId="120" state="visible" r:id="rId120"/>
    <sheet xmlns:r="http://schemas.openxmlformats.org/officeDocument/2006/relationships" name="Property, Plant and Equipmen121" sheetId="121" state="visible" r:id="rId121"/>
    <sheet xmlns:r="http://schemas.openxmlformats.org/officeDocument/2006/relationships" name="Other Assets - Schedule of Othe" sheetId="122" state="visible" r:id="rId122"/>
    <sheet xmlns:r="http://schemas.openxmlformats.org/officeDocument/2006/relationships" name="Goodwill - Summary of Carrying " sheetId="123" state="visible" r:id="rId123"/>
    <sheet xmlns:r="http://schemas.openxmlformats.org/officeDocument/2006/relationships" name="Goodwill - Summary of Carryi124" sheetId="124" state="visible" r:id="rId124"/>
    <sheet xmlns:r="http://schemas.openxmlformats.org/officeDocument/2006/relationships" name="Accounts Payable and Accrued125" sheetId="125" state="visible" r:id="rId125"/>
    <sheet xmlns:r="http://schemas.openxmlformats.org/officeDocument/2006/relationships" name="Accounts Payable and Accrued126" sheetId="126" state="visible" r:id="rId126"/>
    <sheet xmlns:r="http://schemas.openxmlformats.org/officeDocument/2006/relationships" name="Contingent Payment - Summary of" sheetId="127" state="visible" r:id="rId127"/>
    <sheet xmlns:r="http://schemas.openxmlformats.org/officeDocument/2006/relationships" name="Contingent Payment - Additional" sheetId="128" state="visible" r:id="rId128"/>
    <sheet xmlns:r="http://schemas.openxmlformats.org/officeDocument/2006/relationships" name="Long-term Debt - Schedule of Lo" sheetId="129" state="visible" r:id="rId129"/>
    <sheet xmlns:r="http://schemas.openxmlformats.org/officeDocument/2006/relationships" name="Long-term Debt - Additional Inf" sheetId="130" state="visible" r:id="rId130"/>
    <sheet xmlns:r="http://schemas.openxmlformats.org/officeDocument/2006/relationships" name="Long-term Debt - Summary of Uns" sheetId="131" state="visible" r:id="rId131"/>
    <sheet xmlns:r="http://schemas.openxmlformats.org/officeDocument/2006/relationships" name="Long-term Debt - Schedule of Ma" sheetId="132" state="visible" r:id="rId132"/>
    <sheet xmlns:r="http://schemas.openxmlformats.org/officeDocument/2006/relationships" name="Decommissioning Liabilities - S" sheetId="133" state="visible" r:id="rId133"/>
    <sheet xmlns:r="http://schemas.openxmlformats.org/officeDocument/2006/relationships" name="Decommissioning Liabilities - A" sheetId="134" state="visible" r:id="rId134"/>
    <sheet xmlns:r="http://schemas.openxmlformats.org/officeDocument/2006/relationships" name="Decommissioning Liabilities 135" sheetId="135" state="visible" r:id="rId135"/>
    <sheet xmlns:r="http://schemas.openxmlformats.org/officeDocument/2006/relationships" name="Other Liabilities - Summary of " sheetId="136" state="visible" r:id="rId136"/>
    <sheet xmlns:r="http://schemas.openxmlformats.org/officeDocument/2006/relationships" name="Pensions and Other Post-Empl137" sheetId="137" state="visible" r:id="rId137"/>
    <sheet xmlns:r="http://schemas.openxmlformats.org/officeDocument/2006/relationships" name="Pensions and Other Post-Empl138" sheetId="138" state="visible" r:id="rId138"/>
    <sheet xmlns:r="http://schemas.openxmlformats.org/officeDocument/2006/relationships" name="Pensions and Other Post-Empl139" sheetId="139" state="visible" r:id="rId139"/>
    <sheet xmlns:r="http://schemas.openxmlformats.org/officeDocument/2006/relationships" name="Pensions and Other Post-Empl140" sheetId="140" state="visible" r:id="rId140"/>
    <sheet xmlns:r="http://schemas.openxmlformats.org/officeDocument/2006/relationships" name="Pensions and Other Post-Empl141" sheetId="141" state="visible" r:id="rId141"/>
    <sheet xmlns:r="http://schemas.openxmlformats.org/officeDocument/2006/relationships" name="Pensions and Other Post-Empl142" sheetId="142" state="visible" r:id="rId142"/>
    <sheet xmlns:r="http://schemas.openxmlformats.org/officeDocument/2006/relationships" name="Share Capital - Additional Info" sheetId="143" state="visible" r:id="rId143"/>
    <sheet xmlns:r="http://schemas.openxmlformats.org/officeDocument/2006/relationships" name="Share Capital - Summary of Shar" sheetId="144" state="visible" r:id="rId144"/>
    <sheet xmlns:r="http://schemas.openxmlformats.org/officeDocument/2006/relationships" name="Share Capital - Schedule of Pai" sheetId="145" state="visible" r:id="rId145"/>
    <sheet xmlns:r="http://schemas.openxmlformats.org/officeDocument/2006/relationships" name="Accumulated Other Comprehens146" sheetId="146" state="visible" r:id="rId146"/>
    <sheet xmlns:r="http://schemas.openxmlformats.org/officeDocument/2006/relationships" name="Stock-Based Compensation Pla147" sheetId="147" state="visible" r:id="rId147"/>
    <sheet xmlns:r="http://schemas.openxmlformats.org/officeDocument/2006/relationships" name="Stock-Based Compensation Pla148" sheetId="148" state="visible" r:id="rId148"/>
    <sheet xmlns:r="http://schemas.openxmlformats.org/officeDocument/2006/relationships" name="Stock-Based Compensation Pla149" sheetId="149" state="visible" r:id="rId149"/>
    <sheet xmlns:r="http://schemas.openxmlformats.org/officeDocument/2006/relationships" name="Stock-Based Compensation Pla150" sheetId="150" state="visible" r:id="rId150"/>
    <sheet xmlns:r="http://schemas.openxmlformats.org/officeDocument/2006/relationships" name="Stock-Based Compensation Pla151" sheetId="151" state="visible" r:id="rId151"/>
    <sheet xmlns:r="http://schemas.openxmlformats.org/officeDocument/2006/relationships" name="Stock-Based Compensation Pla152" sheetId="152" state="visible" r:id="rId152"/>
    <sheet xmlns:r="http://schemas.openxmlformats.org/officeDocument/2006/relationships" name="Employee Salaries and Benefi153" sheetId="153" state="visible" r:id="rId153"/>
    <sheet xmlns:r="http://schemas.openxmlformats.org/officeDocument/2006/relationships" name="Related Party Transactions - Su" sheetId="154" state="visible" r:id="rId154"/>
    <sheet xmlns:r="http://schemas.openxmlformats.org/officeDocument/2006/relationships" name="Capital Structure - Additional " sheetId="155" state="visible" r:id="rId155"/>
    <sheet xmlns:r="http://schemas.openxmlformats.org/officeDocument/2006/relationships" name="Capital Structure - Summary of " sheetId="156" state="visible" r:id="rId156"/>
    <sheet xmlns:r="http://schemas.openxmlformats.org/officeDocument/2006/relationships" name="Capital Structure - Summary 157" sheetId="157" state="visible" r:id="rId157"/>
    <sheet xmlns:r="http://schemas.openxmlformats.org/officeDocument/2006/relationships" name="Financial Instruments - Additio" sheetId="158" state="visible" r:id="rId158"/>
    <sheet xmlns:r="http://schemas.openxmlformats.org/officeDocument/2006/relationships" name="Financial Instruments - Reconci" sheetId="159" state="visible" r:id="rId159"/>
    <sheet xmlns:r="http://schemas.openxmlformats.org/officeDocument/2006/relationships" name="Financial Instruments - Summary" sheetId="160" state="visible" r:id="rId160"/>
    <sheet xmlns:r="http://schemas.openxmlformats.org/officeDocument/2006/relationships" name="Financial Instruments - Summ161" sheetId="161" state="visible" r:id="rId161"/>
    <sheet xmlns:r="http://schemas.openxmlformats.org/officeDocument/2006/relationships" name="Financial Instruments - Reco162" sheetId="162" state="visible" r:id="rId162"/>
    <sheet xmlns:r="http://schemas.openxmlformats.org/officeDocument/2006/relationships" name="Financial Instruments - Reco163" sheetId="163" state="visible" r:id="rId163"/>
    <sheet xmlns:r="http://schemas.openxmlformats.org/officeDocument/2006/relationships" name="Financial Instruments - Summ164" sheetId="164" state="visible" r:id="rId164"/>
    <sheet xmlns:r="http://schemas.openxmlformats.org/officeDocument/2006/relationships" name="Financial Instruments - Summ165" sheetId="165" state="visible" r:id="rId165"/>
    <sheet xmlns:r="http://schemas.openxmlformats.org/officeDocument/2006/relationships" name="Financial Instruments - Summ166" sheetId="166" state="visible" r:id="rId166"/>
    <sheet xmlns:r="http://schemas.openxmlformats.org/officeDocument/2006/relationships" name="Financial Instruments - Summ167" sheetId="167" state="visible" r:id="rId167"/>
    <sheet xmlns:r="http://schemas.openxmlformats.org/officeDocument/2006/relationships" name="Risk Management - Additional In" sheetId="168" state="visible" r:id="rId168"/>
    <sheet xmlns:r="http://schemas.openxmlformats.org/officeDocument/2006/relationships" name="Risk Management - Net Fair Valu" sheetId="169" state="visible" r:id="rId169"/>
    <sheet xmlns:r="http://schemas.openxmlformats.org/officeDocument/2006/relationships" name="Risk Management - Impact of Flu" sheetId="170" state="visible" r:id="rId170"/>
    <sheet xmlns:r="http://schemas.openxmlformats.org/officeDocument/2006/relationships" name="Risk Management - Undiscounted " sheetId="171" state="visible" r:id="rId171"/>
    <sheet xmlns:r="http://schemas.openxmlformats.org/officeDocument/2006/relationships" name="Supplementary Cash Flow Info172" sheetId="172" state="visible" r:id="rId172"/>
    <sheet xmlns:r="http://schemas.openxmlformats.org/officeDocument/2006/relationships" name="Supplementary Cash Flow Info173" sheetId="173" state="visible" r:id="rId173"/>
    <sheet xmlns:r="http://schemas.openxmlformats.org/officeDocument/2006/relationships" name="Commitments and Contingencies -" sheetId="174" state="visible" r:id="rId174"/>
    <sheet xmlns:r="http://schemas.openxmlformats.org/officeDocument/2006/relationships" name="Commitments and Contingencie175" sheetId="175" state="visible" r:id="rId175"/>
    <sheet xmlns:r="http://schemas.openxmlformats.org/officeDocument/2006/relationships" name="Commitments and Contingencie176" sheetId="176" state="visible" r:id="rId176"/>
  </sheets>
  <definedNames/>
  <calcPr calcId="124519" fullCalcOnLoad="1"/>
</workbook>
</file>

<file path=xl/sharedStrings.xml><?xml version="1.0" encoding="utf-8"?>
<sst xmlns="http://schemas.openxmlformats.org/spreadsheetml/2006/main" uniqueCount="1446">
  <si>
    <t>Document and Entity Information</t>
  </si>
  <si>
    <t>12 Months Ended</t>
  </si>
  <si>
    <t>Dec. 31, 2017shares</t>
  </si>
  <si>
    <t>Document And Entity Information [Abstract]</t>
  </si>
  <si>
    <t>Document Type</t>
  </si>
  <si>
    <t>40-F</t>
  </si>
  <si>
    <t>Amendment Flag</t>
  </si>
  <si>
    <t>false</t>
  </si>
  <si>
    <t>Document Period End Date</t>
  </si>
  <si>
    <t>Dec. 31,
		2017</t>
  </si>
  <si>
    <t>Document Fiscal Year Focus</t>
  </si>
  <si>
    <t>Document Fiscal Period Focus</t>
  </si>
  <si>
    <t>FY</t>
  </si>
  <si>
    <t>Trading Symbol</t>
  </si>
  <si>
    <t>CVE</t>
  </si>
  <si>
    <t>Entity Registrant Name</t>
  </si>
  <si>
    <t>CENOVUS ENERGY INC.</t>
  </si>
  <si>
    <t>Entity Central Index Key</t>
  </si>
  <si>
    <t>Current Fiscal Year End Date</t>
  </si>
  <si>
    <t>--12-31</t>
  </si>
  <si>
    <t>Entity Current Reporting Status</t>
  </si>
  <si>
    <t>Yes</t>
  </si>
  <si>
    <t>Entity Common Stock, Shares Outstanding</t>
  </si>
  <si>
    <t>Consolidated Statements of Earnings (Loss) - CAD CAD in Millions</t>
  </si>
  <si>
    <t>Dec. 31, 2017</t>
  </si>
  <si>
    <t>Dec. 31, 2016</t>
  </si>
  <si>
    <t>[1]</t>
  </si>
  <si>
    <t>Dec. 31, 2015</t>
  </si>
  <si>
    <t>Revenues</t>
  </si>
  <si>
    <t>Gross Sales</t>
  </si>
  <si>
    <t>Less: Royalties</t>
  </si>
  <si>
    <t>Revenue</t>
  </si>
  <si>
    <t>Expenses</t>
  </si>
  <si>
    <t>Purchased Product</t>
  </si>
  <si>
    <t>Transportation and Blending</t>
  </si>
  <si>
    <t>Operating</t>
  </si>
  <si>
    <t>Production and Mineral Taxes</t>
  </si>
  <si>
    <t>(Gain) Loss on Risk Management</t>
  </si>
  <si>
    <t>Depreciation, Depletion and Amortization</t>
  </si>
  <si>
    <t>Exploration Expense</t>
  </si>
  <si>
    <t>General and Administrative</t>
  </si>
  <si>
    <t>Finance Costs</t>
  </si>
  <si>
    <t>Interest Income</t>
  </si>
  <si>
    <t>Foreign Exchange (Gain) Loss, Net</t>
  </si>
  <si>
    <t>Revaluation (Gain)</t>
  </si>
  <si>
    <t>Transaction Costs</t>
  </si>
  <si>
    <t>Re-measurement of Contingent Payment</t>
  </si>
  <si>
    <t>Research Costs</t>
  </si>
  <si>
    <t>(Gain) Loss on Divestiture of Assets</t>
  </si>
  <si>
    <t>Other (Income) Loss, Net</t>
  </si>
  <si>
    <t>Earnings (Loss) From Continuing Operations Before Income Tax</t>
  </si>
  <si>
    <t>Income Tax Expense (Recovery)</t>
  </si>
  <si>
    <t>Net Earnings (Loss) From Continuing Operations</t>
  </si>
  <si>
    <t>Net Earnings (Loss) From Discontinued Operations</t>
  </si>
  <si>
    <t>Net Earnings (Loss)</t>
  </si>
  <si>
    <t>Basic and Diluted Earnings (Loss) Per Share ($)</t>
  </si>
  <si>
    <t>Continuing Operations</t>
  </si>
  <si>
    <t>Discontinued Operations</t>
  </si>
  <si>
    <t>Net Earnings (Loss) Per Share</t>
  </si>
  <si>
    <t>The comparative periods have been restated to reflect discontinued operations as discussed in Notes 1 and 11.</t>
  </si>
  <si>
    <t>Consolidated Statements of Comprehensive Income (Loss) - CAD CAD in Millions</t>
  </si>
  <si>
    <t>Statement Of Comprehensive Income [Abstract]</t>
  </si>
  <si>
    <t>Items That Will Not be Reclassified to Profit or Loss:</t>
  </si>
  <si>
    <t>Actuarial Gain (Loss) Relating to Pension and Other Post-Retirement Benefits</t>
  </si>
  <si>
    <t>Items That May be Reclassified to Profit or Loss:</t>
  </si>
  <si>
    <t>Available for Sale Financial Assets – Change in Fair Value</t>
  </si>
  <si>
    <t>Available for Sale Financial Assets – Reclassified to Profit or Loss</t>
  </si>
  <si>
    <t>Foreign Currency Translation Adjustment</t>
  </si>
  <si>
    <t>Total Other Comprehensive Income (Loss), Net of Tax</t>
  </si>
  <si>
    <t>Comprehensive Income (Loss)</t>
  </si>
  <si>
    <t>Consolidated Balance Sheets - CAD CAD in Millions</t>
  </si>
  <si>
    <t>Current Assets</t>
  </si>
  <si>
    <t>Cash and Cash Equivalents</t>
  </si>
  <si>
    <t>Accounts Receivable and Accrued Revenues</t>
  </si>
  <si>
    <t>Income Tax Receivable</t>
  </si>
  <si>
    <t>Inventories</t>
  </si>
  <si>
    <t>Risk Management</t>
  </si>
  <si>
    <t>Assets Held for Sale</t>
  </si>
  <si>
    <t>Total Current Assets</t>
  </si>
  <si>
    <t>Exploration and Evaluation Assets</t>
  </si>
  <si>
    <t>Property, Plant and Equipment, Net</t>
  </si>
  <si>
    <t>Other Assets</t>
  </si>
  <si>
    <t>Goodwill</t>
  </si>
  <si>
    <t>Total Assets</t>
  </si>
  <si>
    <t>Current Liabilities</t>
  </si>
  <si>
    <t>Accounts Payable and Accrued Liabilities</t>
  </si>
  <si>
    <t>Contingent Payment</t>
  </si>
  <si>
    <t>Income Tax Payable</t>
  </si>
  <si>
    <t>Liabilities Related to Assets Held for Sale</t>
  </si>
  <si>
    <t>Total Current Liabilities</t>
  </si>
  <si>
    <t>Long-Term Debt</t>
  </si>
  <si>
    <t>Decommissioning Liabilities</t>
  </si>
  <si>
    <t>Other Liabilities</t>
  </si>
  <si>
    <t>Deferred Income Taxes</t>
  </si>
  <si>
    <t>Total Liabilities</t>
  </si>
  <si>
    <t>Shareholders’ Equity</t>
  </si>
  <si>
    <t>Total Liabilities and Shareholders’ Equity</t>
  </si>
  <si>
    <t>Commitments and Contingencies</t>
  </si>
  <si>
    <t xml:space="preserve"> </t>
  </si>
  <si>
    <t>Consolidated Statements of Shareholders' Equity - CAD CAD in Millions</t>
  </si>
  <si>
    <t>Total</t>
  </si>
  <si>
    <t>Share Capital [Member]</t>
  </si>
  <si>
    <t>Paid in Surplus [Member]</t>
  </si>
  <si>
    <t>Retained Earnings [Member]</t>
  </si>
  <si>
    <t>AOCI [Member]</t>
  </si>
  <si>
    <t>Beginning balance at Dec. 31, 2014</t>
  </si>
  <si>
    <t>[2]</t>
  </si>
  <si>
    <t>Other Comprehensive Income (Loss)</t>
  </si>
  <si>
    <t>Common Shares Issued for Cash</t>
  </si>
  <si>
    <t>Common Shares Issued Pursuant to Dividend Reinvestment Plan</t>
  </si>
  <si>
    <t>Stock-Based Compensation Expense</t>
  </si>
  <si>
    <t>Dividends on Common Shares</t>
  </si>
  <si>
    <t>Ending balance at Dec. 31, 2015</t>
  </si>
  <si>
    <t>Ending balance at Dec. 31, 2016</t>
  </si>
  <si>
    <t>Ending balance at Dec. 31, 2017</t>
  </si>
  <si>
    <t>Accumulated Other Comprehensive Income (Loss).</t>
  </si>
  <si>
    <t>Consolidated Statements of Cash Flows - CAD CAD in Millions</t>
  </si>
  <si>
    <t>Operating Activities</t>
  </si>
  <si>
    <t>Unrealized (Gain) Loss on Risk Management</t>
  </si>
  <si>
    <t>Unrealized Foreign Exchange (Gain) Loss</t>
  </si>
  <si>
    <t>(Gain) Loss on Discontinuance</t>
  </si>
  <si>
    <t>Current Tax on Divestiture of Assets</t>
  </si>
  <si>
    <t>Unwinding of Discount on Decommissioning Liabilities</t>
  </si>
  <si>
    <t>Onerous Contract Provisions, Net of Cash Paid</t>
  </si>
  <si>
    <t>Other Asset Impairments</t>
  </si>
  <si>
    <t>Other</t>
  </si>
  <si>
    <t>Net Change in Other Assets and Liabilities</t>
  </si>
  <si>
    <t>Net Change in Non-Cash Working Capital</t>
  </si>
  <si>
    <t>Cash From Operating Activities</t>
  </si>
  <si>
    <t>Investing Activities</t>
  </si>
  <si>
    <t>Acquisition, Net of Cash Acquired</t>
  </si>
  <si>
    <t>Capital Expenditures – Exploration and Evaluation Assets</t>
  </si>
  <si>
    <t>Capital Expenditures – Property, Plant and Equipment</t>
  </si>
  <si>
    <t>Proceeds From Divestiture of Assets</t>
  </si>
  <si>
    <t>Net Change in Investments and Other</t>
  </si>
  <si>
    <t>Cash From (Used in) Investing Activities</t>
  </si>
  <si>
    <t>Net Cash Provided (Used) Before Financing Activities</t>
  </si>
  <si>
    <t>Financing Activities</t>
  </si>
  <si>
    <t>Net Issuance (Repayment) of Short-Term Borrowings</t>
  </si>
  <si>
    <t>Issuance of Long-Term Debt</t>
  </si>
  <si>
    <t>Net Issuance (Repayment) of Revolving Long-Term Debt</t>
  </si>
  <si>
    <t>Net Issuance of Debt Under Asset Sale Bridge Facility</t>
  </si>
  <si>
    <t>Repayment of Debt Under Asset Sale Bridge Facility</t>
  </si>
  <si>
    <t>Common Shares Issued, Net of Issuance Costs</t>
  </si>
  <si>
    <t>Dividends Paid on Common Shares</t>
  </si>
  <si>
    <t>Cash From (Used in) Financing Activities</t>
  </si>
  <si>
    <t>Foreign Exchange Gain (Loss) on Cash and Cash Equivalents Held in Foreign Currency</t>
  </si>
  <si>
    <t>Increase (Decrease) in Cash and Cash Equivalents</t>
  </si>
  <si>
    <t>Cash and Cash Equivalents, Beginning of Year</t>
  </si>
  <si>
    <t>Cash and Cash Equivalents, End of Year</t>
  </si>
  <si>
    <t>Description of Business and Segmented Disclosures</t>
  </si>
  <si>
    <t>Disclosure Of Reportable Segments [Abstract]</t>
  </si>
  <si>
    <t>1. DESCRIPTION OF BUSINESS AND SEGMENTED DISCLOSURES Cenovus Energy Inc. and its subsidiaries, (together “Cenovus” or the “Company”) are in the business of developing, producing and marketing crude oil, natural gas liquids (“NGLs”) and natural gas in Canada with marketing activities and refining operations in the United States (“U.S.”). Cenovus is incorporated under the Canada Business Corporations Act and its shares are listed on the Toronto (“TSX”) and New York (“NYSE”) stock exchanges. The executive and registered office is located at 2600, 500 Centre Street S.E., Calgary, Alberta, Canada, T2G 1A6. Information on the Company’s basis of preparation for these Consolidated Financial Statements is found in Note 2. On May 17, 2017, Cenovus acquired from ConocoPhillips Company and certain of its subsidiaries (collectively, “ConocoPhillips”) a 50 percent interest in FCCL Partnership (“FCCL”) and the majority of ConocoPhillips’ western Canadian conventional crude oil and natural gas assets (the “Deep Basin Assets”). This acquisition (the “Acquisition”) increased Cenovus’s interest in FCCL to 100 percent and expanded Cenovus’s operating areas to include more than three million net acres of land, exploration and production assets and related infrastructure and agreements in Alberta and British Columbia. The Acquisition had an effective date of January 1, 2017 (see Note 5). Management has determined the operating segments based on information regularly reviewed for the purposes of decision making, allocating resources and assessing operational performance by Cenovus’s chief operating decision makers. The Company evaluates the financial performance of its operating segments primarily based on operating margin. The Company’s reportable segments are: Oil Sands , which includes the development and production of bitumen and natural gas in northeast Alberta. Cenovus’s bitumen assets include Foster Creek, Christina Lake and Narrows Lake as well as other projects in the early stages of development. The Company’s interest in certain of its operated oil sands properties, notably Foster Creek, Christina Lake and Narrows Lake, increased from 50 percent to 100 percent on May 17, 2017. Deep Basin , which includes approximately three million net acres of land primarily in the Elmworth-Wapiti, Kaybob-Edson, and Clearwater operating areas, rich in natural gas and NGLs. The assets reside in Alberta and British Columbia and include interests in numerous natural gas processing facilities. The Deep Basin Assets were acquired on May 17, 2017. Refining and Marketing , which is responsible for transporting, selling and refining crude oil into petroleum and chemical products. Cenovus jointly owns two refineries in the U.S. with the operator Phillips 66, an unrelated U.S. public company. In addition, Cenovus owns and operates a crude-by-rail terminal in Alberta. This segment coordinates Cenovus’s marketing and transportation initiatives to optimize product mix, delivery points, transportation commitments and customer diversification. The marketing of crude oil and natural gas sourced from Canada, including physical product sales that settle in the U.S., is considered to be undertaken by a Canadian business. U.S. sourced crude oil and natural gas purchases and sales are attributed to the U.S. Corporate and Eliminations , which primarily includes unrealized gains and losses recorded on derivative financial instruments, gains and losses on divestiture of assets, as well as other Cenovus-wide costs for general and administrative, financing activities and research costs. As financial instruments are settled, the realized gains and losses are recorded in the reportable segment to which the derivative instrument relates. Eliminations relate to sales and operating revenues, and purchased product between segments, recorded at transfer prices based on current market prices, and to unrealized intersegment profits in inventory. The Corporate and Eliminations segment is attributed to Canada, with the exception of unrealized risk management gains and losses, which have been attributed to the country in which the transacting entity resides. In 2017, Cenovus disposed of the majority of the crude oil and natural gas assets in the Company’s Conventional segment. As such, the results of operations have been classified as a discontinued operation (see Note 11). This segment included the production of conventional crude oil, NGLs and natural gas in Alberta and Saskatchewan, including the heavy oil assets at Pelican Lake, the CO 2 The following tabular financial information presents the segmented information first by segment, then by product and geographic location. A) Results of Operations – Segment and Operational Information
Oil Sands
Deep Basin
Refining and Marketing
For the years ended December 31,
2017
2016
2015
2017
2016
2015
2017
2016
2015
Revenues
Gross Sales
7,362
2,929
3,030
555
-
-
9,852
8,439
8,805
Less: Royalties
230
9
29
41
-
-
-
-
-
7,132
2,920
3,001
514
-
-
9,852
8,439
8,805
Expenses
Purchased Product
-
-
-
-
-
-
8,476
7,325
7,709
Transportation and Blending
3,704
1,721
1,815
56
-
-
-
-
-
Operating
934
501
531
250
-
-
772
742
754
Production and Mineral Taxes
-
-
-
1
-
-
-
-
-
(Gain) Loss on Risk Management
307
(179)
(404)
-
-
-
6
26
(43)
Operating Margin
2,187
877
1,059
207
-
-
598
346
385
Depreciation, Depletion and Amortization
1,230
655
697
331
-
-
215
211
191
Exploration Expense
888
2
67
-
-
-
-
-
-
Segment Income (Loss)
69
220
295
(124)
-
-
383
135
194
Corporate and Eliminations
Consolidated
For the years ended December 31,
2017
2016
2015 (1)
2017
2016
2015
Revenues
Gross Sales
(455)
(353)
(276)
17,314
11,015
11,559
Less: Royalties
-
-
1
271
9
30
(455)
(353)
(277)
17,043
11,006
11,529
Expenses
Purchased Product
(443)
(347)
(335)
8,033
6,978
7,374
Transportation and Blending
(12)
(6)
(1)
3,748
1,715
1,814
Operating
(7)
(4)
(4)
1,949
1,239
1,281
Production and Mineral Taxes
-
-
1
1
-
1
(Gain) Loss on Risk Management
583
554
195
896
401
(252)
Depreciation, Depletion and Amortization
62
65
105
1,838
931
993
Exploration Expense
-
-
-
888
2
67
Segment Income (Loss)
(638)
(615)
(238)
(310)
(260)
251
General and Administrative
308
326
335
308
326
335
Finance Costs
645
390
381
645
390
381
Interest Income
(62)
(52)
(28)
(62)
(52)
(28)
Foreign Exchange (Gain) Loss, Net
(812)
(198)
1,036
(812)
(198)
1,036
Revaluation (Gain)
(2,555)
-
-
(2,555)
-
-
Transaction Costs
56
-
-
56
-
-
Re-measurement of Contingent Payment
(138)
-
-
(138)
-
-
Research Costs
36
36
27
36
36
27
(Gain) Loss on Divestiture of Assets
1
6
(2,392)
1
6
(2,392)
Other (Income) Loss, Net
(5)
34
2
(5)
34
2
(2,526)
542
(639)
(2,526)
542
(639)
Earnings (Loss) From Continuing Operations Before Income Tax
2,216
(802)
890
Income Tax Expense (Recovery)
(52)
(343)
(24)
Net Earnings (Loss) From Continuing Operations
2,268
(459)
914
(1)
The complete results for the 2017 and 2016 Conventional segment have been classified as a discontinued operation. For the 2015 comparative period, the results of operations for certain Conventional segment royalty interest assets disposed of in 2015 have been included in the Corporate and Eliminations segment due to their immaterial nature. The results of operations are as follows: revenues – $60 million, expenses – $5 million, operating margin – $55 million, depreciation, depletion and amortization – $27 million and segment income – $28 million. B) Revenues by Product
For the years ended December 31,
2017
2016
2015
Upstream
Crude Oil
7,184
2,902
2,971
Natural Gas (1)
235
16
22
NGLs
184
-
-
Other
43
2
8
Refining and Marketing
9,852
8,439
8,805
Corporate and Eliminations
(455)
(353)
(277)
Revenues From Continuing Operations
17,043
11,006
11,529
(1)
In 2017, approximately 14 percent of the natural gas produced by Cenovus’s Deep Basin Assets was sold to ConocoPhillips resulting in gross sales of $32 million. C) Geographical Information
Revenues
For the years ended December 31,
2017
2016
2015
Canada
9,723
4,978
4,729
United States
7,320
6,028
6,800
Consolidated
17,043
11,006
11,529
Non-Current Assets (1)
As at December 31,
2017
2016
Canada (2)
31,756
14,130
United States
3,856
4,179
Consolidated
35,612
18,309
(1)
Includes exploration and evaluation (“E&amp;E”) assets, property, plant and equipment (“PP&amp;E”), goodwill and other assets.
(2)
Certain crude oil and natural gas properties of the Conventional and Deep Basin segments, which reside in Canada, have been reclassified as held for sale in 2017 in current assets. 2016 includes $3.1 billion related to the Conventional segment. Export Sales Sales of crude oil, NGLs and natural gas produced or purchased in Canada that have been delivered to customers outside of Canada were $1,713 million (2016 – $974 million; 2015 – $870 million). Major Customers In connection with the marketing and sale of Cenovus’s own and purchased crude oil, NGLs, natural gas and refined products for the year ended December 31, 2017, Cenovus had two customers (2016 – three; 2015 – three) that individually accounted for more than 10 percent of its consolidated gross sales. Sales to these customers, recognized as major international energy companies with investment grade credit ratings, were approximately $5,655 million and $1,964 million, respectively (2016 – $4,742 million, $1,623 million and $1,400 million; 2015 – $4,647 million, $1,705 million and $1,545 million), which are included in all of the Company’s operating segments. D) Exploration and Evaluation Assets, Property, Plant and Equipment, Goodwill and Total Assets
E&amp;E
PP&amp;E
Goodwill
Total Assets
As at December 31,
2017
2016
2017
2016
2017
2016
2017
2016
Oil Sands
617
1,564
22,320
8,798
2,272
242
26,799
11,112
Deep Basin
3,056
-
3,019
-
-
-
6,694
-
Conventional
-
21
-
3,080
-
-
644
3,196
Refining and Marketing
-
-
3,967
4,273
-
-
5,432
6,613
Corporate and Eliminations
-
-
290
275
-
-
1,364
4,337
Consolidated
3,673
1,585
29,596
16,426
2,272
242
40,933
25,258 E) Capital Expenditures (1)
For the years ended December 31,
2017
2016
2015
Capital
Oil Sands
973
604
1,185
Deep Basin
225
-
-
Conventional
206
171
244
Refining and Marketing
180
220
248
Corporate
77
31
37
Capital Investment
1,661
1,026
1,714
Acquisition Capital
Oil Sands (2)
11,614
11
3
Deep Basin
6,774
-
-
Conventional
-
-
1
Refining and Marketing
-
-
83
Total Capital Expenditures
20,049
1,037
1,801
(1)
Includes expenditures on PP&amp;E, E&amp;E assets and assets held for sale.
(2)
In connection with the Acquisition discussed in Note 5, Cenovus was deemed to have disposed of its pre-existing interest in FCCL and re-acquired it at fair value as required by International Financial Reporting Standard 3, “Business Combinations” (“IFRS 3”), which is not reflected in the table above. The carrying value of the pre-existing interest was $9,081 million and the estimated fair value was $11,605 million as at May 17, 2017.</t>
  </si>
  <si>
    <t>Basis of Preparation and Statement of Compliance</t>
  </si>
  <si>
    <t>Basis Of Preparation And Statement Of Compliance [Abstract]</t>
  </si>
  <si>
    <t>2. BASIS OF PREPARATION AND STATEMENT OF COMPLIANCE In these Consolidated Financial Statements, unless otherwise indicated, all dollars are expressed in Canadian dollars. All references to C$ or $ are to Canadian dollars and references to US$ are to U.S. dollars. These Consolidated Financial Statements have been prepared in accordance with International Financial Reporting Standards (“IFRS”) as issued by the International Accounting Standards Board (“IASB”) and interpretations of the International Financial Reporting Interpretations Committee (“IFRIC”). These Consolidated Financial Statements have been prepared in compliance with IFRS. These Consolidated Financial Statements have been prepared on a historical cost basis, except as detailed in the Company’s accounting policies disclosed in Note 3. These Consolidated Financial Statements were approved by the Board of Directors on February 14, 2018.</t>
  </si>
  <si>
    <t>Summary of Significant Accounting Policies</t>
  </si>
  <si>
    <t>Disclosure Of Summary Of Significant Accounting Policies [Abstract]</t>
  </si>
  <si>
    <t>3. SUMMARY OF SIGNIFICANT ACCOUNTING POLICIES A) Principles of Consolidation The Consolidated Financial Statements include the accounts of Cenovus and its subsidiaries. Subsidiaries are entities over which the Company has control. Subsidiaries are consolidated from the date of acquisition of control and continue to be consolidated until the date that there is a loss of control. All intercompany transactions, balances, and unrealized gains and losses from intercompany transactions are eliminated on consolidation. Interests in joint arrangements are classified as either joint operations or joint ventures, depending on the rights and obligations of the parties to the arrangement. Joint operations arise when the Company has rights to the assets and obligations for the liabilities of the arrangement. The Company’s Refining activities are conducted through the joint operation WRB Refining LP (“WRB”) and, accordingly, the accounts reflect the Company’s share of the assets, liabilities, revenues and expenses. Prior to May 17, 2017, FCCL was accounted for as a joint operation. Subsequent to the Acquisition, Cenovus controls FCCL, and accordingly, FCCL has been consolidated. B) Foreign Currency Translation Functional and Presentation Currency The Company’s presentation currency is Canadian dollars. The accounts of the Company’s foreign operations that have a functional currency different from the Company’s presentation currency are translated into the Company’s presentation currency at period-end exchange rates for assets and liabilities, and using average rates over the period for revenues and expenses. Translation gains and losses relating to the foreign operations are recognized in other comprehensive income (“OCI”) as cumulative translation adjustments. When the Company disposes of an entire interest in a foreign operation or loses control, joint control, or significant influence over a foreign operation, the foreign currency gains or losses accumulated in OCI related to the foreign operation are recognized in net earnings. When the Company disposes of part of an interest in a foreign operation that continues to be a subsidiary, a proportionate amount of gains and losses accumulated in OCI is allocated between controlling and non-controlling interests. Transactions and Balances Transactions in foreign currencies are translated to the respective functional currencies at exchange rates in effect at the dates of the transactions. C) Revenue Recognition Revenues associated with the sales of Cenovus’s crude oil, NGLs, natural gas, and petroleum and refined products are recognized when the significant risks and rewards of ownership have been transferred to the customer, the sales price and costs can be measured reliably and it is probable that the economic benefits will flow to the Company. This is generally met when title passes from the Company to its customer. Revenues from the production of crude oil, NGLs and natural gas represent the Company’s share, net of royalty payments to governments and other mineral interest owners. Processing income and revenue from fee-for-service hydrocarbon trans-loading services is recognized in the period the service is provided. Purchases and sales of products that are entered into in contemplation of each other with the same counterparty are recorded on a net basis. Revenues associated with the services provided as agent are recorded as the services are provided. D) Transportation and Blending The costs associated with the transportation of crude oil, NGLs and natural gas, including the cost of diluent used in blending, are recognized when the product is sold. E) Exploration Expense Costs incurred prior to obtaining the legal right to explore (pre-exploration costs) are expensed in the period in which they are incurred as exploration expense. Costs incurred after the legal right to explore is obtained are initially capitalized. If it is determined that the field/project/area is not technically feasible and commercially viable or if the Company decides not to continue the exploration and evaluation activity, the unrecoverable accumulated costs are expensed as exploration expense. F) Employee Benefit Plans The Company provides employees with a pension plan that includes either a defined contribution or defined benefit component and an other post-employment benefit plan (“OPEB”). Pension expense for the defined contribution pension is recorded as the benefits are earned. The cost of the defined benefit pension and OPEB plans are actuarially determined using the projected unit credit method. The amount recognized in other liabilities on the Consolidated Balance Sheets for the defined benefit pension and OPEB plans is the present value of the defined benefit obligation less the fair value of plan assets. Any surplus resulting from this calculation is limited to the present value of any economic benefits available in the form of refunds from the plans or reductions in future contributions to the plans. Changes in the defined benefit obligation from service costs, net interest and remeasurements are recognized as follows:
•
Service costs, including current service costs, past service costs, gains and losses on curtailments, and settlements, are recorded with pension benefit costs.
•
Net interest is calculated by applying the same discount rate used to measure the defined benefit obligation at the beginning of the annual period to the net defined benefit asset or liability measured. Interest expense and interest income on net post-employment benefit liabilities and assets are recorded with pension benefit costs in operating, and general and administrative expenses, as well as PP&amp;E and E&amp;E assets.
•
Remeasurements, composed of actuarial gains and losses, the effect of changes to the asset ceiling (excluding interest) and the return on plan assets (excluding interest income), are charged or credited to equity in OCI in the period in which they arise. Remeasurements are not reclassified to net earnings in subsequent periods. Pension benefit costs are recorded in operating, and general and administrative expenses, as well as PP&amp;E and E&amp;E assets, corresponding to where the associated salaries of the employees rendering the service are recorded. G) Income Taxes Income taxes comprise current and deferred taxes. Income taxes are provided for on a non-discounted basis at amounts expected to be paid using the tax rates and laws that have been enacted or substantively enacted at the Consolidated Balance Sheet date. Cenovus follows the liability method of accounting for income taxes, where deferred income taxes are recorded for the effect of any temporary difference between the accounting and income tax basis of an asset or liability, using the substantively enacted income tax rates expected to apply when the assets are realized or liabilities are settled. Deferred income tax balances are adjusted to reflect changes in income tax rates that are substantively enacted with the adjustment being recognized in net earnings in the period that the change occurs, except when it relates to items charged or credited directly to equity or OCI, in which case the deferred income tax is also recorded in equity or OCI, respectively. Deferred income tax is provided on temporary differences arising from investments in subsidiaries except in the case where the timing of the reversal of the temporary difference is controlled by the Company and it is probable that the temporary difference will not reverse in the foreseeable future or when distributions can be made without incurring income taxes. Deferred income tax assets are recognized only to the extent that it is probable that future taxable profit will be available against which the temporary differences can be utilized. Deferred income tax assets and liabilities are only offset where they arise within the same entity and tax jurisdiction. Deferred income tax assets and liabilities are presented as non-current. H) Net Earnings per Share Amounts Basic net earnings per share is computed by dividing net earnings by the weighted average number of common shares outstanding during the period. Diluted net earnings per share is calculated giving effect to the potential dilution that would occur if stock options or other contracts to issue common shares were exercised or converted to common shares. The treasury stock method is used to determine the dilutive effect of stock options and other dilutive instruments. The treasury stock method assumes that proceeds received from the exercise of in-the-money stock options are used to repurchase common shares at the average market price. For those contracts that may be settled in cash or in shares at the holder’s option, the more dilutive of cash settlement and share settlement is used in calculating diluted earnings per share. I) Cash and Cash Equivalents Cash and cash equivalents include short-term investments, such as money market deposits or similar type instruments, with a maturity of three months or less. J) Inventories Product inventories are valued at the lower of cost and net realizable value on a first-in, first-out or weighted average cost basis. The cost of inventory includes all costs incurred in the normal course of business to bring each product to its present location and condition. Net realizable value is the estimated selling price in the ordinary course of business less any expected selling costs. If the carrying amount exceeds net realizable value, a write-down is recognized. The write-down may be reversed in a subsequent period if circumstances which caused it no longer exist and the inventory is still on hand. K) Exploration and Evaluation Assets Costs incurred after the legal right to explore an area has been obtained, and before technical feasibility and commercial viability of the field/project/area have been established, are capitalized as E&amp;E assets. These costs include license acquisition, geological and geophysical, drilling, sampling, decommissioning and other directly attributable internal costs. E&amp;E assets are not depreciated and are carried forward until technical feasibility and commercial viability of the field/project/area is established or the assets are determined to be impaired. E&amp;E costs are subject to regular technical, commercial and Management review to confirm the continued intent to develop the resources. Once technical feasibility and commercial viability have been established, the carrying value of the E&amp;E asset is tested for impairment. The carrying value, net of any impairment loss, is then reclassified as PP&amp;E. Any gains or losses from the divestiture of E&amp;E assets are recognized in net earnings. L) Property, Plant and Equipment General PP&amp;E is stated at cost less accumulated depreciation, depletion and amortization (“DD&amp;A”), and net of any impairment losses. Expenditures related to renewals or betterments that improve the productive capacity or extend the life of an asset are capitalized. Maintenance and repairs are expensed as incurred. Land is not depreciated. Any gains or losses from the divestiture of PP&amp;E are recognized in net earnings. Development and Production Assets Development and production assets are capitalized on an area-by-area basis and include all costs associated with the development and production of crude oil and natural gas properties, as well as any E&amp;E expenditures incurred in finding reserves of crude oil, NGLs or natural gas transferred from E&amp;E assets. Capitalized costs include directly attributable internal costs, decommissioning liabilities and, for qualifying assets, borrowing costs directly associated with the acquisition of, the exploration for, and the development of crude oil and natural gas reserves. Costs accumulated within each area are depleted using the unit-of-production method based on estimated proved reserves determined using forward prices and costs. For the purpose of this calculation, natural gas is converted to crude oil on an energy equivalent basis. Costs subject to depletion include estimated future costs to be incurred in developing proved reserves. Exchanges of development and production assets are measured at fair value unless the transaction lacks commercial substance or the fair value of neither the asset received, nor the asset given up, can be reliably measured. When fair value is not used, the carrying amount of the asset given up is used as the cost of the asset acquired. Other Upstream Assets Other upstream assets include information technology assets used to support the upstream business. These assets are depreciated on a straight-line basis over their useful lives of three years. Refining Assets The initial acquisition costs of refining PP&amp;E are capitalized when incurred. Costs include the cost of constructing or otherwise acquiring the equipment or facilities, the cost of installing the asset and making it ready for its intended use, the associated decommissioning costs and, for qualifying assets, borrowing costs. Refining assets are depreciated on a straight-line basis over the estimated service life of each component of the refinery. The major components are depreciated as follows:
Land improvements and buildings
25 to 40 years
Office equipment and vehicles
3 to 20 years
Refining equipment
5 to 35 years The residual value, method of amortization and the useful life of each component are reviewed annually and adjusted on a prospective basis, if appropriate. Other Assets Costs associated with the crude-by-rail terminal, office furniture, fixtures, leasehold improvements, information technology and aircraft are carried at cost and depreciated on a straight-line basis over the estimated service lives of the assets, which range from three to 40 years. The residual value, method of amortization and the useful lives of the assets are reviewed annually and adjusted on a prospective basis, if appropriate. M) Impairment Non-Financial Assets PP&amp;E and E&amp;E assets are reviewed separately for indicators of impairment quarterly or when facts and circumstances suggest that the carrying amount may exceed its recoverable amount. Goodwill is tested for impairment at least annually. If indicators of impairment exist, the recoverable amount of the cash-generating unit (“CGU”) is estimated as the greater of value-in-use (“VIU”) and fair value less costs of disposal (“FVLCOD”). VIU is estimated as the present value of the future cash flows expected to arise from the continuing use of a CGU or an asset. FVLCOD is determined by estimating the discounted after-tax future net cash flows. For Cenovus’s upstream assets, FVLCOD is based on the discounted after-tax cash flows of reserves and resources using forward prices and costs, consistent with Cenovus’s independent qualified reserves evaluators (“IQREs”), and may consider an evaluation of comparable asset transactions. E&amp;E assets are allocated to a related CGU containing development and production assets for the purposes of testing for impairment. Goodwill is allocated to the CGUs to which it contributes to the future cash flows. If the recoverable amount of the CGU is less than the carrying amount, an impairment loss is recognized. An impairment loss is allocated first to reduce the carrying amount of any goodwill allocated to the CGU and then to reduce the carrying amounts of the other assets in the CGU. Goodwill impairments are not reversed. Impairment losses on PP&amp;E and E&amp;E assets are recognized in the Consolidated Statements of Earnings as additional DD&amp;A and exploration expense, respectively. Impairment losses recognized in prior periods, other than goodwill impairments, are assessed at each reporting date for any indicators that the impairment losses may no longer exist or may have decreased. In the event that an impairment loss reverses, the carrying amount of the asset is increased to the revised estimate of its recoverable amount, but only to the extent that the carrying amount does not exceed the amount that would have been determined had no impairment loss been recognized on the asset in prior periods. The amount of the reversal is recognized in net earnings. Financial Assets At each reporting date, the Company assesses whether there are any indicators that its financial assets are impaired. An impairment loss is only recognized if there is objective evidence of impairment, the loss event has an impact on future cash flows and the loss can be reliably estimated. Evidence of impairment may include default or delinquency by a debtor or indicators that the debtor may enter bankruptcy. For equity securities, a significant or prolonged decline in the fair value of the security below cost is evidence that the assets are impaired. An impairment loss on a financial asset carried at amortized cost is calculated as the difference between the amortized cost and the present value of the future cash flows discounted at the asset’s original effective interest rate. The carrying amount of the asset is reduced through the use of an allowance account. Impairment losses on financial assets carried at amortized cost are reversed through net earnings in subsequent periods if the amount of the loss decreases. N) Leases Leases in which substantially all of the risks and rewards of ownership are retained by the lessor are classified as operating leases. Operating lease payments are recognized as an expense on a straight-line basis over the lease term. Leases where the Company assumes substantially all the risks and rewards of ownership are classified as finance leases. At inception, a leased asset within PP&amp;E and a corresponding lease obligation are recognized. The leased asset is depreciated over the shorter of the estimated useful life of the asset or the lease term. O) Business Combinations and Goodwill Business combinations are accounted for using the acquisition method of accounting in which the identifiable assets acquired, liabilities assumed and non-controlling interest, if any, are recognized and measured at their fair value at the date of acquisition. Any excess of the purchase price plus any non-controlling interest over the fair value of the net assets acquired is recognized as goodwill. Any deficiency of the purchase price over the fair value of the net assets acquired is credited to net earnings. At acquisition, goodwill is allocated to each of the CGUs to which it relates. Subsequent measurement of goodwill is at cost less any accumulated impairment losses. Contingent consideration transferred in a business combination is measured at fair value on the date of acquisition and classified as a financial liability or equity. Contingent consideration classified as a liability is re-measured at fair value at each reporting date, with changes in fair value recognized in net earnings. Payments are classified as cash used in investing activities until the cumulative payments exceed the acquisition date fair value of the liability. Cumulative payments in excess of the acquisition date fair value are classified as cash used in operating activities. Contingent consideration classified as equity are not re-measured and settlements are accounted for within equity. When a business combination is achieved in stages, the Company re-measures its pre-existing interest at the acquisition date fair value and recognizes the resulting gain or loss, if any, in net earnings. P) Provisions General A provision is recognized if, as a result of a past event, the Company has a present obligation, legal or constructive, that can be estimated reliably, and it is more likely than not that an outflow of economic benefits will be required to settle the obligation. Where applicable, provisions are determined by discounting the expected future cash flows at a pre-tax credit-adjusted rate that reflects the current market assessments of the time value of money and the risks specific to the liability. The increase in the provision due to the passage of time is recognized as a finance cost in the Consolidated Statements of Earnings. Decommissioning Liabilities Decommissioning liabilities include those legal or constructive obligations where the Company will be required to retire tangible long-lived assets such as producing well sites, upstream processing facilities, refining facilities and the crude-by-rail terminal. The amount recognized is the present value of estimated future expenditures required to settle the obligation using a credit-adjusted risk-free rate. A corresponding asset equal to the initial estimate of the liability is capitalized as part of the cost of the related long-lived asset. Changes in the estimated liability resulting from revisions to expected timing or future decommissioning costs are recognized as a change in the decommissioning liability and the related long-lived asset. The amount capitalized in PP&amp;E is depreciated over the useful life of the related asset. Actual expenditures incurred are charged against the accumulated liability. Q) Share Capital Common shares are classified as equity. Transaction costs directly attributable to the issue of common shares are recognized as a deduction from equity, net of any income taxes. R) Stock-Based Compensation Cenovus has a number of stock-based compensation plans which include stock options with associated net settlement rights (“NSRs”), stock options with associated tandem stock appreciation rights (“TSARs”), performance share units (“PSUs”), restricted share units (“RSUs”) and deferred share units (“DSUs”). Stock-based compensation costs are recorded in general and administrative expense, or E&amp;E and PP&amp;E when directly related to exploration or development activities. Net Settlement Rights NSRs are accounted for as equity instruments, which are measured at fair value on the grant date using the Black-Scholes-Merton valuation model and are not revalued at each reporting date. The fair value is recognized as stock-based compensation costs over the vesting period, with a corresponding increase recorded as paid in surplus in Shareholders’ Equity. On exercise, the cash consideration received by the Company and the associated paid in surplus are recorded as share capital. Tandem Stock Appreciation Rights TSARs are accounted for as liability instruments, which are measured at fair value at each period end using the Black-Scholes-Merton valuation model. The fair value is recognized as stock-based compensation costs over the vesting period. When options are settled for cash, the liability is reduced by the cash settlement paid. When options are settled for common shares, the cash consideration received by the Company and the previously recorded liability associated with the option are recorded as share capital. Performance, Restricted and Deferred Share Units PSUs, RSUs and DSUs are accounted for as liability instruments and are measured at fair value based on the market value of Cenovus’s common shares at each period end. The fair value is recognized as stock-based compensation costs over the vesting period. Fluctuations in the fair values are recognized as stock-based compensation costs in the period they occur. S) Financial Instruments The Company’s financial assets include cash and cash equivalents, accounts receivable and accrued revenues, risk management assets, investments in the equity of private companies and long-term receivables. The Company’s financial liabilities include accounts payable and accrued liabilities, contingent payment, risk management liabilities, short-term borrowings and long-term debt. Financial instruments are recognized when the Company becomes a party to the contractual provisions of the instrument. Financial assets and liabilities are not offset unless the Company has the current legal right to offset and intends to settle on a net basis or settle the asset and liability simultaneously. A financial asset is derecognized when the rights to receive cash flows from the asset have expired or have been transferred and the Company has transferred substantially all the risks and rewards of ownership. A financial liability is derecognized when the obligation is discharged, cancelled or expired. When an existing financial liability is replaced by another from the same counterparty with substantially different terms, or the terms of an existing liability are substantially modified, this exchange or modification is treated as a derecognition of the original liability and the recognition of a new liability. The difference in the carrying amounts of the liabilities is recognized in the Consolidated Statements of Earnings. Financial instruments are classified as either “fair value through profit and loss”, “loans and receivables”, “held-to-maturity investments”, “available for sale financial assets” or “financial liabilities measured at amortized cost”. The Company determines the classification of its financial instruments at initial recognition. Financial instruments are initially measured at fair value except in the case of “financial liabilities measured at amortized cost”, which are initially measured at fair value net of directly attributable transaction costs. As required by IFRS, the Company characterizes its fair value measurements into a three-level hierarchy depending on the degree to which the inputs are observable, as follows:
•
Level 1 inputs are quoted prices in active markets for identical assets and liabilities;
•
Level 2 inputs are inputs, other than quoted prices included within Level 1, that are observable for the asset or liability either directly or indirectly; and
•
Level 3 inputs are unobservable inputs for the asset or liability. Fair Value Through Profit or Loss Financial assets and financial liabilities at “fair value through profit or loss” are either “held-for-trading” or have been “designated at fair value through profit or loss.” In both cases, the financial assets and financial liabilities are measured at fair value with changes in fair value recognized in net earnings. Risk management assets and liabilities are derivative financial instruments classified as “held-for-trading” unless designated for hedge accounting. Derivative instruments that do not qualify as hedges, or are not designated as hedges, are recorded using mark-to-market accounting whereby instruments are recorded in the Consolidated Balance Sheets as either an asset or liability with changes in fair value recognized in net earnings as a (gain) loss on risk management. Derivative financial instruments are not used for speculative purposes. The Company has classified its contingent payment as “fair value through profit or loss.” Loans and Receivables “Loans and receivables” are financial assets with fixed or determinable payments that are not quoted in an active market. After initial measurement, these assets are measured at amortized cost at the settlement date using the effective interest method of amortization. “Loans and receivables” comprise cash and cash equivalents, accounts receivable and accrued revenues, and long-term receivables. Gains and losses on “loans and receivables” are recognized in net earnings when the “loans and receivables” are derecognized or impaired. Available for Sale Financial Assets “Available for sale financial assets” are measured at fair value, with changes in fair value recognized in OCI. When an active market is non-existent, fair value is determined using valuation techniques. When fair value cannot be reliably measured, such assets are carried at cost. Available for sale financial assets comprise investments in the equity of private companies that the Company does not control or have significant influence over. Financial Liabilities Measured at Amortized Cost These financial liabilities are measured at amortized cost at the settlement date using the effective interest method of amortization. Financial liabilities measured at amortized cost comprise accounts payable and accrued liabilities, short-term borrowings and long-term debt. Long-term debt transaction costs, premiums and discounts are capitalized within long-term debt or as a prepayment and amortized using the effective interest method. T) Reclassification Certain information provided for prior years has been reclassified to conform to the presentation adopted in 2017. U) Recent Accounting Pronouncements New Accounting Standards and Interpretations not yet Adopted A number of new accounting standards, amendments to accounting standards and interpretations are effective for annual periods beginning on or after January 1, 2018 and have not been applied in preparing the Consolidated Financial Statements for the year ended December 31, 2017. The standards applicable to Cenovus are as follows and will be adopted on their respective effective dates: Financial Instruments On July 24, 2014, the IASB issued the final version of IFRS 9, “ Financial Instruments Financial Instruments: Recognition and Measurement IFRS 9 introduces a single approach to determine whether a financial asset is measured at amortized cost or fair value and replaces the multiple rules in IAS 39. The approach is based on how an entity manages its financial instruments in the context of its business model and the contractual cash flow characteristics of the financial assets. The IAS 39 measurement categories for financial assets will be replaced by fair value through profit or loss, fair value through other comprehensive income (“FVOCI”) and amortized cost. The standard eliminates the existing IAS 39 categories of held to maturity, loans and receivables and available for sale. Based on Management’s assessment, the change in categories will not have a material impact on the Consolidated Financial Statements. As at December 31, 2017, the Company has private equity investments classified as available for sale with a fair value of $37 million. Under IFRS 9, the Company has elected to measure these investments as FVOCI. As such, all fair value gains or losses will be recorded in OCI, impairments will not be recognized in net earnings and fair value gains or losses will not be recycled to net earnings on disposition. IFRS 9 retains most of the IAS 39 requirements for financial liabilities. However, where the fair value option is applied to financial liabilities, the change in fair value resulting from an entity’s own credit risk is recorded in OCI rather than net earnings, unless this creates an accounting mismatch. Cenovus currently does not designate any financial liabilities as fair value through profit or loss; therefore, there will be no impact on the accounting for financial liabilities. A new expected credit loss model for calculating impairment on financial assets replaces the incurred loss impairment model used in IAS 39. The new model will result in more timely recognition of expected credit losses. Management does not expect a material change to its impairment provision as at January 1, 2018. In addition, IFRS 9 includes a simplified hedge accounting model, aligning hedge accounting more closely with risk management. Cenovus does not currently apply hedge accounting. IFRS 9 must be adopted for years beginning on or after January 1, 2018. The Company will apply the new standard retrospectively and elect to use the practical expedients permitted under the standard. Comparative periods will not be restated. Revenue Recognition On May 28, 2014, the IASB issued IFRS 15, “Revenue From Contracts With Customers” “Construction Contracts” “Revenue” Management has assessed the impact of applying the new standard on the Consolidated Financial Statements and has not identified any material differences from its current revenue recognition practice. The adoption of IFRS 15 is mandatory for years beginning on or after January 1, 2018. The standard may be applied either retrospectively or using a modified retrospective approach. Cenovus intends to adopt the standard using the modified retrospective approach recognizing the cumulative impact of adoption in retained earnings as of January 1, 2018. Comparative periods will not be restated. The Company will apply IFRS 15 using the practical expedient in paragraph C5(a) of IFRS 15, under which the Company will not restate contracts that are completed contracts as at the date of adoption. Leases On January 13, 2016, the IASB issued IFRS 16, “ Leases Lessors will continue with a dual lease classification model. Classification will determine how and when a lessor will recognize lease revenue, and what assets would be recorded. IFRS 16 is effective for years beginning on or after January 1, 2019, with early adoption permitted if IFRS 15 has been adopted. The standard may be applied retrospectively o</t>
  </si>
  <si>
    <t>Critical Accounting Judgments and Key Sources of Estimation Uncertainty</t>
  </si>
  <si>
    <t>Disclosure Of Accounting Judgements And Estimates [Abstract]</t>
  </si>
  <si>
    <t>4. CRITICAL ACCOUNTING JUDGMENTS AND KEY SOURCES OF ESTIMATION UNCERTAINTY The timely preparation of the Consolidated Financial Statements in accordance with IFRS requires that Management make estimates and assumptions, and use judgment regarding the reported amounts of assets and liabilities, and disclosures of contingent assets and liabilities at the date of the Consolidated Financial Statements, and the reported amounts of revenues and expenses during the period. Such estimates primarily relate to unsettled transactions and events as of the date of the Consolidated Financial Statements. The estimated fair value of financial assets and liabilities, by their very nature, are subject to measurement uncertainty. Accordingly, actual results may differ from estimated amounts as future confirming events occur. A) Critical Judgments in Applying Accounting Policies Critical judgments are those judgments made by Management in the process of applying accounting policies that have the most significant effect on the amounts recorded in the Company’s Consolidated Financial Statements. Joint Arrangements The classification of a joint arrangement as either a joint operation or a joint venture requires judgment. Cenovus holds a 50 percent interest in WRB, a jointly controlled entity. It was determined that Cenovus has the rights to the assets and obligations for the liabilities of WRB. As a result, the joint arrangement is classified as a joint operation and the Company’s share of the assets, liabilities, revenues and expenses are recorded in the Consolidated Financial Statements. Prior to May 17, 2017, Cenovus held a 50 percent interest in FCCL, which was jointly controlled with ConocoPhillips and met the definition of a joint operation under IFRS 11, “Joint Arrangements” Consolidated Financial Statements In determining the classification of its joint arrangements under IFRS 11, the Company considered the following:
•
The intention of the transaction creating FCCL and WRB was to form an integrated North American heavy oil business. The integrated business was structured, initially on a tax neutral basis, through two partnerships due to the assets residing in different tax jurisdictions. Partnerships are “flow-through” entities which have a limited life.
•
The partnership agreements require the partners (Cenovus and ConocoPhillips or Phillips 66 or respective subsidiaries) to make contributions if funds are insufficient to meet the obligations or liabilities of the partnerships. The past and future development of FCCL and WRB is dependent on funding from the partners by way of partnership notes payable and loans. The partnerships do not have any third-party borrowings.
•
FCCL operated like most typical western Canadian working interest relationships where the operating partner takes product on behalf of the participants. WRB has a very similar structure modified only to account for the operating environment of the refining business.
•
Cenovus and Phillips 66, as operators, either directly or through wholly-owned subsidiaries, provide marketing services, purchase necessary feedstock, and arrange for transportation and storage on the partners’ behalf as the agreements prohibit the partnerships from undertaking these roles themselves. In addition, the partnerships do not have employees and, as such, are not capable of performing these roles.
•
In each arrangement, output is taken by one of the partners, indicating that the partners have rights to the economic benefits of the assets and the obligation for funding the liabilities of the arrangements. Exploration and Evaluation Assets The application of the Company’s accounting policy for E&amp;E expenditures requires judgment in determining whether it is likely that future economic benefit exists when activities have not reached a stage where technical feasibility and commercial viability can be reasonably determined. Factors such as drilling results, future capital programs, future operating expenses, as well as estimated reserves and resources are considered. In addition, Management uses judgment to determine when E&amp;E assets are reclassified to PP&amp;E. In making this determination, various factors are considered, including the existence of reserves, and whether the appropriate approvals have been received from regulatory bodies and the Company’s internal approval process. Identification of Cash-Generating Units CGUs are defined as the lowest level of integrated assets for which there are separately identifiable cash flows that are largely independent of cash flows from other assets or groups of assets. The classification of assets and allocation of corporate assets into CGUs requires significant judgment and interpretation. Factors considered in the classification include the integration between assets, shared infrastructures, the existence of common sales points, geography, geologic structure, and the manner in which Management monitors and makes decisions about its operations. The recoverability of the Company’s upstream, refining, crude-by-rail and corporate assets are assessed at the CGU level. As such, the determination of a CGU could have a significant impact on impairment losses and reversals. B) Key Sources of Estimation Uncertainty Critical accounting estimates are those estimates that require Management to make particularly subjective or complex judgments about matters that are inherently uncertain. Estimates and underlying assumptions are reviewed on an ongoing basis and any revisions to accounting estimates are recorded in the period in which the estimates are revised. The following are the key assumptions about the future and other key sources of estimation at the end of the reporting period that changes to could result in a material adjustment to the carrying amount of assets and liabilities within the next financial year. Crude Oil and Natural Gas Reserves There are a number of inherent uncertainties associated with estimating crude oil and natural gas reserves. Reserves estimates are dependent upon variables including the recoverable quantities of hydrocarbons, the cost of the development of the required infrastructure to recover the hydrocarbons, production costs, estimated selling price of the hydrocarbons produced, royalty payments and taxes. Changes in these variables could significantly impact the reserves estimates which would affect the impairment test fair value less costs to sell and DD&amp;A expense of the Company’s crude oil and natural gas assets in the Oil Sands and Deep Basin segments. The Company’s reserves are evaluated annually and reported to the Company by its IQREs. Recoverable Amounts Determining the recoverable amount of a CGU or an individual asset requires the use of estimates and assumptions, which are subject to change as new information becomes available. For the Company’s upstream assets, these estimates include forward commodity prices, expected production volumes, quantity of reserves and resources, discount rates, future development and operating expenses, and income tax rates. Recoverable amounts for the Company’s refining assets and crude-by-rail terminal use assumptions such as throughput, forward commodity prices, operating expenses, transportation capacity, supply and demand conditions and income tax rates. Changes in assumptions used in determining the recoverable amount could affect the carrying value of the related assets. Decommissioning Costs Provisions are recorded for the future decommissioning and restoration of the Company’s upstream assets, refining assets and crude-by-rail terminal at the end of their economic lives. Management uses judgment to assess the existence and to estimate the future liability. The actual cost of decommissioning and restoration is uncertain and cost estimates may change in response to numerous factors including changes in legal requirements, technological advances, inflation and the timing of expected decommissioning and restoration. In addition, Management determines the appropriate discount rate at the end of each reporting period. This discount rate, which is credit-adjusted, is used to determine the present value of the estimated future cash outflows required to settle the obligation and may change in response to numerous market factors. Fair Value of Assets Acquired and Liabilities Assumed in a Business Combination The fair value of assets acquired and liabilities assumed in a business combination, including contingent consideration and goodwill, is estimated based on information available at the date of acquisition. Various valuation techniques are applied for measuring fair value including market comparables and discounted cash flows which rely on assumptions such as forward commodity prices, reserves and resources estimates, production costs, volatility, Canadian-U.S. foreign exchange rates and discount rates. Changes in these variables could significantly impact the carrying value of the net assets. Income Tax Provisions Tax regulations and legislation and the interpretations thereof in the various jurisdictions in which Cenovus operates are subject to change. There are usually a number of tax matters under review; therefore, income taxes are subject to measurement uncertainty. Deferred income tax assets are recorded to the extent that it is probable that the deductible temporary differences will be recoverable in future periods. The recoverability assessment involves a significant amount of estimation including an evaluation of when the temporary differences will reverse, an analysis of the amount of future taxable earnings, the availability of cash flow to offset the tax assets when the reversal occurs and the application of tax laws. There are some transactions for which the ultimate tax determination is uncertain. To the extent that assumptions used in the recoverability assessment change, there may be a significant impact on the Consolidated Financial Statements of future periods.</t>
  </si>
  <si>
    <t>Acquisition</t>
  </si>
  <si>
    <t>Disclosure Of Business Combinations [Abstract]</t>
  </si>
  <si>
    <t>5. ACQUISITION FCCL and Deep Basin Acquisition A) Summary of the Acquisition On May 17, 2017, Cenovus acquired ConocoPhillips’ 50 percent interest in FCCL and the majority of ConocoPhillips’ Deep Basin Assets in Alberta and British Columbia (the “Acquisition”). The Acquisition provides Cenovus with control over the Company’s oil sands operations, doubles the Company’s oil sands production, and almost doubles the Company’s proved bitumen reserves. The Deep Basin Assets provide a second core operating area with more than three million net acres of land, exploration and production assets, and related infrastructure in Alberta and British Columbia. The Acquisition has been accounted for using the acquisition method pursuant to IFRS 3. Under the acquisition method, assets and liabilities are recorded at their fair values on the date of acquisition and the total consideration is allocated to the tangible and intangible assets acquired and liabilities assumed. The excess of consideration given over the fair value of the net assets acquired has been recorded as goodwill. B) Identifiable Assets Acquired and Liabilities Assumed The final purchase price allocation is based on Management’s best estimate of fair value and has been retrospectively adjusted to reflect new information obtained between May 17, 2017 and December 31, 2017 about conditions that existed at the acquisition date. As a result of these adjustments, the final purchase price allocation includes an increase of $912 million to PP&amp;E, $56 million to inventory, and $16 million to accounts receivable and accrued revenues, as well as an $822 million decrease to E&amp;E assets. Goodwill from the Acquisition was reduced to $2,030 million and the revaluation gain increased to $2,555 million. These adjustments also resulted in a $9 million increase to the deferred income tax liability. The following table summarizes the recognized amounts of assets acquired and liabilities assumed at the date of the Acquisition.
Notes
100 Percent of the Identifiable Assets Acquired and Liabilities Assumed for FCCL
Cash
880
Accounts Receivable and Accrued Revenues
964
Inventories
345
E&amp;E Assets
17
491
PP&amp;E
18
22,717
Other Assets
27
Accounts Payable and Accrued Liabilities
(445)
Decommissioning Liabilities
24
(277)
Other Liabilities
(8)
Deferred Income Taxes
(2,506)
22,188
Recognized Amounts of Identifiable Assets Acquired and Liabilities Assumed for Deep Basin
Accounts Receivable and Accrued Revenues
16
Inventories
14
E&amp;E Assets
17
3,117
PP&amp;E
18
3,600
Accounts Payable and Accrued Liabilities
(6)
Decommissioning Liabilities
24
(667)
6,074
Total Identifiable Net Assets
28,262 The fair value of acquired accounts receivables and accrued revenues was $980 million. As at December 31, 2017, $964 million has been received and the remainder is expected to be collected. C) Total Consideration Total consideration for the Acquisition consisted of US$10.6 billion in cash and 208 million Cenovus common shares plus closing adjustments. At the same time, Cenovus agreed to make certain quarterly contingent payments to ConocoPhillips during the five years subsequent to May 17, 2017 if crude oil prices exceed a specific threshold. The following table summarizes the fair value of the consideration:
Common Shares
2,579
Cash
15,005
17,584
Estimated Contingent Payment (Note 22)
361
Total Consideration
17,945 At the date of closing, the Company issued 208 million common shares to ConocoPhillips that were accounted for at $12.40 per share, the estimated fair value for accounting purposes. Consideration paid in cash was US$10.6 billion, before closing adjustments, and was financed through a bought-deal common share offering (see Note 27) and an offering in the United States for senior unsecured notes (see Note 23). In addition, Cenovus borrowed $3.6 billion under a committed asset sale bridge credit facility (see Note 23). The remainder of the cash purchase price was funded with cash on hand and a draw on Cenovus’s existing committed credit facility. The estimated contingent payment related to oil sands production reflects that Cenovus agreed to make quarterly payments to ConocoPhillips during the five years subsequent to the closing date for quarters in which the average Western Canadian Select (“WCS”) crude oil price exceeds $52.00 per barrel during the quarter. The quarterly payment will be $6 million for each dollar that the WCS price exceeds $52.00 per barrel. There are no maximum payment terms. The calculation of any contingent payment includes an adjustment mechanism related to certain significant production outages at Foster Creek and Christina Lake, which may reduce the amount of a contingent payment. The terms of the contingent payment agreement allow Cenovus to retain 80 percent to 85 percent of the WCS prices above $52.00 per barrel, based on gross production capacity at Foster Creek and Christina Lake at the time of the Acquisition. As production capacity increases with future expansions, the percentage of upside available to Cenovus will increase further. The contingent payment is accounted for as a financial option. The fair value of $361 million on May 17, 2017 was estimated by calculating the present value of the future expected cash flows using an option pricing model, which assumes the probability distribution for WCS is based on the volatility of West Texas Intermediate (“WTI”) options, volatility of Canadian-U.S. foreign exchange rate options and WCS futures pricing, and discounted at a credit-adjusted risk-free rate of 2.9 percent. The contingent payment will be re-measured at fair value at each reporting date with changes in fair value recognized in net earnings (see Note 22). D) Goodwill Goodwill arising from the Acquisition has been recognized as follows:
Notes
Total Purchase Consideration
4C
17,945
Fair Value of Pre-Existing 50 Percent Ownership Interest in FCCL
12,347
Fair Value of Identifiable Net Assets
4B
(28,262)
Goodwill
2,030 Fair Value of Pre-Existing 50 Percent Ownership Interest in FCCL Prior to the Acquisition, Cenovus’s 50 percent interest in FCCL was jointly controlled with ConocoPhillips and met the definition of a joint operation under IFRS 11 and as such Cenovus recognized its share of the assets, liabilities, revenues and expenses in its consolidated results. Subsequent to the Acquisition, Cenovus controls FCCL, as defined under IFRS 10 and, accordingly, FCCL has been consolidated from the date of acquisition. As required by IFRS 3, when an acquirer achieves control in stages, the previously held interest is re-measured to fair value at the acquisition date with any gain or loss recognized in net earnings. The acquisition-date fair value of the previously held interest was $12.3 billion and has been included in the measurement of the total consideration transferred. The carrying value of the FCCL assets was $9.7 billion. As a result, Cenovus recognized a non-cash revaluation gain of $2.6 billion ($1.9 billion, after-tax) on the re-measurement to fair value of its existing interest in FCCL. Goodwill was recorded in connection with deferred tax liabilities arising from the difference between the purchase price allocated to the FCCL assets and liabilities based on fair value and the tax basis of these assets and liabilities. In addition, the consideration paid for FCCL included a control premium, which resulted in a higher value compared to the fair value of the net assets acquired. E) Acquisition-Related Costs The Company incurred $56 million of Acquisition-related costs, excluding common share and debt issuance costs. These costs have been included in transaction costs in the Consolidated Statements of Earnings. Debt issuance costs related to the Acquisition financing were $72 million. These costs are netted against the carrying amount of the debt and amortized using the effective interest method. F) Transitional Services Under the purchase and sales agreement, Cenovus and ConocoPhillips agreed to certain transitional services where ConocoPhillips provided certain day-to-day services required by Cenovus for a period of approximately nine months. These transactions were in the normal course of operations and have been measured at the exchange amounts. Costs related to the transitional services of approximately $40 million were recorded in general and administrative expenses. G) Revenue and Profit Contribution The acquired business contributed revenues of $3.3 billion and net earnings of $172 million for the period from May 17, 2017 to December 31, 2017. If the closing of the Acquisition had occurred on January 1, 2017, Cenovus’s consolidated pro forma revenue and net earnings for the twelve months ended December 31, 2017 would have been $19.0 billion and $3.5 billion, respectively. These amounts have been calculated using results from the acquired business and adjusting them for: Differences in accounting policies;
•
Additional finance costs that would have been incurred if the amounts drawn on the Company’s committed asset sale bridge credit facility and the senior unsecured notes issued to fund the Acquisition had occurred on January 1, 2017;
•
Additional DD&amp;A that would have been charged assuming the fair value adjustments to PP&amp;E and E&amp;E assets had applied from January 1, 2017;
•
Accretion on the decommissioning liability if it had been assumed on January 1, 2017; and
•
The consequential tax effects. This pro forma information is not necessarily indicative of the results that would have been obtained if the Acquisition had actually occurred on January 1, 2017. Crude-by-Rail Terminal Acquisition In August 2015, the Company completed the acquisition of a crude-by-rail terminal for cash consideration of $75 million, plus adjustments. The transaction was accounted for using the acquisition method of accounting. In connection with the acquisition, the Company assumed an associated decommissioning liability of $4 million, working capital of $1 million and net transportation commitments of $92 million. Transaction costs associated with the acquisition were expensed. These assets, related liabilities and results of operations are reported in the Refining and Marketing segment.</t>
  </si>
  <si>
    <t>Finance Costs [Abstract]</t>
  </si>
  <si>
    <t xml:space="preserve">6. FINANCE COSTS
For the years ended December 31,
2017
2016
2015
Interest Expense – Short-Term Borrowings and Long-Term Debt
571
341
328
Unwinding of Discount on Decommissioning Liabilities (Note 24)
48
28
25
Other
26
21
28
645
390
381 </t>
  </si>
  <si>
    <t>Foreign Exchange Gains Losses [Abstract]</t>
  </si>
  <si>
    <t xml:space="preserve">7. FOREIGN EXCHANGE (GAIN) LOSS, NET
For the years ended December 31,
2017
2016
2015
Unrealized Foreign Exchange (Gain) Loss on Translation of:
U.S. Dollar Debt Issued From Canada
(665)
(196)
1,064
Other
(192)
7
33
Unrealized Foreign Exchange (Gain) Loss
(857)
(189)
1,097
Realized Foreign Exchange (Gain) Loss
45
(9)
(61)
(812)
(198)
1,036 </t>
  </si>
  <si>
    <t>Divestitures</t>
  </si>
  <si>
    <t>Gains Losses On Disposals Of Noncurrent Assets [Abstract]</t>
  </si>
  <si>
    <t>8. DIVESTITURES In 2017, the Company completed the sale of the majority of its Conventional segment crude oil and natural gas properties for gross proceeds of $3.2 billion. A net gain of $1.3 billion was recorded on the divestitures. For further information see Note 11. In 2016, the Company completed the sale of land to an unrelated third party for cash proceeds of $8 million, resulting in a loss of $5 million. The Company also sold equipment at a loss of $1 million. These assets, related liabilities and results of operations were reported in the Conventional segment. In 2015, the Company completed the sale of Heritage Royalty Limited Partnership (“HRP”), a wholly-owned subsidiary, to a third party for gross cash proceeds of $3.3 billion, resulting in a gain of $2.4 billion. HRP was a The divestiture of HRP gave rise to a taxable gain for which the Company recognized a current tax expense of $391 million. The majority of HRP’s assets had been acquired at a nominal cost and, as such, had minimal benefit from tax depreciation in prior years. For this reason, the current tax expense associated with the divestiture was specifically identifiable; therefore, it was classified as an investing activity in the Consolidated Statements of Cash Flows. In addition, the Company divested of an office building in 2015, recording a gain of $16 million.</t>
  </si>
  <si>
    <t>Other Gains Losses [Abstract]</t>
  </si>
  <si>
    <t xml:space="preserve">9. OTHER (INCOME) LOSS, NET As at December 31, 2016, due to the Government of Canada’s decision to reject the Northern Gateway Pipeline project, the Company wrote off $23 million of capitalized costs associated with its funding support unit in Northern Gateway Pipeline. In addition, $7 million of costs associated with termination were recorded and $7 million (2015 – $nil) of certain investments in private equity companies were written off. </t>
  </si>
  <si>
    <t>Impairment Charges and Reversals</t>
  </si>
  <si>
    <t>Disclosure Of Impairment Loss Recognised Or Reversed [Abstract]</t>
  </si>
  <si>
    <t>10. IMPAIRMENT CHARGES AND REVERSALS A) Cash-Generating Unit Net Impairments On a quarterly basis, the Company assesses its CGUs for indicators of impairment or when facts and circumstances suggest the carrying amount may exceed its recoverable amount. Goodwill is tested for impairment at least annually. 2017 Upstream Impairments As indicators of impairment were noted for the Company’s upstream assets due to a decline in forward commodity prices since the Acquisition, the Company tested its upstream CGUs for impairment. As at December 31, 2017, the Company determined that the carrying amount of the Clearwater CGU exceeded its recoverable amount, resulting in an impairment loss of $56 million. The impairment was recorded as additional DD&amp;A in the Deep Basin segment. Future cash flows for the CGU declined due to lower forward crude oil prices and revisions to the development plan. As at December 31, 2017, the recoverable amount of the Clearwater CGU was estimated to be approximately $295 million. Key Assumptions The recoverable amounts of Cenovus’s upstream CGUs were determined based on FVLCOD or an evaluation of comparable asset transactions. The fair values for producing properties were calculated based on discounted after-tax cash flows of proved and probable reserves using forward prices and cost estimates, prepared by Cenovus’s IQREs (Level 3). Key assumptions in the determination of future cash flows from reserves include crude oil and natural gas prices, costs to develop and the discount rate. All reserves have been evaluated as at December 31, 2017 by the IQREs. Crude Oil, NGLs and Natural Gas Prices The forward prices as at December 31, 2017, used to determine future cash flows from crude oil, NGLs and natural gas reserves were:
2018
2019
2020
2021
2022
Average Annual Increase Thereafter
WTI (US$/barrel)
57.50
60.90
64.13
68.33
71.19
2.1%
WCS (C$/barrel)
50.61
56.59
60.86
64.56
66.63
2.1%
Edmonton C5+ (C$/barrel)
72.41
74.90
77.07
81.07
83.32
2.1%
AECO (C$/Mcf) (1) (2)
2.43
2.77
3.19
3.48
3.67
2.0%
(1)
Alberta Energy Company (“AECO”) natural gas.
(2)
Assumes gas heating value of one million British Thermal Units per thousand cubic feet. Discount and Inflation Rates Discounted future cash flows are determined by applying a discount rate between 10 percent and 15 percent based on the individual characteristics of the CGU, and other economic and operating factors. Inflation is estimated at two percent. For the purpose of impairment testing, goodwill is allocated to the CGU to which it relates. There were no goodwill impairments for the twelve months ended December 31, 2017. Sensitivities The sensitivity analysis below shows the impact that a change in the discount rate or forward commodity prices would have on impairment testing for the following CGUs:
Increase (Decrease) to Impairment
One Percent
One Percent
Five Percent (1)
Five Percent
Clearwater
27
(30)
(56)
65
Primrose
-
-
-
-
Christina Lake
-
-
-
-
Narrows Lake
312
-
-
333
(1)
The $56 million represents the impairment loss as at December 31, 2017 that could be reversed in future periods. 2016 Net Upstream Impairments As at December 31, 2016, the recoverable value of the Northern Alberta CGU was estimated to be $1.1 billion. Earlier in 2016 and 2015, impairment losses of $380 million and $184 million, respectively, were recorded primarily due to a decline in long-term heavy crude oil prices and a slowing of the development plan. In the fourth quarter of 2016, the Company reversed $400 million of impairment losses, net of the DD&amp;A that would have been recorded had no impairments been recorded. The reversal arose due to the increase in the CGU’s estimated recoverable amount caused by an average reduction in expected future operating costs of five percent and lower future development costs, partially offset by a decline in estimated reserves. The impairment losses and subsequent reversal were recorded as DD&amp;A in the Conventional segment, which has been classified as a discontinued operation (see Note 11). The Northern Alberta CGU included the Pelican Lake and Elk Point producing assets and other emerging assets in the exploration and evaluation stage. As at December 31, 2016, the recoverable amount of the Suffield CGU PP&amp;E was estimated to be $548 million. Earlier in 2016, an impairment loss of $65 million was recognized due to lower long-term forward natural gas and heavy crude oil prices. In the fourth quarter of 2016, the Company reversed the full amount of the impairment losses, net of the DD&amp;A that would have been recorded had no impairment been recorded ($62 million). The reversal arose due to a decline in expected future royalties increasing the estimated recoverable amount of the CGU. The impairment loss and the subsequent reversal were recorded as DD&amp;A in the Conventional segment, which has been classified as a discontinued operation (see Note 11). The Suffield CGU included production of natural gas and heavy crude oil in Alberta on the Canadian Forces Base. There were no goodwill impairments for the twelve months ended December 31, 2016. Key Assumptions The fair values for producing properties were calculated based on discounted after-tax cash flows of proved and probable reserves using forward prices and cost estimates, prepared by Cenovus’s IQREs (Level 3). Future cash flows were estimated using a two percent inflation rate and discounted using a rate of 10 percent. Forward prices as at December 31, 2016 used to determine future cash flows from crude oil and natural gas reserves were:
2017
2018
2019
2020
2021
Average Annual Increase Thereafter
WTI (US$/barrel)
55.00
58.70
62.40
69.00
75.80
2.0%
WCS (C$/barrel)
53.70
58.20
61.90
66.50
71.00
2.0%
AECO (C$/Mcf) (1)
3.40
3.15
3.30
3.60
3.90
2.2%
(1 )
Assumes gas heating value of one million British Thermal Units per thousand cubic feet. 2015 Upstream Impairments As at December 31, 2015, the Company determined that the carrying amount of the Northern Alberta CGU exceeded its recoverable amount, resulting in an impairment loss of $184 million. The impairment was recorded as additional DD&amp;A in the Conventional segment, which has been classified as a discontinued operation (see Note 11). Future cash flows for the CGU declined due to lower forward crude oil prices, a decline in reserves estimates and a slowing down of the development plan. This was partially offset by lower future development and operating costs. The recoverable amount was determined using FVLCOD. The fair value of producing properties was calculated based on discounted after-tax cash flows of proved and probable reserves using forward prices and cost estimates, prepared by Cenovus’s IQREs (Level 3). Future cash flows were estimated using a two percent inflation rate and discounted using a rate of 10 percent. As at December 31, 2015, the recoverable amount of the Northern Alberta CGU was estimated to be approximately $1.5 billion. There were no goodwill impairments for the twelve months ended December 31, 2015. B) Asset Impairments and Writedowns Exploration and Evaluation Assets For the year ended December 31, 2017, Management wrotedown certain E&amp;E assets, as their carrying values were not considered to be recoverable. As a result, $888 million of previously capitalized costs were recorded as exploration expense. These assets reside primarily in the Borealis CGU within the Oil Sands segment. Management’s decision was based on a comprehensive review of spending to date, decisions to limit spending on these assets in recent years and the current business plan spending on the assets going forward. At this point, Management is not committing further material funding beyond that required to retain ownership of this significant resource. In addition, regulatory changes to the Oil Sands Royalty application process impact the economic viability of these projects. In 2016, $2 million of previously capitalized E&amp;E costs were written off and recorded as exploration expense in the Oil Sands segment. In 2015, $138 million of previously capitalized E&amp;E costs were written off and recorded as exploration expense. This writedown included $67 million and $71 million within the Oil Sands and Conventional segments, respectively. Property, Plant and Equipment, Net In 2017, the Company recorded an impairment loss of $21 million related to equipment that was written down to its recoverable amount. The impairment loss relates to the Oil Sands segment. In 2016, the Company recorded an impairment loss of $20 million primarily related to equipment that was written down to its recoverable amount. This impairment was recorded as additional DD&amp;A in the Conventional segment, which has been classified as a discontinued operation. The Company also recorded an impairment loss of $16 million related to preliminary engineering costs associated with a project that was cancelled and equipment that was written down to its recoverable amount. This impairment loss was recorded as additional DD&amp;A in the Oil Sands segment. Leasehold improvements of $4 million were also written off and recorded as additional DD&amp;A in the Corporate and Eliminations segment. In 2015, the Company impaired a sulphur recovery facility for $16 million, which was recorded as additional DD&amp;A in the Oil Sands segment. The Company did not have future plans for the assets and did not believe it would recover the carrying amount through a sale.</t>
  </si>
  <si>
    <t>Held for Sales Assets and Discontinued Operations</t>
  </si>
  <si>
    <t>Disclosure Of Noncurrent Assets Held For Sale And Discontinued Operations [Abstract]</t>
  </si>
  <si>
    <t>Assets Held for Sale and Discontinued Operations</t>
  </si>
  <si>
    <t xml:space="preserve">11. ASSETS HELD FOR SALE AND DISCONTINUED OPERATIONS In the second quarter of 2017, the Company announced its intention to divest of its Conventional segment which included its heavy oil assets at Pelican Lake, the carbon dioxide enhanced oil recovery project at Weyburn and conventional crude oil, natural gas and NGLs assets in the Suffield and Palliser areas in southern Alberta. The associated assets and liabilities were consequently presented as held for sale and the results of operations reported as a discontinued operation. A) Results of Discontinued Operations In 2017, the Company sold the majority of its Conventional segment assets for total gross cash proceeds of $3.2 billion before closing adjustments. Details of the asset sales are as follows. Pelican Lake On September 29, 2017, the Company completed the sale of its Pelican Lake heavy oil operations, as well as other miscellaneous assets in northern Alberta, for cash proceeds of $975 million before closing adjustments. A before-tax loss on discontinuance of $623 million was recorded on the sale. Palliser On December 7, 2017, Cenovus completed the sale of its Palliser crude oil and natural gas operations in southern Alberta for cash proceeds of $1.3 billion before closing adjustments. A before-tax gain on discontinuance of $1.6 billion was recorded on the sale. Weyburn On December 14, 2017, the Company completed the sale of its Weyburn assets in southern Saskatchewan for cash proceeds of $940 million before closing adjustments. A before-tax gain on discontinuance of $276 million was recorded on the sale. Suffield On September 25, 2017, Cenovus entered into an agreement to sell its Suffield crude oil and natural gas operations in southern Alberta for cash proceeds of $512 million, before closing adjustments. The sale closed on January 5, 2018. The Company anticipates a before-tax gain of approximately $350 million to be recorded in 2018. The agreement includes a deferred purchase price adjustment (“DPPA”) that could provide Cenovus with purchase price adjustments of up to $36 million if the average crude oil and natural gas prices meet certain thresholds over the next two years. The DPPA is a two year agreement that commences on close. Under the purchase and sale agreement, Cenovus is entitled to receive cash for each month in which the average daily price of WTI is above US$55 per barrel or the price of Henry Hub natural gas is above US$3.50 per million British thermal units. Monthly cash payments are capped at $375 thousand and $1.125 million for crude oil and natural gas, respectively. The DPPA will be accounted for as a financial option and fair valued at each reporting date. The fair value of the DPPA on the date of close was $7 million. The following table presents the results of discontinued operations, including asset sales:
For the years ended December 31,
2017
2016
2015
Revenues
Gross Sales
1,309
1,267
1,648
Less: Royalties
174
139
113
1,135
1,128
1,535
Expenses
Transportation and Blending
167
186
229
Operating
426
444
558
Production and Mineral Taxes
18
12
17
(Gain) Loss on Risk Management
33
(58)
(209)
Operating Margin
491
544
940
Depreciation, Depletion and Amortization
192
567
1,121
Exploration Expense
2
-
71
Finance Costs
80
102
101
Earnings (Loss) From Discontinued Operations Before Income Tax
217
(125)
(353)
Current Tax Expense (Recovery)
24
86
145
Deferred Tax Expense (Recovery)
33
(125)
(202)
After-tax Earnings (Loss) From Discontinued Operations
160
(86)
(296)
After-tax Gain (Loss) on Discontinuance (1)
938
-
-
Net Earnings (Loss) From Discontinued Operations
1,098
(86)
(296)
(1)
Net of deferred tax expense of $347 million in 2017. B) Cash Flows From Discontinued Operations Cash flows from discontinued operations reported in the Consolidated Statement of Cash Flows are:
For the years ended December 31,
2017
2016
2015
Cash From Operating Activities
448
435
778
Cash From (Used in) Investing Activities
2,993
(168)
(243)
Net Cash Flow
3,441
267
535 C) Assets and Liabilities Held for Sale In the fourth quarter of 2017, the Company announced its intention to market for sale a package of non-core Deep Basin assets in the East Clearwater area and a portion of the West Clearwater assets. The assets have been classified as held for sale and recorded at the lesser of their carrying amount and their fair value less cost to sell. Assets and liabilities held for sale also include the Suffield operations, which were sold on January 5, 2018. No impairments were recorded on the assets held for sale as at December 31, 2017.
E&amp;E Assets
PP&amp;E
Decommissioning
As at December 31, 2017
(Note 17)
(Note 18)
(Note 24)
Conventional
-
568
454
Deep Basin
46
434
149
46
1,002
603 </t>
  </si>
  <si>
    <t>Income Taxes</t>
  </si>
  <si>
    <t>Disclosure Of Income Tax Expense Continuing Operations [Abstract]</t>
  </si>
  <si>
    <t>12. INCOME TAXES The provision for income taxes is:
For the years ended December 31,
2017
2016
2015
Current Tax
Canada
(217)
(260)
441
United States
(38)
1
(12)
Current Tax Expense (Recovery)
(255)
(259)
429
Deferred Tax Expense (Recovery)
203
(84)
(453)
Tax Expense (Recovery) From Continuing Operations
(52)
(343)
(24) In 2017 and 2016, the Company recorded a current tax recovery due to the carryback of losses for income tax purposes and prior year adjustments. A deferred tax expense was recorded in 2017 due to the revaluation gain of our pre-existing interest in connection with the Acquisition, partially offset by a $275 million recovery from the reduction of the U.S. federal corporate income tax rate from 35 percent to 21 percent reducing the Company’s deferred income tax liability and the impact of E&amp;E asset writedowns. In 2015, the Company recorded a deferred tax recovery of $415 million arising from an adjustment to the tax basis of the refining assets. The increase in tax basis was a result of the Company’s partner recognizing a taxable gain on its interest in WRB which, due to an election filed with the U.S. tax authorities, was added to the tax basis of WRB’s assets. This was partially offset by an increase in the deferred tax expense as a result of a two percent increase in the Alberta corporate income tax rate. The following table reconciles income taxes calculated at the Canadian statutory rate with recorded income taxes:
For the years ended December 31,
2017
2016
2015
Earnings (Loss) From Continuing Operations Before Income Tax
2,216
(802)
890
Canadian Statutory Rate
27.0%
27.0%
26.1%
Expected Income Tax Expense (Recovery) From Continuing Operations
598
(217)
232
Effect of Taxes Resulting From:
Foreign Tax Rate Differential
(17)
(46)
(41)
Non-Taxable Capital (Gains) Losses
(148)
(26)
137
Non-Recognition of Capital (Gains) Losses
(118)
(26)
135
Adjustments Arising From Prior Year Tax Filings
(41)
(46)
(55)
(Recognition) of Previously Unrecognized Capital Losses
(68)
-
(149)
(Recognition) of U.S. Tax Basis
-
-
(415)
Change in Statutory Rate
(275)
-
114
Non-Deductible Expenses
(5)
5
7
Other
22
13
11
Total Tax Expense (Recovery) From Continuing Operations
(52)
(343)
(24)
Effective Tax Rate
(2.3)%
42.8%
(2.7)% The analysis of deferred income tax liabilities and deferred income tax assets is as follows:
As at December 31,
2017
2016
Deferred Income Tax Liabilities
Deferred Tax Liabilities to be Settled Within 12 Months
186
6
Deferred Tax Liabilities to be Settled After More Than 12 Months
6,229
3,147
6,415
3,153
Deferred Income Tax Assets
Deferred Tax Assets to be Recovered Within 12 Months
(374)
(117)
Deferred Tax Assets to be Recovered After More Than 12 Months
(428)
(451)
(802)
(568)
Net Deferred Income Tax Liability
5,613
2,585 The deferred income tax assets and liabilities to be settled within 12 months represents Management’s estimate of the timing of the reversal of temporary differences and may not correlate to the current income tax expense of the subsequent year.
Deferred Income Tax Liabilities
PP&amp;E
Timing of Partnership Items
Risk Management
Other
Total
As at December 31, 2015
3,052
-
82
17
3,151
Charged (Credited) to Earnings
118
-
(76)
(16)
26
Charged (Credited) to OCI
(24)
-
-
-
(24)
As at December 31, 2016
3,146
-
6
1
3,153
Charged (Credited) to Earnings
625
164
11
1
801
Charged (Credited) to Purchase Price Allocation
2,506
-
-
-
2,506
Charged (Credited) to OCI
(45)
-
-
-
(45)
As at December 31, 2017
6,232
164
17
2
6,415
Deferred Income Tax Assets
Unused Tax Losses
Timing of Partnership Items
Risk Management
Other
Total
As at December 31, 2015
(172)
(36)
(8)
(119)
(335)
Charged (Credited) to Earnings
(102)
36
(77)
(92)
(235)
Charged (Credited) to OCI
4
-
-
(2)
2
As at December 31, 2016
(270)
-
(85)
(213)
(568)
Charged (Credited) to Earnings
67
-
(198)
(87)
(218)
Charged (Credited) to Share Capital
-
-
-
(28)
(28)
Charged (Credited) to OCI
12
-
-
-
12
As at December 31, 2017
(191)
-
(283)
(328)
(802)
Net Deferred Income Tax Liabilities
Total
Net Deferred Income Tax Liabilities as at December 31, 2015
2,816
Charged (Credited) to Earnings
(209)
Charged (Credited) to OCI
(22)
Net Deferred Income Tax Liabilities as at December 31, 2016
2,585
Charged (Credited) to Earnings
583
Charged (Credited) to Purchase Price Allocation
2,506
Charged (Credited) to Share Capital
(28)
Charged (Credited) to OCI
(33)
Net Deferred Income Tax Liabilities as at December 31, 2017
5,613 No deferred tax liability has been recognized as at December 31, 2017 on temporary differences associated with investments in subsidiaries and joint arrangements where the Company can control the timing of the reversal of the temporary difference and the reversal is not probable in the foreseeable future. In 2016, the Company had temporary differences of $7,457 million in respect of these investments where, on dissolution or sale, a tax liability might have existed. The Company has 100 percent control of that investment as of May 17, 2017. The approximate amounts of tax pools available, including tax losses, are:
As at December 31,
2017
2016
Canada
8,317
4,273
United States
1,714
2,036
10,031
6,309 As at December 31, 2017, the above tax pools included $73 million (2016 – $46 million) of Canadian non-capital losses and $593 million (2016 – $623 million) of U.S. federal net operating losses. These losses expire no earlier than 2025. Also included in the December 31, 2017 tax pools are Canadian net capital losses totaling $8 million (2016 – $43 million), which are available for carry forward to reduce future capital gains. All of these net capital losses are unrecognized as a deferred income tax asset as at December 31, 2017 (2016 – $40 million). Recognition is dependent on future capital gains. The Company has not recognized $293 million (2016 – $730 million) of net capital losses associated with unrealized foreign exchange losses on its U.S. denominated debt.</t>
  </si>
  <si>
    <t>Per Share Amounts</t>
  </si>
  <si>
    <t>Earnings Per Share [Abstract]</t>
  </si>
  <si>
    <t xml:space="preserve">13. PER SHARE AMOUNTS A) Net Earnings (Loss) Per Share — Basic and Diluted
For the years ended December 31,
2017
2016
2015
Earnings (Loss) From:
Continuing Operations
2,268
(459)
914
Discontinued Operations
1,098
(86)
(296)
Net Earnings (Loss)
3,366
(545)
618
Weighted Average Number of Shares (millions)
1,102.5
833.3
818.7
Basic and Diluted Earnings (Loss) Per Share From: ($)
Continuing Operations
2.06
(0.55)
1.11
Discontinued Operations
0.99
(0.10)
(0.36)
Net Earnings (Loss) Per Share
3.05
(0.65)
0.75 As at December 31, 2017, 43 million NSRs (2016 – 42 million) and 81 thousand TSARs (2016 – 3 million) were excluded from the diluted weighted average number of shares as their effect would have been anti-dilutive or their exercise prices exceed the market price of Cenovus’s common shares. These instruments could potentially dilute earnings per share in the future. For further information on the Company’s stock-based compensation plans, see Note 29. B) Dividends Per Share For the year ended December 31, 2017, the Company paid dividends of $225 million or $0.20 per share, all of which were paid in cash (2016 – $166 million or $0.20 per share, all of which were paid in cash; 2015 – $710 million or $0.8524 per share, including cash dividends of $528 million). The Cenovus Board of Directors declared a first quarter dividend of $0.05 per share, payable on March 29, 2018, to common shareholders of record as of March 15, 2018. </t>
  </si>
  <si>
    <t>Cash And Cash Equivalents [Abstract]</t>
  </si>
  <si>
    <t xml:space="preserve">14. CASH AND CASH EQUIVALENTS
As at December 31,
2017
2016
Cash
547
542
Short-Term Investments
63
3,178
610
3,720 </t>
  </si>
  <si>
    <t>Trade And Other Current Receivables [Abstract]</t>
  </si>
  <si>
    <t>15. ACCOUNTS RECEIVABLE AND ACCRUED REVENUES
As at December 31,
2017
2016
Accruals
1,379
1,606
Prepaids and Deposits
64
127
Partner Advances
94
-
Note Receivable From Partner (1)
-
50
Trade
193
29
Joint Operations Receivables
51
11
Other
49
15
1,830
1,838
(1)
Note receivable from partner was interest bearing at a rate of 1.6783 percent per annum.</t>
  </si>
  <si>
    <t>Classes Of Inventories [Abstract]</t>
  </si>
  <si>
    <t>16. INVENTORIES
As at December 31,
2017
2016
Product
Refining and Marketing
894
1,006
Oil Sands
414
156
Deep Basin
2
-
Conventional
2
20
Parts and Supplies
77
55
1,389
1,237 During the year ended December 31, 2017, approximately $12,856 million of produced and purchased inventory was recorded as an expense (2016 – $9,964 million; 2015 – $10,618 million).</t>
  </si>
  <si>
    <t>Disclosure Of Exploration And Evaluation Assets [Abstract]</t>
  </si>
  <si>
    <t xml:space="preserve">17. EXPLORATION AND EVALUATION ASSETS
Total
As at December 31, 2015
1,575
Additions
67
Transfers to PP&amp;E (Note 18)
(49)
Exploration Expense (Note 10)
(2)
Change in Decommissioning Liabilities
(6)
As at December 31, 2016
1,585
Additions
147
Acquisition (Note 5) (1)
3,608
Transfers to Assets Held for Sale (Note 11)
(316)
Transfers to PP&amp;E (Note 18)
(6)
Exploration Expense (Notes 10 and 11)
(890)
Change in Decommissioning Liabilities
5
Exchange Rate Movements and Other
19
Divestitures (1)
(479)
As at December 31, 2017
3,673
(1)
In connection with the Acquisition, Cenovus was deemed to have disposed of its pre-existing interest in FCCL and re-acquired it at fair value as required by IFRS 3. </t>
  </si>
  <si>
    <t>Disclosure Of Property Plant And Equipment [Abstract]</t>
  </si>
  <si>
    <t xml:space="preserve">18. PROPERTY, PLANT AND EQUIPMENT, NET
Upstream Assets
Development
Other
Refining
Other (1)
Total
COST
As at December 31, 2015
31,481
331
5,206
1,037
38,055
Additions
717
2
213
38
970
Transfers From E&amp;E Assets (Note 17)
49
-
-
-
49
Change in Decommissioning Liabilities
(267)
-
(8)
-
(275)
Exchange Rate Movements and Other
(16)
-
(152)
(1)
(169)
Divestitures (Note 8)
(23)
-
-
-
(23)
As at December 31, 2016
31,941
333
5,259
1,074
38,607
Additions
1,324
-
168
89
1,581
Acquisition (Note 5) (2)
26,317
-
-
-
26,317
Transfers From E&amp;E Assets (Note 17)
6
-
-
-
6
Transfers to Assets Held for Sale (Note 11)
(19,719)
-
-
-
(19,719)
Change in Decommissioning Liabilities
(67)
-
-
3
(64)
Exchange Rate Movements and Other
(28)
-
(364)
1
(391)
Divestitures (Note 8) (2)
(12,333)
-
(2)
-
(12,335)
As at December 31, 2017
27,441
333
5,061
1,167
34,002
ACCUMULATED DEPRECIATION, DEPLETION AND AMORTIZATION
As at December 31, 2015
18,908
277
896
639
20,720
DD&amp;A
1,173
31
205
66
1,475
Impairment Losses (Note 10)
481
-
-
4
485
Reversal of Impairment Losses (Note 10)
(462)
-
-
-
(462)
Exchange Rate Movements and Other
(4)
-
(25)
-
(29)
Divestitures (Note 8)
(8)
-
-
-
(8)
As at December 31, 2016
20,088
308
1,076
709
22,181
DD&amp;A
1,653
23
209
68
1,953
Impairment Losses (Note 10)
77
-
-
-
77
Transfers to Assets Held for Sale (Note 11)
(16,120)
-
-
-
(16,120)
Exchange Rate Movements and Other
17
-
(91)
1
(73)
Divestitures (Note 8) (2)
(3,611)
-
(1)
-
(3,612)
As at December 31, 2017
2,104
331
1,193
778
4,406
CARRYING VALUE
As at December 31, 2015
12,573
54
4,310
398
17,335
As at December 31, 2016
11,853
25
4,183
365
16,426
As at December 31, 2017
25,337
2
3,868
389
29,596
(1)
Includes crude-by-rail terminal, office furniture, fixtures, leasehold improvements, information technology and aircraft.
(2)
In connection with the Acquisition, Cenovus was deemed to have disposed of its pre-existing interest in FCCL and re-acquired it at fair value as required by IFRS 3. The carrying value of the pre-existing interest in FCCL was $8,602 million. PP&amp;E includes the following amounts in respect of assets under construction and not subject to DD&amp;A:
As at December 31,
2017
2016
Development and Production
1,809
537
Refining Equipment
131
206
1,940
743 </t>
  </si>
  <si>
    <t>Other Noncurrent Assets [Abstract]</t>
  </si>
  <si>
    <t xml:space="preserve">19. OTHER ASSETS
As at December 31,
2017
2016
Equity Investments
37
35
Long-Term Receivables
11
15
Prepaids
9
5
Other
14
1
71
56 </t>
  </si>
  <si>
    <t>Goodwill [Abstract]</t>
  </si>
  <si>
    <t>20. GOODWILL
As at December 31,
2017
2016
Carrying Value, Beginning of Year
242
242
Goodwill Recognized on Acquisition (Note 5)
2,030
-
Carrying Value, End of Year
2,272
242 The carrying amount of goodwill allocated to the Company’s exploration and production CGUs is:
As at December 31,
2017
2016
Primrose (Foster Creek) (1)
1,171
242
Christina Lake (1)
1,101
-
2,272
242
(1)
Goodwill recognized on the Acquisition reflects measurement period adjustments. For the purposes of impairment testing, goodwill is allocated to the CGU to which it relates. The assumptions used to test Cenovus’s goodwill for impairment as at December 31, 2017 are consistent to those disclosed in Note 10.</t>
  </si>
  <si>
    <t>Trade And Other Current Payables [Abstract]</t>
  </si>
  <si>
    <t>21. ACCOUNTS PAYABLE AND ACCRUED LIABILITIES
As at December 31,
2017
2016
Accruals
2,006
1,927
Trade
337
105
Interest
86
72
Partner Advances
94
-
Note Payable to Partner (1)
-
50
Employee Long-Term Incentives
52
42
Onerous Contract Provisions
8
18
Joint Operations Payables
12
-
Other
40
52
2,635
2,266
(1)
Note payable to partner was interest bearing at a rate of 1.6783 percent per annum.</t>
  </si>
  <si>
    <t>Disclosure Of Contingent Liabilities In Business Combination [Abstract]</t>
  </si>
  <si>
    <t>22. CONTINGENT PAYMENT
As at January 1, 2017
-
Initial Recognition on May 17, 2017 (Note 5)
361
Re-measurement (1)
(138)
Liabilities Settled or Payable
(17)
As at December 31, 2017
206
Less: Current Portion
38
Long-Term Portion
168
(1)
Contingent payment is carried at fair value. Changes in fair value are recorded in net earnings. In connection with the Acquisition (see Note 5), Cenovus agreed to make quarterly payments to ConocoPhillips during the five years subsequent to May 17, 2017 for quarters in which the average WCS crude oil price exceeds $52.00 per barrel during the quarter. The quarterly payment will be $6 million for each dollar that the WCS price exceeds $52.00 per barrel. The calculation includes an adjustment mechanism related to certain significant production outages at Foster Creek and Christina Lake which may reduce the amount of a contingent payment. As at December 31, 2017, $17 million is payable under this agreement.</t>
  </si>
  <si>
    <t>Long-term Debt</t>
  </si>
  <si>
    <t>Borrowings [Abstract]</t>
  </si>
  <si>
    <t xml:space="preserve">23. LONG-TERM DEBT
As at December 31,
Notes
US$ Principal
2017
2016
Revolving Term Debt (1)
A
-
-
-
Asset Sale Bridge Credit Facility
B
-
-
-
U.S. Dollar Denominated Unsecured Notes
C
7,650
9,597
6,378
Total Debt Principal
9,597
6,378
Debt Discounts and Transaction Costs
(84)
(46)
Long-Term Debt
9,513
6,332
(1)
Revolving term debt may include Bankers’ Acceptances, London Interbank Offered Rate based loans, prime rate loans and U.S. base rate loans. The weighted average interest rate on outstanding debt for the year ended December 31, 2017 was 4.9 percent (2016 – 5.3 percent). A) Revolving Term Debt On April 28, 2017, Cenovus amended its existing committed credit facility to increase the capacity of the facility by $0.5 billion to $4.5 billion and to extend the maturity dates. The committed credit facility consists of a $1.2 billion tranche maturing on November 30, 2020 and a $3.3 billion tranche maturing on November 30, 2021. Borrowings are available by way of Bankers’ Acceptances, LIBOR based loans, prime rate loans or U.S. base rate loans. As at December 31, 2017, there were no amounts drawn on Cenovus’s committed credit facility (2016 – $nil). B) Asset Sale Bridge Credit Facility In connection with the Acquisition, Cenovus borrowed $3.6 billion under a committed asset sale bridge credit facility. Net proceeds from the sale of the Company’s Conventional segment assets (see Note 11) and cash on hand were used to repay and retire the committed asset bridge credit facility prior to December 31, 2017. C) Unsecured Notes Unsecured notes are composed of:
US$ Principal Amount
As at December 31,
2017
2016
5.70% due October 15, 2019
1,300
1,631
1,746
3.00% due August 15, 2022
500
627
671
3.80% due September 15, 2023
450
565
604
4.25% due April 15, 2027
1,200
1,505
-
5.25% due June 15, 2037
700
878
-
6.75% due November 15, 2039
1,400
1,756
1,880
4.45% due September 15, 2042
750
941
1,007
5.20% due September 15, 2043
350
439
470
5.40% due June 15, 2047
1,000
1,255
-
7,650
9,597
6,378 In connection with the Acquisition, the Company completed an offering in the U.S. on April 7, 2017 for US$2.9 billion of senior unsecured notes issued in three tranches, US$1.2 billion 4.25 percent senior unsecured notes due April 2027, US$700 million 5.25 percent senior unsecured notes due June 2037, and US$1.0 billion 5.40 percent senior unsecured notes due June 2047 (collectively, the “2017 Notes”). In the fourth quarter of 2017, the Company completed an exchange offer (“Exchange Offering”) whereby substantially all of the 2017 Notes were exchanged for notes registered under the Securities Act of 1933 with essentially the same terms and provisions as the 2017 Notes. The Exchange Offering has been treated as a modification for accounting purposes and not an extinguishment. On October 10, 2017, Cenovus filed a base shelf prospectus that allows the Company to offer, from time to time, up to US$7.5 billion, or the equivalent in other currencies, of debt securities, common shares, preferred shares, subscription receipts, warrants, share purchase contracts and units in Canada, the U.S. and elsewhere where permitted by law. The base shelf prospectus is available to ConocoPhillips to offer, should they so choose from time to time, the common shares they acquired in connection with the Acquisition. The base shelf prospectus will expire in November 2019. Following the completion of the Exchange Offering and as at December 31, 2017, US$4.6 billion was available under the base shelf prospectus. Offerings under the base shelf prospectus are subject to market conditions. As at December 31, 2017, the Company is in compliance with all of the terms of its debt agreements. D) Mandatory Debt Payments
US$ Principal Amount
Total C$ Equivalent
2018
-
-
2019
1,300
1,631
2020
-
-
2021
-
-
2022
500
627
Thereafter
5,850
7,339
7,650
9,597 </t>
  </si>
  <si>
    <t>Provision For Decommissioning Restoration And Rehabilitation Costs [Abstract]</t>
  </si>
  <si>
    <t xml:space="preserve">24. DECOMMISSIONING LIABILITIES The decommissioning provision represents the present value of the expected future costs associated with the retirement of upstream crude oil and natural gas assets, refining facilities and the crude-by-rail terminal. The aggregate carrying amount of the obligation is:
2017
2016
Decommissioning Liabilities, Beginning of Year
1,847
2,052
Liabilities Incurred
20
11
Liabilities Acquired (Note 5) (1)
944
-
Liabilities Settled
(70)
(51)
Liabilities Divested (1)
(139)
(1)
Transfers to Liabilities Related to Assets Held for Sale (Note 11)
(1,621)
-
Change in Estimated Future Cash Flows
(155)
(423)
Change in Discount Rate
76
131
Unwinding of Discount on Decommissioning Liabilities
128
130
Foreign Currency Translation
(1)
(2)
Decommissioning Liabilities, End of Year
1,029
1,847
(1)
In connection with the Acquisition, Cenovus was deemed to have disposed of its pre-existing interest in FCCL and reacquired it at fair value as required by IFRS. As at December 31, 2017, the undiscounted amount of estimated future cash flows required to settle the obligation is $3,360 million (2016 – $6,270 million), which has been discounted using a credit-adjusted risk-free rate of 5.3 percent (2016 – 5.9 percent). An inflation rate of two percent (2016 – two percent) was used to calculate the decommissioning provision. Most of these obligations are not expected to be paid for several years, or decades, and are expected to be funded from general resources at that time. Sensitivities Changes to the credit-adjusted risk-free rate or the inflation rate would have the following impact on the decommissioning liabilities:
2017
2016
As at December 31,
Credit-Adjusted Risk-Free Rate
Inflation Rate
Credit-Adjusted Risk-Free Rate
Inflation Rate
One Percent Increase
(98)
197
(248)
327
One Percent Decrease
192
(103)
317
(259) </t>
  </si>
  <si>
    <t>Disclosure Of Other Liabilities [Abstract]</t>
  </si>
  <si>
    <t xml:space="preserve">25. OTHER LIABILITIES
As at December 31,
2017
2016
Employee Long-Term Incentives
43
72
Pension and Other Post-Employment Benefit Plan (Note 26)
62
71
Onerous Contract Provisions
37
35
Other
31
33
173
211 </t>
  </si>
  <si>
    <t>Pensions and Other Post-Employment Benefits</t>
  </si>
  <si>
    <t>Pension Plans [Abstract]</t>
  </si>
  <si>
    <t xml:space="preserve">26. PENSIONS AND OTHER POST-EMPLOYMENT BENEFITS The Company provides employees with a pension that includes either a defined contribution or defined benefit component and other post-employment benefit plan. Most of the employees participate in the defined contribution pension. Starting in 2012, employees who meet certain criteria may move from the current defined contribution component to a defined benefit component for their future service. The defined benefit pension provides pension benefits at retirement based on years of service and final average earnings. Future enrollment is limited to eligible employees who meet certain criteria. The Company’s OPEB provides certain retired employees with health care and dental benefits until age 65 and life insurance benefits. The Company is required to file an actuarial valuation of its registered defined benefit pension with the provincial regulator at least every three years. The most recently filed valuation was dated December 31, 2014 and the next required actuarial valuation will be as at December 31, 2017. A) Defined Benefit and OPEB Plan Obligation and Funded Status Information related to defined benefit pension and OPEB plans, based on actuarial estimations, is:
Pension Benefits
OPEB
As at December 31,
2017
2016
2017
2016
Defined Benefit Obligation
Defined Benefit Obligation, Beginning of Year
173
168
23
26
Current Service Costs
14
14
2
(3)
Interest Costs (1)
7
7
1
1
Benefits Paid
(8)
(25)
(1)
(1)
Plan Participant Contributions
2
2
-
-
Past Service Costs – Curtailments
(6)
-
(1)
-
Remeasurements:
(Gains) Losses from Experience Adjustments
1
-
-
-
(Gains) Losses from Changes in Demographic Assumptions
-
-
(1)
-
(Gains) Losses from Changes in Financial Assumptions
(2)
7
(1)
-
Defined Benefit Obligation, End of Year
181
173
22
23
Plan Assets
Fair Value of Plan Assets, Beginning of Year
125
128
-
-
Employer Contributions
9
14
-
-
Plan Participant Contributions
2
2
-
-
Benefits Paid
(8)
(25)
-
-
Interest Income (1)
4
3
-
-
Remeasurements:
Return on Plan Assets (Excluding Interest Income)
9
3
-
-
Fair Value of Plan Assets, End of Year
141
125
-
-
Pension and OPEB (Liability) (2)
(40)
(48)
(22)
(23)
(1)
Based on the discount rate of the defined benefit obligation at the beginning of the year.
(2)
Pension and OPEB liabilities are included in other liabilities on the Consolidated Balance Sheets. In connection with the divestitures of the Company’s legacy Conventional assets, affected employees left the plans resulting in a curtailment gain. The weighted average duration of the defined benefit pension and OPEB obligations are 16 years and 10 years, respectively. B) Pension and OPEB Costs
Pension Benefits
OPEB
For the years ended December 31,
2017
2016
2015
2017
2016
2015
Defined Benefit Plan Cost
Current Service Costs
14
14
19
2
(3)
3
Past Service Costs – Curtailments
(6)
-
(5)
(1)
-
-
Net Settlement Costs
-
-
3
-
-
-
Net Interest Costs
3
4
6
1
1
1
Remeasurements:
Return on Plan Assets (Excluding Interest Income)
(9)
(3)
3
-
-
-
(Gains) Losses from Experience Adjustments
1
-
(3)
-
-
-
(Gains) Losses from Changes in Demographic Assumptions
-
-
-
(1)
-
-
(Gains) Losses from Changes in Financial Assumptions
(2)
7
(28)
(1)
-
-
Defined Benefit Plan Cost (Recovery)
1
22
(5)
-
(2)
4
Defined Contribution Plan Cost
27
25
29
-
-
-
Total Plan Cost
28
47
24
-
(2)
4 C) Investment Objectives and Fair Value of Plan Assets The objective of the asset allocation is to manage the funded status of the plan at an appropriate level of risk, giving consideration to the security of the assets and the potential volatility of market returns and the resulting effect on both contribution requirements and pension expense. The long-term return is expected to achieve or exceed the return from a composite benchmark comprised of passive investments in appropriate market indices. The asset allocation structure is subject to diversification requirements and constraints which reduce risk by limiting exposure to individual equity investment and credit rating categories. The allocation of assets between the various types of investment funds is monitored quarterly and is re-balanced as necessary. The asset allocation structure targets an investment of 50 to 75 percent in equity securities, 25 to 35 percent in fixed income assets, zero to 15 percent in real estate assets and zero to 10 percent in cash and cash equivalents. The Company does not use derivative instruments to manage the risks of its plan assets. There has been no change in the process used by the Company to manage these risks from prior periods. The fair value of the plan assets is:
As at December 31,
2017
2016
Equity Funds
89
73
Bond Funds
29
25
Non-Invested Assets
11
13
Real Estate Funds
9
9
Cash and Cash Equivalents
3
5
141
125 Fair value of equities and bonds are based on the trading price of the underlying funds. The fair value of the non-invested assets is the discounted value of the expected future payments. The fair value of the real estate funds reflects the market value and the fund manager’s appraisal value of the assets. Equity funds do not include any direct investments in Cenovus shares. D) Funding The defined benefit pension is funded in accordance with federal and provincial government pension legislation, where applicable. Contributions are made to trust funds administered by an independent trustee. The Company’s contributions to the defined benefit pension plan are based on the most recent actuarial valuation as at December 31, 2014, and direction of the Management Pension Committee and Human Resources and Compensation Committee of the Board of Directors. Employees participating in the defined benefit pension are required to contribute four percent of their pensionable earnings, up to an annual maximum, and the Company provides the balance of the funding necessary to ensure benefits will be fully provided for at retirement. The expected employer contributions for the year ended December 31, 2018 are $9 million for the defined benefit pension plan and $nil for the OPEB. The OPEB is funded on an as required basis. E) Actuarial Assumptions and Sensitivities Actuarial Assumptions The principal weighted average actuarial assumptions used to determine benefit obligations and expenses are as follows:
Pension Benefits
OPEB
For the years ended December 31,
2017
2016
2015
2017
2016
2015
Discount Rate
3.50%
3.75%
4.00%
3.25%
3.75%
3.75%
Future Salary Growth Rate
3.81%
3.80%
3.80%
5.08%
5.15%
5.15%
Average Longevity (years)
88.0
87.9
88.3
88.0
87.9
88.3
Health Care Cost Trend Rate
N/A
N/A
N/A
6.00%
7.00%
7.00% The discount rates are determined with reference to market yields on high quality corporate debt instruments of similar duration to the benefit obligations at the end of the reporting period. Sensitivities The sensitivity of the defined benefit and OPEB obligation to changes in relevant actuarial assumptions is:
2017
2016
As at December 31,
Increase
Decrease
Increase
Decrease
One Percent Change:
Discount Rate
(28)
36
(25)
32
Future Salary Growth Rate
3
(3)
3
(3)
Health Care Cost Trend Rate
1
(1)
2
(1)
One Year Change in Assumed Life Expectancy
4
(4)
4
(4) The above sensitivity analysis is based on a change in an assumption while holding all other assumptions constant; however, the changes in some assumptions may be correlated. The same methodologies have been used to calculate the sensitivity of the defined benefit obligation to significant actuarial assumptions as have been applied when calculating the defined benefit pension liability recorded on the Consolidated Balance Sheets. F) Risks Through its defined benefit pension and OPEB plans, the Company is exposed to actuarial risks, such as longevity risk, interest rate risk, investment risk and salary risk. Longevity Risk The present value of the defined benefit plan obligation is calculated by reference to the best estimate of the mortality of plan participants both during and after their employment. An increase in the life expectancy of participants will increase the defined benefit plan obligation. Interest Rate Risk A decrease in corporate bond yields will increase the defined benefit plan obligation, although this will be partially offset by an increase in the return on debt holdings. Investment Risk The present value of the defined benefit plan obligation is calculated using a discount rate determined by reference to high quality corporate bond yields. If the return on plan assets is below this rate, a plan deficit will result. Due to the long-term nature of the plan liabilities, a higher portion of the plan assets are invested in equity securities than in debt instruments and real estate. Salary Risk The present value of the defined benefit plan obligation is calculated by reference to the future salaries of plan participants. As such, an increase in the salary of the plan participants will increase the defined benefit obligation. </t>
  </si>
  <si>
    <t>Share Capital</t>
  </si>
  <si>
    <t>Disclosure Of Share Capital Reserves And Other Equity Interest [Abstract]</t>
  </si>
  <si>
    <t xml:space="preserve">27. SHARE CAPITAL A) Authorized Cenovus is authorized to issue an unlimited number of common shares and first and second preferred shares not exceeding, in aggregate, 20 percent of the number of issued and outstanding common shares. The first and second preferred shares may be issued in one or more series with rights and conditions to be determined by the Company’s Board of Directors prior to issuance and subject to the Company’s articles. B) Issued and Outstanding
2017
2016
As at December 31,
Number of (thousands)
Amount
Number of (thousands)
Amount
Outstanding, Beginning of Year
833,290
5,534
833,290
5,534
Common Shares Issued, Net of Issuance Costs and Tax
187,500
2,927
-
-
Common Shares Issued to ConocoPhillips (Note 5)
208,000
2,579
-
-
Outstanding, End of Year
1,228,790
11,040
833,290
5,534 In connection with the Acquisition (see Note 5), Cenovus closed a bought-deal common share financing on April 6, 2017 for 187.5 million common shares, raising gross proceeds of $3.0 billion ($2.9 billion net of $101 million of share issuance costs). In addition, the Company issued 208 million common shares to ConocoPhillips on May 17, 2017 as partial consideration for the Acquisition. In relation to the share consideration, Cenovus and ConocoPhillips entered into an investor agreement, and a registration rights agreement which, among other things, restricted ConocoPhillips from selling or hedging its Cenovus common shares until after November 17, 2017. ConocoPhillips is also restricted from nominating new members to Cenovus’s Board of Directors and must vote its Cenovus common shares in accordance with Management’s recommendations or abstain from voting until such time ConocoPhillips owns 3.5 percent or less of the then outstanding common shares of Cenovus. As at December 31, 2017, ConocoPhillips continued to hold these common shares. There were no preferred shares outstanding as at December 31, 2017 (2016 – nil). As at December 31, 2017, there were 15 million (2016 – 12 million) common shares available for future issuance under the stock option plan. C) Paid in Surplus Cenovus’s paid in surplus reflects the Company’s retained earnings prior to the split of Encana Corporation (“Encana”) under the plan of arrangement into two independent energy companies, Encana and Cenovus (pre-arrangement earnings). In addition, paid in surplus includes stock-based compensation expense related to the Company’s NSRs discussed in Note 29A.
Pre-Arrangement
Stock-Based
Total
As at December 31, 2015
4,086
244
4,330
Stock-Based Compensation Expense
-
20
20
As at December 31, 2016
4,086
264
4,350
Stock-Based Compensation Expense
-
11
11
As at December 31, 2017
4,086
275
4,361 </t>
  </si>
  <si>
    <t>Accumulated Other Comprehensive Income (Loss)</t>
  </si>
  <si>
    <t>Disclosure Of Accumulated Other Comprehensive Income Loss [Abstract]</t>
  </si>
  <si>
    <t xml:space="preserve">28. ACCUMULATED OTHER COMPREHENSIVE INCOME (LOSS)
Defined
Foreign
Available
Total
As at December 31, 2015
(10)
1,014
16
1,020
Other Comprehensive Income (Loss), Before Tax
(4)
(106)
(4)
(114)
Income Tax
1
-
3
4
As at December 31, 2016
(13)
908
15
910
Other Comprehensive Income (Loss), Before Tax
12
(275)
(1)
(264)
Income Tax
(3)
-
-
(3)
As at December 31, 2017
(4)
633
14
643 </t>
  </si>
  <si>
    <t>Stock-Based Compensation Plans</t>
  </si>
  <si>
    <t>Disclosure Of Terms And Conditions Of Sharebased Payment Arrangement [Abstract]</t>
  </si>
  <si>
    <t xml:space="preserve">29. STOCK-BASED COMPENSATION PLANS A) Employee Stock Option Plan Cenovus has an Employee Stock Option Plan that provides employees with the opportunity to exercise an option to purchase a common share of the Company. Option exercise prices approximate the market price for the common shares on the date the options were issued. Options granted are exercisable at 30 percent of the number granted after one year, an additional 30 percent of the number granted after two years and are fully exercisable after three years. Options expire after seven years. Options issued by the Company on or after February 24, 2011 have associated NSRs. The NSRs, in lieu of exercising the option, give the option holder the right to receive the number of common shares that could be acquired with the excess value of the market price of Cenovus’s common shares at the time of exercise over the exercise price of the option. Options issued by the Company under the Employee Stock Option Plan prior to February 24, 2011 have associated TSARs. In lieu of exercising the options, the TSARs give the option holder the right to receive a cash payment equal to the excess of the market price of Cenovus’s common shares at the time of exercise over the exercise price of the option. The TSARs and NSRs vest and expire under the same terms and conditions as the underlying options. NSRs The weighted average unit fair value of NSRs granted during the year ended December 31, 2017 was $3.10 before considering forfeitures, which are considered in determining total cost for the period. The fair value of each NSR was estimated on its grant date using the Black-Scholes-Merton valuation model with weighted average assumptions as follows:
Risk-Free Interest Rate
1.00%
Expected Dividend Yield
1.13%
Expected Volatility (1)
29.14%
Expected Life (years)
3.70
(1)
Expected volatility has been based on historical share volatility of the Company and comparable industry peers. The following tables summarize information related to the NSRs:
As at December 31, 2017
Number of (thousands)
Weighted ($)
Outstanding, Beginning of Year
41,644
30.57
Granted
3,537
14.81
Exercised
-
-
Forfeited
(2,454)
28.27
Outstanding, End of Year
42,727
29.40
Outstanding NSRs
Exercisable NSRs
As at December 31, 2017 Range of Exercise Price ($)
Number of (thousands)
Weighted (years)
Weighted Average Exercise Price ($)
Number of NSRs (thousands)
Weighted Average Exercise Price ($)
10.00 to 14.99
3,319
5.4
14.80
-
-
15.00 to 19.99
3,313
5.2
19.51
995
19.51
20.00 to 24.99
3,723
4.1
22.25
2,254
22.26
25.00 to 29.99
12,115
3.1
28.38
12,106
28.39
30.00 to 34.99
10,419
2.2
32.64
10,419
32.64
35.00 to 39.99
9,838
0.8
38.19
9,838
38.19
42,727
2.8
29.40
35,612
31.70 TSARs The Company had a liability of $nil as at December 31, 2017 (2016 – $nil) in the Consolidated Balance Sheets based on the fair value of each TSAR held by Cenovus employees. Fair value was estimated at the period-end date using the Black-Scholes-Merton valuation model with weighted average assumptions as follows:
Risk-Free Interest Rate
1.85%
Expected Dividend Yield
1.51%
Expected Volatility (1)
28.89%
Cenovus’s Common Share Price ($)
11.48
(1)
Expected volatility has been based on historical share volatility of the Company and comparable industry peers. The intrinsic value of vested TSARs held by Cenovus employees as at December 31, 2017 was $nil (2016 – $nil). The following table summarizes information related to the TSARs held by Cenovus employees:
As at December 31, 2017
Number of (thousands)
Weighted Average Exercise Price ($)
Outstanding, Beginning of Year
3,373
26.66
Exercised for Cash Payment
-
-
Exercised as Options for Common Shares
-
-
Forfeited
(16)
29.19
Expired
(3,276)
26.48
Outstanding, End of Year
81
33.52 The market price of Cenovus’s common shares on the TSX as at December 31, 2017 was $11.48. B) Performance Share Units Cenovus has granted PSUs to certain employees under its Performance Share Unit Plan for Employees. PSUs are whole share units and entitle employees to receive, upon vesting, either a common share of Cenovus or a cash payment equal to the value of a Cenovus common share. For a portion of PSUs, the number of PSUs eligible for payment is determined over three years based on the units granted multiplied by 30 percent after year one, 30 percent after year two and 40 percent after year three. All PSUs are eligible to vest based on the Company achieving key pre-determined performance measures. PSUs vest after three years. The Company has recorded a liability of $37 million as at December 31, 2017 (2016 – $51 million) in the Consolidated Balance Sheets for PSUs based on the market value of Cenovus’s common shares at the end of the year. As PSUs are paid out upon vesting, the intrinsic value of vested PSUs was $nil as at December 31, 2017 and 2016. The following table summarizes the information related to the PSUs held by Cenovus employees:
As at December 31, 2017
Number (thousands)
Outstanding, Beginning of Year
6,157
Granted
2,392
Vested and Paid Out
(451)
Cancelled
(1,192)
Units in Lieu of Dividends
112
Outstanding, End of Year
7,018 C) Restricted Share Units Cenovus has granted RSUs to certain employees under its Restricted Share Unit Plan for Employees. RSUs are whole-share units and entitle employees to receive, upon vesting, either a common share of Cenovus or a cash payment equal to the value of a Cenovus common share. RSUs vest after three years. RSUs are accounted for as liability instruments and are measured at fair value based on the market value of Cenovus’s common shares at each period end. The fair value is recognized as stock-based compensation costs over the vesting period. Fluctuations in the fair value are recognized as stock-based compensation costs in the period they occur. The Company has recorded a liability of $41 million as at December 31, 2017 (2016 – $30 million) in the Consolidated Balance Sheets for RSUs based on the market value of Cenovus’s common shares at the end of the year. As RSUs are paid out upon vesting, the intrinsic value of vested RSUs was $nil as at December 31, 2017 and 2016. The following table summarizes the information related to the RSUs held by Cenovus employees:
As at December 31, 2017
Number (thousands)
Outstanding, Beginning of Year
3,790
Granted
3,278
Vested and Paid Out
(101)
Cancelled
(282)
Units in Lieu of Dividends
100
Outstanding, End of Year
6,785 D) Deferred Share Units Under two Deferred Share Unit Plans, Cenovus directors, officers and certain employees may receive DSUs, which are equivalent in value to a common share of the Company. Eligible employees have the option to convert either zero, 25 or 50 percent of their annual bonus award into DSUs. DSUs vest The Company has recorded a liability of $17 million as at December 31, 2017 (2016 – $32 million) in the Consolidated Balance Sheets for DSUs based on the market value of Cenovus’s common shares at the end of the year. The intrinsic value of vested DSUs equals the carrying value as DSUs vest at the time of grant. The following table summarizes the information related to the DSUs held by Cenovus directors, officers and employees:
As at December 31, 2017
Number (thousands)
Outstanding, Beginning of Year
1,598
Granted to Directors
136
Granted
93
Units in Lieu of Dividends
27
Redeemed
(414)
Outstanding, End of Year
1,440 E) Total Stock-Based Compensation
For the years ended December 31,
2017
2016
2015
NSRs
9
15
27
TSARs
-
(1)
(5)
PSUs
(7)
13
(13)
RSUs
3
13
6
DSUs
(11)
7
(5)
Stock-Based Compensation Expense (Recovery)
(6)
47
10
Stock-Based Compensation Costs Capitalized
3
12
6
Total Stock-Based Compensation
(3)
59
16 </t>
  </si>
  <si>
    <t>Employee Salaries and Benefit Expenses</t>
  </si>
  <si>
    <t>Disclosure Of Salaries And Employee Benefits [Abstract]</t>
  </si>
  <si>
    <t xml:space="preserve">30. EMPLOYEE SALARIES AND BENEFIT EXPENSES
For the years ended December 31,
2017
2016
2015
Salaries, Bonuses and Other Short-Term Employee Benefits
606
500
534
Defined Contribution Pension Plan
19
16
19
Defined Benefit Pension Plan and OPEB
8
11
17
Stock-Based Compensation Expense (Note 29)
(6)
47
10
Termination Benefits
19
19
43
646
593
623 </t>
  </si>
  <si>
    <t>Related Party Transactions</t>
  </si>
  <si>
    <t>Disclosure Of Transactions Between Related Parties [Abstract]</t>
  </si>
  <si>
    <t xml:space="preserve">31. RELATED PARTY TRANSACTIONS Key Management Compensation Key management includes Directors (executive and non-executive), Executive Officers, Senior Vice-Presidents and Vice-Presidents. The compensation paid or payable to key management is:
For the years ended December 31,
2017
2016
2015
Salaries, Director Fees and Short-Term Benefits
26
27
30
Post-Employment Benefits
4
4
5
Stock-Based Compensation
6
4
5
36
35
40 Post employment benefits represent the present value of future pension benefits earned during the year. Stock‑based compensation includes the costs recorded during the year associated with stock options, NSRs, TSARs, PSUs, RSUs and DSUs. </t>
  </si>
  <si>
    <t>Capital Structure</t>
  </si>
  <si>
    <t>Disclosure Of Objectives Policies And Processes For Managing Capital [Abstract]</t>
  </si>
  <si>
    <t>32. CAPITAL STRUCTURE Cenovus’s capital structure objectives remain unchanged from previous periods. Cenovus’s capital structure consists of shareholders’ equity plus Net Debt. Net Debt includes the Company’s short-term borrowings, and the current and long-term portions of long-term debt, net of cash and cash equivalents. Cenovus conducts its business and makes decisions consistent with that of an investment grade company. The Company’s objectives when managing its capital structure are to maintain financial flexibility, preserve access to capital markets, ensure its ability to finance internally generated growth and to fund potential acquisitions while maintaining the ability to meet the Company’s financial obligations as they come due. Cenovus monitors its capital structure and financing requirements using, among other things, non-GAAP financial metrics consisting of Net Debt to Adjusted Earnings Before Interest, Taxes and DD&amp;A (“Adjusted EBITDA”) and Net Debt to Capitalization. These metrics are used to steward Cenovus’s overall debt position as measures of Cenovus’s overall financial strength. Over the long term, Cenovus targets a Net Debt to Adjusted EBITDA ratio of less than 2.0 times. At different points within the economic cycle, Cenovus expects this ratio may periodically be above the target. Cenovus also manages its Net Debt to Capitalization ratio to ensure compliance with the associated covenant as defined in its committed credit facility agreement. A) Net Debt to Adjusted EBITDA
As at December 31,
2017
2016
2015
Long-Term Debt
9,513
6,332
6,525
Less: Cash and Cash Equivalents
(610)
(3,720)
(4,105)
Net Debt
8,903
2,612
2,420
Net Earnings (Loss)
3,366
(545)
618
Add (Deduct):
Finance Costs
725
492
482
Interest Income
(62)
(52)
(28)
Income Tax Expense (Recovery)
352
(382)
(81)
DD&amp;A
2,030
1,498
2,114
E&amp;E Impairment
890
2
138
Unrealized (Gain) Loss on Risk Management
729
554
195
Foreign Exchange (Gain) Loss, Net
(812)
(198)
1,036
Revaluation (Gain)
(2,555)
-
-
Re-measurement of Contingent Payment
(138)
-
-
(Gain) Loss on Discontinuance
(1,285)
-
-
(Gain) Loss on Divestitures of Assets
1
6
(2,392)
Other (Income) Loss, Net
(5)
34
2
Adjusted EBITDA (1)
3,236
1,409
2,084
Net Debt to Adjusted EBITDA
2.8x
1.9x
1.2x
(1)
Calculated on a trailing twelve-month basis. Includes discontinued operations. B) Net Debt to Capitalization
As at December 31,
2017
2016
2015
Net Debt
8,903
2,612
2,420
Shareholders’ Equity
19,981
11,590
12,391
28,884
14,202
14,811
Net Debt to Capitalization
31%
18%
16% As at December 31, 2017, Cenovus’s Net Debt to Adjusted EBITDA is 2.8 times, which is above the Company’s target. However, it is important to note that Adjusted EBITDA is calculated on a rolling twelve month basis and as such, only includes the financial results from the Deep Basin Assets and the additional 50 percent of FCCL for the period May 17, 2017 to December 31, 2017. Net Debt is presented as at December 31, 2017; therefore, the ratio is burdened by the debt issued to finance the Acquisition. If Adjusted EBITDA reflected a full twelve months of earnings from the acquired assets, Cenovus’s Net Debt to Adjusted EBITDA ratio would be lower. Cenovus’s objective is to maintain a high level of capital discipline and manage its capital structure to help ensure sufficient liquidity through all stages of the economic cycle. To ensure financial resilience, Cenovus may, among other actions, adjust capital and operating spending, draw down on its credit facility or repay existing debt, adjust dividends paid to shareholders, purchase shares for cancellation pursuant to normal course issuer bids, issue new debt, or issue new shares. Cenovus has in place a committed credit facility that consists of a $1.2 billion tranche maturing on November 30, 2020 and a $3.3 billion tranche maturing on November 30, 2021. As at December 31, 2017, no amounts were drawn on its committed credit facility. Under the committed credit facility, the Company is required to maintain a debt to capitalization ratio, as defined in the agreement, not to exceed 65 percent. The Company is well below this limit. In addition, the Company has in place a base shelf prospectus which expires in November 2019. As at December 31, 2017, US$4.6 billion remains available under the base shelf prospectus. Offerings under the base shelf prospectus are subject to market conditions. As at December 31, 2017, Cenovus is in compliance with all of the terms of its debt agreements.</t>
  </si>
  <si>
    <t>Financial Instruments</t>
  </si>
  <si>
    <t>Disclosure Of Financial Instruments [Abstract]</t>
  </si>
  <si>
    <t xml:space="preserve">33. FINANCIAL INSTRUMENTS Cenovus’s financial assets and financial liabilities consist of cash and cash equivalents, accounts receivable and accrued revenues, accounts payable and accrued liabilities, risk management assets and liabilities, available for sale financial assets, long-term receivables, contingent payment, short-term borrowings and long-term debt. Risk management assets and liabilities arise from the use of derivative financial instruments. A) Fair Value of Non-Derivative Financial Instruments The fair values of cash and cash equivalents, accounts receivable and accrued revenues, accounts payable and accrued liabilities, and short-term borrowings approximate their carrying amount due to the short-term maturity of these instruments. The fair values of long-term receivables approximate their carrying amount due to the specific non-tradeable nature of these instruments. Long-term debt is carried at amortized cost. The estimated fair values of long-term borrowings have been determined based on period-end trading prices of long-term borrowings on the secondary market (Level 2). As at December 31, 2017, the carrying value of Cenovus’s debt was $9,513 million and the fair value was $10,061 million (2016 carrying value – $6,332 million; fair value – $6,539 million). Available for sale financial assets comprise private equity investments. These assets are carried at fair value on the Consolidated Balance Sheets in other assets. Fair value is determined based on recent private placement transactions (Level 3) when available. The following table provides a reconciliation of changes in the fair value of available for sale financial assets:
As at December 31,
2017
2016
Fair Value, Beginning of Year
35
42
Net Acquisition of Investments
3
-
Change in Fair Value (1)
(1)
(4)
Impairment Losses (2)
-
(3)
Fair Value, End of Year
37
35
(1)
Changes in fair value on available for sale financial assets are recorded in OCI.
(2)
Impairment losses on available for sale financial assets are reclassified from OCI to profit or loss. B) Fair Value of Risk Management Assets and Liabilities The Company’s risk management assets and liabilities consist of crude oil swaps and options, as well as condensate and interest rate swaps. Crude oil, condensate and, if entered, natural gas contracts are recorded at their estimated fair value based on the difference between the contracted price and the period-end forward price for the same commodity, using quoted market prices or the period-end forward price for the same commodity extrapolated to the end of the term of the contract (Level 2). The fair value of interest rate swaps are calculated using external valuation models which incorporate observable market data, including interest rate yield curves (Level 2). Summary of Unrealized Risk Management Positions
2017
2016
Risk Management
Risk Management
As at December 31,
Asset
Liability
Net
Asset
Liability
Net
Crude Oil
63
1,031
(968)
21
307
(286)
Interest Rate
2
20
(18)
3
8
(5)
Total Fair Value
65
1,051
(986)
24
315
(291) The following table presents the Company’s fair value hierarchy for risk management assets and liabilities carried at fair value:
As at December 31,
2017
2016
Level 2 – Prices Sourced From Observable Data or Market Corroboration
(986)
(291) Prices sourced from observable data or market corroboration refers to the fair value of contracts valued in part using active quotes and in part using observable, market-corroborated data. The following table provides a reconciliation of changes in the fair value of Cenovus’s risk management assets and liabilities:
As at December 31,
2017
2016
Fair Value of Contracts, Beginning of Year
(291)
271
Fair Value of Contracts Realized During the Year (1)
200
(211)
Change in Fair Value of Contracts in Place at Beginning of Year and Contracts Entered Into During the Year
(929)
(343)
Unamortized Premium on Put Options
16
-
Unrealized Foreign Exchange Gain (Loss) on U.S. Dollar Contracts
18
(8)
Fair Value of Contracts, End of Year
(986)
(291)
(1)
Includes a realized loss of $33 million (2016 – $58 million gain) related to the Conventional segment which is included in discontinued operations. Financial assets and liabilities are offset only if Cenovus has the current legal right to offset and intends to settle on a net basis or settle the asset and liability simultaneously. Cenovus offsets risk management assets and liabilities when the counterparty, commodity, currency and timing of settlement are the same. No additional unrealized risk management positions are subject to an enforceable master netting arrangement or similar agreement that are not otherwise offset. The following table provides a summary of the Company’s offsetting risk management positions:
2017
2016
Risk Management
Risk Management
As at December 31,
Asset
Liability
Net
Asset
Liability
Net
Recognized Risk Management Positions
Gross Amount
135
1,121
(986)
75
366
(291)
Amount Offset
(70)
(70)
-
(51)
(51)
-
Net Amount per Consolidated Financial Statements
65
1,051
(986)
24
315
(291) The derivative liabilities do not have credit risk-related contingent features. Due to credit practices that limit transactions according to counterparties’ credit quality, the change in fair value through profit or loss attributable to changes in the credit risk of financial liabilities is immaterial. Cenovus pledges cash collateral with respect to certain of these risk management contracts, which is not offset against the related financial liability. The amount of cash collateral required will vary daily over the life of these risk management contracts as commodity prices change. Additional cash collateral is required if, on a net basis, risk management payables exceed risk management receivables on a particular day. As at December 31, 2017, $26 million (2016 – $84 million) was pledged as collateral, of which $nil (2016 – $18 million) could have been withdrawn. C) Fair Value of Contingent Payment The contingent payment is carried at fair value on the Consolidated Balance Sheets. Fair value is estimated by calculating the present value of the future expected cash flows using an option pricing model (Level 3), which assumes the probability distribution for WCS is based on the volatility of WTI options, volatility of Canadian-U.S. foreign exchange rate options and WCS futures pricing, and discounted at a credit-adjusted risk-free rate of 3.3 percent. Fair value of the contingent payment has been calculated by Cenovus’s internal valuation team which consists of individuals who are knowledgeable and have experience in fair value techniques. As at December 31, 2017, the fair value of the contingent payment was estimated to be $206 million. As at December 31, 2017, average WCS forward pricing for the remaining term of the contingent payment is US$35.51 per barrel or C$44.55 per barrel. The average volatility of WTI options and the Canadian-U.S. foreign exchange rates used to value the contingent payment was 20 percent and seven percent, respectively. Changes in the following inputs to the option pricing model, with fluctuations in all other variables held constant, could have resulted in unrealized gains (losses) impacting earnings before income tax as follows:
Sensitivity Range
Increase
Decrease
WCS Forward Prices
± $5.00 per bbl
(167)
111
WTI Option Volatility
± five percent
(95)
85
U.S. to Canadian Dollar Foreign Exchange Rate Volatility
± five percent
2
(27) D) Earnings Impact of (Gains) Losses From Risk Management Positions
For the years ended December 31,
2017
2016
2015
Realized (Gain) Loss (1)
167
(153)
(447)
Unrealized (Gain) Loss (2)
729
554
195
(Gain) Loss on Risk Management From Continuing Operations
896
401
(252)
(1)
Realized gains and losses on risk management are recorded in the reportable segment to which the derivative instrument relates. Excludes realized risk management losses of $33 million in 2017 (2016 – $58 million gain; 2015 – $209 million gain) that were classified as discontinued operations.
(2)
Unrealized gains and losses on risk management are recorded in the Corporate and Eliminations segment. </t>
  </si>
  <si>
    <t>Description Of Objectives Policies And Processes For Managing Risk [Abstract]</t>
  </si>
  <si>
    <t>34. RISK MANAGEMENT Cenovus is exposed to financial risks, including market risk related to commodity prices, foreign exchange rates, interest rates as well as credit risk and liquidity risk. To manage exposure to interest rate volatility, the Company entered into interest rate swap contracts related to expected future debt issuances. As at December 31, 2017, Cenovus had a notional amount of US$400 million in interest rate swaps. To mitigate the Company’s exposure to foreign exchange rate fluctuations, the Company periodically enters into foreign exchange contracts. No foreign exchange contracts were outstanding at December 31, 2017. Net Fair Value of Risk Management Positions
As at December 31, 2017
Notional Volumes
Terms
Average Price
Fair Value
Crude Oil Contracts
Fixed Price Contracts
Brent Fixed Price
60,000 bbls/d
January – June 2018
US$53.34/bbl
(172)
WTI Fixed Price
150,000 bbls/d
January – June 2018
US$48.91/bbl
(384)
WTI Fixed Price
75,000 bbls/d
July – December 2018
US$49.32/bbl
(158)
Brent Put Options
25,000 bbls/d
January – June 2018
US$53.00/bbl
1
Brent Collars
80,000 bbls/d
January – June 2018
US$49.54 – US$59.86/bbl
(124)
Brent Collars
75,000 bbls/d
July – December 2018
US$49.00 – US$59.69/bbl
(110)
WTI Collars
10,000 bbls/d
January – June 2018
US$45.30 – US$62.77/bbl
(2)
WCS Differential
16,300 bbls/d
January – March 2018
US$(13.11)/bbl
14
WCS Differential
14,800 bbls/d
April – June 2018
US$(14.05)/bbl
7
WCS Differential
10,500 bbls/d
January – December 2018
US$(14.52)/bbl
25
Other Financial Positions (1)
(65)
Crude Oil Fair Value Position
(968)
Interest Rate Swaps
(18)
Total Fair Value
(986)
(1)
Other financial positions are part of ongoing operations to market the Company’s production. A) Commodity Price Risk Commodity price risk arises from the effect that fluctuations of forward commodity prices may have on the fair value or future cash flows of financial assets and liabilities. To partially mitigate exposure to commodity price risk, the Company has entered into various financial derivative instruments. The use of these derivative instruments is governed under formal policies and is subject to limits established by the Board of Directors. The Company’s policy does not allow the use of derivative instruments for speculative purposes. Crude Oil – The Company has used fixed price swaps, put options and costless collars to partially mitigate its exposure to the commodity price risk on its crude oil sales. In addition, Cenovus has entered into a number of transactions to help protect against widening light/heavy crude oil price differentials. Condensate – The Company has used fixed price swaps to partially mitigate its exposure to the commodity price risk on its condensate purchases. Natural Gas – The Company may enter into transactions to partially mitigate its natural gas commodity price risk. To help protect against widening natural gas price differentials in various production areas, Cenovus may also enter into transactions to manage the price differentials between production areas and various sales points. Sensitivities The following table summarizes the sensitivity of the fair value of Cenovus’s risk management positions to fluctuations in commodity prices, with all other variables held constant. Management believes the fluctuations identified in the table below are a reasonable measure of volatility. The impact of fluctuating commodity prices and interest rates on the Company’s open risk management positions could have resulted in unrealized gains (losses) impacting earnings before income tax as follows:
As at December 31, 2017
Sensitivity Range
Increase
Decrease
Crude Oil Commodity Price
± US$5.00 per bbl Applied to Brent, WTI and Condensate Hedges
(529)
507
Crude Oil Differential Price
± US$2.50 per bbl Applied to Differential Hedges Tied to Production
11
(11)
As at December 31, 2016
Sensitivity Range
Increase
Decrease
Crude Oil Commodity Price
± US$5.00 per bbl Applied to Brent, WTI and Condensate Hedges
(198)
193
Crude Oil Differential Price
± US$2.50 per bbl Applied to Differential Hedges Tied to Production
1
(1) B) Foreign Exchange Risk Foreign exchange risk arises from changes in foreign exchange rates that may affect the fair value or future cash flows of Cenovus’s financial assets or liabilities. As Cenovus operates in North America, fluctuations in the exchange rate between the U.S./Canadian dollar can have a significant effect on reported results. As disclosed in Note 7, Cenovus’s foreign exchange (gain) loss primarily includes unrealized foreign exchange gains and losses on the translation of the U.S. dollar debt issued from Canada. As at December 31, 2017, Cenovus had US$7,650 million in U.S. dollar debt issued from Canada (2016 – US$4,750 million). In respect of these financial instruments, the impact of changes in the U.S. to Canadian dollar exchange rate would have resulted in a change to the foreign exchange (gain) loss as follows:
For the years ended December 31,
2017
2016
$0.01 Increase in the U.S. to Canadian Dollar Foreign Exchange Rate
77
48
$0.01 Decrease in the U.S. to Canadian Dollar Foreign Exchange Rate
(77)
(48) C) Interest Rate Risk Interest rate risk arises from changes in market interest rates that may affect earnings, cash flows and valuations. Cenovus has the flexibility to partially mitigate its exposure to interest rate changes by maintaining a mix of both fixed and floating rate debt. In addition, to manage exposure to interest rate volatility, the Company entered into interest rate swap contracts. As at December 31, 2017, Cenovus had a notional amount of US$400 million (2016 – US$400 million) in interest rate swaps. In respect of these financial instruments, the impact of changes in the interest rate would have resulted in a change to unrealized gains (losses) impacting earnings before income tax as follows:
For the years ended December 31,
2017
2016
50 Basis Points Increase
44
45
50 Basis Points Decrease
(50)
(52) As at December 31, 2017, the increase or decrease in net earnings for a one percent change in interest rates on floating rate debt amounts to $nil (2016 – $nil; 2015 – $nil). This assumes the amount of fixed and floating debt remains unchanged from the respective balance sheet dates. D) Credit Risk Credit risk arises from the potential that the Company may incur a financial loss if a counterparty to a financial instrument fails to meet its financial or performance obligations in accordance with agreed terms. Cenovus has in place a Credit Policy approved by the Audit Committee of the Board of Directors designed to ensure that its credit exposures are within an acceptable risk level as determined by the Company’s Enterprise Risk Management Policy. The Credit Policy outlines the roles and responsibilities related to credit risk, sets a framework for how credit exposures will be measured, monitored and mitigated, and sets parameters around credit concentration limits. Cenovus assesses the credit risk of new counterparties and continues risk-based monitoring of all counterparties on an ongoing basis. A substantial portion of Cenovus’s accounts receivable are with customers in the oil and gas industry and are subject to normal industry credit risks. Cenovus’s exposure to its counterparties is within credit policy tolerances. As at December 31, 2017 and 2016, substantially all of the Company’s accounts receivable were less than 60 days. As at December 31, 2017, 89 percent (2016 – 90 percent) of Cenovus’s accounts receivable and financial derivative credit exposures are with investment grade counterparties. As at December 31, 2017, Cenovus had three counterparties (2016 – three counterparties) whose net settlement position individually accounted for more than 10 percent of the fair value of the outstanding in-the-money net financial and physical contracts. The maximum credit risk exposure associated with accounts receivable and accrued revenues, risk management assets, and long-term receivables is the total carrying value. E) Liquidity Risk Liquidity risk is the risk that the Company will not be able to meet all of its financial obligations as they become due. Liquidity risk also includes the risk of not being able to liquidate assets in a timely manner at a reasonable price. Cenovus manages its liquidity risk through the active management of cash and debt and by maintaining appropriate access to credit, which may be impacted by the Company’s credit ratings. As disclosed in Note 32, over the long term, Cenovus targets a Net Debt to Adjusted EBITDA of less than 2.0 times to manage the Company’s overall debt position. Cenovus manages its liquidity risk by ensuring that it has access to multiple sources of capital including: cash and cash equivalents, cash from operating activities, undrawn credit facility capacity and availability under its shelf prospectus. As at December 31, 2017, Cenovus had $610 million in cash and cash equivalents, and $4.5 billion available on its committed credit facility. In addition, Cenovus has unused capacity of US$4.6 billion under a base shelf prospectus, the availability of which is dependent on market conditions. Undiscounted cash outflows relating to financial liabilities are:
As at December 31, 2017
Less than 1 Year
Years 2 and 3
Years 4 and 5
Thereafter
Total
Accounts Payable and Accrued Liabilities
2,635
-
-
-
2,635
Risk Management Liabilities (1)
1,031
20
-
-
1,051
Long-Term Debt (2)
494
2,527
1,429
13,309
17,759
Other
-
21
11
16
48
As at December 31, 2016
Less than 1 Year
Years 2 and 3
Years 4 and 5
Thereafter
Total
Accounts Payable and Accrued Liabilities
2,266
-
-
-
2,266
Risk Management Liabilities (1)
293
22
-
-
315
Long-Term Debt (2)
339
2,662
1,150
7,550
11,701
Other
-
25
8
16
49
(1)
Risk management liabilities subject to master netting agreements.
(2)
Principal and interest, including current portion.</t>
  </si>
  <si>
    <t>Supplementary Cash Flow Information</t>
  </si>
  <si>
    <t>Disclosure Of Supplementary Cash Flow Information [Abstract]</t>
  </si>
  <si>
    <t xml:space="preserve">35. SUPPLEMENTARY CASH FLOW INFORMATION
For the years ended December 31,
2017
2016
2015
Interest Paid
538
350
330
Interest Received
31
32
19
Income Taxes Paid
12
11
933 The following table provides a reconciliation of cash flows arising from financing activities:
Dividends
Current
Long-Term
Share
As at December 31, 2015
-
-
6,525
5,534
Changes From Financing Cash Flows:
Dividends Paid
(166)
-
-
-
Non-Cash Changes:
Dividends Declared
166
-
-
-
Unrealized Foreign Exchange (Gain) Loss (Note 7)
-
-
(196)
-
Amortization of Debt Discounts
-
-
3
-
As at December 31, 2016
-
-
6,332
5,534
Changes From Financing Cash Flows:
Issuance of Long-Term Debt
-
-
3,842
-
Net Issuance (Repayment) of Revolving Long-Term Debt
-
-
32
-
Issuance of Debt Under Asset Sale Bridge Facility
-
892
2,677
-
(Repayment) of Debt Under Asset Sale Bridge Facility
-
(900)
(2,700)
-
Common Shares Issued, Net of Issuance Costs
-
-
-
2,899
Dividends Paid
(225)
-
-
-
Non-Cash Changes:
Common Shares Issued to ConocoPhillips
-
-
-
2,579
Deferred Taxes on Share Issuance Costs
-
-
-
28
Dividends Declared
225
-
-
-
Unrealized Foreign Exchange (Gain) Loss
-
-
(697)
-
Finance Costs
-
8
28
-
Other
-
-
(1)
-
As at December 31, 2017
-
-
9,513
11,040 </t>
  </si>
  <si>
    <t>Commitments And Contingencies Abstract</t>
  </si>
  <si>
    <t>36. COMMITMENTS AND CONTINGENCIES A) Commitments Future payments for the Company’s commitments are below. A commitment is an enforceable and legally binding agreement to make a payment in the future for the purchase of goods and services. These items exclude amounts recorded in the Consolidated Balance Sheets.
As at December 31, 2017
1 Year
2 Years
3 Years
4 Years
5 Years
Thereafter
Total
Transportation and Storage (1)
899
886
919
1,123
1,223
13,260
18,310
Operating Leases (Building Leases) (2)
155
146
142
141
140
2,305
3,029
Capital Commitments
16
2
-
-
-
-
18
Other Long-Term Commitments
109
39
32
28
25
122
355
Total Payments (3)
1,179
1,073
1,093
1,292
1,388
15,687
21,712
Fixed Price Product Sales
-
-
-
-
-
-
-
As at December 31, 2016
1 Year
2 Years
3 Years
4 Years
5 Years
Thereafter
Total
Transportation and Storage (1)
682
711
722
1,031
1,239
21,875
26,260
Operating Leases (Building Leases) (2)
101
146
146
145
142
2,465
3,145
Product Purchases
70
-
-
-
-
-
70
Capital Commitments
23
3
-
-
-
-
26
Other Long-Term Commitments
80
27
26
15
15
108
271
Total Payments (3)
956
887
894
1,191
1,396
24,448
29,772
Fixed Price Product Sales
3
-
-
-
-
-
3
(1)
Includes transportation commitments of $9 billion (2016 – $19 billion) that are subject to regulatory approval or have been approved, but are not yet in service.
(2)
Excludes committed payment for which a provision has been provided.
(3)
For 2017, contracts undertaken on behalf of WRB are reflected at Cenovus’s 50 percent interest. For 2016, contracts undertaken on behalf of FCCL and WRB are reflected at Cenovus’s 50 percent interest. Commitments for various pipeline transportation arrangements decreased $8.0 billion from 2016 primarily due to pipeline project cancellations, partially offset by incremental commitments included with the Acquisition and newly executed transportation agreements. Terms are up to 20 years subsequent to the date of commencement. As at December 31, 2017, there were outstanding letters of credit aggregating $376 million issued as security for performance under certain contracts (2016 – $258 million). In addition to the above, Cenovus’s commitments related to its risk management program are disclosed in Note 34. B) Contingencies Legal Proceedings Cenovus is involved in a limited number of legal claims associated with the normal course of operations. Cenovus believes that any liabilities that might arise from such matters, to the extent not provided for, are not likely to have a material effect on its Consolidated Financial Statements. Decommissioning Liabilities Cenovus is responsible for the retirement of long-lived assets at the end of their useful lives. Cenovus has recorded a liability of $1,029 million, based on current legislation and estimated costs, related to its upstream properties, refining facilities and midstream facilities. Actual costs may differ from those estimated due to changes in legislation and changes in costs. Income Tax Matters The tax regulations and legislation and interpretations thereof in the various jurisdictions in which Cenovus operates are continually changing. As a result, there are usually a number of tax matters under review. Management believes that the provision for taxes is adequate. Contingent Payment In connection with the Acquisition, Cenovus agreed to make quarterly payments to ConocoPhillips during the five years subsequent to May 17, 2017 for quarters in which the average WCS crude oil price exceeds $52.00 per barrel during the quarter. As at December 31, 2017, the estimated fair value of the contingent payment was $206 million (see Note 22).</t>
  </si>
  <si>
    <t>Summary of Significant Accounting Policies (Policies)</t>
  </si>
  <si>
    <t>Principles of Consolidation</t>
  </si>
  <si>
    <t>A) Principles of Consolidation The Consolidated Financial Statements include the accounts of Cenovus and its subsidiaries. Subsidiaries are entities over which the Company has control. Subsidiaries are consolidated from the date of acquisition of control and continue to be consolidated until the date that there is a loss of control. All intercompany transactions, balances, and unrealized gains and losses from intercompany transactions are eliminated on consolidation. Interests in joint arrangements are classified as either joint operations or joint ventures, depending on the rights and obligations of the parties to the arrangement. Joint operations arise when the Company has rights to the assets and obligations for the liabilities of the arrangement. The Company’s Refining activities are conducted through the joint operation WRB Refining LP (“WRB”) and, accordingly, the accounts reflect the Company’s share of the assets, liabilities, revenues and expenses. Prior to May 17, 2017, FCCL was accounted for as a joint operation. Subsequent to the Acquisition, Cenovus controls FCCL, and accordingly, FCCL has been consolidated.</t>
  </si>
  <si>
    <t>Foreign Currency Translation</t>
  </si>
  <si>
    <t xml:space="preserve">B) Foreign Currency Translation Functional and Presentation Currency The Company’s presentation currency is Canadian dollars. The accounts of the Company’s foreign operations that have a functional currency different from the Company’s presentation currency are translated into the Company’s presentation currency at period-end exchange rates for assets and liabilities, and using average rates over the period for revenues and expenses. Translation gains and losses relating to the foreign operations are recognized in other comprehensive income (“OCI”) as cumulative translation adjustments. When the Company disposes of an entire interest in a foreign operation or loses control, joint control, or significant influence over a foreign operation, the foreign currency gains or losses accumulated in OCI related to the foreign operation are recognized in net earnings. When the Company disposes of part of an interest in a foreign operation that continues to be a subsidiary, a proportionate amount of gains and losses accumulated in OCI is allocated between controlling and non-controlling interests. Transactions and Balances Transactions in foreign currencies are translated to the respective functional currencies at exchange rates in effect at the dates of the transactions. </t>
  </si>
  <si>
    <t>Revenue Recognition</t>
  </si>
  <si>
    <t xml:space="preserve">C) Revenue Recognition Revenues associated with the sales of Cenovus’s crude oil, NGLs, natural gas, and petroleum and refined products are recognized when the significant risks and rewards of ownership have been transferred to the customer, the sales price and costs can be measured reliably and it is probable that the economic benefits will flow to the Company. This is generally met when title passes from the Company to its customer. Revenues from the production of crude oil, NGLs and natural gas represent the Company’s share, net of royalty payments to governments and other mineral interest owners. Processing income and revenue from fee-for-service hydrocarbon trans-loading services is recognized in the period the service is provided. Purchases and sales of products that are entered into in contemplation of each other with the same counterparty are recorded on a net basis. Revenues associated with the services provided as agent are recorded as the services are provided. </t>
  </si>
  <si>
    <t>D) Transportation and Blending The costs associated with the transportation of crude oil, NGLs and natural gas, including the cost of diluent used in blending, are recognized when the product is sold.</t>
  </si>
  <si>
    <t>E) Exploration Expense Costs incurred prior to obtaining the legal right to explore (pre-exploration costs) are expensed in the period in which they are incurred as exploration expense. Costs incurred after the legal right to explore is obtained are initially capitalized. If it is determined that the field/project/area is not technically feasible and commercially viable or if the Company decides not to continue the exploration and evaluation activity, the unrecoverable accumulated costs are expensed as exploration expense.</t>
  </si>
  <si>
    <t>Employee Benefit Plans</t>
  </si>
  <si>
    <t xml:space="preserve">F) Employee Benefit Plans The Company provides employees with a pension plan that includes either a defined contribution or defined benefit component and an other post-employment benefit plan (“OPEB”). Pension expense for the defined contribution pension is recorded as the benefits are earned. The cost of the defined benefit pension and OPEB plans are actuarially determined using the projected unit credit method. The amount recognized in other liabilities on the Consolidated Balance Sheets for the defined benefit pension and OPEB plans is the present value of the defined benefit obligation less the fair value of plan assets. Any surplus resulting from this calculation is limited to the present value of any economic benefits available in the form of refunds from the plans or reductions in future contributions to the plans. Changes in the defined benefit obligation from service costs, net interest and remeasurements are recognized as follows:
•
Service costs, including current service costs, past service costs, gains and losses on curtailments, and settlements, are recorded with pension benefit costs.
•
Net interest is calculated by applying the same discount rate used to measure the defined benefit obligation at the beginning of the annual period to the net defined benefit asset or liability measured. Interest expense and interest income on net post-employment benefit liabilities and assets are recorded with pension benefit costs in operating, and general and administrative expenses, as well as PP&amp;E and E&amp;E assets.
•
Remeasurements, composed of actuarial gains and losses, the effect of changes to the asset ceiling (excluding interest) and the return on plan assets (excluding interest income), are charged or credited to equity in OCI in the period in which they arise. Remeasurements are not reclassified to net earnings in subsequent periods. Pension benefit costs are recorded in operating, and general and administrative expenses, as well as PP&amp;E and E&amp;E assets, corresponding to where the associated salaries of the employees rendering the service are recorded. </t>
  </si>
  <si>
    <t>G) Income Taxes Income taxes comprise current and deferred taxes. Income taxes are provided for on a non-discounted basis at amounts expected to be paid using the tax rates and laws that have been enacted or substantively enacted at the Consolidated Balance Sheet date. Cenovus follows the liability method of accounting for income taxes, where deferred income taxes are recorded for the effect of any temporary difference between the accounting and income tax basis of an asset or liability, using the substantively enacted income tax rates expected to apply when the assets are realized or liabilities are settled. Deferred income tax balances are adjusted to reflect changes in income tax rates that are substantively enacted with the adjustment being recognized in net earnings in the period that the change occurs, except when it relates to items charged or credited directly to equity or OCI, in which case the deferred income tax is also recorded in equity or OCI, respectively. Deferred income tax is provided on temporary differences arising from investments in subsidiaries except in the case where the timing of the reversal of the temporary difference is controlled by the Company and it is probable that the temporary difference will not reverse in the foreseeable future or when distributions can be made without incurring income taxes. Deferred income tax assets are recognized only to the extent that it is probable that future taxable profit will be available against which the temporary differences can be utilized. Deferred income tax assets and liabilities are only offset where they arise within the same entity and tax jurisdiction. Deferred income tax assets and liabilities are presented as non-current.</t>
  </si>
  <si>
    <t>Net Earnings per Share Amounts</t>
  </si>
  <si>
    <t>H) Net Earnings per Share Amounts Basic net earnings per share is computed by dividing net earnings by the weighted average number of common shares outstanding during the period. Diluted net earnings per share is calculated giving effect to the potential dilution that would occur if stock options or other contracts to issue common shares were exercised or converted to common shares. The treasury stock method is used to determine the dilutive effect of stock options and other dilutive instruments. The treasury stock method assumes that proceeds received from the exercise of in-the-money stock options are used to repurchase common shares at the average market price. For those contracts that may be settled in cash or in shares at the holder’s option, the more dilutive of cash settlement and share settlement is used in calculating diluted earnings per share.</t>
  </si>
  <si>
    <t>I) Cash and Cash Equivalents Cash and cash equivalents include short-term investments, such as money market deposits or similar type instruments, with a maturity of three months or less.</t>
  </si>
  <si>
    <t>J) Inventories Product inventories are valued at the lower of cost and net realizable value on a first-in, first-out or weighted average cost basis. The cost of inventory includes all costs incurred in the normal course of business to bring each product to its present location and condition. Net realizable value is the estimated selling price in the ordinary course of business less any expected selling costs. If the carrying amount exceeds net realizable value, a write-down is recognized. The write-down may be reversed in a subsequent period if circumstances which caused it no longer exist and the inventory is still on hand.</t>
  </si>
  <si>
    <t>K) Exploration and Evaluation Assets Costs incurred after the legal right to explore an area has been obtained, and before technical feasibility and commercial viability of the field/project/area have been established, are capitalized as E&amp;E assets. These costs include license acquisition, geological and geophysical, drilling, sampling, decommissioning and other directly attributable internal costs. E&amp;E assets are not depreciated and are carried forward until technical feasibility and commercial viability of the field/project/area is established or the assets are determined to be impaired. E&amp;E costs are subject to regular technical, commercial and Management review to confirm the continued intent to develop the resources. Once technical feasibility and commercial viability have been established, the carrying value of the E&amp;E asset is tested for impairment. The carrying value, net of any impairment loss, is then reclassified as PP&amp;E. Any gains or losses from the divestiture of E&amp;E assets are recognized in net earnings.</t>
  </si>
  <si>
    <t>Property, Plant and Equipment</t>
  </si>
  <si>
    <t xml:space="preserve">L) Property, Plant and Equipment General PP&amp;E is stated at cost less accumulated depreciation, depletion and amortization (“DD&amp;A”), and net of any impairment losses. Expenditures related to renewals or betterments that improve the productive capacity or extend the life of an asset are capitalized. Maintenance and repairs are expensed as incurred. Land is not depreciated. Any gains or losses from the divestiture of PP&amp;E are recognized in net earnings. Development and Production Assets Development and production assets are capitalized on an area-by-area basis and include all costs associated with the development and production of crude oil and natural gas properties, as well as any E&amp;E expenditures incurred in finding reserves of crude oil, NGLs or natural gas transferred from E&amp;E assets. Capitalized costs include directly attributable internal costs, decommissioning liabilities and, for qualifying assets, borrowing costs directly associated with the acquisition of, the exploration for, and the development of crude oil and natural gas reserves. Costs accumulated within each area are depleted using the unit-of-production method based on estimated proved reserves determined using forward prices and costs. For the purpose of this calculation, natural gas is converted to crude oil on an energy equivalent basis. Costs subject to depletion include estimated future costs to be incurred in developing proved reserves. Exchanges of development and production assets are measured at fair value unless the transaction lacks commercial substance or the fair value of neither the asset received, nor the asset given up, can be reliably measured. When fair value is not used, the carrying amount of the asset given up is used as the cost of the asset acquired. Other Upstream Assets Other upstream assets include information technology assets used to support the upstream business. These assets are depreciated on a straight-line basis over their useful lives of three years. Refining Assets The initial acquisition costs of refining PP&amp;E are capitalized when incurred. Costs include the cost of constructing or otherwise acquiring the equipment or facilities, the cost of installing the asset and making it ready for its intended use, the associated decommissioning costs and, for qualifying assets, borrowing costs. Refining assets are depreciated on a straight-line basis over the estimated service life of each component of the refinery. The major components are depreciated as follows:
Land improvements and buildings
25 to 40 years
Office equipment and vehicles
3 to 20 years
Refining equipment
5 to 35 years The residual value, method of amortization and the useful life of each component are reviewed annually and adjusted on a prospective basis, if appropriate. Other Assets Costs associated with the crude-by-rail terminal, office furniture, fixtures, leasehold improvements, information technology and aircraft are carried at cost and depreciated on a straight-line basis over the estimated service lives of the assets, which range from three to 40 years. The residual value, method of amortization and the useful lives of the assets are reviewed annually and adjusted on a prospective basis, if appropriate. </t>
  </si>
  <si>
    <t>Impairment</t>
  </si>
  <si>
    <t>M) Impairment Non-Financial Assets PP&amp;E and E&amp;E assets are reviewed separately for indicators of impairment quarterly or when facts and circumstances suggest that the carrying amount may exceed its recoverable amount. Goodwill is tested for impairment at least annually. If indicators of impairment exist, the recoverable amount of the cash-generating unit (“CGU”) is estimated as the greater of value-in-use (“VIU”) and fair value less costs of disposal (“FVLCOD”). VIU is estimated as the present value of the future cash flows expected to arise from the continuing use of a CGU or an asset. FVLCOD is determined by estimating the discounted after-tax future net cash flows. For Cenovus’s upstream assets, FVLCOD is based on the discounted after-tax cash flows of reserves and resources using forward prices and costs, consistent with Cenovus’s independent qualified reserves evaluators (“IQREs”), and may consider an evaluation of comparable asset transactions. E&amp;E assets are allocated to a related CGU containing development and production assets for the purposes of testing for impairment. Goodwill is allocated to the CGUs to which it contributes to the future cash flows. If the recoverable amount of the CGU is less than the carrying amount, an impairment loss is recognized. An impairment loss is allocated first to reduce the carrying amount of any goodwill allocated to the CGU and then to reduce the carrying amounts of the other assets in the CGU. Goodwill impairments are not reversed. Impairment losses on PP&amp;E and E&amp;E assets are recognized in the Consolidated Statements of Earnings as additional DD&amp;A and exploration expense, respectively. Impairment losses recognized in prior periods, other than goodwill impairments, are assessed at each reporting date for any indicators that the impairment losses may no longer exist or may have decreased. In the event that an impairment loss reverses, the carrying amount of the asset is increased to the revised estimate of its recoverable amount, but only to the extent that the carrying amount does not exceed the amount that would have been determined had no impairment loss been recognized on the asset in prior periods. The amount of the reversal is recognized in net earnings. Financial Assets At each reporting date, the Company assesses whether there are any indicators that its financial assets are impaired. An impairment loss is only recognized if there is objective evidence of impairment, the loss event has an impact on future cash flows and the loss can be reliably estimated. Evidence of impairment may include default or delinquency by a debtor or indicators that the debtor may enter bankruptcy. For equity securities, a significant or prolonged decline in the fair value of the security below cost is evidence that the assets are impaired. An impairment loss on a financial asset carried at amortized cost is calculated as the difference between the amortized cost and the present value of the future cash flows discounted at the asset’s original effective interest rate. The carrying amount of the asset is reduced through the use of an allowance account. Impairment losses on financial assets carried at amortized cost are reversed through net earnings in subsequent periods if the amount of the loss decreases.</t>
  </si>
  <si>
    <t>Leases</t>
  </si>
  <si>
    <t>N) Leases Leases in which substantially all of the risks and rewards of ownership are retained by the lessor are classified as operating leases. Operating lease payments are recognized as an expense on a straight-line basis over the lease term. Leases where the Company assumes substantially all the risks and rewards of ownership are classified as finance leases. At inception, a leased asset within PP&amp;E and a corresponding lease obligation are recognized. The leased asset is depreciated over the shorter of the estimated useful life of the asset or the lease term.</t>
  </si>
  <si>
    <t>Business Combinations and Goodwill</t>
  </si>
  <si>
    <t>O) Business Combinations and Goodwill Business combinations are accounted for using the acquisition method of accounting in which the identifiable assets acquired, liabilities assumed and non-controlling interest, if any, are recognized and measured at their fair value at the date of acquisition. Any excess of the purchase price plus any non-controlling interest over the fair value of the net assets acquired is recognized as goodwill. Any deficiency of the purchase price over the fair value of the net assets acquired is credited to net earnings. At acquisition, goodwill is allocated to each of the CGUs to which it relates. Subsequent measurement of goodwill is at cost less any accumulated impairment losses. Contingent consideration transferred in a business combination is measured at fair value on the date of acquisition and classified as a financial liability or equity. Contingent consideration classified as a liability is re-measured at fair value at each reporting date, with changes in fair value recognized in net earnings. Payments are classified as cash used in investing activities until the cumulative payments exceed the acquisition date fair value of the liability. Cumulative payments in excess of the acquisition date fair value are classified as cash used in operating activities. Contingent consideration classified as equity are not re-measured and settlements are accounted for within equity. When a business combination is achieved in stages, the Company re-measures its pre-existing interest at the acquisition date fair value and recognizes the resulting gain or loss, if any, in net earnings.</t>
  </si>
  <si>
    <t>Provisions</t>
  </si>
  <si>
    <t>P) Provisions General A provision is recognized if, as a result of a past event, the Company has a present obligation, legal or constructive, that can be estimated reliably, and it is more likely than not that an outflow of economic benefits will be required to settle the obligation. Where applicable, provisions are determined by discounting the expected future cash flows at a pre-tax credit-adjusted rate that reflects the current market assessments of the time value of money and the risks specific to the liability. The increase in the provision due to the passage of time is recognized as a finance cost in the Consolidated Statements of Earnings. Decommissioning Liabilities Decommissioning liabilities include those legal or constructive obligations where the Company will be required to retire tangible long-lived assets such as producing well sites, upstream processing facilities, refining facilities and the crude-by-rail terminal. The amount recognized is the present value of estimated future expenditures required to settle the obligation using a credit-adjusted risk-free rate. A corresponding asset equal to the initial estimate of the liability is capitalized as part of the cost of the related long-lived asset. Changes in the estimated liability resulting from revisions to expected timing or future decommissioning costs are recognized as a change in the decommissioning liability and the related long-lived asset. The amount capitalized in PP&amp;E is depreciated over the useful life of the related asset. Actual expenditures incurred are charged against the accumulated liability.</t>
  </si>
  <si>
    <t>Q) Share Capital Common shares are classified as equity. Transaction costs directly attributable to the issue of common shares are recognized as a deduction from equity, net of any income taxes.</t>
  </si>
  <si>
    <t>Stock-Based Compensation</t>
  </si>
  <si>
    <t xml:space="preserve">R) Stock-Based Compensation Cenovus has a number of stock-based compensation plans which include stock options with associated net settlement rights (“NSRs”), stock options with associated tandem stock appreciation rights (“TSARs”), performance share units (“PSUs”), restricted share units (“RSUs”) and deferred share units (“DSUs”). Stock-based compensation costs are recorded in general and administrative expense, or E&amp;E and PP&amp;E when directly related to exploration or development activities. Net Settlement Rights NSRs are accounted for as equity instruments, which are measured at fair value on the grant date using the Black-Scholes-Merton valuation model and are not revalued at each reporting date. The fair value is recognized as stock-based compensation costs over the vesting period, with a corresponding increase recorded as paid in surplus in Shareholders’ Equity. On exercise, the cash consideration received by the Company and the associated paid in surplus are recorded as share capital. Tandem Stock Appreciation Rights TSARs are accounted for as liability instruments, which are measured at fair value at each period end using the Black-Scholes-Merton valuation model. The fair value is recognized as stock-based compensation costs over the vesting period. When options are settled for cash, the liability is reduced by the cash settlement paid. When options are settled for common shares, the cash consideration received by the Company and the previously recorded liability associated with the option are recorded as share capital. Performance, Restricted and Deferred Share Units PSUs, RSUs and DSUs are accounted for as liability instruments and are measured at fair value based on the market value of Cenovus’s common shares at each period end. The fair value is recognized as stock-based compensation costs over the vesting period. Fluctuations in the fair values are recognized as stock-based compensation costs in the period they occur. </t>
  </si>
  <si>
    <t>S) Financial Instruments The Company’s financial assets include cash and cash equivalents, accounts receivable and accrued revenues, risk management assets, investments in the equity of private companies and long-term receivables. The Company’s financial liabilities include accounts payable and accrued liabilities, contingent payment, risk management liabilities, short-term borrowings and long-term debt. Financial instruments are recognized when the Company becomes a party to the contractual provisions of the instrument. Financial assets and liabilities are not offset unless the Company has the current legal right to offset and intends to settle on a net basis or settle the asset and liability simultaneously. A financial asset is derecognized when the rights to receive cash flows from the asset have expired or have been transferred and the Company has transferred substantially all the risks and rewards of ownership. A financial liability is derecognized when the obligation is discharged, cancelled or expired. When an existing financial liability is replaced by another from the same counterparty with substantially different terms, or the terms of an existing liability are substantially modified, this exchange or modification is treated as a derecognition of the original liability and the recognition of a new liability. The difference in the carrying amounts of the liabilities is recognized in the Consolidated Statements of Earnings. Financial instruments are classified as either “fair value through profit and loss”, “loans and receivables”, “held-to-maturity investments”, “available for sale financial assets” or “financial liabilities measured at amortized cost”. The Company determines the classification of its financial instruments at initial recognition. Financial instruments are initially measured at fair value except in the case of “financial liabilities measured at amortized cost”, which are initially measured at fair value net of directly attributable transaction costs. As required by IFRS, the Company characterizes its fair value measurements into a three-level hierarchy depending on the degree to which the inputs are observable, as follows:
•
Level 1 inputs are quoted prices in active markets for identical assets and liabilities;
•
Level 2 inputs are inputs, other than quoted prices included within Level 1, that are observable for the asset or liability either directly or indirectly; and
•
Level 3 inputs are unobservable inputs for the asset or liability. Fair Value Through Profit or Loss Financial assets and financial liabilities at “fair value through profit or loss” are either “held-for-trading” or have been “designated at fair value through profit or loss.” In both cases, the financial assets and financial liabilities are measured at fair value with changes in fair value recognized in net earnings. Risk management assets and liabilities are derivative financial instruments classified as “held-for-trading” unless designated for hedge accounting. Derivative instruments that do not qualify as hedges, or are not designated as hedges, are recorded using mark-to-market accounting whereby instruments are recorded in the Consolidated Balance Sheets as either an asset or liability with changes in fair value recognized in net earnings as a (gain) loss on risk management. Derivative financial instruments are not used for speculative purposes. The Company has classified its contingent payment as “fair value through profit or loss.” Loans and Receivables “Loans and receivables” are financial assets with fixed or determinable payments that are not quoted in an active market. After initial measurement, these assets are measured at amortized cost at the settlement date using the effective interest method of amortization. “Loans and receivables” comprise cash and cash equivalents, accounts receivable and accrued revenues, and long-term receivables. Gains and losses on “loans and receivables” are recognized in net earnings when the “loans and receivables” are derecognized or impaired. Available for Sale Financial Assets “Available for sale financial assets” are measured at fair value, with changes in fair value recognized in OCI. When an active market is non-existent, fair value is determined using valuation techniques. When fair value cannot be reliably measured, such assets are carried at cost. Available for sale financial assets comprise investments in the equity of private companies that the Company does not control or have significant influence over. Financial Liabilities Measured at Amortized Cost These financial liabilities are measured at amortized cost at the settlement date using the effective interest method of amortization. Financial liabilities measured at amortized cost comprise accounts payable and accrued liabilities, short-term borrowings and long-term debt. Long-term debt transaction costs, premiums and discounts are capitalized within long-term debt or as a prepayment and amortized using the effective interest method.</t>
  </si>
  <si>
    <t>Reclassification</t>
  </si>
  <si>
    <t>T) Reclassification Certain information provided for prior years has been reclassified to conform to the presentation adopted in 2017.</t>
  </si>
  <si>
    <t>Recent Accounting Pronouncements</t>
  </si>
  <si>
    <t xml:space="preserve">U) Recent Accounting Pronouncements New Accounting Standards and Interpretations not yet Adopted A number of new accounting standards, amendments to accounting standards and interpretations are effective for annual periods beginning on or after January 1, 2018 and have not been applied in preparing the Consolidated Financial Statements for the year ended December 31, 2017. The standards applicable to Cenovus are as follows and will be adopted on their respective effective dates: Financial Instruments On July 24, 2014, the IASB issued the final version of IFRS 9, “ Financial Instruments Financial Instruments: Recognition and Measurement IFRS 9 introduces a single approach to determine whether a financial asset is measured at amortized cost or fair value and replaces the multiple rules in IAS 39. The approach is based on how an entity manages its financial instruments in the context of its business model and the contractual cash flow characteristics of the financial assets. The IAS 39 measurement categories for financial assets will be replaced by fair value through profit or loss, fair value through other comprehensive income (“FVOCI”) and amortized cost. The standard eliminates the existing IAS 39 categories of held to maturity, loans and receivables and available for sale. Based on Management’s assessment, the change in categories will not have a material impact on the Consolidated Financial Statements. As at December 31, 2017, the Company has private equity investments classified as available for sale with a fair value of $37 million. Under IFRS 9, the Company has elected to measure these investments as FVOCI. As such, all fair value gains or losses will be recorded in OCI, impairments will not be recognized in net earnings and fair value gains or losses will not be recycled to net earnings on disposition. IFRS 9 retains most of the IAS 39 requirements for financial liabilities. However, where the fair value option is applied to financial liabilities, the change in fair value resulting from an entity’s own credit risk is recorded in OCI rather than net earnings, unless this creates an accounting mismatch. Cenovus currently does not designate any financial liabilities as fair value through profit or loss; therefore, there will be no impact on the accounting for financial liabilities. A new expected credit loss model for calculating impairment on financial assets replaces the incurred loss impairment model used in IAS 39. The new model will result in more timely recognition of expected credit losses. Management does not expect a material change to its impairment provision as at January 1, 2018. In addition, IFRS 9 includes a simplified hedge accounting model, aligning hedge accounting more closely with risk management. Cenovus does not currently apply hedge accounting. IFRS 9 must be adopted for years beginning on or after January 1, 2018. The Company will apply the new standard retrospectively and elect to use the practical expedients permitted under the standard. Comparative periods will not be restated. Revenue Recognition On May 28, 2014, the IASB issued IFRS 15, “Revenue From Contracts With Customers” “Construction Contracts” “Revenue” Management has assessed the impact of applying the new standard on the Consolidated Financial Statements and has not identified any material differences from its current revenue recognition practice. The adoption of IFRS 15 is mandatory for years beginning on or after January 1, 2018. The standard may be applied either retrospectively or using a modified retrospective approach. Cenovus intends to adopt the standard using the modified retrospective approach recognizing the cumulative impact of adoption in retained earnings as of January 1, 2018. Comparative periods will not be restated. The Company will apply IFRS 15 using the practical expedient in paragraph C5(a) of IFRS 15, under which the Company will not restate contracts that are completed contracts as at the date of adoption. Leases On January 13, 2016, the IASB issued IFRS 16, “ Leases Lessors will continue with a dual lease classification model. Classification will determine how and when a lessor will recognize lease revenue, and what assets would be recorded. IFRS 16 is effective for years beginning on or after January 1, 2019, with early adoption permitted if IFRS 15 has been adopted. The standard may be applied retrospectively or using a modified retrospective approach. The modified retrospective approach does not require restatement of prior period financial information as it recognizes the cumulative effect of applying the standard to prior periods as an adjustment to opening retained earnings. It is anticipated that the adoption of IFRS 16 will have a material impact on the Company’s Consolidated Balance Sheets due to material operating lease commitments. Cenovus will adopt IFRS 16 effective January 1, 2019. The Company intends to adopt the standard using the retrospective with cumulative effect approach and apply several of the practical expedients available. Uncertain Tax Positions In June 2017, the IASB issued International Financial Reporting Interpretation Committee 23, “Uncertainty Over Income Tax Treatments” </t>
  </si>
  <si>
    <t>Description of Business and Segmented Disclosures (Tables)</t>
  </si>
  <si>
    <t>Schedule of Segment and Operational Information</t>
  </si>
  <si>
    <t>A) Results of Operations – Segment and Operational Information
Oil Sands
Deep Basin
Refining and Marketing
For the years ended December 31,
2017
2016
2015
2017
2016
2015
2017
2016
2015
Revenues
Gross Sales
7,362
2,929
3,030
555
-
-
9,852
8,439
8,805
Less: Royalties
230
9
29
41
-
-
-
-
-
7,132
2,920
3,001
514
-
-
9,852
8,439
8,805
Expenses
Purchased Product
-
-
-
-
-
-
8,476
7,325
7,709
Transportation and Blending
3,704
1,721
1,815
56
-
-
-
-
-
Operating
934
501
531
250
-
-
772
742
754
Production and Mineral Taxes
-
-
-
1
-
-
-
-
-
(Gain) Loss on Risk Management
307
(179)
(404)
-
-
-
6
26
(43)
Operating Margin
2,187
877
1,059
207
-
-
598
346
385
Depreciation, Depletion and Amortization
1,230
655
697
331
-
-
215
211
191
Exploration Expense
888
2
67
-
-
-
-
-
-
Segment Income (Loss)
69
220
295
(124)
-
-
383
135
194
Corporate and Eliminations
Consolidated
For the years ended December 31,
2017
2016
2015 (1)
2017
2016
2015
Revenues
Gross Sales
(455)
(353)
(276)
17,314
11,015
11,559
Less: Royalties
-
-
1
271
9
30
(455)
(353)
(277)
17,043
11,006
11,529
Expenses
Purchased Product
(443)
(347)
(335)
8,033
6,978
7,374
Transportation and Blending
(12)
(6)
(1)
3,748
1,715
1,814
Operating
(7)
(4)
(4)
1,949
1,239
1,281
Production and Mineral Taxes
-
-
1
1
-
1
(Gain) Loss on Risk Management
583
554
195
896
401
(252)
Depreciation, Depletion and Amortization
62
65
105
1,838
931
993
Exploration Expense
-
-
-
888
2
67
Segment Income (Loss)
(638)
(615)
(238)
(310)
(260)
251
General and Administrative
308
326
335
308
326
335
Finance Costs
645
390
381
645
390
381
Interest Income
(62)
(52)
(28)
(62)
(52)
(28)
Foreign Exchange (Gain) Loss, Net
(812)
(198)
1,036
(812)
(198)
1,036
Revaluation (Gain)
(2,555)
-
-
(2,555)
-
-
Transaction Costs
56
-
-
56
-
-
Re-measurement of Contingent Payment
(138)
-
-
(138)
-
-
Research Costs
36
36
27
36
36
27
(Gain) Loss on Divestiture of Assets
1
6
(2,392)
1
6
(2,392)
Other (Income) Loss, Net
(5)
34
2
(5)
34
2
(2,526)
542
(639)
(2,526)
542
(639)
Earnings (Loss) From Continuing Operations Before Income Tax
2,216
(802)
890
Income Tax Expense (Recovery)
(52)
(343)
(24)
Net Earnings (Loss) From Continuing Operations
2,268
(459)
914
(1)
The complete results for the 2017 and 2016 Conventional segment have been classified as a discontinued operation. For the 2015 comparative period, the results of operations for certain Conventional segment royalty interest assets disposed of in 2015 have been included in the Corporate and Eliminations segment due to their immaterial nature. The results of operations are as follows: revenues – $60 million, expenses – $5 million, operating margin – $55 million, depreciation, depletion and amortization – $27 million and segment income – $28 million.</t>
  </si>
  <si>
    <t>Schedule of Revenues by Product</t>
  </si>
  <si>
    <t>B) Revenues by Product
For the years ended December 31,
2017
2016
2015
Upstream
Crude Oil
7,184
2,902
2,971
Natural Gas (1)
235
16
22
NGLs
184
-
-
Other
43
2
8
Refining and Marketing
9,852
8,439
8,805
Corporate and Eliminations
(455)
(353)
(277)
Revenues From Continuing Operations
17,043
11,006
11,529
(1)
In 2017, approximately 14 percent of the natural gas produced by Cenovus’s Deep Basin Assets was sold to ConocoPhillips resulting in gross sales of $32 million.</t>
  </si>
  <si>
    <t>Schedule of Geographical Information</t>
  </si>
  <si>
    <t>C) Geographical Information
Revenues
For the years ended December 31,
2017
2016
2015
Canada
9,723
4,978
4,729
United States
7,320
6,028
6,800
Consolidated
17,043
11,006
11,529
Non-Current Assets (1)
As at December 31,
2017
2016
Canada (2)
31,756
14,130
United States
3,856
4,179
Consolidated
35,612
18,309
(1)
Includes exploration and evaluation (“E&amp;E”) assets, property, plant and equipment (“PP&amp;E”), goodwill and other assets.
(2)
Certain crude oil and natural gas properties of the Conventional and Deep Basin segments, which reside in Canada, have been reclassified as held for sale in 2017 in current assets. 2016 includes $3.1 billion related to the Conventional segment.</t>
  </si>
  <si>
    <t>Schedule of Exploration and Evaluation Assets, Property, Plant and Equipment, Goodwill and Total Assets</t>
  </si>
  <si>
    <t xml:space="preserve">D) Exploration and Evaluation Assets, Property, Plant and Equipment, Goodwill and Total Assets
E&amp;E
PP&amp;E
Goodwill
Total Assets
As at December 31,
2017
2016
2017
2016
2017
2016
2017
2016
Oil Sands
617
1,564
22,320
8,798
2,272
242
26,799
11,112
Deep Basin
3,056
-
3,019
-
-
-
6,694
-
Conventional
-
21
-
3,080
-
-
644
3,196
Refining and Marketing
-
-
3,967
4,273
-
-
5,432
6,613
Corporate and Eliminations
-
-
290
275
-
-
1,364
4,337
Consolidated
3,673
1,585
29,596
16,426
2,272
242
40,933
25,258 </t>
  </si>
  <si>
    <t>Schedule of Capital Expenditures</t>
  </si>
  <si>
    <t>E) Capital Expenditures (1)
For the years ended December 31,
2017
2016
2015
Capital
Oil Sands
973
604
1,185
Deep Basin
225
-
-
Conventional
206
171
244
Refining and Marketing
180
220
248
Corporate
77
31
37
Capital Investment
1,661
1,026
1,714
Acquisition Capital
Oil Sands (2)
11,614
11
3
Deep Basin
6,774
-
-
Conventional
-
-
1
Refining and Marketing
-
-
83
Total Capital Expenditures
20,049
1,037
1,801
(1)
Includes expenditures on PP&amp;E, E&amp;E assets and assets held for sale.
(2)
In connection with the Acquisition discussed in Note 5, Cenovus was deemed to have disposed of its pre-existing interest in FCCL and re-acquired it at fair value as required by International Financial Reporting Standard 3, “Business Combinations” (“IFRS 3”), which is not reflected in the table above. The carrying value of the pre-existing interest was $9,081 million and the estimated fair value was $11,605 million as at May 17, 2017.</t>
  </si>
  <si>
    <t>Acquisition (Tables)</t>
  </si>
  <si>
    <t>Disclosure Of Business Combinations [Line Items]</t>
  </si>
  <si>
    <t>Additional Recognition of Goodwill Explanatory</t>
  </si>
  <si>
    <t xml:space="preserve">Goodwill arising from the Acquisition has been recognized as follows:
Notes
Total Purchase Consideration
4C
17,945
Fair Value of Pre-Existing 50 Percent Ownership Interest in FCCL
12,347
Fair Value of Identifiable Net Assets
4B
(28,262)
Goodwill
2,030 </t>
  </si>
  <si>
    <t>FCCL Partnership and Deep Basin [Member]</t>
  </si>
  <si>
    <t>Summary of Identifiable Assets Acquired and Liabilities Assumed</t>
  </si>
  <si>
    <t xml:space="preserve">The following table summarizes the recognized amounts of assets acquired and liabilities assumed at the date of the Acquisition.
Notes
100 Percent of the Identifiable Assets Acquired and Liabilities Assumed for FCCL
Cash
880
Accounts Receivable and Accrued Revenues
964
Inventories
345
E&amp;E Assets
17
491
PP&amp;E
18
22,717
Other Assets
27
Accounts Payable and Accrued Liabilities
(445)
Decommissioning Liabilities
24
(277)
Other Liabilities
(8)
Deferred Income Taxes
(2,506)
22,188
Recognized Amounts of Identifiable Assets Acquired and Liabilities Assumed for Deep Basin
Accounts Receivable and Accrued Revenues
16
Inventories
14
E&amp;E Assets
17
3,117
PP&amp;E
18
3,600
Accounts Payable and Accrued Liabilities
(6)
Decommissioning Liabilities
24
(667)
6,074
Total Identifiable Net Assets
28,262 </t>
  </si>
  <si>
    <t>ConocoPhillips Company and Certain of its Subsidiaries [Member]</t>
  </si>
  <si>
    <t>Summary of Fair Value of the Consideration</t>
  </si>
  <si>
    <t xml:space="preserve">The following table summarizes the fair value of the consideration
Common Shares
2,579
Cash
15,005
17,584
Estimated Contingent Payment (Note 22)
361
Total Consideration
17,945 </t>
  </si>
  <si>
    <t>Finance Costs (Tables)</t>
  </si>
  <si>
    <t>Schedule of Finance Cost</t>
  </si>
  <si>
    <t xml:space="preserve">For the years ended December 31,
2017
2016
2015
Interest Expense – Short-Term Borrowings and Long-Term Debt
571
341
328
Unwinding of Discount on Decommissioning Liabilities (Note 24)
48
28
25
Other
26
21
28
645
390
381 </t>
  </si>
  <si>
    <t>Foreign Exchange (Gain) Loss, Net (Tables)</t>
  </si>
  <si>
    <t>Schedule of Foreign Exchange Gain Loss Net</t>
  </si>
  <si>
    <t xml:space="preserve">For the years ended December 31,
2017
2016
2015
Unrealized Foreign Exchange (Gain) Loss on Translation of:
U.S. Dollar Debt Issued From Canada
(665)
(196)
1,064
Other
(192)
7
33
Unrealized Foreign Exchange (Gain) Loss
(857)
(189)
1,097
Realized Foreign Exchange (Gain) Loss
45
(9)
(61)
(812)
(198)
1,036 </t>
  </si>
  <si>
    <t>Impairment Charges and Reversals (Tables)</t>
  </si>
  <si>
    <t>Summary of Forward Prices Used to Determine Future Cash Flows</t>
  </si>
  <si>
    <t>The forward prices as at December 31, 2017, used to determine future cash flows from crude oil, NGLs and natural gas reserves were:
2018
2019
2020
2021
2022
Average Annual Increase Thereafter
WTI (US$/barrel)
57.50
60.90
64.13
68.33
71.19
2.1%
WCS (C$/barrel)
50.61
56.59
60.86
64.56
66.63
2.1%
Edmonton C5+ (C$/barrel)
72.41
74.90
77.07
81.07
83.32
2.1%
AECO (C$/Mcf) (1) (2)
2.43
2.77
3.19
3.48
3.67
2.0%
(1)
Alberta Energy Company (“AECO”) natural gas.
(2)
Assumes gas heating value of one million British Thermal Units per thousand cubic feet.
Forward prices as at December 31, 2016 used to determine future cash flows from crude oil and natural gas reserves were:
2017
2018
2019
2020
2021
Average Annual Increase Thereafter
WTI (US$/barrel)
55.00
58.70
62.40
69.00
75.80
2.0%
WCS (C$/barrel)
53.70
58.20
61.90
66.50
71.00
2.0%
AECO (C$/Mcf) (1)
3.40
3.15
3.30
3.60
3.90
2.2%
(1 )
Assumes gas heating value of one million British Thermal Units per thousand cubic feet.</t>
  </si>
  <si>
    <t>Summary of Increase (Decrease) to Impairment</t>
  </si>
  <si>
    <t xml:space="preserve">The sensitivity analysis below shows the impact that a change in the discount rate or forward commodity prices would have on impairment testing for the following CGUs:
Increase (Decrease) to Impairment
One Percent
One Percent
Five Percent (1)
Five Percent
Clearwater
27
(30)
(56)
65
Primrose
-
-
-
-
Christina Lake
-
-
-
-
Narrows Lake
312
-
-
333 </t>
  </si>
  <si>
    <t>Held for Sales Assets and Discontinued Operations (Tables)</t>
  </si>
  <si>
    <t>Results of Discontinued Operations</t>
  </si>
  <si>
    <t xml:space="preserve">The following table presents the results of discontinued operations, including asset sales:
For the years ended December 31,
2017
2016
2015
Revenues
Gross Sales
1,309
1,267
1,648
Less: Royalties
174
139
113
1,135
1,128
1,535
Expenses
Transportation and Blending
167
186
229
Operating
426
444
558
Production and Mineral Taxes
18
12
17
(Gain) Loss on Risk Management
33
(58)
(209)
Operating Margin
491
544
940
Depreciation, Depletion and Amortization
192
567
1,121
Exploration Expense
2
-
71
Finance Costs
80
102
101
Earnings (Loss) From Discontinued Operations Before Income Tax
217
(125)
(353)
Current Tax Expense (Recovery)
24
86
145
Deferred Tax Expense (Recovery)
33
(125)
(202)
After-tax Earnings (Loss) From Discontinued Operations
160
(86)
(296)
After-tax Gain (Loss) on Discontinuance (1)
938
-
-
Net Earnings (Loss) From Discontinued Operations
1,098
(86)
(296) </t>
  </si>
  <si>
    <t>Summary of Cash Flows from Discontinued Operations</t>
  </si>
  <si>
    <t xml:space="preserve">Cash flows from discontinued operations reported in the Consolidated Statement of Cash Flows are:
For the years ended December 31,
2017
2016
2015
Cash From Operating Activities
448
435
778
Cash From (Used in) Investing Activities
2,993
(168)
(243)
Net Cash Flow
3,441
267
535 </t>
  </si>
  <si>
    <t>Summary of Assets and Liabilities Held for Sale</t>
  </si>
  <si>
    <t xml:space="preserve">The assets have been classified as held for sale and recorded at the lesser of their carrying amount and their fair value less cost to sell. Assets and liabilities held for sale also include the Suffield operations, which were sold on January 5, 2018. No impairments were recorded on the assets held for sale as at December 31, 2017.
E&amp;E Assets
PP&amp;E
Decommissioning
As at December 31, 2017
(Note 17)
(Note 18)
(Note 24)
Conventional
-
568
454
Deep Basin
46
434
149
46
1,002
603 </t>
  </si>
  <si>
    <t>Income Taxes (Tables)</t>
  </si>
  <si>
    <t>Disclosure Of Income Taxes Continuing Operations [Abstract]</t>
  </si>
  <si>
    <t>Provision for Income Taxes</t>
  </si>
  <si>
    <t xml:space="preserve">The provision for income taxes is:
For the years ended December 31,
2017
2016
2015
Current Tax
Canada
(217)
(260)
441
United States
(38)
1
(12)
Current Tax Expense (Recovery)
(255)
(259)
429
Deferred Tax Expense (Recovery)
203
(84)
(453)
Tax Expense (Recovery) From Continuing Operations
(52)
(343)
(24) </t>
  </si>
  <si>
    <t>Reconciliation of Income Taxes Calculated at Statutory Rate</t>
  </si>
  <si>
    <t xml:space="preserve">The following table reconciles income taxes calculated at the Canadian statutory rate with recorded income taxes:
For the years ended December 31,
2017
2016
2015
Earnings (Loss) From Continuing Operations Before Income Tax
2,216
(802)
890
Canadian Statutory Rate
27.0%
27.0%
26.1%
Expected Income Tax Expense (Recovery) From Continuing Operations
598
(217)
232
Effect of Taxes Resulting From:
Foreign Tax Rate Differential
(17)
(46)
(41)
Non-Taxable Capital (Gains) Losses
(148)
(26)
137
Non-Recognition of Capital (Gains) Losses
(118)
(26)
135
Adjustments Arising From Prior Year Tax Filings
(41)
(46)
(55)
(Recognition) of Previously Unrecognized Capital Losses
(68)
-
(149)
(Recognition) of U.S. Tax Basis
-
-
(415)
Change in Statutory Rate
(275)
-
114
Non-Deductible Expenses
(5)
5
7
Other
22
13
11
Total Tax Expense (Recovery) From Continuing Operations
(52)
(343)
(24)
Effective Tax Rate
(2.3)%
42.8%
(2.7)% </t>
  </si>
  <si>
    <t>Deferred Income Tax Liabilities and Deferred Income Tax Assets</t>
  </si>
  <si>
    <t xml:space="preserve">The analysis of deferred income tax liabilities and deferred income tax assets is as follows:
As at December 31,
2017
2016
Deferred Income Tax Liabilities
Deferred Tax Liabilities to be Settled Within 12 Months
186
6
Deferred Tax Liabilities to be Settled After More Than 12 Months
6,229
3,147
6,415
3,153
Deferred Income Tax Assets
Deferred Tax Assets to be Recovered Within 12 Months
(374)
(117)
Deferred Tax Assets to be Recovered After More Than 12 Months
(428)
(451)
(802)
(568)
Net Deferred Income Tax Liability
5,613
2,585 </t>
  </si>
  <si>
    <t>Schedule of Movement in Deferred Income Tax Liabilities and Assets</t>
  </si>
  <si>
    <t xml:space="preserve">Deferred Income Tax Liabilities
PP&amp;E
Timing of Partnership Items
Risk Management
Other
Total
As at December 31, 2015
3,052
-
82
17
3,151
Charged (Credited) to Earnings
118
-
(76)
(16)
26
Charged (Credited) to OCI
(24)
-
-
-
(24)
As at December 31, 2016
3,146
-
6
1
3,153
Charged (Credited) to Earnings
625
164
11
1
801
Charged (Credited) to Purchase Price Allocation
2,506
-
-
-
2,506
Charged (Credited) to OCI
(45)
-
-
-
(45)
As at December 31, 2017
6,232
164
17
2
6,415
Deferred Income Tax Assets
Unused Tax Losses
Timing of Partnership Items
Risk Management
Other
Total
As at December 31, 2015
(172)
(36)
(8)
(119)
(335)
Charged (Credited) to Earnings
(102)
36
(77)
(92)
(235)
Charged (Credited) to OCI
4
-
-
(2)
2
As at December 31, 2016
(270)
-
(85)
(213)
(568)
Charged (Credited) to Earnings
67
-
(198)
(87)
(218)
Charged (Credited) to Share Capital
-
-
-
(28)
(28)
Charged (Credited) to OCI
12
-
-
-
12
As at December 31, 2017
(191)
-
(283)
(328)
(802)
Net Deferred Income Tax Liabilities
Total
Net Deferred Income Tax Liabilities as at December 31, 2015
2,816
Charged (Credited) to Earnings
(209)
Charged (Credited) to OCI
(22)
Net Deferred Income Tax Liabilities as at December 31, 2016
2,585
Charged (Credited) to Earnings
583
Charged (Credited) to Purchase Price Allocation
2,506
Charged (Credited) to Share Capital
(28)
Charged (Credited) to OCI
(33)
Net Deferred Income Tax Liabilities as at December 31, 2017
5,613 </t>
  </si>
  <si>
    <t>Schedule of Amounts of Tax Pools Available, Including Tax Losses</t>
  </si>
  <si>
    <t xml:space="preserve">The approximate amounts of tax pools available, including tax losses, are:
As at December 31,
2017
2016
Canada
8,317
4,273
United States
1,714
2,036
10,031
6,309 </t>
  </si>
  <si>
    <t>Per Share Amounts (Tables)</t>
  </si>
  <si>
    <t>Schedule Representing Per Share Amounts</t>
  </si>
  <si>
    <t xml:space="preserve">A) Net Earnings (Loss) Per Share — Basic and Diluted
For the years ended December 31,
2017
2016
2015
Earnings (Loss) From:
Continuing Operations
2,268
(459)
914
Discontinued Operations
1,098
(86)
(296)
Net Earnings (Loss)
3,366
(545)
618
Weighted Average Number of Shares (millions)
1,102.5
833.3
818.7
Basic and Diluted Earnings (Loss) Per Share From: ($)
Continuing Operations
2.06
(0.55)
1.11
Discontinued Operations
0.99
(0.10)
(0.36)
Net Earnings (Loss) Per Share
3.05
(0.65)
0.75 </t>
  </si>
  <si>
    <t>Cash and Cash Equivalents (Tables)</t>
  </si>
  <si>
    <t>Schedule Representing Cash and Cash Equivalents</t>
  </si>
  <si>
    <t xml:space="preserve">As at December 31,
2017
2016
Cash
547
542
Short-Term Investments
63
3,178
610
3,720 </t>
  </si>
  <si>
    <t>Accounts Receivable and Accrued Revenues (Tables)</t>
  </si>
  <si>
    <t>Schedule of Accounts Receivable and Accrued Revenues</t>
  </si>
  <si>
    <t>As at December 31,
2017
2016
Accruals
1,379
1,606
Prepaids and Deposits
64
127
Partner Advances
94
-
Note Receivable From Partner (1)
-
50
Trade
193
29
Joint Operations Receivables
51
11
Other
49
15
1,830
1,838
(1)
Note receivable from partner was interest bearing at a rate of 1.6783 percent per annum.</t>
  </si>
  <si>
    <t>Inventories (Tables)</t>
  </si>
  <si>
    <t>Schedule of Inventories</t>
  </si>
  <si>
    <t xml:space="preserve">As at December 31,
2017
2016
Product
Refining and Marketing
894
1,006
Oil Sands
414
156
Deep Basin
2
-
Conventional
2
20
Parts and Supplies
77
55
1,389
1,237 </t>
  </si>
  <si>
    <t>Exploration and Evaluation Assets (Tables)</t>
  </si>
  <si>
    <t>Summary of Exploration and Valuation Assets</t>
  </si>
  <si>
    <t xml:space="preserve">Total
As at December 31, 2015
1,575
Additions
67
Transfers to PP&amp;E (Note 18)
(49)
Exploration Expense (Note 10)
(2)
Change in Decommissioning Liabilities
(6)
As at December 31, 2016
1,585
Additions
147
Acquisition (Note 5) (1)
3,608
Transfers to Assets Held for Sale (Note 11)
(316)
Transfers to PP&amp;E (Note 18)
(6)
Exploration Expense (Notes 10 and 11)
(890)
Change in Decommissioning Liabilities
5
Exchange Rate Movements and Other
19
Divestitures (1)
(479)
As at December 31, 2017
3,673
(1)
In connection with the Acquisition, Cenovus was deemed to have disposed of its pre-existing interest in FCCL and re-acquired it at fair value as required by IFRS 3. </t>
  </si>
  <si>
    <t>Property, Plant and Equipment, Net (Tables)</t>
  </si>
  <si>
    <t>Summary of Property, Plant and Equipment</t>
  </si>
  <si>
    <t>Upstream Assets
Development
Other
Refining
Other (1)
Total
COST
As at December 31, 2015
31,481
331
5,206
1,037
38,055
Additions
717
2
213
38
970
Transfers From E&amp;E Assets (Note 17)
49
-
-
-
49
Change in Decommissioning Liabilities
(267)
-
(8)
-
(275)
Exchange Rate Movements and Other
(16)
-
(152)
(1)
(169)
Divestitures (Note 8)
(23)
-
-
-
(23)
As at December 31, 2016
31,941
333
5,259
1,074
38,607
Additions
1,324
-
168
89
1,581
Acquisition (Note 5) (2)
26,317
-
-
-
26,317
Transfers From E&amp;E Assets (Note 17)
6
-
-
-
6
Transfers to Assets Held for Sale (Note 11)
(19,719)
-
-
-
(19,719)
Change in Decommissioning Liabilities
(67)
-
-
3
(64)
Exchange Rate Movements and Other
(28)
-
(364)
1
(391)
Divestitures (Note 8) (2)
(12,333)
-
(2)
-
(12,335)
As at December 31, 2017
27,441
333
5,061
1,167
34,002
ACCUMULATED DEPRECIATION, DEPLETION AND AMORTIZATION
As at December 31, 2015
18,908
277
896
639
20,720
DD&amp;A
1,173
31
205
66
1,475
Impairment Losses (Note 10)
481
-
-
4
485
Reversal of Impairment Losses (Note 10)
(462)
-
-
-
(462)
Exchange Rate Movements and Other
(4)
-
(25)
-
(29)
Divestitures (Note 8)
(8)
-
-
-
(8)
As at December 31, 2016
20,088
308
1,076
709
22,181
DD&amp;A
1,653
23
209
68
1,953
Impairment Losses (Note 10)
77
-
-
-
77
Transfers to Assets Held for Sale (Note 11)
(16,120)
-
-
-
(16,120)
Exchange Rate Movements and Other
17
-
(91)
1
(73)
Divestitures (Note 8) (2)
(3,611)
-
(1)
-
(3,612)
As at December 31, 2017
2,104
331
1,193
778
4,406
CARRYING VALUE
As at December 31, 2015
12,573
54
4,310
398
17,335
As at December 31, 2016
11,853
25
4,183
365
16,426
As at December 31, 2017
25,337
2
3,868
389
29,596
(1)
Includes crude-by-rail terminal, office furniture, fixtures, leasehold improvements, information technology and aircraft.
(2)
In connection with the Acquisition, Cenovus was deemed to have disposed of its pre-existing interest in FCCL and re-acquired it at fair value as required by IFRS 3. The carrying value of the pre-existing interest in FCCL was $8,602 million.</t>
  </si>
  <si>
    <t>Summary of PP&amp;E Under Construction and Not Subject to DD&amp;A</t>
  </si>
  <si>
    <t xml:space="preserve">PP&amp;E includes the following amounts in respect of assets under construction and not subject to DD&amp;A:
As at December 31,
2017
2016
Development and Production
1,809
537
Refining Equipment
131
206
1,940
743 </t>
  </si>
  <si>
    <t>Other Assets (Tables)</t>
  </si>
  <si>
    <t>Summary of Other Assets</t>
  </si>
  <si>
    <t xml:space="preserve">As at December 31,
2017
2016
Equity Investments
37
35
Long-Term Receivables
11
15
Prepaids
9
5
Other
14
1
71
56 </t>
  </si>
  <si>
    <t>Goodwill (Tables)</t>
  </si>
  <si>
    <t>Summary of Carrying Value of Goodwill</t>
  </si>
  <si>
    <t xml:space="preserve">As at December 31,
2017
2016
Carrying Value, Beginning of Year
242
242
Goodwill Recognized on Acquisition (Note 5)
2,030
-
Carrying Value, End of Year
2,272
242 </t>
  </si>
  <si>
    <t>Summary of Carrying Amount of Goodwill Allocated to Company's Exploration and Production CGUs</t>
  </si>
  <si>
    <t>The carrying amount of goodwill allocated to the Company’s exploration and production CGUs is:
As at December 31,
2017
2016
Primrose (Foster Creek) (1)
1,171
242
Christina Lake (1)
1,101
-
2,272
242
(1)
Goodwill recognized on the Acquisition reflects measurement period adjustments.</t>
  </si>
  <si>
    <t>Accounts Payable and Accrued Liabilities (Tables)</t>
  </si>
  <si>
    <t>Schedule of Accounts Payable and Accrued Liabilities</t>
  </si>
  <si>
    <t>As at December 31,
2017
2016
Accruals
2,006
1,927
Trade
337
105
Interest
86
72
Partner Advances
94
-
Note Payable to Partner (1)
-
50
Employee Long-Term Incentives
52
42
Onerous Contract Provisions
8
18
Joint Operations Payables
12
-
Other
40
52
2,635
2,266
(1)
Note payable to partner was interest bearing at a rate of 1.6783 percent per annum.</t>
  </si>
  <si>
    <t>Contingent Payment (Tables)</t>
  </si>
  <si>
    <t>Summary of Contingent Payment</t>
  </si>
  <si>
    <t>As at January 1, 2017
-
Initial Recognition on May 17, 2017 (Note 5)
361
Re-measurement (1)
(138)
Liabilities Settled or Payable
(17)
As at December 31, 2017
206
Less: Current Portion
38
Long-Term Portion
168
(1)
Contingent payment is carried at fair value. Changes in fair value are recorded in net earnings.</t>
  </si>
  <si>
    <t>Long-term Debt (Tables)</t>
  </si>
  <si>
    <t>Disclosure of detailed information about borrowings [line items]</t>
  </si>
  <si>
    <t>Schedule of Long Term Debt</t>
  </si>
  <si>
    <t xml:space="preserve">As at December 31,
Notes
US$ Principal
2017
2016
Revolving Term Debt (1)
A
-
-
-
Asset Sale Bridge Credit Facility
B
-
-
-
U.S. Dollar Denominated Unsecured Notes
C
7,650
9,597
6,378
Total Debt Principal
9,597
6,378
Debt Discounts and Transaction Costs
(84)
(46)
Long-Term Debt
9,513
6,332
(1)
Revolving term debt may include Bankers’ Acceptances, London Interbank Offered Rate based loans, prime rate loans and U.S. base rate loans. </t>
  </si>
  <si>
    <t>Schedule Of Unsecured Notes Explanatory</t>
  </si>
  <si>
    <t xml:space="preserve">Unsecured notes are composed of:
US$ Principal Amount
As at December 31,
2017
2016
5.70% due October 15, 2019
1,300
1,631
1,746
3.00% due August 15, 2022
500
627
671
3.80% due September 15, 2023
450
565
604
4.25% due April 15, 2027
1,200
1,505
-
5.25% due June 15, 2037
700
878
-
6.75% due November 15, 2039
1,400
1,756
1,880
4.45% due September 15, 2042
750
941
1,007
5.20% due September 15, 2043
350
439
470
5.40% due June 15, 2047
1,000
1,255
-
7,650
9,597
6,378 </t>
  </si>
  <si>
    <t>Long-term Borrowings [Member]</t>
  </si>
  <si>
    <t>Schedule of Mandatory Debt Payments</t>
  </si>
  <si>
    <t xml:space="preserve">US$ Principal Amount
Total C$ Equivalent
2018
-
-
2019
1,300
1,631
2020
-
-
2021
-
-
2022
500
627
Thereafter
5,850
7,339
7,650
9,597 </t>
  </si>
  <si>
    <t>Decommissioning Liabilities (Tables)</t>
  </si>
  <si>
    <t>Summary of Decommissioning Provision</t>
  </si>
  <si>
    <t>The aggregate carrying amount of the obligation is:
2017
2016
Decommissioning Liabilities, Beginning of Year
1,847
2,052
Liabilities Incurred
20
11
Liabilities Acquired (Note 5) (1)
944
-
Liabilities Settled
(70)
(51)
Liabilities Divested (1)
(139)
(1)
Transfers to Liabilities Related to Assets Held for Sale (Note 11)
(1,621)
-
Change in Estimated Future Cash Flows
(155)
(423)
Change in Discount Rate
76
131
Unwinding of Discount on Decommissioning Liabilities
128
130
Foreign Currency Translation
(1)
(2)
Decommissioning Liabilities, End of Year
1,029
1,847
(1)
In connection with the Acquisition, Cenovus was deemed to have disposed of its pre-existing interest in FCCL and reacquired it at fair value as required by IFRS.</t>
  </si>
  <si>
    <t>Summary of Changes to the Credit-Adjusted Risk-Free Rate or the Inflation Rate Impact on the Decommissioning Liabilities</t>
  </si>
  <si>
    <t xml:space="preserve">Changes to the credit-adjusted risk-free rate or the inflation rate would have the following impact on the decommissioning liabilities:
2017
2016
As at December 31,
Credit-Adjusted Risk-Free Rate
Inflation Rate
Credit-Adjusted Risk-Free Rate
Inflation Rate
One Percent Increase
(98)
197
(248)
327
One Percent Decrease
192
(103)
317
(259) </t>
  </si>
  <si>
    <t>Other Liabilities (Tables)</t>
  </si>
  <si>
    <t>Summary of Other Liabilities</t>
  </si>
  <si>
    <t xml:space="preserve">As at December 31,
2017
2016
Employee Long-Term Incentives
43
72
Pension and Other Post-Employment Benefit Plan (Note 26)
62
71
Onerous Contract Provisions
37
35
Other
31
33
173
211 </t>
  </si>
  <si>
    <t>Pensions and Other Post-Employment Benefits (Tables)</t>
  </si>
  <si>
    <t>Summary of Defined Benefit and OPEB Plan Obligation and Funded Status</t>
  </si>
  <si>
    <t>Information related to defined benefit pension and OPEB plans, based on actuarial estimations, is:
Pension Benefits
OPEB
As at December 31,
2017
2016
2017
2016
Defined Benefit Obligation
Defined Benefit Obligation, Beginning of Year
173
168
23
26
Current Service Costs
14
14
2
(3)
Interest Costs (1)
7
7
1
1
Benefits Paid
(8)
(25)
(1)
(1)
Plan Participant Contributions
2
2
-
-
Past Service Costs – Curtailments
(6)
-
(1)
-
Remeasurements:
(Gains) Losses from Experience Adjustments
1
-
-
-
(Gains) Losses from Changes in Demographic Assumptions
-
-
(1)
-
(Gains) Losses from Changes in Financial Assumptions
(2)
7
(1)
-
Defined Benefit Obligation, End of Year
181
173
22
23
Plan Assets
Fair Value of Plan Assets, Beginning of Year
125
128
-
-
Employer Contributions
9
14
-
-
Plan Participant Contributions
2
2
-
-
Benefits Paid
(8)
(25)
-
-
Interest Income (1)
4
3
-
-
Remeasurements:
Return on Plan Assets (Excluding Interest Income)
9
3
-
-
Fair Value of Plan Assets, End of Year
141
125
-
-
Pension and OPEB (Liability) (2)
(40)
(48)
(22)
(23)
(1)
Based on the discount rate of the defined benefit obligation at the beginning of the year.
(2)
Pension and OPEB liabilities are included in other liabilities on the Consolidated Balance Sheets.</t>
  </si>
  <si>
    <t>Summary of Pension and OPEB Costs</t>
  </si>
  <si>
    <t xml:space="preserve">B) Pension and OPEB Costs
Pension Benefits
OPEB
For the years ended December 31,
2017
2016
2015
2017
2016
2015
Defined Benefit Plan Cost
Current Service Costs
14
14
19
2
(3)
3
Past Service Costs – Curtailments
(6)
-
(5)
(1)
-
-
Net Settlement Costs
-
-
3
-
-
-
Net Interest Costs
3
4
6
1
1
1
Remeasurements:
Return on Plan Assets (Excluding Interest Income)
(9)
(3)
3
-
-
-
(Gains) Losses from Experience Adjustments
1
-
(3)
-
-
-
(Gains) Losses from Changes in Demographic Assumptions
-
-
-
(1)
-
-
(Gains) Losses from Changes in Financial Assumptions
(2)
7
(28)
(1)
-
-
Defined Benefit Plan Cost (Recovery)
1
22
(5)
-
(2)
4
Defined Contribution Plan Cost
27
25
29
-
-
-
Total Plan Cost
28
47
24
-
(2)
4 </t>
  </si>
  <si>
    <t>Summary of Fair Value of the Plan Assets</t>
  </si>
  <si>
    <t xml:space="preserve">The fair value of the plan assets is:
As at December 31,
2017
2016
Equity Funds
89
73
Bond Funds
29
25
Non-Invested Assets
11
13
Real Estate Funds
9
9
Cash and Cash Equivalents
3
5
141
125 </t>
  </si>
  <si>
    <t>Summary of principal weighted average actuarial assumptions used to determine benefit obligations and expenses</t>
  </si>
  <si>
    <t xml:space="preserve">The principal weighted average actuarial assumptions used to determine benefit obligations and expenses are as follows:
Pension Benefits
OPEB
For the years ended December 31,
2017
2016
2015
2017
2016
2015
Discount Rate
3.50%
3.75%
4.00%
3.25%
3.75%
3.75%
Future Salary Growth Rate
3.81%
3.80%
3.80%
5.08%
5.15%
5.15%
Average Longevity (years)
88.0
87.9
88.3
88.0
87.9
88.3
Health Care Cost Trend Rate
N/A
N/A
N/A
6.00%
7.00%
7.00% </t>
  </si>
  <si>
    <t>Sensitivity of defined benefit and OPEB obligation to changes in relevant actuarial assumptions</t>
  </si>
  <si>
    <t xml:space="preserve">The sensitivity of the defined benefit and OPEB obligation to changes in relevant actuarial assumptions is:
2017
2016
As at December 31,
Increase
Decrease
Increase
Decrease
One Percent Change:
Discount Rate
(28)
36
(25)
32
Future Salary Growth Rate
3
(3)
3
(3)
Health Care Cost Trend Rate
1
(1)
2
(1)
One Year Change in Assumed Life Expectancy
4
(4)
4
(4) </t>
  </si>
  <si>
    <t>Share Capital (Tables)</t>
  </si>
  <si>
    <t>Disclosure Of Classes Of Share Capital [Abstract]</t>
  </si>
  <si>
    <t>Summary of Share Capital</t>
  </si>
  <si>
    <t xml:space="preserve">B) Issued and Outstanding
2017
2016
As at December 31,
Number of (thousands)
Amount
Number of (thousands)
Amount
Outstanding, Beginning of Year
833,290
5,534
833,290
5,534
Common Shares Issued, Net of Issuance Costs and Tax
187,500
2,927
-
-
Common Shares Issued to ConocoPhillips (Note 5)
208,000
2,579
-
-
Outstanding, End of Year
1,228,790
11,040
833,290
5,534 </t>
  </si>
  <si>
    <t>Disclosure Of Paid In Surplus Includes Stock Based Compensation Expense Explanatory</t>
  </si>
  <si>
    <t xml:space="preserve">Cenovus’s paid in surplus reflects the Company’s retained earnings prior to the split of Encana Corporation (“Encana”) under the plan of arrangement into two independent energy companies, Encana and Cenovus (pre-arrangement earnings). In addition, paid in surplus includes stock-based compensation expense related to the Company’s NSRs discussed in Note 29A.
Pre-Arrangement
Stock-Based
Total
As at December 31, 2015
4,086
244
4,330
Stock-Based Compensation Expense
-
20
20
As at December 31, 2016
4,086
264
4,350
Stock-Based Compensation Expense
-
11
11
As at December 31, 2017
4,086
275
4,361 </t>
  </si>
  <si>
    <t>Accumulated Other Comprehensive Income (Loss) (Tables)</t>
  </si>
  <si>
    <t>Summary of Accumulated Other Comprehensive Income (Loss)</t>
  </si>
  <si>
    <t xml:space="preserve">Defined
Foreign
Available
Total
As at December 31, 2015
(10)
1,014
16
1,020
Other Comprehensive Income (Loss), Before Tax
(4)
(106)
(4)
(114)
Income Tax
1
-
3
4
As at December 31, 2016
(13)
908
15
910
Other Comprehensive Income (Loss), Before Tax
12
(275)
(1)
(264)
Income Tax
(3)
-
-
(3)
As at December 31, 2017
(4)
633
14
643 </t>
  </si>
  <si>
    <t>Stock-Based Compensation Plans (Tables)</t>
  </si>
  <si>
    <t>Disclosure of terms and conditions of share-based payment arrangement [Line Items]</t>
  </si>
  <si>
    <t>Summary of Stock Option Activity and Related Information</t>
  </si>
  <si>
    <t xml:space="preserve">The following tables summarize information related to the NSRs:
As at December 31, 2017
Number of (thousands)
Weighted ($)
Outstanding, Beginning of Year
41,644
30.57
Granted
3,537
14.81
Exercised
-
-
Forfeited
(2,454)
28.27
Outstanding, End of Year
42,727
29.40 </t>
  </si>
  <si>
    <t>Summary of Options Outstanding and Exercisable by Range of Exercise Price</t>
  </si>
  <si>
    <t xml:space="preserve">Outstanding NSRs
Exercisable NSRs
As at December 31, 2017 Range of Exercise Price ($)
Number of (thousands)
Weighted (years)
Weighted Average Exercise Price ($)
Number of NSRs (thousands)
Weighted Average Exercise Price ($)
10.00 to 14.99
3,319
5.4
14.80
-
-
15.00 to 19.99
3,313
5.2
19.51
995
19.51
20.00 to 24.99
3,723
4.1
22.25
2,254
22.26
25.00 to 29.99
12,115
3.1
28.38
12,106
28.39
30.00 to 34.99
10,419
2.2
32.64
10,419
32.64
35.00 to 39.99
9,838
0.8
38.19
9,838
38.19
42,727
2.8
29.40
35,612
31.70 </t>
  </si>
  <si>
    <t>Summary of Stock-Based Compensation</t>
  </si>
  <si>
    <t xml:space="preserve">For the years ended December 31,
2017
2016
2015
NSRs
9
15
27
TSARs
-
(1)
(5)
PSUs
(7)
13
(13)
RSUs
3
13
6
DSUs
(11)
7
(5)
Stock-Based Compensation Expense (Recovery)
(6)
47
10
Stock-Based Compensation Costs Capitalized
3
12
6
Total Stock-Based Compensation
(3)
59
16 </t>
  </si>
  <si>
    <t>NSRs [Member]</t>
  </si>
  <si>
    <t>Summary of Assumptions Used to Determine Fair Value of Options Granted</t>
  </si>
  <si>
    <t>The fair value of each NSR was estimated on its grant date using the Black-Scholes-Merton valuation model with weighted average assumptions as follows:
Risk-Free Interest Rate
1.00%
Expected Dividend Yield
1.13%
Expected Volatility (1)
29.14%
Expected Life (years)
3.70
(1)
Expected volatility has been based on historical share volatility of the Company and comparable industry peers.</t>
  </si>
  <si>
    <t>TSARs [Member]</t>
  </si>
  <si>
    <t>Fair value was estimated at the period-end date using the Black-Scholes-Merton valuation model with weighted average assumptions as follows:
Risk-Free Interest Rate
1.85%
Expected Dividend Yield
1.51%
Expected Volatility (1)
28.89%
Cenovus’s Common Share Price ($)
11.48
(1)
Expected volatility has been based on historical share volatility of the Company and comparable industry peers.</t>
  </si>
  <si>
    <t xml:space="preserve">The following table summarizes information related to the TSARs held by Cenovus employees:
As at December 31, 2017
Number of (thousands)
Weighted Average Exercise Price ($)
Outstanding, Beginning of Year
3,373
26.66
Exercised for Cash Payment
-
-
Exercised as Options for Common Shares
-
-
Forfeited
(16)
29.19
Expired
(3,276)
26.48
Outstanding, End of Year
81
33.52 </t>
  </si>
  <si>
    <t>PSUs [Member]</t>
  </si>
  <si>
    <t>Summary of Units Activity and Related Information</t>
  </si>
  <si>
    <t xml:space="preserve">The following table summarizes the information related to the PSUs held by Cenovus employees:
As at December 31, 2017
Number (thousands)
Outstanding, Beginning of Year
6,157
Granted
2,392
Vested and Paid Out
(451)
Cancelled
(1,192)
Units in Lieu of Dividends
112
Outstanding, End of Year
7,018 </t>
  </si>
  <si>
    <t>RSUs [Member]</t>
  </si>
  <si>
    <t xml:space="preserve">The following table summarizes the information related to the RSUs held by Cenovus employees:
As at December 31, 2017
Number (thousands)
Outstanding, Beginning of Year
3,790
Granted
3,278
Vested and Paid Out
(101)
Cancelled
(282)
Units in Lieu of Dividends
100
Outstanding, End of Year
6,785 </t>
  </si>
  <si>
    <t>DSUs [Member]</t>
  </si>
  <si>
    <t xml:space="preserve">The following table summarizes the information related to the DSUs held by Cenovus directors, officers and employees:
As at December 31, 2017
Number (thousands)
Outstanding, Beginning of Year
1,598
Granted to Directors
136
Granted
93
Units in Lieu of Dividends
27
Redeemed
(414)
Outstanding, End of Year
1,440 </t>
  </si>
  <si>
    <t>Employee Salaries and Benefit Expenses (Tables)</t>
  </si>
  <si>
    <t>Summary of Employee Salaries and Benefit Expenses</t>
  </si>
  <si>
    <t xml:space="preserve">For the years ended December 31,
2017
2016
2015
Salaries, Bonuses and Other Short-Term Employee Benefits
606
500
534
Defined Contribution Pension Plan
19
16
19
Defined Benefit Pension Plan and OPEB
8
11
17
Stock-Based Compensation Expense (Note 29)
(6)
47
10
Termination Benefits
19
19
43
646
593
623 </t>
  </si>
  <si>
    <t>Related Party Transactions (Tables)</t>
  </si>
  <si>
    <t>Key Management Personnel of Entity or Parent [Member]</t>
  </si>
  <si>
    <t>Disclosure Of Transactions Between Related Parties [Line Items]</t>
  </si>
  <si>
    <t>Summary of Key Management Compensation</t>
  </si>
  <si>
    <t xml:space="preserve">For the years ended December 31,
2017
2016
2015
Salaries, Director Fees and Short-Term Benefits
26
27
30
Post-Employment Benefits
4
4
5
Stock-Based Compensation
6
4
5
36
35
40 </t>
  </si>
  <si>
    <t>Capital Structure (Tables)</t>
  </si>
  <si>
    <t>Summary of Net Debt to Adjusted EBITDA</t>
  </si>
  <si>
    <t xml:space="preserve">A) Net Debt to Adjusted EBITDA
As at December 31,
2017
2016
2015
Long-Term Debt
9,513
6,332
6,525
Less: Cash and Cash Equivalents
(610)
(3,720)
(4,105)
Net Debt
8,903
2,612
2,420
Net Earnings (Loss)
3,366
(545)
618
Add (Deduct):
Finance Costs
725
492
482
Interest Income
(62)
(52)
(28)
Income Tax Expense (Recovery)
352
(382)
(81)
DD&amp;A
2,030
1,498
2,114
E&amp;E Impairment
890
2
138
Unrealized (Gain) Loss on Risk Management
729
554
195
Foreign Exchange (Gain) Loss, Net
(812)
(198)
1,036
Revaluation (Gain)
(2,555)
-
-
Re-measurement of Contingent Payment
(138)
-
-
(Gain) Loss on Discontinuance
(1,285)
-
-
(Gain) Loss on Divestitures of Assets
1
6
(2,392)
Other (Income) Loss, Net
(5)
34
2
Adjusted EBITDA (1)
3,236
1,409
2,084
Net Debt to Adjusted EBITDA
2.8x
1.9x
1.2x
(1)
Calculated on a trailing twelve-month basis. Includes discontinued operations. </t>
  </si>
  <si>
    <t>Summary of Net Debt to Capitalization</t>
  </si>
  <si>
    <t xml:space="preserve">Net Debt to Capitalization
As at December 31,
2017
2016
2015
Net Debt
8,903
2,612
2,420
Shareholders’ Equity
19,981
11,590
12,391
28,884
14,202
14,811
Net Debt to Capitalization
31%
18%
16% </t>
  </si>
  <si>
    <t>Financial Instruments (Tables)</t>
  </si>
  <si>
    <t>Reconciliation of Changes in the Fair Value of Available for Sale Financial Assets</t>
  </si>
  <si>
    <t>The following table provides a reconciliation of changes in the fair value of available for sale financial assets:
As at December 31,
2017
2016
Fair Value, Beginning of Year
35
42
Net Acquisition of Investments
3
-
Change in Fair Value (1)
(1)
(4)
Impairment Losses (2)
-
(3)
Fair Value, End of Year
37
35
(1)
Changes in fair value on available for sale financial assets are recorded in OCI.
(2)
Impairment losses on available for sale financial assets are reclassified from OCI to profit or loss.</t>
  </si>
  <si>
    <t>Summary of Unrealized Risk Management Positions</t>
  </si>
  <si>
    <t xml:space="preserve">Summary of Unrealized Risk Management Positions
2017
2016
Risk Management
Risk Management
As at December 31,
Asset
Liability
Net
Asset
Liability
Net
Crude Oil
63
1,031
(968)
21
307
(286)
Interest Rate
2
20
(18)
3
8
(5)
Total Fair Value
65
1,051
(986)
24
315
(291) </t>
  </si>
  <si>
    <t>Summary of Fair Value Hierarchy for Risk Management Assets and Liabilities Carried at Fair Value</t>
  </si>
  <si>
    <t xml:space="preserve">The following table presents the Company’s fair value hierarchy for risk management assets and liabilities carried at fair value:
As at December 31,
2017
2016
Level 2 – Prices Sourced From Observable Data or Market Corroboration
(986)
(291) </t>
  </si>
  <si>
    <t>Reconciliation of Changes in the Fair Value of Cenovus's Risk Management Assets and Liabilities</t>
  </si>
  <si>
    <t>The following table provides a reconciliation of changes in the fair value of Cenovus’s risk management assets and liabilities:
As at December 31,
2017
2016
Fair Value of Contracts, Beginning of Year
(291)
271
Fair Value of Contracts Realized During the Year (1)
200
(211)
Change in Fair Value of Contracts in Place at Beginning of Year and Contracts Entered Into During the Year
(929)
(343)
Unamortized Premium on Put Options
16
-
Unrealized Foreign Exchange Gain (Loss) on U.S. Dollar Contracts
18
(8)
Fair Value of Contracts, End of Year
(986)
(291)
(1)
Includes a realized loss of $33 million (2016 – $58 million gain) related to the Conventional segment which is included in discontinued operations.</t>
  </si>
  <si>
    <t>Summary of Offsetting Risk Management Positions</t>
  </si>
  <si>
    <t xml:space="preserve">The following table provides a summary of the Company’s offsetting risk management positions:
2017
2016
Risk Management
Risk Management
As at December 31,
Asset
Liability
Net
Asset
Liability
Net
Recognized Risk Management Positions
Gross Amount
135
1,121
(986)
75
366
(291)
Amount Offset
(70)
(70)
-
(51)
(51)
-
Net Amount per Consolidated Financial Statements
65
1,051
(986)
24
315
(291) </t>
  </si>
  <si>
    <t>Summary of Changes in Inputs to Option Pricing Model, Resulted in Unrealized Gains (Losses) Impacting Earnings Before Income Tax</t>
  </si>
  <si>
    <t xml:space="preserve">Changes in the following inputs to the option pricing model, with fluctuations in all other variables held constant, could have resulted in unrealized gains (losses) impacting earnings before income tax as follows:
Sensitivity Range
Increase
Decrease
WCS Forward Prices
± $5.00 per bbl
(167)
111
WTI Option Volatility
± five percent
(95)
85
U.S. to Canadian Dollar Foreign Exchange Rate Volatility
± five percent
2
(27) </t>
  </si>
  <si>
    <t>Summary of Earnings Impact of (Gains) Losses from Risk Management Positions</t>
  </si>
  <si>
    <t xml:space="preserve">Earnings Impact of (Gains) Losses From Risk Management Positions
For the years ended December 31,
2017
2016
2015
Realized (Gain) Loss (1)
167
(153)
(447)
Unrealized (Gain) Loss (2)
729
554
195
(Gain) Loss on Risk Management From Continuing Operations
896
401
(252)
(1)
Realized gains and losses on risk management are recorded in the reportable segment to which the derivative instrument relates. Excludes realized risk management losses of $33 million in 2017 (2016 – $58 million gain; 2015 – $209 million gain) that were classified as discontinued operations.
(2)
Unrealized gains and losses on risk management are recorded in the Corporate and Eliminations segment. </t>
  </si>
  <si>
    <t>Risk Management (Tables)</t>
  </si>
  <si>
    <t>Description of Objectives, Policies and Processes for Managing Risk [Line Items]</t>
  </si>
  <si>
    <t>Net Fair Value of Risk Management Positions</t>
  </si>
  <si>
    <t>Net Fair Value of Risk Management Positions
As at December 31, 2017
Notional Volumes
Terms
Average Price
Fair Value
Crude Oil Contracts
Fixed Price Contracts
Brent Fixed Price
60,000 bbls/d
January – June 2018
US$53.34/bbl
(172)
WTI Fixed Price
150,000 bbls/d
January – June 2018
US$48.91/bbl
(384)
WTI Fixed Price
75,000 bbls/d
July – December 2018
US$49.32/bbl
(158)
Brent Put Options
25,000 bbls/d
January – June 2018
US$53.00/bbl
1
Brent Collars
80,000 bbls/d
January – June 2018
US$49.54 – US$59.86/bbl
(124)
Brent Collars
75,000 bbls/d
July – December 2018
US$49.00 – US$59.69/bbl
(110)
WTI Collars
10,000 bbls/d
January – June 2018
US$45.30 – US$62.77/bbl
(2)
WCS Differential
16,300 bbls/d
January – March 2018
US$(13.11)/bbl
14
WCS Differential
14,800 bbls/d
April – June 2018
US$(14.05)/bbl
7
WCS Differential
10,500 bbls/d
January – December 2018
US$(14.52)/bbl
25
Other Financial Positions (1)
(65)
Crude Oil Fair Value Position
(968)
Interest Rate Swaps
(18)
Total Fair Value
(986)
(1)
Other financial positions are part of ongoing operations to market the Company’s production.</t>
  </si>
  <si>
    <t>Undiscounted Cash Outflows Relating to Financial Liabilities</t>
  </si>
  <si>
    <t>Undiscounted cash outflows relating to financial liabilities are:
As at December 31, 2017
Less than 1 Year
Years 2 and 3
Years 4 and 5
Thereafter
Total
Accounts Payable and Accrued Liabilities
2,635
-
-
-
2,635
Risk Management Liabilities (1)
1,031
20
-
-
1,051
Long-Term Debt (2)
494
2,527
1,429
13,309
17,759
Other
-
21
11
16
48
As at December 31, 2016
Less than 1 Year
Years 2 and 3
Years 4 and 5
Thereafter
Total
Accounts Payable and Accrued Liabilities
2,266
-
-
-
2,266
Risk Management Liabilities (1)
293
22
-
-
315
Long-Term Debt (2)
339
2,662
1,150
7,550
11,701
Other
-
25
8
16
49
(1)
Risk management liabilities subject to master netting agreements.
(2)
Principal and interest, including current portion.</t>
  </si>
  <si>
    <t>Commodity Price Risk [Member]</t>
  </si>
  <si>
    <t xml:space="preserve">The following table summarizes the sensitivity of the fair value of Cenovus’s risk management positions to fluctuations in commodity prices, with all other variables held constant. Management believes the fluctuations identified in the table below are a reasonable measure of volatility. The impact of fluctuating commodity prices and interest rates on the Company’s open risk management positions could have resulted in unrealized gains (losses) impacting earnings before income tax as follows:
As at December 31, 2017
Sensitivity Range
Increase
Decrease
Crude Oil Commodity Price
± US$5.00 per bbl Applied to Brent, WTI and Condensate Hedges
(529)
507
Crude Oil Differential Price
± US$2.50 per bbl Applied to Differential Hedges Tied to Production
11
(11)
As at December 31, 2016
Sensitivity Range
Increase
Decrease
Crude Oil Commodity Price
± US$5.00 per bbl Applied to Brent, WTI and Condensate Hedges
(198)
193
Crude Oil Differential Price
± US$2.50 per bbl Applied to Differential Hedges Tied to Production
1
(1) </t>
  </si>
  <si>
    <t>Currency risk [Member]</t>
  </si>
  <si>
    <t xml:space="preserve">In respect of these financial instruments, the impact of changes in the U.S. to Canadian dollar exchange rate would have resulted in a change to the foreign exchange (gain) loss as follows:
For the years ended December 31,
2017
2016
$0.01 Increase in the U.S. to Canadian Dollar Foreign Exchange Rate
77
48
$0.01 Decrease in the U.S. to Canadian Dollar Foreign Exchange Rate
(77)
(48) </t>
  </si>
  <si>
    <t>Interest Rate Risk [Member]</t>
  </si>
  <si>
    <t xml:space="preserve">. In respect of these financial instruments, the impact of changes in the interest rate would have resulted in a change to unrealized gains (losses) impacting earnings before income tax as follows:
For the years ended December 31,
2017
2016
50 Basis Points Increase
44
45
50 Basis Points Decrease
(50)
(52) </t>
  </si>
  <si>
    <t>Supplementary Cash Flow Information (Tables)</t>
  </si>
  <si>
    <t xml:space="preserve">For the years ended December 31,
2017
2016
2015
Interest Paid
538
350
330
Interest Received
31
32
19
Income Taxes Paid
12
11
933 </t>
  </si>
  <si>
    <t>Summary of Reconciliation of Cash Flows from Financing Activities</t>
  </si>
  <si>
    <t xml:space="preserve">The following table provides a reconciliation of cash flows arising from financing activities:
Dividends
Current
Long-Term
Share
As at December 31, 2015
-
-
6,525
5,534
Changes From Financing Cash Flows:
Dividends Paid
(166)
-
-
-
Non-Cash Changes:
Dividends Declared
166
-
-
-
Unrealized Foreign Exchange (Gain) Loss (Note 7)
-
-
(196)
-
Amortization of Debt Discounts
-
-
3
-
As at December 31, 2016
-
-
6,332
5,534
Changes From Financing Cash Flows:
Issuance of Long-Term Debt
-
-
3,842
-
Net Issuance (Repayment) of Revolving Long-Term Debt
-
-
32
-
Issuance of Debt Under Asset Sale Bridge Facility
-
892
2,677
-
(Repayment) of Debt Under Asset Sale Bridge Facility
-
(900)
(2,700)
-
Common Shares Issued, Net of Issuance Costs
-
-
-
2,899
Dividends Paid
(225)
-
-
-
Non-Cash Changes:
Common Shares Issued to ConocoPhillips
-
-
-
2,579
Deferred Taxes on Share Issuance Costs
-
-
-
28
Dividends Declared
225
-
-
-
Unrealized Foreign Exchange (Gain) Loss
-
-
(697)
-
Finance Costs
-
8
28
-
Other
-
-
(1)
-
As at December 31, 2017
-
-
9,513
11,040 </t>
  </si>
  <si>
    <t>Commitments and Contingencies (Tables)</t>
  </si>
  <si>
    <t>Summary of Future Payments of Commitments</t>
  </si>
  <si>
    <t>These items exclude amounts recorded in the Consolidated Balance Sheets.
As at December 31, 2017
1 Year
2 Years
3 Years
4 Years
5 Years
Thereafter
Total
Transportation and Storage (1)
899
886
919
1,123
1,223
13,260
18,310
Operating Leases (Building Leases) (2)
155
146
142
141
140
2,305
3,029
Capital Commitments
16
2
-
-
-
-
18
Other Long-Term Commitments
109
39
32
28
25
122
355
Total Payments (3)
1,179
1,073
1,093
1,292
1,388
15,687
21,712
Fixed Price Product Sales
-
-
-
-
-
-
-
As at December 31, 2016
1 Year
2 Years
3 Years
4 Years
5 Years
Thereafter
Total
Transportation and Storage (1)
682
711
722
1,031
1,239
21,875
26,260
Operating Leases (Building Leases) (2)
101
146
146
145
142
2,465
3,145
Product Purchases
70
-
-
-
-
-
70
Capital Commitments
23
3
-
-
-
-
26
Other Long-Term Commitments
80
27
26
15
15
108
271
Total Payments (3)
956
887
894
1,191
1,396
24,448
29,772
Fixed Price Product Sales
3
-
-
-
-
-
3
(1)
Includes transportation commitments of $9 billion (2016 – $19 billion) that are subject to regulatory approval or have been approved, but are not yet in service.
(2)
Excludes committed payment for which a provision has been provided.
(3)
For 2017, contracts undertaken on behalf of WRB are reflected at Cenovus’s 50 percent interest. For 2016, contracts undertaken on behalf of FCCL and WRB are reflected at Cenovus’s 50 percent interest.</t>
  </si>
  <si>
    <t>Description of Business and Segmented Disclosures - Additional Information (Detail) CAD in Millions</t>
  </si>
  <si>
    <t>May 17, 2017</t>
  </si>
  <si>
    <t>Dec. 31, 2017CADaRefineryCustomer</t>
  </si>
  <si>
    <t>Dec. 31, 2016CADCustomer</t>
  </si>
  <si>
    <t>Dec. 31, 2015CADCustomer</t>
  </si>
  <si>
    <t>Disclosure Of Operating Segments [Line Items]</t>
  </si>
  <si>
    <t>Number of major customers | Customer</t>
  </si>
  <si>
    <t>Customer One [Member]</t>
  </si>
  <si>
    <t>Customer Two [Member]</t>
  </si>
  <si>
    <t>Customer Three [Member]</t>
  </si>
  <si>
    <t>Bottom of range [Member]</t>
  </si>
  <si>
    <t>Percentage of entity's revenue from gross sales</t>
  </si>
  <si>
    <t>10.00%</t>
  </si>
  <si>
    <t>Canada [Member]</t>
  </si>
  <si>
    <t>Sales of crude oil, natural gas and NGLs</t>
  </si>
  <si>
    <t>Oil Sands [Member]</t>
  </si>
  <si>
    <t>Deep Basin [Member]</t>
  </si>
  <si>
    <t>Acres of land | a</t>
  </si>
  <si>
    <t>Refining and Marketing [Member]</t>
  </si>
  <si>
    <t>Number of refineries | Refinery</t>
  </si>
  <si>
    <t>FCCL [Member]</t>
  </si>
  <si>
    <t>Percentage of ownership interest acquired</t>
  </si>
  <si>
    <t>50.00%</t>
  </si>
  <si>
    <t>FCCL [Member] | Oil Sands [Member]</t>
  </si>
  <si>
    <t>Percentage of ownership interest in subsidiary</t>
  </si>
  <si>
    <t>100.00%</t>
  </si>
  <si>
    <t>Description of Business and Segmented Disclosures - Schedule of Segment and Operational Information (Detail) - CAD CAD in Millions</t>
  </si>
  <si>
    <t>Segment Income (Loss)</t>
  </si>
  <si>
    <t>Total Non-operating (Income) Expense</t>
  </si>
  <si>
    <t>Operating Margin</t>
  </si>
  <si>
    <t>Corporate and Eliminations [Member]</t>
  </si>
  <si>
    <t>Description of Business and Segmented Disclosures - Schedule of Segment and Operational Information (Parenthetical) (Detail) - CAD CAD in Millions</t>
  </si>
  <si>
    <t>Segment income (loss)</t>
  </si>
  <si>
    <t>Corporate and Eliminations [Member] | Contribution From Properties Sold in 2015 [Member]</t>
  </si>
  <si>
    <t>Expense</t>
  </si>
  <si>
    <t>Operating margin</t>
  </si>
  <si>
    <t>Description of Business and Segmented Disclosures - Schedule of Revenues by Product (Detail) - CAD CAD in Millions</t>
  </si>
  <si>
    <t>Disclosure Of Reportable Segments [Line Items]</t>
  </si>
  <si>
    <t>Refining and Marketing</t>
  </si>
  <si>
    <t>Corporate and Eliminations</t>
  </si>
  <si>
    <t>Upstream</t>
  </si>
  <si>
    <t>Crude Oil</t>
  </si>
  <si>
    <t>Natural Gas</t>
  </si>
  <si>
    <t>NGLs</t>
  </si>
  <si>
    <t>Description of Business and Segmented Disclosures - Schedule of Revenues by Product (Parenthetical) (Detail) - Natural Gas [Member] CAD in Millions</t>
  </si>
  <si>
    <t>Dec. 31, 2017CAD</t>
  </si>
  <si>
    <t>Disclosure Of Products And Services [Line Items]</t>
  </si>
  <si>
    <t>Percentage of natural gas produced</t>
  </si>
  <si>
    <t>14.00%</t>
  </si>
  <si>
    <t>Revenue from sale of natural gas</t>
  </si>
  <si>
    <t>Description of Business and Segmented Disclosures - Schedule of Geographical Information (Detail) - CAD CAD in Millions</t>
  </si>
  <si>
    <t>Disclosure Of Geographical Areas [Line Items]</t>
  </si>
  <si>
    <t>Non-Current Assets</t>
  </si>
  <si>
    <t>United States [Member]</t>
  </si>
  <si>
    <t>Description of Business and Segmented Disclosures - Schedule of Geographical Information (Parenthetical) (Detail) - CAD CAD in Millions</t>
  </si>
  <si>
    <t>Canada [Member] | Conventional [Member]</t>
  </si>
  <si>
    <t>Description of Business and Segmented Disclosures - Schedule of Exploration and Evaluation Assets, Property, Plant and Equipment, Goodwill and Total Assets (Detail) - CAD CAD in Millions</t>
  </si>
  <si>
    <t>E&amp;E</t>
  </si>
  <si>
    <t>PP&amp;E</t>
  </si>
  <si>
    <t>Conventional [Member]</t>
  </si>
  <si>
    <t>Description of Business and Segmented Disclosures - Schedule of Capital Expenditures (Detail) - CAD CAD in Millions</t>
  </si>
  <si>
    <t>Capital Investment</t>
  </si>
  <si>
    <t>Total Capital Expenditures</t>
  </si>
  <si>
    <t>Description of Business and Segmented Disclosures - Schedule of Capital Expenditures (Parenthetical) (Detail) CAD in Millions</t>
  </si>
  <si>
    <t>May 17, 2017CAD</t>
  </si>
  <si>
    <t>Carrying value of pre-existing interest</t>
  </si>
  <si>
    <t>Estimated fair value</t>
  </si>
  <si>
    <t>Summary of Significant Accounting Policies - Additional information (Detail) CAD in Millions</t>
  </si>
  <si>
    <t>Disclosure Of Property Plant And Equipment [Line Items]</t>
  </si>
  <si>
    <t>Available for sale private equity investments, fair value</t>
  </si>
  <si>
    <t>Other Upstream Assets [Member]</t>
  </si>
  <si>
    <t>Useful lives of assets</t>
  </si>
  <si>
    <t>3 years</t>
  </si>
  <si>
    <t>Bottom of range [Member] | Land Improvements and Buildings [Member] | Refining Assets [Member]</t>
  </si>
  <si>
    <t>25 years</t>
  </si>
  <si>
    <t>Bottom of range [Member] | Office Equipment and Vehicles [Member] | Refining Assets [Member]</t>
  </si>
  <si>
    <t>Bottom of range [Member] | Refining Equipment [Member] | Refining Assets [Member]</t>
  </si>
  <si>
    <t>5 years</t>
  </si>
  <si>
    <t>Bottom of range [Member] | Other [Member]</t>
  </si>
  <si>
    <t>Top of range [Member] | Land Improvements and Buildings [Member] | Refining Assets [Member]</t>
  </si>
  <si>
    <t>40 years</t>
  </si>
  <si>
    <t>Top of range [Member] | Office Equipment and Vehicles [Member] | Refining Assets [Member]</t>
  </si>
  <si>
    <t>20 years</t>
  </si>
  <si>
    <t>Top of range [Member] | Refining Equipment [Member] | Refining Assets [Member]</t>
  </si>
  <si>
    <t>35 years</t>
  </si>
  <si>
    <t>Top of range [Member] | Other [Member]</t>
  </si>
  <si>
    <t>Critical Accounting Judgments and Key Sources of Estimation Uncertainty - Additional Information (Detail) - JointOperation</t>
  </si>
  <si>
    <t>May 16, 2017</t>
  </si>
  <si>
    <t>Disclosure Of Joint Operations [Line Items]</t>
  </si>
  <si>
    <t>Number of joint operations</t>
  </si>
  <si>
    <t>WRB [Member]</t>
  </si>
  <si>
    <t>Percent of ownership in joint operations</t>
  </si>
  <si>
    <t>Acquisition - Additional Information (Detail) CAD / shares in Units, CAD in Millions, $ in Billions</t>
  </si>
  <si>
    <t>May 17, 2017CADsharesCAD / shares</t>
  </si>
  <si>
    <t>May 17, 2017USD ($)shares</t>
  </si>
  <si>
    <t>Aug. 31, 2015CAD</t>
  </si>
  <si>
    <t>Debt issuance costs related to acquisition financing</t>
  </si>
  <si>
    <t>Acquisition related costs, transitional services agreement</t>
  </si>
  <si>
    <t>Cash consideration for acquisition</t>
  </si>
  <si>
    <t>Change in decommissioning liabilities</t>
  </si>
  <si>
    <t>Working capital assumed</t>
  </si>
  <si>
    <t>Net transportation commitments assumed</t>
  </si>
  <si>
    <t>Committed Asset Sale Bridge Credit Facility [Member]</t>
  </si>
  <si>
    <t>Borrowings</t>
  </si>
  <si>
    <t>Description of acquiree</t>
  </si>
  <si>
    <t>On May 17, 2017, Cenovus acquired ConocoPhillips’ 50 percent interest in FCCL and the majority of ConocoPhillips’ Deep Basin Assets in Alberta and British Columbia (the “Acquisition”).</t>
  </si>
  <si>
    <t>Fair value of acquired accounts receivables and accrued revenues</t>
  </si>
  <si>
    <t>Acquired accounts receivables and accrued revenues collected</t>
  </si>
  <si>
    <t>Non-cash revaluation gain, after tax</t>
  </si>
  <si>
    <t>Carrying value of assets</t>
  </si>
  <si>
    <t>FCCL and Deep Basin Acquisition [Member]</t>
  </si>
  <si>
    <t>Increase in purchase price allocation of property plant and equipment</t>
  </si>
  <si>
    <t>Increase in purchase price allocation of accounts receivable and accrued revenues</t>
  </si>
  <si>
    <t>Increase in purchase price allocation of inventory</t>
  </si>
  <si>
    <t>Decrease in purchase price allocation of exploration and evaluation assets</t>
  </si>
  <si>
    <t>Decrease in goodwill</t>
  </si>
  <si>
    <t>Increase to deferred income tax liability</t>
  </si>
  <si>
    <t>Cash transferred from cash and cash equivalents | $</t>
  </si>
  <si>
    <t>Consideration transferred as common shares | shares</t>
  </si>
  <si>
    <t>Contingent payments period</t>
  </si>
  <si>
    <t>five years</t>
  </si>
  <si>
    <t>Common stock price per share | CAD / shares</t>
  </si>
  <si>
    <t>Average crude oil price per barrel</t>
  </si>
  <si>
    <t>Quarterly contingent payment</t>
  </si>
  <si>
    <t>Contingent payment percentage</t>
  </si>
  <si>
    <t>Estimated contingent payment</t>
  </si>
  <si>
    <t>Fair Value of Pre-Existing 50 Percent Ownership Interest in FCCL</t>
  </si>
  <si>
    <t>Transition services agreement period</t>
  </si>
  <si>
    <t>nine months</t>
  </si>
  <si>
    <t>Net earnings</t>
  </si>
  <si>
    <t>Proforma revenue</t>
  </si>
  <si>
    <t>Proforma net earnings</t>
  </si>
  <si>
    <t>ConocoPhillips Company and Certain of its Subsidiaries [Member] | Bottom of range [Member]</t>
  </si>
  <si>
    <t>ConocoPhillips Company and Certain of its Subsidiaries [Member] | Top of range [Member]</t>
  </si>
  <si>
    <t>Acquisition - Summary of Identifiable Assets Acquired and Liabilities Assumed (Detail) CAD in Millions</t>
  </si>
  <si>
    <t>Total Identifiable Net Assets</t>
  </si>
  <si>
    <t>Cash</t>
  </si>
  <si>
    <t>E&amp;E Assets</t>
  </si>
  <si>
    <t>Acquisition - Summary of Fair Value of the Consideration (Detail) - CAD CAD in Millions</t>
  </si>
  <si>
    <t>Estimated Contingent Payment (Note 22)</t>
  </si>
  <si>
    <t>Common Shares</t>
  </si>
  <si>
    <t>Fair value of consideration</t>
  </si>
  <si>
    <t>Total Consideration</t>
  </si>
  <si>
    <t>Acquisition - Summary of Goodwill arising from Acquisition (Detail) - CAD CAD in Millions</t>
  </si>
  <si>
    <t>Fair Value of Identifiable Net Assets</t>
  </si>
  <si>
    <t>Total Purchase Consideration</t>
  </si>
  <si>
    <t>Acquisition - Summary of Goodwill arising from Acquisition (Parenthetical) (Detail)</t>
  </si>
  <si>
    <t>Finance Costs - Schedule of Finance Costs (Detail) - CAD CAD in Millions</t>
  </si>
  <si>
    <t>Interest Expense – Short-Term Borrowings and Long-Term Debt</t>
  </si>
  <si>
    <t>Foreign Exchange (Gain) Loss, Net - Schedule of Foreign Exchange Gain Loss Net (Detail) - CAD CAD in Millions</t>
  </si>
  <si>
    <t>Foreign Exchange Gains Losses:</t>
  </si>
  <si>
    <t>Realized Foreign Exchange (Gain) Loss</t>
  </si>
  <si>
    <t>Other [Member]</t>
  </si>
  <si>
    <t>Divestitures - Additional Information (Detail) - CAD CAD in Millions</t>
  </si>
  <si>
    <t>Disclosure Of Disposals [Line Items]</t>
  </si>
  <si>
    <t>Gains losses on disposals of Investment</t>
  </si>
  <si>
    <t>Heritage Royalty Limited Partnership [Member]</t>
  </si>
  <si>
    <t>Current tax expense</t>
  </si>
  <si>
    <t>Land [Member]</t>
  </si>
  <si>
    <t>Gains losses on disposals of property plant and equipment</t>
  </si>
  <si>
    <t>Oil And Gas Assets [Member]</t>
  </si>
  <si>
    <t>Oil And Gas Assets [Member] | Heritage Royalty Limited Partnership [Member]</t>
  </si>
  <si>
    <t>Other (Income) Loss, Net - Additional Information (Detail) - Northern Gateway Pipeline Project [Member] - CAD</t>
  </si>
  <si>
    <t>Disclosure Of Other Gains Losses [Line Items]</t>
  </si>
  <si>
    <t>Written off amount</t>
  </si>
  <si>
    <t>Capitalized Costs of Funding Support Unit [Member]</t>
  </si>
  <si>
    <t>Expected Costs of Termination [Member]</t>
  </si>
  <si>
    <t>Termination costs</t>
  </si>
  <si>
    <t>Impairment Charges and Reversals - Additional Information (Detail) - CAD</t>
  </si>
  <si>
    <t>3 Months Ended</t>
  </si>
  <si>
    <t>Disclosure Of Impairment Loss And Reversal Of Impairment Loss [Line Items]</t>
  </si>
  <si>
    <t>Decription of key assumptions in determining FVLCOD.</t>
  </si>
  <si>
    <t>The recoverable amounts of Cenovus’s upstream CGUs were determined based on FVLCOD or an evaluation of comparable asset transactions. The fair values for producing properties were calculated based on discounted after-tax cash flows of proved and probable reserves using forward prices and cost estimates, prepared by Cenovus’s IQREs (Level 3). Key assumptions in the determination of future cash flows from reserves include crude oil and natural gas prices, costs to develop and the discount rate.</t>
  </si>
  <si>
    <t>Discounted future cash flows, discount rate</t>
  </si>
  <si>
    <t>Discounted future cash flows, inflation rate</t>
  </si>
  <si>
    <t>2.00%</t>
  </si>
  <si>
    <t>Goodwill impairments</t>
  </si>
  <si>
    <t>DD&amp;A Impairment value recorded</t>
  </si>
  <si>
    <t>E&amp;E [Member]</t>
  </si>
  <si>
    <t>Impairment losses</t>
  </si>
  <si>
    <t>Top of range [Member]</t>
  </si>
  <si>
    <t>15.00%</t>
  </si>
  <si>
    <t>Clearwater CGU [Member]</t>
  </si>
  <si>
    <t>Northern Alberta CGU [Member]</t>
  </si>
  <si>
    <t>Impairment recoverable value</t>
  </si>
  <si>
    <t>Impairment reversal value</t>
  </si>
  <si>
    <t>Percentage of reduction in expected future operating costs</t>
  </si>
  <si>
    <t>5.00%</t>
  </si>
  <si>
    <t>Suffield CGU [Member] | Property, plant and equipment [member]</t>
  </si>
  <si>
    <t>Deep Basin [Member] | Clearwater CGU [Member]</t>
  </si>
  <si>
    <t>Oil Sands [Member] | Property, plant and equipment [member]</t>
  </si>
  <si>
    <t>Oil Sands [Member] | E&amp;E [Member]</t>
  </si>
  <si>
    <t>Oil Sands [Member] | Borealis CGU [Member] | E&amp;E [Member]</t>
  </si>
  <si>
    <t>Conventional [Member] | Property, plant and equipment [member]</t>
  </si>
  <si>
    <t>Conventional [Member] | E&amp;E [Member]</t>
  </si>
  <si>
    <t>Corporate and Eliminations [Member] | Property, plant and equipment [member]</t>
  </si>
  <si>
    <t>Impairment Charges and Reversals - Summary of Forward Prices Used to Determine Future Cash Flows (Detail) - Commodity Price Assumptions [Member]</t>
  </si>
  <si>
    <t>Dec. 31, 2017$ / bblCAD / bblCAD / Mcf</t>
  </si>
  <si>
    <t>Dec. 31, 2016$ / bblCAD / bblCAD / Mcf</t>
  </si>
  <si>
    <t>WTI [Member]</t>
  </si>
  <si>
    <t>Disclosure Of Information For Individual Asset Or Cash Generating Unit [Line Items]</t>
  </si>
  <si>
    <t>Average Annual Increase Thereafter</t>
  </si>
  <si>
    <t>2.10%</t>
  </si>
  <si>
    <t>WTI [Member] | 2018 [Member]</t>
  </si>
  <si>
    <t>Average Price | $ / bbl</t>
  </si>
  <si>
    <t>WTI [Member] | 2019 [Member]</t>
  </si>
  <si>
    <t>WTI [Member] | 2020 [Member]</t>
  </si>
  <si>
    <t>WTI [Member] | 2021 [Member]</t>
  </si>
  <si>
    <t>WTI [Member] | 2022 [Member]</t>
  </si>
  <si>
    <t>WTI [Member] | 2017 [Member]</t>
  </si>
  <si>
    <t>WCS [Member]</t>
  </si>
  <si>
    <t>WCS [Member] | 2018 [Member]</t>
  </si>
  <si>
    <t>Average Price</t>
  </si>
  <si>
    <t>WCS [Member] | 2019 [Member]</t>
  </si>
  <si>
    <t>WCS [Member] | 2020 [Member]</t>
  </si>
  <si>
    <t>WCS [Member] | 2021 [Member]</t>
  </si>
  <si>
    <t>WCS [Member] | 2022 [Member]</t>
  </si>
  <si>
    <t>WCS [Member] | 2017 [Member]</t>
  </si>
  <si>
    <t>Edmonton C5+ [Member]</t>
  </si>
  <si>
    <t>Edmonton C5+ [Member] | 2018 [Member]</t>
  </si>
  <si>
    <t>Edmonton C5+ [Member] | 2019 [Member]</t>
  </si>
  <si>
    <t>Edmonton C5+ [Member] | 2020 [Member]</t>
  </si>
  <si>
    <t>Edmonton C5+ [Member] | 2021 [Member]</t>
  </si>
  <si>
    <t>Edmonton C5+ [Member] | 2022 [Member]</t>
  </si>
  <si>
    <t>AECO [Member]</t>
  </si>
  <si>
    <t>2.20%</t>
  </si>
  <si>
    <t>AECO [Member] | 2018 [Member]</t>
  </si>
  <si>
    <t>Average Price | CAD / Mcf</t>
  </si>
  <si>
    <t>AECO [Member] | 2019 [Member]</t>
  </si>
  <si>
    <t>AECO [Member] | 2020 [Member]</t>
  </si>
  <si>
    <t>AECO [Member] | 2021 [Member]</t>
  </si>
  <si>
    <t>AECO [Member] | 2022 [Member]</t>
  </si>
  <si>
    <t>AECO [Member] | 2017 [Member]</t>
  </si>
  <si>
    <t>Impairment Charges and Reversals - Summary of Increase (Decrease) to Impairment (Detail) CAD in Millions</t>
  </si>
  <si>
    <t>Clearwater CGU [Member] | One Percent Increase in the Discount Rate [Member]</t>
  </si>
  <si>
    <t>Disclosure Of Information For Each Material Impairment Loss Recognised Or Reversed For Individual Asset Or Cashgenerating Unit [Line Items]</t>
  </si>
  <si>
    <t>Increase (Decrease) to Impairment</t>
  </si>
  <si>
    <t>Clearwater CGU [Member] | One Percent Decrease in the Discount Rate [Member]</t>
  </si>
  <si>
    <t>Clearwater CGU [Member] | Five Percent Increase in the Forward Price Estimates [Member]</t>
  </si>
  <si>
    <t>Clearwater CGU [Member] | Five Percent Decrease In The Forward Price Estimates</t>
  </si>
  <si>
    <t>Primrose CGU [Member] | One Percent Increase in the Discount Rate [Member]</t>
  </si>
  <si>
    <t>Primrose CGU [Member] | One Percent Decrease in the Discount Rate [Member]</t>
  </si>
  <si>
    <t>Primrose CGU [Member] | Five Percent Increase in the Forward Price Estimates [Member]</t>
  </si>
  <si>
    <t>Primrose CGU [Member] | Five Percent Decrease In The Forward Price Estimates</t>
  </si>
  <si>
    <t>Christina Lake CGU [Member] | One Percent Increase in the Discount Rate [Member]</t>
  </si>
  <si>
    <t>Christina Lake CGU [Member] | One Percent Decrease in the Discount Rate [Member]</t>
  </si>
  <si>
    <t>Christina Lake CGU [Member] | Five Percent Increase in the Forward Price Estimates [Member]</t>
  </si>
  <si>
    <t>Christina Lake CGU [Member] | Five Percent Decrease In The Forward Price Estimates</t>
  </si>
  <si>
    <t>Narrows Lake CGU [Member] | One Percent Increase in the Discount Rate [Member]</t>
  </si>
  <si>
    <t>Narrows Lake CGU [Member] | One Percent Decrease in the Discount Rate [Member]</t>
  </si>
  <si>
    <t>Narrows Lake CGU [Member] | Five Percent Increase in the Forward Price Estimates [Member]</t>
  </si>
  <si>
    <t>Narrows Lake CGU [Member] | Five Percent Decrease In The Forward Price Estimates</t>
  </si>
  <si>
    <t>Impairment Charges and Reversals - Summary of Increase (Decrease) to Impairment (Parenthetical) (Detail) CAD in Millions</t>
  </si>
  <si>
    <t>Assets Held for Sale and Discontinued Operations - Additional Information (Detail)</t>
  </si>
  <si>
    <t>Jan. 05, 2018CAD</t>
  </si>
  <si>
    <t>Dec. 14, 2017CAD</t>
  </si>
  <si>
    <t>Dec. 07, 2017CAD</t>
  </si>
  <si>
    <t>Sep. 29, 2017CAD</t>
  </si>
  <si>
    <t>Sep. 25, 2017CAD$ / bblMMBTU</t>
  </si>
  <si>
    <t>Disclosure Of Discontinued Operations [Line Items]</t>
  </si>
  <si>
    <t>Cash proceeds from sale of assets</t>
  </si>
  <si>
    <t>Pelican Lake Divestiture [Member]</t>
  </si>
  <si>
    <t>Gain (Loss) before tax on sale of assets</t>
  </si>
  <si>
    <t>Palliser Divestiture [Member]</t>
  </si>
  <si>
    <t>Weyburn Divestiture [Member]</t>
  </si>
  <si>
    <t>Suffiled Divestiture [Member]</t>
  </si>
  <si>
    <t>Fair value of deferred purchase price adjustment</t>
  </si>
  <si>
    <t>Suffiled Divestiture [Member] | Top of range [Member]</t>
  </si>
  <si>
    <t>Purchase price adjustments</t>
  </si>
  <si>
    <t>Suffiled Divestiture [Member] | Top of range [Member] | Crude oil contracts [Member]</t>
  </si>
  <si>
    <t>Suffiled Divestiture [Member] | Top of range [Member] | Natural gas contracts [Member]</t>
  </si>
  <si>
    <t>Suffiled Divestiture [Member] | Bottom of range [Member] | WTI [Member]</t>
  </si>
  <si>
    <t>Average daily crude oil price | $ / bbl</t>
  </si>
  <si>
    <t>Suffiled Divestiture [Member] | Bottom of range [Member] | Henry Hub</t>
  </si>
  <si>
    <t>Average natural gas price | MMBTU</t>
  </si>
  <si>
    <t>Assets Held for Sale and Discontinued Operations - Results of Discontinued Operations (Detail) - CAD CAD in Millions</t>
  </si>
  <si>
    <t>Earnings (Loss) From Discontinued Operations Before Income Tax</t>
  </si>
  <si>
    <t>Current Tax Expense (Recovery)</t>
  </si>
  <si>
    <t>Deferred Tax Expense (Recovery)</t>
  </si>
  <si>
    <t>After-tax Earnings (Loss) From Discontinued Operations</t>
  </si>
  <si>
    <t>After-tax Gain (Loss) on Discontinuance</t>
  </si>
  <si>
    <t>Assets Held for Sale and Discontinued Operations - Results of Discontinued Operations (Parenthetical) (Detail) CAD in Millions</t>
  </si>
  <si>
    <t>Disclosure Of Discontinued Operations [Abstract]</t>
  </si>
  <si>
    <t>Net Deferred Tax Expense</t>
  </si>
  <si>
    <t>Assets Held for Sale and Discontinued Operations - Summary of Cash Flows from Discontinued Operations (Detail) - CAD CAD in Millions</t>
  </si>
  <si>
    <t>Cash Flows From Discontinued Operations [Abstract]</t>
  </si>
  <si>
    <t>Net Cash Flow</t>
  </si>
  <si>
    <t>Assets Held for Sale and Discontinued Operations - Summary of Assets and Liabilities Held for Sale (Detail) CAD in Millions</t>
  </si>
  <si>
    <t>Disclosure Of Assets And Liabilities Classified As Held For Sale [Line Items]</t>
  </si>
  <si>
    <t>Noncurrent assets held for sale</t>
  </si>
  <si>
    <t>E&amp;E [Member] | Deep Basin [Member]</t>
  </si>
  <si>
    <t>Property, plant and equipment [member]</t>
  </si>
  <si>
    <t>Property, plant and equipment [member] | Conventional [Member]</t>
  </si>
  <si>
    <t>Property, plant and equipment [member] | Deep Basin [Member]</t>
  </si>
  <si>
    <t>Income Taxes - Provision for Income Taxes (Detail) - CAD CAD in Millions</t>
  </si>
  <si>
    <t>Major Components Of Tax Expense Income [Line Items]</t>
  </si>
  <si>
    <t>Tax Expense (Recovery) From Continuing Operations</t>
  </si>
  <si>
    <t>United States [member]</t>
  </si>
  <si>
    <t>Income Taxes - Additional Information (Detail) - CAD</t>
  </si>
  <si>
    <t>Disclosure of income taxes [line items]</t>
  </si>
  <si>
    <t>Deferred tax expense (recovery)</t>
  </si>
  <si>
    <t>Income tax rate</t>
  </si>
  <si>
    <t>35.00%</t>
  </si>
  <si>
    <t>Deferred tax recovery due to adjustment to the tax basis of the refining assets</t>
  </si>
  <si>
    <t>Increase in applicable tax rate</t>
  </si>
  <si>
    <t>Deferred tax liability has been recognized</t>
  </si>
  <si>
    <t>Amounts of tax pools available, including tax losses</t>
  </si>
  <si>
    <t>Unrecognized as a deferred income tax asset</t>
  </si>
  <si>
    <t>Canadian Non Capital Losses [Member]</t>
  </si>
  <si>
    <t>US Federal Net Operating Losses [Member]</t>
  </si>
  <si>
    <t>Canadian Net Capital Losses [Member]</t>
  </si>
  <si>
    <t>Net capital losses associated with unrealized foreign exchange losses</t>
  </si>
  <si>
    <t>Reduction of U.S. Federal Corporate Income Tax Rate</t>
  </si>
  <si>
    <t>Income tax rate, current</t>
  </si>
  <si>
    <t>21.00%</t>
  </si>
  <si>
    <t>Temporary Differences [Member]</t>
  </si>
  <si>
    <t>Income tax expense</t>
  </si>
  <si>
    <t>Income Taxes - Reconciliation of Income Taxes Calculated at Statutory Rate (Detail) - CAD CAD in Millions</t>
  </si>
  <si>
    <t>Reconciliation Of Average Effective Tax Rate And Applicable Tax Rate [Abstract]</t>
  </si>
  <si>
    <t>Canadian Statutory Rate</t>
  </si>
  <si>
    <t>27.00%</t>
  </si>
  <si>
    <t>26.10%</t>
  </si>
  <si>
    <t>Expected Income Tax Expense (Recovery) From Continuing Operations</t>
  </si>
  <si>
    <t>Effect of Taxes Resulting From:</t>
  </si>
  <si>
    <t>Foreign Tax Rate Differential</t>
  </si>
  <si>
    <t>Non-Taxable Capital (Gains) Losses</t>
  </si>
  <si>
    <t>Non-Recognition of Capital (Gains) Losses</t>
  </si>
  <si>
    <t>Adjustments Arising From Prior Year Tax Filings</t>
  </si>
  <si>
    <t>(Recognition) of Previously Unrecognized Capital Losses</t>
  </si>
  <si>
    <t>(Recognition) of U.S. Tax Basis</t>
  </si>
  <si>
    <t>Change in Statutory Rate</t>
  </si>
  <si>
    <t>Non-Deductible Expenses</t>
  </si>
  <si>
    <t>Effective Tax Rate</t>
  </si>
  <si>
    <t>(2.30%)</t>
  </si>
  <si>
    <t>42.80%</t>
  </si>
  <si>
    <t>(2.70%)</t>
  </si>
  <si>
    <t>Income Taxes - Deferred Income Tax Liabilities and Deferred Income Tax Assets (Detail) - CAD CAD in Millions</t>
  </si>
  <si>
    <t>Deferred Income Tax Liabilities</t>
  </si>
  <si>
    <t>Deferred Income Tax Assets</t>
  </si>
  <si>
    <t>Net Deferred Income Tax Liability</t>
  </si>
  <si>
    <t>Less Than 1 Year [Member]</t>
  </si>
  <si>
    <t>1 Year [member]</t>
  </si>
  <si>
    <t>Income Taxes - Schedule of Movement in Deferred Income Tax Liabilities and Assets (Detail) - CAD CAD in Millions</t>
  </si>
  <si>
    <t>Reconciliation Of Changes In Deferred Tax Liability Asset [Line Items]</t>
  </si>
  <si>
    <t>Deferred Income Tax Liabilities, Beginning Balance</t>
  </si>
  <si>
    <t>Deferred Income Tax Liabilities, Ending Balance</t>
  </si>
  <si>
    <t>Deferred Income Tax Assets, Beginning Balance</t>
  </si>
  <si>
    <t>Deferred Income Tax Assets, Ending Balance</t>
  </si>
  <si>
    <t>Net Deferred Income Tax Liabilities, Beginning Balance</t>
  </si>
  <si>
    <t>Net Deferred Income Tax Liabilities, Ending Balance</t>
  </si>
  <si>
    <t>Unused Tax Losses [Member]</t>
  </si>
  <si>
    <t>Deferred Income Tax Liabilities [Member]</t>
  </si>
  <si>
    <t>Charged (Credited) to Earnings</t>
  </si>
  <si>
    <t>Charged (Credited) to OCI</t>
  </si>
  <si>
    <t>Charged (Credited) to Purchase Price Allocation</t>
  </si>
  <si>
    <t>Deferred Income Tax Assets [Member]</t>
  </si>
  <si>
    <t>Charged (Credited) to Share Capital</t>
  </si>
  <si>
    <t>Deferred Income Tax Assets [Member] | Unused Tax Losses [Member]</t>
  </si>
  <si>
    <t>Net Deferred Income Tax Liabilities [Member]</t>
  </si>
  <si>
    <t>PP&amp;E [Member]</t>
  </si>
  <si>
    <t>PP&amp;E [Member] | Deferred Income Tax Liabilities [Member]</t>
  </si>
  <si>
    <t>Timing of Partnership Items [Member]</t>
  </si>
  <si>
    <t>Timing of Partnership Items [Member] | Deferred Income Tax Liabilities [Member]</t>
  </si>
  <si>
    <t>Timing of Partnership Items [Member] | Deferred Income Tax Assets [Member]</t>
  </si>
  <si>
    <t>Risk Management [Member]</t>
  </si>
  <si>
    <t>Risk Management [Member] | Deferred Income Tax Liabilities [Member]</t>
  </si>
  <si>
    <t>Risk Management [Member] | Deferred Income Tax Assets [Member]</t>
  </si>
  <si>
    <t>Other [Member] | Deferred Income Tax Liabilities [Member]</t>
  </si>
  <si>
    <t>Other [Member] | Deferred Income Tax Assets [Member]</t>
  </si>
  <si>
    <t>Income Taxes - Schedule of Amounts of Tax Pools Available, Including Tax Losses (Detail) - CAD CAD in Millions</t>
  </si>
  <si>
    <t>Disclosure of temporary difference, unused tax losses and unused tax credits [Line Items]</t>
  </si>
  <si>
    <t>Per Share Amounts - Schedule Representing Per Share Amounts (Detail) - CAD CAD / shares in Units, shares in Millions, CAD in Millions</t>
  </si>
  <si>
    <t>Earnings (Loss) From:</t>
  </si>
  <si>
    <t>Weighted Average Number of Shares (millions)</t>
  </si>
  <si>
    <t>Per Share Amounts - Additional Information (Detail) - CAD CAD / shares in Units, shares in Millions, CAD in Millions</t>
  </si>
  <si>
    <t>Earnings Per Share [Line Items]</t>
  </si>
  <si>
    <t>Dividends paid on common shares</t>
  </si>
  <si>
    <t>Dividends paid in cash</t>
  </si>
  <si>
    <t>Dividend paid per share</t>
  </si>
  <si>
    <t>Dividend declared but not paid</t>
  </si>
  <si>
    <t>Options excluded from diluted weighted average number of shares</t>
  </si>
  <si>
    <t>Cash and Cash Equivalents - Schedule Representing Cash and Cash Equivalents (Detail) - CAD CAD in Millions</t>
  </si>
  <si>
    <t>Dec. 31, 2014</t>
  </si>
  <si>
    <t>Short-Term Investments</t>
  </si>
  <si>
    <t>Accounts Receivables and Accrued Revenues - Schedule of accounts receivables and accrued revenues (Detail) - CAD CAD in Millions</t>
  </si>
  <si>
    <t>Accruals</t>
  </si>
  <si>
    <t>Prepaids and Deposits</t>
  </si>
  <si>
    <t>Partner Advances</t>
  </si>
  <si>
    <t>Note Receivable From Partner</t>
  </si>
  <si>
    <t>Trade</t>
  </si>
  <si>
    <t>Joint Operations Receivables</t>
  </si>
  <si>
    <t>Accounts Receivables and Accrued Revenues - Schedule of accounts receivables and accrued revenues (Parenthetical) (Detail)</t>
  </si>
  <si>
    <t>Interest rate on note receivable from partner</t>
  </si>
  <si>
    <t>1.6783%</t>
  </si>
  <si>
    <t>Inventories - Schedule of Inventories (Detail) - CAD CAD in Millions</t>
  </si>
  <si>
    <t>Disclosure of inventories [line items]</t>
  </si>
  <si>
    <t>Parts and Supplies</t>
  </si>
  <si>
    <t>Inventories - Additional Information (Detail) - CAD CAD in Millions</t>
  </si>
  <si>
    <t>Disclosure Of Inventories [Abstract]</t>
  </si>
  <si>
    <t>Cost of inventories recognized as expense during period</t>
  </si>
  <si>
    <t>Exploration and Evaluation Assets - Summary of Exploration and Valuation Assets (Detail) - CAD CAD in Millions</t>
  </si>
  <si>
    <t>Disclosure Of Exploration And Evaluation Assets [Line Items]</t>
  </si>
  <si>
    <t>Beginning Balance</t>
  </si>
  <si>
    <t>Ending Balance</t>
  </si>
  <si>
    <t>Additions</t>
  </si>
  <si>
    <t>Transfers to Assets Held for Sale</t>
  </si>
  <si>
    <t>Transfers to PP&amp;E</t>
  </si>
  <si>
    <t>Change in Decommissioning Liabilities</t>
  </si>
  <si>
    <t>Exchange Rate Movements and Other</t>
  </si>
  <si>
    <t>Property, Plant and Equipment, Net - Summary of Property, Plant and Equipment (Detail) - CAD CAD in Millions</t>
  </si>
  <si>
    <t>Cost [Member]</t>
  </si>
  <si>
    <t>Transfers From E&amp;E Assets</t>
  </si>
  <si>
    <t>Accumulated Depreciation, Depletion and Amortization [Member]</t>
  </si>
  <si>
    <t>DD&amp;A</t>
  </si>
  <si>
    <t>Impairment Losses</t>
  </si>
  <si>
    <t>Reversal of Impairment Losses</t>
  </si>
  <si>
    <t>Development &amp; Production Upstream Assets [Member]</t>
  </si>
  <si>
    <t>Development &amp; Production Upstream Assets [Member] | Cost [Member]</t>
  </si>
  <si>
    <t>Development &amp; Production Upstream Assets [Member] | Accumulated Depreciation, Depletion and Amortization [Member]</t>
  </si>
  <si>
    <t>Other Upstream Assets [Member] | Cost [Member]</t>
  </si>
  <si>
    <t>Other Upstream Assets [Member] | Accumulated Depreciation, Depletion and Amortization [Member]</t>
  </si>
  <si>
    <t>Refining Equipment [Member]</t>
  </si>
  <si>
    <t>Refining Equipment [Member] | Cost [Member]</t>
  </si>
  <si>
    <t>Refining Equipment [Member] | Accumulated Depreciation, Depletion and Amortization [Member]</t>
  </si>
  <si>
    <t>Other [Member] | Cost [Member]</t>
  </si>
  <si>
    <t>Other [Member] | Accumulated Depreciation, Depletion and Amortization [Member]</t>
  </si>
  <si>
    <t>Property, Plant and Equipment, Net - Summary of Property, Plant and Equipment (Parenthetical) (Detail) CAD in Millions</t>
  </si>
  <si>
    <t>Carrying value of the pre-existing interest in FCCL</t>
  </si>
  <si>
    <t>Property, Plant and Equipment, Net - Summary of PP&amp;E Under Construction and Not Subject to DD&amp;A (Detail) - CAD CAD in Millions</t>
  </si>
  <si>
    <t>Property Plant and Equipment Temporarily Idle</t>
  </si>
  <si>
    <t>Other Assets - Schedule of Other Assets (Detail) - CAD CAD in Millions</t>
  </si>
  <si>
    <t>Equity Investments</t>
  </si>
  <si>
    <t>Long-Term Receivables</t>
  </si>
  <si>
    <t>Prepaids</t>
  </si>
  <si>
    <t>Other assets</t>
  </si>
  <si>
    <t>Goodwill - Summary of Carrying Value of Goodwill (Detail) CAD in Millions</t>
  </si>
  <si>
    <t>Disclosure Of Reconciliation Of Changes In Goodwill [Abstract]</t>
  </si>
  <si>
    <t>Carrying Value, Beginning of Year</t>
  </si>
  <si>
    <t>Goodwill Recognized on Acquisition (Note 5)</t>
  </si>
  <si>
    <t>Carrying Value, End of Year</t>
  </si>
  <si>
    <t>Goodwill - Summary of Carrying Amount of Goodwill Allocated to Company's Exploration and Production CGUs (Detail) - CAD CAD in Millions</t>
  </si>
  <si>
    <t>Disclosure Of Information For Individual Asset Or Cashgenerating Unit With Significant Amount Of Goodwill Or Intangible Assets With Indefinite Useful Lives [Line Items]</t>
  </si>
  <si>
    <t>Primrose (Foster Creek) [Member]</t>
  </si>
  <si>
    <t>Christina Lake [Member]</t>
  </si>
  <si>
    <t>Accounts Payable and Accrued Liabilities - Schedule of Accounts Payable and Accrued Liabilities (Detail) - CAD CAD in Millions</t>
  </si>
  <si>
    <t>Interest</t>
  </si>
  <si>
    <t>Note Payable to Partner</t>
  </si>
  <si>
    <t>Employee Long-Term Incentives</t>
  </si>
  <si>
    <t>Onerous Contract Provisions</t>
  </si>
  <si>
    <t>Joint Operations Payables</t>
  </si>
  <si>
    <t>Accounts payable and accrued liabilities</t>
  </si>
  <si>
    <t>Accounts Payable and Accrued Liabilities - Schedule of Accounts Payable and Accrued Liabilities (Parenthetical) (Detail)</t>
  </si>
  <si>
    <t>Interest rate on note payable to partner</t>
  </si>
  <si>
    <t>Contingent Payment - Summary of Contingent Payment (Detail) CAD in Millions</t>
  </si>
  <si>
    <t>Initial Recognition on May 17, 2017</t>
  </si>
  <si>
    <t>Re-measurement</t>
  </si>
  <si>
    <t>Liabilities Settled or Payable</t>
  </si>
  <si>
    <t>Contingent Liabilities</t>
  </si>
  <si>
    <t>Less: Current Portion</t>
  </si>
  <si>
    <t>Long-Term Portion</t>
  </si>
  <si>
    <t>Contingent Payment - Additional Information (Detail) CAD in Millions</t>
  </si>
  <si>
    <t>7 Months Ended</t>
  </si>
  <si>
    <t>Dec. 31, 2017CADCAD / bbl</t>
  </si>
  <si>
    <t>Disclosure Of Contingent Liabilities In Business Combination [Line Items]</t>
  </si>
  <si>
    <t>Contingent payable</t>
  </si>
  <si>
    <t>Contingent payment description</t>
  </si>
  <si>
    <t>In connection with the Acquisition (see Note 5), Cenovus agreed to make quarterly payments to ConocoPhillips during the five years subsequent to May 17, 2017 for quarters in which the average WCS crude oil price exceeds $52.00 per barrel during the quarter. The quarterly payment will be $6 million for each dollar that the WCS price exceeds $52.00 per barrel. The calculation includes an adjustment mechanism related to certain significant production outages at Foster Creek and Christina Lake which may reduce the amount of a contingent payment. As at December 31, 2017, $17 million is payable under this agreement.</t>
  </si>
  <si>
    <t>Average crude oil price per barrel for contingent payment | CAD / bbl</t>
  </si>
  <si>
    <t>Long-term Debt - Schedule of Long Term Debt (Detail) CAD in Millions, $ in Millions</t>
  </si>
  <si>
    <t>Dec. 31, 2017USD ($)</t>
  </si>
  <si>
    <t>Apr. 07, 2017USD ($)</t>
  </si>
  <si>
    <t>Dec. 31, 2016CAD</t>
  </si>
  <si>
    <t>Dec. 31, 2016USD ($)</t>
  </si>
  <si>
    <t>Dec. 31, 2015CAD</t>
  </si>
  <si>
    <t>Total Debt Principal | $</t>
  </si>
  <si>
    <t>Debt Discounts and Transaction Costs</t>
  </si>
  <si>
    <t>Non-current portion of non-current borrowings</t>
  </si>
  <si>
    <t>Total Debt Principal, (CAD equivalent)</t>
  </si>
  <si>
    <t>U.S. Dollar Denominated Unsecured Notes [Member] | Long-term Borrowings [Member]</t>
  </si>
  <si>
    <t>Long-term Debt - Additional Information (Detail)</t>
  </si>
  <si>
    <t>Apr. 28, 2017CAD</t>
  </si>
  <si>
    <t>Oct. 10, 2017USD ($)</t>
  </si>
  <si>
    <t>Weighted average interest rate</t>
  </si>
  <si>
    <t>4.90%</t>
  </si>
  <si>
    <t>5.30%</t>
  </si>
  <si>
    <t>Senior unsecured notes issued | $</t>
  </si>
  <si>
    <t>Credit Facility [member]</t>
  </si>
  <si>
    <t>Base Shelf Prospectus [Member] | Top of range [Member]</t>
  </si>
  <si>
    <t>Authorized capacity under base shelf prospectus | $</t>
  </si>
  <si>
    <t>Revolving Term Debt [Member]</t>
  </si>
  <si>
    <t>Maturity date</t>
  </si>
  <si>
    <t>The committed credit facility consists of a $1.2 billion tranche maturing on November 30, 2020 and a $3.3 billion tranche maturing on November 30, 2021.</t>
  </si>
  <si>
    <t>Revolving Term Debt [Member] | Committed Credit Facility [member] | Bottom of range [Member]</t>
  </si>
  <si>
    <t>Increase to committed credit facility capacity</t>
  </si>
  <si>
    <t>Revolving Term Debt [Member] | Committed Credit Facility [member] | Top of range [Member]</t>
  </si>
  <si>
    <t>Committed credit facility capacity</t>
  </si>
  <si>
    <t>Revolving Term Debt [Member] | Tranche One [Member]</t>
  </si>
  <si>
    <t>November 30, 2020</t>
  </si>
  <si>
    <t>Revolving Term Debt [Member] | Tranche Two [Member]</t>
  </si>
  <si>
    <t>November 30, 2021</t>
  </si>
  <si>
    <t>4.25% Due April 15, 2027 [Member] | Long-term Borrowings [Member]</t>
  </si>
  <si>
    <t>Borrowings interest rate</t>
  </si>
  <si>
    <t>4.25%</t>
  </si>
  <si>
    <t>5.25% Due June 15, 2037 [Member] | Long-term Borrowings [Member]</t>
  </si>
  <si>
    <t>5.25%</t>
  </si>
  <si>
    <t>5.40% Due June 15, 2047 [Member] | Long-term Borrowings [Member]</t>
  </si>
  <si>
    <t>5.40%</t>
  </si>
  <si>
    <t>Long-term Debt - Summary of Unsecured Notes (Detail) CAD in Millions, $ in Millions</t>
  </si>
  <si>
    <t>Total Debt Principal</t>
  </si>
  <si>
    <t>Total Debt Principal, (CAD equivalent) | CAD</t>
  </si>
  <si>
    <t>5.70 % Due October 15, 2019 [Member] | Long-term Borrowings [Member]</t>
  </si>
  <si>
    <t>3.00% Due August 15, 2022 [Member] | Long-term Borrowings [Member]</t>
  </si>
  <si>
    <t>3.80% Due September 15, 2023 [Member] | Long-term Borrowings [Member]</t>
  </si>
  <si>
    <t>6.75% Due November 15, 2039 [Member] | Long-term Borrowings [Member]</t>
  </si>
  <si>
    <t>4.45% Due September 15, 2042 [Member] | Long-term Borrowings [Member]</t>
  </si>
  <si>
    <t>5.20% Due September 15, 2043 [Member] | Long-term Borrowings [Member]</t>
  </si>
  <si>
    <t>Long-term Debt - Schedule of Mandatory Debt Payments (Detail) CAD in Millions, $ in Millions</t>
  </si>
  <si>
    <t>Long-term Borrowings [Member] | Later than one year and not later than two years [Member]</t>
  </si>
  <si>
    <t>Long-term Borrowings [Member] | Later than four years and not later than five years [Member]</t>
  </si>
  <si>
    <t>Long-term Borrowings [Member] | 5 Years [Member]</t>
  </si>
  <si>
    <t>Long-term Borrowings [Member] | Us Dollar [Member]</t>
  </si>
  <si>
    <t>Long-term Borrowings [Member] | Us Dollar [Member] | Later than one year and not later than two years [Member]</t>
  </si>
  <si>
    <t>Long-term Borrowings [Member] | Us Dollar [Member] | Later than four years and not later than five years [Member]</t>
  </si>
  <si>
    <t>Long-term Borrowings [Member] | Us Dollar [Member] | 5 Years [Member]</t>
  </si>
  <si>
    <t>Decommissioning Liabilities - Summary of Decommissioning Provision (Detail) - CAD CAD in Millions</t>
  </si>
  <si>
    <t>Decommissioning Liabilities, Beginning of Year</t>
  </si>
  <si>
    <t>Liabilities Incurred</t>
  </si>
  <si>
    <t>Liabilities Acquired</t>
  </si>
  <si>
    <t>Liabilities Settled</t>
  </si>
  <si>
    <t>Liabilities Divested</t>
  </si>
  <si>
    <t>Transfers to Liabilities Related to Assets Held for Sale</t>
  </si>
  <si>
    <t>Change in Estimated Future Cash Flows</t>
  </si>
  <si>
    <t>Change in Discount Rate</t>
  </si>
  <si>
    <t>Decommissioning Liabilities, End of Year</t>
  </si>
  <si>
    <t>Decommissioning Liabilities - Additional Information (Detail) - CAD</t>
  </si>
  <si>
    <t>Disclosure Of Other Provisions [Line Items]</t>
  </si>
  <si>
    <t>Estimated future cash flows required to settle the obligation</t>
  </si>
  <si>
    <t>Credit-adjusted risk-free rate</t>
  </si>
  <si>
    <t>5.90%</t>
  </si>
  <si>
    <t>Inflation Rate</t>
  </si>
  <si>
    <t>Settlement Of Decommissioning Liabilities</t>
  </si>
  <si>
    <t>Decommissioning Liabilities - Summary of Changes to the Credit-Adjusted Risk-Free Rate or the Inflation Rate Impact on the Decommissioning Liabilities (Detail) - CAD CAD in Millions</t>
  </si>
  <si>
    <t>One percent increase [member]</t>
  </si>
  <si>
    <t>Credit-AdjustedRisk-FreeRate</t>
  </si>
  <si>
    <t>One percent decrease [member]</t>
  </si>
  <si>
    <t>Other Liabilities - Summary of Other Liabilities (Detail) - CAD CAD in Millions</t>
  </si>
  <si>
    <t>Miscellaneous Noncurrent Liabilities [Abstract]</t>
  </si>
  <si>
    <t>Pension and Other Post-Employment Benefit Plan (Note 26)</t>
  </si>
  <si>
    <t>Pensions and Other Post-Employment Benefits - Additional Information (Detail)</t>
  </si>
  <si>
    <t>Dec. 31, 2018CAD</t>
  </si>
  <si>
    <t>Dec. 31, 2017Age</t>
  </si>
  <si>
    <t>Disclosure Of Defined Benefit Plans [Line Items]</t>
  </si>
  <si>
    <t>Maximum age for retired employees eligible for health care dental and life insurance benefits | Age</t>
  </si>
  <si>
    <t>Defined benefit plan, equity securities allocation percentage</t>
  </si>
  <si>
    <t>Defined benefit plan, fixed income assets allocation percentage</t>
  </si>
  <si>
    <t>25.00%</t>
  </si>
  <si>
    <t>Defined benefit plan, real estate assets allocation percentage</t>
  </si>
  <si>
    <t>0.00%</t>
  </si>
  <si>
    <t>Defined benefit plan, cash and cash equivalents allocation percentage</t>
  </si>
  <si>
    <t>75.00%</t>
  </si>
  <si>
    <t>Pension Benefits [Member]</t>
  </si>
  <si>
    <t>Weighted average duration of the defined benefit plan</t>
  </si>
  <si>
    <t>16 years</t>
  </si>
  <si>
    <t>Percentage of employees contribution under pension plan</t>
  </si>
  <si>
    <t>4.00%</t>
  </si>
  <si>
    <t>Expected employer contribution</t>
  </si>
  <si>
    <t>OPEB [Member]</t>
  </si>
  <si>
    <t>10 years</t>
  </si>
  <si>
    <t>Pensions and Other Post-Employment Benefits - Summary of Defined Benefit and OPEB Plan Obligation and Funded Status (Detail) - CAD CAD in Millions</t>
  </si>
  <si>
    <t>Disclosure Of Net Defined Benefit Liability Asset [Line Items]</t>
  </si>
  <si>
    <t>Defined Benefit Obligation, Beginning of Year</t>
  </si>
  <si>
    <t>Current Service Costs</t>
  </si>
  <si>
    <t>Interest Income (Costs)</t>
  </si>
  <si>
    <t>Past Service Costs – Curtailments</t>
  </si>
  <si>
    <t>Remeasurements:</t>
  </si>
  <si>
    <t>(Gains) Losses from Experience Adjustments</t>
  </si>
  <si>
    <t>(Gains) Losses from Changes in Financial Assumptions</t>
  </si>
  <si>
    <t>Return on Plan Assets (Excluding Interest Income)</t>
  </si>
  <si>
    <t>Defined Benefit Obligation, End of Year</t>
  </si>
  <si>
    <t>Pension Benefits [Member] | Present value of defined benefit obligation [Member]</t>
  </si>
  <si>
    <t>Benefits Paid</t>
  </si>
  <si>
    <t>Plan Participant Contributions</t>
  </si>
  <si>
    <t>Pension Benefits [Member] | Plan assets [Member]</t>
  </si>
  <si>
    <t>Employer Contributions</t>
  </si>
  <si>
    <t>Fair Value of Plan Assets, Beginning of Year</t>
  </si>
  <si>
    <t>Fair Value of Plan Assets, End of Year</t>
  </si>
  <si>
    <t>(Gains) Losses from Changes in Demographic Assumptions</t>
  </si>
  <si>
    <t>OPEB [Member] | Present value of defined benefit obligation [Member]</t>
  </si>
  <si>
    <t>Pensions and Other Post-Employment Benefits - Summary of Pension and OPEB Costs (Detail) - CAD CAD in Millions</t>
  </si>
  <si>
    <t>Defined Benefit Plan Cost (Recovery)</t>
  </si>
  <si>
    <t>Defined Contribution Plan Cost</t>
  </si>
  <si>
    <t>Net Settlement Costs</t>
  </si>
  <si>
    <t>Net Interest Costs</t>
  </si>
  <si>
    <t>Total Plan Cost</t>
  </si>
  <si>
    <t>Pensions and Other Post-Employment Benefits - Summary of Fair Value of the Plan Assets (Detail) - CAD CAD in Millions</t>
  </si>
  <si>
    <t>Disclosure Of Fair Value Of Plan Assets [Abstract]</t>
  </si>
  <si>
    <t>Equity Funds</t>
  </si>
  <si>
    <t>Bond Funds</t>
  </si>
  <si>
    <t>Non-Invested Assets</t>
  </si>
  <si>
    <t>Real Estate Funds</t>
  </si>
  <si>
    <t>Total fair value</t>
  </si>
  <si>
    <t>Pensions and Other Post-Employment Benefits - Summary of Principal Weighted Average Actuarial Assumptions Used to Determine Benefit Obligations and Expenses (Detail)</t>
  </si>
  <si>
    <t>Disclosure Of Actuarial Assumptions [Line Items]</t>
  </si>
  <si>
    <t>Discount Rate</t>
  </si>
  <si>
    <t>3.50%</t>
  </si>
  <si>
    <t>3.75%</t>
  </si>
  <si>
    <t>Future Salary Growth Rate</t>
  </si>
  <si>
    <t>3.81%</t>
  </si>
  <si>
    <t>3.80%</t>
  </si>
  <si>
    <t>Average Longevity (years)</t>
  </si>
  <si>
    <t>88 years</t>
  </si>
  <si>
    <t>87 years 10 months 25 days</t>
  </si>
  <si>
    <t>88 years 3 months 19 days</t>
  </si>
  <si>
    <t>3.25%</t>
  </si>
  <si>
    <t>5.08%</t>
  </si>
  <si>
    <t>5.15%</t>
  </si>
  <si>
    <t>Health Care Cost Trend Rate</t>
  </si>
  <si>
    <t>6.00%</t>
  </si>
  <si>
    <t>7.00%</t>
  </si>
  <si>
    <t>Pensions and Other Post-Employment Benefits - Sensitivity of Defined Benefit and OPEB Obligation to Changes in Relevant Actuarial Assumptions (Detail) - CAD CAD in Millions</t>
  </si>
  <si>
    <t>Discount Rate [Member]</t>
  </si>
  <si>
    <t>Disclosure Of Sensitivity Analysis For Actuarial Assumptions [Line Items]</t>
  </si>
  <si>
    <t>Increase</t>
  </si>
  <si>
    <t>Decrease</t>
  </si>
  <si>
    <t>Future Salary Growth Rate [Member]</t>
  </si>
  <si>
    <t>Health Care Cost Trend Rate [Member]</t>
  </si>
  <si>
    <t>One Year Change in Assumed Life Expectancy [Member]</t>
  </si>
  <si>
    <t>Share Capital - Additional Information (Detail) CAD in Millions</t>
  </si>
  <si>
    <t>May 17, 2017shares</t>
  </si>
  <si>
    <t>Apr. 06, 2017CADshares</t>
  </si>
  <si>
    <t>Dec. 31, 2017CADshares</t>
  </si>
  <si>
    <t>Dec. 31, 2015CADshares</t>
  </si>
  <si>
    <t>Dec. 31, 2016shares</t>
  </si>
  <si>
    <t>Disclosure of classes of share capital [Line Items]</t>
  </si>
  <si>
    <t>Maximum percentage of preferred stock upon issuance or outstanding of common stock</t>
  </si>
  <si>
    <t>20.00%</t>
  </si>
  <si>
    <t>Number of common shares authorized</t>
  </si>
  <si>
    <t>unlimited</t>
  </si>
  <si>
    <t>Number of common share financing through bought-deal</t>
  </si>
  <si>
    <t>Gross proceeds from bought-deal offering | CAD</t>
  </si>
  <si>
    <t>Net proceeds from bought-deal offering | CAD</t>
  </si>
  <si>
    <t>Share issuance costs | CAD</t>
  </si>
  <si>
    <t>Shares outstanding</t>
  </si>
  <si>
    <t>Preferred Shares [Member]</t>
  </si>
  <si>
    <t>Stock Option Plan [member]</t>
  </si>
  <si>
    <t>Shares available for future issuance</t>
  </si>
  <si>
    <t>Consideration transferred as common shares</t>
  </si>
  <si>
    <t>Percentage of owned outstanding shares</t>
  </si>
  <si>
    <t>Share Capital - Summary of Share Capital (Detail) - CAD shares in Thousands, CAD in Millions</t>
  </si>
  <si>
    <t>Apr. 06, 2017</t>
  </si>
  <si>
    <t>Outstanding, Beginning of Year</t>
  </si>
  <si>
    <t>Common Shares Issued, Net of Issuance Costs and Tax</t>
  </si>
  <si>
    <t>Outstanding, End of Year</t>
  </si>
  <si>
    <t>Common Shares Issued to ConocoPhillips (Note 5)</t>
  </si>
  <si>
    <t>Share Capital - Schedule of Paid in Surplus Includes Stock Based Compensation Expense (Detail) - CAD CAD in Millions</t>
  </si>
  <si>
    <t>Disclosure of reserves within equity [line items]</t>
  </si>
  <si>
    <t>Pre-Arrangement Earnings [member]</t>
  </si>
  <si>
    <t>Stock-Based Compensation [member]</t>
  </si>
  <si>
    <t>Accumulated Other Comprehensive Income (Loss) - Schedule of Accumulated Other Comprehensive Income (Loss) (Detail) - CAD CAD in Millions</t>
  </si>
  <si>
    <t>Disclosure of accumulated other comprehensive income loss [line items]</t>
  </si>
  <si>
    <t>Other Comprehensive Income (Loss), Before Tax</t>
  </si>
  <si>
    <t>Income Tax</t>
  </si>
  <si>
    <t>Defined Benefit Pension Plan [member]</t>
  </si>
  <si>
    <t>Foreign Currency Translation Adjustment [member]</t>
  </si>
  <si>
    <t>Available for Sale Financial Assets [member]</t>
  </si>
  <si>
    <t>Stock-Based Compensation Plans - Additional Information (Detail)</t>
  </si>
  <si>
    <t>Dec. 31, 2017CADPlanCAD / shares</t>
  </si>
  <si>
    <t>Liabilities from share based payment</t>
  </si>
  <si>
    <t>Options expiration term</t>
  </si>
  <si>
    <t>7 years</t>
  </si>
  <si>
    <t>Weighted average unit fair value of granted</t>
  </si>
  <si>
    <t>Intrinsic value of vested</t>
  </si>
  <si>
    <t>Cenovus's Common Share Price | CAD / shares</t>
  </si>
  <si>
    <t>Vesting period</t>
  </si>
  <si>
    <t>Number of Deferred Share Unit Plans | Plan</t>
  </si>
  <si>
    <t>DSUs Option One [Member]</t>
  </si>
  <si>
    <t>Percentage of annual bonus award to convert into DSUs</t>
  </si>
  <si>
    <t>DSUs Option Two [Member]</t>
  </si>
  <si>
    <t>DSUs Option Three [Member]</t>
  </si>
  <si>
    <t>Later than one year [Member]</t>
  </si>
  <si>
    <t>Percentage of options exercisable</t>
  </si>
  <si>
    <t>30.00%</t>
  </si>
  <si>
    <t>Later than one year [Member] | PSUs [Member]</t>
  </si>
  <si>
    <t>Percentage of units vesting</t>
  </si>
  <si>
    <t>Later than two years [Member]</t>
  </si>
  <si>
    <t>Later than two years [Member] | PSUs [Member]</t>
  </si>
  <si>
    <t>Later than three years [member] | PSUs [Member]</t>
  </si>
  <si>
    <t>40.00%</t>
  </si>
  <si>
    <t>Stock-Based Compensation Plans - Summary of Assumptions Used to Determine Fair Value of Options Granted (Detail)</t>
  </si>
  <si>
    <t>Dec. 31, 2017yrCAD / shares</t>
  </si>
  <si>
    <t>Risk-Free Interest Rate</t>
  </si>
  <si>
    <t>1.00%</t>
  </si>
  <si>
    <t>Expected Dividend Yield</t>
  </si>
  <si>
    <t>1.13%</t>
  </si>
  <si>
    <t>Expected Volatility</t>
  </si>
  <si>
    <t>29.14%</t>
  </si>
  <si>
    <t>Expected Life | yr</t>
  </si>
  <si>
    <t>1.85%</t>
  </si>
  <si>
    <t>1.51%</t>
  </si>
  <si>
    <t>28.89%</t>
  </si>
  <si>
    <t>Stock-Based Compensation Plans - Summary of Stock Option Activity and Related Information (Detail) shares in Thousands</t>
  </si>
  <si>
    <t>Number of Share Options Outstanding, Beginning of Year</t>
  </si>
  <si>
    <t>Number of Share Options, Granted</t>
  </si>
  <si>
    <t>Number of Share Options, Forfeited</t>
  </si>
  <si>
    <t>Number of Share Options Outstanding, End of Year</t>
  </si>
  <si>
    <t>Weighted Average Exercise Price, Outstanding, Beginning of Year | CAD</t>
  </si>
  <si>
    <t>Weighted Average Exercise Price, Granted | CAD</t>
  </si>
  <si>
    <t>Weighted Average Exercise Price, Forfeited | CAD</t>
  </si>
  <si>
    <t>Weighted Average Exercise Price, Outstanding, End of Year | CAD</t>
  </si>
  <si>
    <t>Number of Share Options, Expired</t>
  </si>
  <si>
    <t>Weighted Average Exercise Price, Expired | CAD</t>
  </si>
  <si>
    <t>Number of Share Units, Outstanding, Beginning of Year</t>
  </si>
  <si>
    <t>Number of Share Units, Granted</t>
  </si>
  <si>
    <t>Number of Share Units, Vested and Paid Out</t>
  </si>
  <si>
    <t>Number of Share Units, Cancelled</t>
  </si>
  <si>
    <t>Number of Share Units, Units in Lieu of Dividends</t>
  </si>
  <si>
    <t>Number of Share Units, Outstanding, End of Year</t>
  </si>
  <si>
    <t>Number of Share Units, Redeemed</t>
  </si>
  <si>
    <t>DSUs [Member] | Director [Member]</t>
  </si>
  <si>
    <t>Stock-Based Compensation Plans - Summary of Options Outstanding and Exercisable by Range of Exercise Price (Detail) - NSRs [Member] shares in Thousands</t>
  </si>
  <si>
    <t>Dec. 31, 2017CADsharesyr</t>
  </si>
  <si>
    <t>Dec. 31, 2016CADshares</t>
  </si>
  <si>
    <t>Disclosure of range of exercise prices of outstanding share options [Line Items]</t>
  </si>
  <si>
    <t>Outstanding Number | shares</t>
  </si>
  <si>
    <t>Outstanding Weighted Average Remaining Contractual Life | yr</t>
  </si>
  <si>
    <t>Outstanding Weighted Average Exercise Price | CAD</t>
  </si>
  <si>
    <t>Exercisable Number | shares</t>
  </si>
  <si>
    <t>Exercisable Weighted Average Exercise Price | CAD</t>
  </si>
  <si>
    <t>10.00 to 14.99 [Member]</t>
  </si>
  <si>
    <t>15.00 to 19.99 [Member]</t>
  </si>
  <si>
    <t>20.00 to 24.99 [Member]</t>
  </si>
  <si>
    <t>25.00 to 29.99 [Member]</t>
  </si>
  <si>
    <t>30.00 to 34.99 [Member]</t>
  </si>
  <si>
    <t>35.00 to 39.99 [Member]</t>
  </si>
  <si>
    <t>Stock-Based Compensation Plans - Summary of Options Outstanding and Exercisable by Range of Exercise Price (Parenthetical) (Detail) - NSRs [Member]</t>
  </si>
  <si>
    <t>Bottom of range [Member] | 10.00 to 14.99 [Member]</t>
  </si>
  <si>
    <t>Options outstanding, exercise price</t>
  </si>
  <si>
    <t>Bottom of range [Member] | 15.00 to 19.99 [Member]</t>
  </si>
  <si>
    <t>Bottom of range [Member] | 20.00 to 24.99 [Member]</t>
  </si>
  <si>
    <t>Bottom of range [Member] | 25.00 to 29.99 [Member]</t>
  </si>
  <si>
    <t>Bottom of range [Member] | 30.00 to 34.99 [Member]</t>
  </si>
  <si>
    <t>Bottom of range [Member] | 35.00 to 39.99 [Member]</t>
  </si>
  <si>
    <t>Top of range [Member] | 10.00 to 14.99 [Member]</t>
  </si>
  <si>
    <t>Top of range [Member] | 15.00 to 19.99 [Member]</t>
  </si>
  <si>
    <t>Top of range [Member] | 20.00 to 24.99 [Member]</t>
  </si>
  <si>
    <t>Top of range [Member] | 25.00 to 29.99 [Member]</t>
  </si>
  <si>
    <t>Top of range [Member] | 30.00 to 34.99 [Member]</t>
  </si>
  <si>
    <t>Top of range [Member] | 35.00 to 39.99 [Member]</t>
  </si>
  <si>
    <t>Stock-Based Compensation Plans - Summary of Stock-Based Compensation (Detail) - CAD CAD in Millions</t>
  </si>
  <si>
    <t>Stock-Based Compensation Expense (Recovery)</t>
  </si>
  <si>
    <t>Stock-Based Compensation Costs Capitalized</t>
  </si>
  <si>
    <t>Total Stock-Based Compensation</t>
  </si>
  <si>
    <t>Employee Salaries and Benefit Expenses - Summary of Employee Salaries and Benefit Expenses (Detail) - CAD CAD in Millions</t>
  </si>
  <si>
    <t>Salaries, Bonuses and Other Short-Term Employee Benefits</t>
  </si>
  <si>
    <t>Defined Contribution Pension Plan</t>
  </si>
  <si>
    <t>Defined Benefit Pension Plan and OPEB</t>
  </si>
  <si>
    <t>Stock-Based Compensation Expense (Note 29)</t>
  </si>
  <si>
    <t>Termination Benefits</t>
  </si>
  <si>
    <t>Related Party Transactions - Summary of Key Management Compensation (Detail) - CAD CAD in Millions</t>
  </si>
  <si>
    <t>Salaries, Director Fees and Short-Term Benefits</t>
  </si>
  <si>
    <t>Post-Employment Benefits</t>
  </si>
  <si>
    <t>Total compensation paid or payable</t>
  </si>
  <si>
    <t>Capital Structure - Additional Information (Detail) $ in Billions</t>
  </si>
  <si>
    <t>Capital Structure [Line Items]</t>
  </si>
  <si>
    <t>Debt to Adjusted EBITDA ratio</t>
  </si>
  <si>
    <t>Net debt to adjusted EBITDA ratio</t>
  </si>
  <si>
    <t>Committed Credit Facility [member]</t>
  </si>
  <si>
    <t>Amount drawn under committed credit facility</t>
  </si>
  <si>
    <t>Committed Credit Facility [member] | Tranche One [Member]</t>
  </si>
  <si>
    <t>Borrowings, maturity date</t>
  </si>
  <si>
    <t>Committed Credit Facility [member] | Tranche Two [Member]</t>
  </si>
  <si>
    <t>Shelf Prospectus [Member]</t>
  </si>
  <si>
    <t>Shelf prospectus amount | $</t>
  </si>
  <si>
    <t>Top of range [Member] | Committed Credit Facility [member]</t>
  </si>
  <si>
    <t>Credit facility requirement maximum debt to capitalization ratio</t>
  </si>
  <si>
    <t>65.00%</t>
  </si>
  <si>
    <t>Capital Structure - Summary of Net Debt to Adjusted EBITDA (Detail) - CAD CAD in Millions</t>
  </si>
  <si>
    <t>Less: Cash and Cash Equivalents</t>
  </si>
  <si>
    <t>Net Debt</t>
  </si>
  <si>
    <t>Add (Deduct):</t>
  </si>
  <si>
    <t>E&amp;E Impairment</t>
  </si>
  <si>
    <t>(Gain) Loss on Divestitures of Assets</t>
  </si>
  <si>
    <t>Adjusted EBITDA</t>
  </si>
  <si>
    <t>Net Debt to Adjusted EBITDA</t>
  </si>
  <si>
    <t>280.00%</t>
  </si>
  <si>
    <t>190.00%</t>
  </si>
  <si>
    <t>120.00%</t>
  </si>
  <si>
    <t>Capital Structure - Summary of Net Debt to Capitalization (Detail) - CAD CAD in Millions</t>
  </si>
  <si>
    <t>Debt and Shareholders' Equity, Net</t>
  </si>
  <si>
    <t>Net Debt to Capitalization</t>
  </si>
  <si>
    <t>31.00%</t>
  </si>
  <si>
    <t>18.00%</t>
  </si>
  <si>
    <t>16.00%</t>
  </si>
  <si>
    <t>Financial Instruments - Additional information (Detail)</t>
  </si>
  <si>
    <t>Dec. 31, 2017$ / bbl</t>
  </si>
  <si>
    <t>Dec. 31, 2017CAD / bbl</t>
  </si>
  <si>
    <t>Disclosure of detailed information about financial instruments [Line Items]</t>
  </si>
  <si>
    <t>Debt, carrying value</t>
  </si>
  <si>
    <t>Cash collateral for risk management contracts price change</t>
  </si>
  <si>
    <t>Amount of cash collateral to be withdrawn</t>
  </si>
  <si>
    <t>Discounted Credit adjusted risk free rate</t>
  </si>
  <si>
    <t>3.30%</t>
  </si>
  <si>
    <t>Estimated fair value of contingent payment</t>
  </si>
  <si>
    <t>WCS Forward Prices [Member]</t>
  </si>
  <si>
    <t>Average forward price for Western Canadian Select Crude Oil for the remaining term</t>
  </si>
  <si>
    <t>WTI Option Volatility [Member]</t>
  </si>
  <si>
    <t>Average volatility contingent payment percentage</t>
  </si>
  <si>
    <t>U.S. to Canadian Dollar Foreign Exchange Average Rate Volatility Contingent Payment [Member]</t>
  </si>
  <si>
    <t>Level 2 of Fair Value Hierarchy [Member]</t>
  </si>
  <si>
    <t>Debt, fair value</t>
  </si>
  <si>
    <t>Financial Instruments - Reconciliation of Changes in the Fair Value of Available for Sale Financial Assets (Detail) - CAD CAD in Millions</t>
  </si>
  <si>
    <t>Disclosure of fair value measurement of assets [Line Items]</t>
  </si>
  <si>
    <t>Fair Value, End of Year</t>
  </si>
  <si>
    <t>Level 3 of Fair Value Hierarchy [Member]</t>
  </si>
  <si>
    <t>Fair Value, Beginning of Year</t>
  </si>
  <si>
    <t>Net Acquisition of Investments</t>
  </si>
  <si>
    <t>Change in Fair Value</t>
  </si>
  <si>
    <t>Financial Instruments - Summary of Urealized Risk Management Positions (Detail) - CAD CAD in Millions</t>
  </si>
  <si>
    <t>Disclosure Of Recurring Fair Value Measurement Of Assets And Liabilities [Line Items]</t>
  </si>
  <si>
    <t>Risk Management Asset</t>
  </si>
  <si>
    <t>Risk Management Net</t>
  </si>
  <si>
    <t>Risk Management Liability</t>
  </si>
  <si>
    <t>Level 2 of Fair Value Hierarchy [Member] | Interest rate swap contract [Member]</t>
  </si>
  <si>
    <t>Level 2 of Fair Value Hierarchy [Member] | Commodity Price Risk [Member] | Crude Oil Contracts [Member]</t>
  </si>
  <si>
    <t>Financial Instruments - Summary of Fair Value Hierarchy for Risk Management Assets and Liabilities Carried at Fair Value (Detail) - CAD CAD in Millions</t>
  </si>
  <si>
    <t>Disclosure Of Levels Of Fair Value Hierarchy [Line Items]</t>
  </si>
  <si>
    <t>Fair Value of Risk Management Assets and Liabilities</t>
  </si>
  <si>
    <t>Financial Instruments - Reconciliation of Changes in the Fair Value of Cenovus's Risk Management Assets and Liabilities (Detail) - CAD CAD in Millions</t>
  </si>
  <si>
    <t>Reconciliation Of Changes In Fair Value Measurement Assets Liabilities [Abstract]</t>
  </si>
  <si>
    <t>Fair Value of Contracts, Beginning of Year</t>
  </si>
  <si>
    <t>Fair Value of Contracts Realized During the Year</t>
  </si>
  <si>
    <t>Change in Fair Value of Contracts in Place at Beginning of Year and Contracts Entered Into During the Year</t>
  </si>
  <si>
    <t>Unamortized Premium on Put Options</t>
  </si>
  <si>
    <t>Unrealized Foreign Exchange Gain (Loss) on U.S. Dollar Contracts</t>
  </si>
  <si>
    <t>Fair Value of Contracts, End of Year</t>
  </si>
  <si>
    <t>Financial Instruments - Reconciliation of Changes in the Fair Value of Cenovus's Risk Management Assets and Liabilities (Parenthetical) (Detail) - CAD CAD in Millions</t>
  </si>
  <si>
    <t>Disclosure Of Reconciliation Of Changes In Fair Value Measurement Assets Liabilities [Line Items]</t>
  </si>
  <si>
    <t>Realized (Gain) Loss</t>
  </si>
  <si>
    <t>Discontinued Operations [Member]</t>
  </si>
  <si>
    <t>Conventional [Member] | Discontinued Operations [Member]</t>
  </si>
  <si>
    <t>Financial Instruments - Summary of Offsetting Risk Management Positions (Detail) - CAD CAD in Millions</t>
  </si>
  <si>
    <t>Disclosure Of Offsetting Of Financial Assets Liabilities [Abstract]</t>
  </si>
  <si>
    <t>Gross Amount, Risk Management Asset</t>
  </si>
  <si>
    <t>Amount Offset, Risk Management Asset</t>
  </si>
  <si>
    <t>Net Amount per Consolidated Financial Statements, Risk Management Asset</t>
  </si>
  <si>
    <t>Gross Amount, Risk Management Liabilities</t>
  </si>
  <si>
    <t>Amount Offset, Risk Management Liabilities</t>
  </si>
  <si>
    <t>Net Amount per Consolidated Financial Statements, Risk Management Liabilities</t>
  </si>
  <si>
    <t>Gross Amount, Risk Management Net</t>
  </si>
  <si>
    <t>Net Amount per Consolidated Financial Statements, Risk Management Net</t>
  </si>
  <si>
    <t>Financial Instruments - Summary of Changes in Inputs to Option Pricing Model, Resulted in Unrealized Gains (Losses) Impacting Earnings Before Income Tax (Detail) CAD in Millions</t>
  </si>
  <si>
    <t>Disclosure Of Sensitivity Of Fair Value Measurement To Changes In Unobservable Inputs Liabilities [Line Items]</t>
  </si>
  <si>
    <t>Sensitivity Price Range | CAD / bbl</t>
  </si>
  <si>
    <t>Increase in volatility</t>
  </si>
  <si>
    <t>Decrease in volatility</t>
  </si>
  <si>
    <t>Sensitivity Range</t>
  </si>
  <si>
    <t>Foreign Exchange Volatility Rate [Member]</t>
  </si>
  <si>
    <t>Financial Instruments - Summary of Earnings Impact of (Gains) Losses from Risk Management Positions (Detail) - CAD CAD in Millions</t>
  </si>
  <si>
    <t>Unrealized (Gain) Loss</t>
  </si>
  <si>
    <t>(Gain) Loss on Risk Management From Continuing Operations</t>
  </si>
  <si>
    <t>Financial Instruments - Summary of Earnings Impact of (Gains) Losses from Risk Management Positions (Parenthetical) (Detail) - CAD CAD in Millions</t>
  </si>
  <si>
    <t>Risk Management - Additional Information (Detail) $ in Millions</t>
  </si>
  <si>
    <t>Dec. 31, 2017CADContract</t>
  </si>
  <si>
    <t>Dec. 31, 2014CAD</t>
  </si>
  <si>
    <t>Disclosure of Nature and Extent of Risks Arising from Financial Instruments [Line Items]</t>
  </si>
  <si>
    <t>Number of foreign exchange contracts outstanding | Contract</t>
  </si>
  <si>
    <t>Cash and cash equivalents | CAD</t>
  </si>
  <si>
    <t>Target debt to adjusted EBITDA ratio</t>
  </si>
  <si>
    <t>200.00%</t>
  </si>
  <si>
    <t>Liquidity risk [member] | Top of range [Member] | Base Shelf Prospectus [Member]</t>
  </si>
  <si>
    <t>Floating rate debt [Member] | Interest Rate Risk [Member]</t>
  </si>
  <si>
    <t>Calculated change in net earnings due to one percent change in interest rates | CAD</t>
  </si>
  <si>
    <t>Available on committed credit facility | CAD</t>
  </si>
  <si>
    <t>Interest rate swap contract [Member]</t>
  </si>
  <si>
    <t>Trade receivables [member] | Credit risk [member] | Investment grade counterparties [member]</t>
  </si>
  <si>
    <t>Percent of accounts receivable held with investment grade counterparties</t>
  </si>
  <si>
    <t>89.00%</t>
  </si>
  <si>
    <t>90.00%</t>
  </si>
  <si>
    <t>Number of investment grade counterparties accounted for more than 10% in accounts receivable</t>
  </si>
  <si>
    <t>Risk Management - Net Fair Value of Risk Management Positions (Detail) CAD in Millions</t>
  </si>
  <si>
    <t>Dec. 31, 2017CAD$ / bblbbl / d</t>
  </si>
  <si>
    <t>Disclosure of Derivative Financial Instruments [Line Items]</t>
  </si>
  <si>
    <t>Fair Value Asset (Liability)</t>
  </si>
  <si>
    <t>Fair value derivative financial instruments [Member]</t>
  </si>
  <si>
    <t>Fair value derivative financial instruments [Member] | Other financial positions [Member]</t>
  </si>
  <si>
    <t>Fair value derivative financial instruments [Member] | Interest rate swap contract [Member]</t>
  </si>
  <si>
    <t>Fair value derivative financial instruments [Member] | Crude oil contracts [Member]</t>
  </si>
  <si>
    <t>Fair value derivative financial instruments [Member] | Crude oil contracts [Member] | Brent fixed price contract term one [Member]</t>
  </si>
  <si>
    <t>Notional Volumes | bbl / d</t>
  </si>
  <si>
    <t>Terms</t>
  </si>
  <si>
    <t>January – June 2018</t>
  </si>
  <si>
    <t>Fair value derivative financial instruments [Member] | Crude oil contracts [Member] | West Texas intermediate fixed price term one [Member]</t>
  </si>
  <si>
    <t>Fair value derivative financial instruments [Member] | Crude oil contracts [Member] | West Texas intermediate fixed price term two [Member]</t>
  </si>
  <si>
    <t>July – December 2018</t>
  </si>
  <si>
    <t>Fair value derivative financial instruments [Member] | Crude oil contracts [Member] | West Texas intermediate fixed price term two [Member] | Bottom of range [Member]</t>
  </si>
  <si>
    <t>Fair value derivative financial instruments [Member] | Crude oil contracts [Member] | Brent Collars Contract Term [Member] | Bottom of range [Member]</t>
  </si>
  <si>
    <t>Fair value derivative financial instruments [Member] | Crude oil contracts [Member] | Brent Collars Contract Term [Member] | Top of range [Member]</t>
  </si>
  <si>
    <t>Fair value derivative financial instruments [Member] | Crude oil contracts [Member] | West Texas intermediate collars for term one [Member] | Bottom of range [Member]</t>
  </si>
  <si>
    <t>Fair value derivative financial instruments [Member] | Crude oil contracts [Member] | West Texas intermediate collars for term one [Member] | Top of range [Member]</t>
  </si>
  <si>
    <t>Fair value derivative financial instruments [Member] | Crude oil contracts [Member] | Brent put options contract term one [Member]</t>
  </si>
  <si>
    <t>Fair value derivative financial instruments [Member] | Crude oil contracts [Member] | Brent Collars Contract Term One [Member] | Top of range [Member]</t>
  </si>
  <si>
    <t>Fair value derivative financial instruments [Member] | Crude oil contracts [Member] | Western canadian select differential for term three [Member]</t>
  </si>
  <si>
    <t>January – December 2018</t>
  </si>
  <si>
    <t>Fair value derivative financial instruments [Member] | Crude oil contracts [Member] | Western canadian select differential for term one [Member]</t>
  </si>
  <si>
    <t>January – March 2018</t>
  </si>
  <si>
    <t>Fair value derivative financial instruments [Member] | Crude oil contracts [Member] | Western canadian select differential for term two [Member]</t>
  </si>
  <si>
    <t>April – June 2018</t>
  </si>
  <si>
    <t>Risk Management - Impact of Fluctuating Commodity Prices and Interest Rates on Company'S Open Risk Management Positions (Detail) - CAD CAD in Millions</t>
  </si>
  <si>
    <t>Commodity Price Risk [Member] | Crude oil contracts [Member]</t>
  </si>
  <si>
    <t>Description of exposure to risk</t>
  </si>
  <si>
    <t>Crude Oil Commodity Price</t>
  </si>
  <si>
    <t>US$5.00 per bbl Applied to Brent, WTI and Condensate Hedges</t>
  </si>
  <si>
    <t>Commodity Price Risk [Member] | Crude oil differential contracts one [Member]</t>
  </si>
  <si>
    <t>Crude Oil Differential Price</t>
  </si>
  <si>
    <t>US$2.50 per bbl Applied to Differential Hedges Tied to Production</t>
  </si>
  <si>
    <t>Currency risk [Member] | Us Dollar [Member]</t>
  </si>
  <si>
    <t>$0.01 Increase in the U.S. to Canadian Dollar Foreign Exchange Rate</t>
  </si>
  <si>
    <t>$0.01 Decrease in the U.S. to Canadian Dollar Foreign Exchange Rate</t>
  </si>
  <si>
    <t>50 Basis Points Increase</t>
  </si>
  <si>
    <t>50 Basis Points Decrease</t>
  </si>
  <si>
    <t>Risk Management - Undiscounted Cash Outflows Relating to Financial Liabilities (Detail) - CAD CAD in Millions</t>
  </si>
  <si>
    <t>Accounts payable and accrued liabilities [member]</t>
  </si>
  <si>
    <t>Disclosure of Maturity Analysis for Financial Liabilities [Line Items]</t>
  </si>
  <si>
    <t>Derivative Financial Instruments</t>
  </si>
  <si>
    <t>Accounts payable and accrued liabilities [member] | Less Than 1 Year [Member]</t>
  </si>
  <si>
    <t>Risk management liabilities [member]</t>
  </si>
  <si>
    <t>Risk management liabilities [member] | Less Than 1 Year [Member]</t>
  </si>
  <si>
    <t>Risk management liabilities [member] | Years 2 and 3 [Member]</t>
  </si>
  <si>
    <t>Long-term Borrowings [Member] | Less Than 1 Year [Member]</t>
  </si>
  <si>
    <t>Long-term Borrowings [Member] | Years 2 and 3 [Member]</t>
  </si>
  <si>
    <t>Long-term Borrowings [Member] | Years 4 and 5 [Member]</t>
  </si>
  <si>
    <t>Other Nonderivative Financial Liabilities [Member]</t>
  </si>
  <si>
    <t>Other Nonderivative Financial Liabilities [Member] | Years 2 and 3 [Member]</t>
  </si>
  <si>
    <t>Other Nonderivative Financial Liabilities [Member] | Years 4 and 5 [Member]</t>
  </si>
  <si>
    <t>Other Nonderivative Financial Liabilities [Member] | 5 Years [Member]</t>
  </si>
  <si>
    <t>Supplementary Cash Flow Information - Summary of Supplementary Cash Flow Information (Detail) - CAD CAD in Millions</t>
  </si>
  <si>
    <t>Interest Paid</t>
  </si>
  <si>
    <t>Interest Received</t>
  </si>
  <si>
    <t>Income Taxes Paid</t>
  </si>
  <si>
    <t>Supplementary Cash Flow Information - Summary of Reconciliation of Cash Flows from Financing Activities (Detail) - CAD CAD in Millions</t>
  </si>
  <si>
    <t>Changes From Financing Cash Flows:</t>
  </si>
  <si>
    <t>Issuance of Debt Under Asset Sale Bridge Facility</t>
  </si>
  <si>
    <t>(Repayment) of Debt Under Asset Sale Bridge Facility</t>
  </si>
  <si>
    <t>Dividends Payable [Member]</t>
  </si>
  <si>
    <t>Dividends Paid</t>
  </si>
  <si>
    <t>Non-Cash Changes:</t>
  </si>
  <si>
    <t>Dividends Declared</t>
  </si>
  <si>
    <t>Current Portion of Long Term Debt [Member]</t>
  </si>
  <si>
    <t>Current Portion of Long Term Debt [Member] | Bridge Credit Facility [Member]</t>
  </si>
  <si>
    <t>Long Term Debt [Member]</t>
  </si>
  <si>
    <t>Disclosure Of Reconciliation Of Liabilities Arising From Financing Activities [Line Items]</t>
  </si>
  <si>
    <t>Beginning balance</t>
  </si>
  <si>
    <t>Amortization of Debt Discounts</t>
  </si>
  <si>
    <t>Ending balance</t>
  </si>
  <si>
    <t>Long Term Debt [Member] | Bridge Credit Facility [Member]</t>
  </si>
  <si>
    <t>Deferred Taxes on Share Issuance Costs</t>
  </si>
  <si>
    <t>Commitments and Contingencies - Summary of Future Payments of Commitments (Detail) - CAD CAD in Millions</t>
  </si>
  <si>
    <t>Disclosure of commitments [Line Items]</t>
  </si>
  <si>
    <t>Transportation and Storage</t>
  </si>
  <si>
    <t>Operating Leases (Building Leases)</t>
  </si>
  <si>
    <t>Product Purchases</t>
  </si>
  <si>
    <t>Capital Commitments</t>
  </si>
  <si>
    <t>Other Long-Term Commitments</t>
  </si>
  <si>
    <t>Total Payments</t>
  </si>
  <si>
    <t>Fixed Price Product Sales</t>
  </si>
  <si>
    <t>2 Years [member]</t>
  </si>
  <si>
    <t>4 Years [member]</t>
  </si>
  <si>
    <t>5 Years [Member]</t>
  </si>
  <si>
    <t>Thereafter [member]</t>
  </si>
  <si>
    <t>Commitments and Contingencies - Summary of Future Payments of Commitments (Parenthetical) (Detail) - CAD CAD in Billions</t>
  </si>
  <si>
    <t>Transportation Commitment</t>
  </si>
  <si>
    <t>Commitments and Contingencies - Additional Information (Detail) CAD in Millions</t>
  </si>
  <si>
    <t>Disclosure of Commitments and Contingent Liabilities [Line Items]</t>
  </si>
  <si>
    <t>Decrease of transportation commitments</t>
  </si>
  <si>
    <t>Outstanding letter of credit</t>
  </si>
  <si>
    <t>Decommissioning liabilities</t>
  </si>
  <si>
    <t>Term of agreement</t>
  </si>
  <si>
    <t>Top of range [Member] | ConocoPhillips Company and Certain of its Subsidiaries [Member]</t>
  </si>
</sst>
</file>

<file path=xl/styles.xml><?xml version="1.0" encoding="utf-8"?>
<styleSheet xmlns="http://schemas.openxmlformats.org/spreadsheetml/2006/main">
  <numFmts count="6">
    <numFmt formatCode="_(&quot;CAD &quot;#,##0_);_(&quot;CAD &quot;(#,##0)" numFmtId="164"/>
    <numFmt formatCode="_(&quot;CAD &quot;#,##0.00_);_(&quot;CAD &quot;(#,##0.00)" numFmtId="165"/>
    <numFmt formatCode="_(&quot;$ &quot;#,##0.0_);_(&quot;$ &quot;(#,##0.0)" numFmtId="166"/>
    <numFmt formatCode="#,##0.0_);(#,##0.0)" numFmtId="167"/>
    <numFmt formatCode="_(&quot;CAD &quot;#,##0.0000_);_(&quot;CAD &quot;(#,##0.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sharedStrings.xml" Type="http://schemas.openxmlformats.org/officeDocument/2006/relationships/sharedStrings"/><Relationship Id="rId178" Target="styles.xml" Type="http://schemas.openxmlformats.org/officeDocument/2006/relationships/styles"/><Relationship Id="rId1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475260</v>
      </c>
    </row>
    <row r="12" spans="1:2">
      <c r="A12" s="4" t="s">
        <v>18</v>
      </c>
      <c r="B12" s="4" t="s">
        <v>19</v>
      </c>
    </row>
    <row r="13" spans="1:2">
      <c r="A13" s="4" t="s">
        <v>20</v>
      </c>
      <c r="B13" s="4" t="s">
        <v>21</v>
      </c>
    </row>
    <row r="14" spans="1:2">
      <c r="A14" s="4" t="s">
        <v>22</v>
      </c>
      <c r="B14" s="5" t="n">
        <v>12287898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9</v>
      </c>
      <c r="B1" s="2" t="s">
        <v>1</v>
      </c>
    </row>
    <row r="2" spans="1:2">
      <c r="B2" s="2" t="s">
        <v>24</v>
      </c>
    </row>
    <row r="3" spans="1:2">
      <c r="A3" s="3" t="s">
        <v>160</v>
      </c>
    </row>
    <row r="4" spans="1:2">
      <c r="A4" s="4" t="s">
        <v>159</v>
      </c>
      <c r="B4" s="4" t="s">
        <v>16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 customWidth="1" max="6" min="6" width="29"/>
    <col customWidth="1" max="7" min="7" width="17"/>
  </cols>
  <sheetData>
    <row r="1" spans="1:7">
      <c r="A1" s="1" t="s">
        <v>721</v>
      </c>
      <c r="B1" s="2" t="s">
        <v>722</v>
      </c>
      <c r="C1" s="2" t="s">
        <v>723</v>
      </c>
      <c r="D1" s="2" t="s">
        <v>724</v>
      </c>
      <c r="E1" s="2" t="s">
        <v>725</v>
      </c>
      <c r="F1" s="2" t="s">
        <v>726</v>
      </c>
      <c r="G1" s="2" t="s">
        <v>513</v>
      </c>
    </row>
    <row r="2" spans="1:7">
      <c r="A2" s="4" t="s">
        <v>527</v>
      </c>
    </row>
    <row r="3" spans="1:7">
      <c r="A3" s="3" t="s">
        <v>727</v>
      </c>
    </row>
    <row r="4" spans="1:7">
      <c r="A4" s="4" t="s">
        <v>728</v>
      </c>
      <c r="G4" s="6" t="n">
        <v>3200000000</v>
      </c>
    </row>
    <row r="5" spans="1:7">
      <c r="A5" s="4" t="s">
        <v>729</v>
      </c>
    </row>
    <row r="6" spans="1:7">
      <c r="A6" s="3" t="s">
        <v>727</v>
      </c>
    </row>
    <row r="7" spans="1:7">
      <c r="A7" s="4" t="s">
        <v>728</v>
      </c>
      <c r="E7" s="6" t="n">
        <v>975000000</v>
      </c>
    </row>
    <row r="8" spans="1:7">
      <c r="A8" s="4" t="s">
        <v>730</v>
      </c>
      <c r="E8" s="6" t="n">
        <v>-623000000</v>
      </c>
    </row>
    <row r="9" spans="1:7">
      <c r="A9" s="4" t="s">
        <v>731</v>
      </c>
    </row>
    <row r="10" spans="1:7">
      <c r="A10" s="3" t="s">
        <v>727</v>
      </c>
    </row>
    <row r="11" spans="1:7">
      <c r="A11" s="4" t="s">
        <v>728</v>
      </c>
      <c r="D11" s="6" t="n">
        <v>1300000000</v>
      </c>
    </row>
    <row r="12" spans="1:7">
      <c r="A12" s="4" t="s">
        <v>730</v>
      </c>
      <c r="D12" s="6" t="n">
        <v>1600000000</v>
      </c>
    </row>
    <row r="13" spans="1:7">
      <c r="A13" s="4" t="s">
        <v>732</v>
      </c>
    </row>
    <row r="14" spans="1:7">
      <c r="A14" s="3" t="s">
        <v>727</v>
      </c>
    </row>
    <row r="15" spans="1:7">
      <c r="A15" s="4" t="s">
        <v>728</v>
      </c>
      <c r="C15" s="6" t="n">
        <v>940000000</v>
      </c>
    </row>
    <row r="16" spans="1:7">
      <c r="A16" s="4" t="s">
        <v>730</v>
      </c>
      <c r="C16" s="6" t="n">
        <v>276000000</v>
      </c>
    </row>
    <row r="17" spans="1:7">
      <c r="A17" s="4" t="s">
        <v>733</v>
      </c>
    </row>
    <row r="18" spans="1:7">
      <c r="A18" s="3" t="s">
        <v>727</v>
      </c>
    </row>
    <row r="19" spans="1:7">
      <c r="A19" s="4" t="s">
        <v>728</v>
      </c>
      <c r="F19" s="6" t="n">
        <v>512000000</v>
      </c>
    </row>
    <row r="20" spans="1:7">
      <c r="A20" s="4" t="s">
        <v>730</v>
      </c>
      <c r="B20" s="6" t="n">
        <v>350000000</v>
      </c>
    </row>
    <row r="21" spans="1:7">
      <c r="A21" s="4" t="s">
        <v>734</v>
      </c>
      <c r="F21" s="5" t="n">
        <v>7000000</v>
      </c>
    </row>
    <row r="22" spans="1:7">
      <c r="A22" s="4" t="s">
        <v>735</v>
      </c>
    </row>
    <row r="23" spans="1:7">
      <c r="A23" s="3" t="s">
        <v>727</v>
      </c>
    </row>
    <row r="24" spans="1:7">
      <c r="A24" s="4" t="s">
        <v>736</v>
      </c>
      <c r="F24" s="5" t="n">
        <v>36000000</v>
      </c>
    </row>
    <row r="25" spans="1:7">
      <c r="A25" s="4" t="s">
        <v>737</v>
      </c>
    </row>
    <row r="26" spans="1:7">
      <c r="A26" s="3" t="s">
        <v>727</v>
      </c>
    </row>
    <row r="27" spans="1:7">
      <c r="A27" s="4" t="s">
        <v>736</v>
      </c>
      <c r="F27" s="5" t="n">
        <v>375000</v>
      </c>
    </row>
    <row r="28" spans="1:7">
      <c r="A28" s="4" t="s">
        <v>738</v>
      </c>
    </row>
    <row r="29" spans="1:7">
      <c r="A29" s="3" t="s">
        <v>727</v>
      </c>
    </row>
    <row r="30" spans="1:7">
      <c r="A30" s="4" t="s">
        <v>736</v>
      </c>
      <c r="F30" s="6" t="n">
        <v>1125000</v>
      </c>
    </row>
    <row r="31" spans="1:7">
      <c r="A31" s="4" t="s">
        <v>739</v>
      </c>
    </row>
    <row r="32" spans="1:7">
      <c r="A32" s="3" t="s">
        <v>727</v>
      </c>
    </row>
    <row r="33" spans="1:7">
      <c r="A33" s="4" t="s">
        <v>740</v>
      </c>
      <c r="F33" s="5" t="n">
        <v>55</v>
      </c>
    </row>
    <row r="34" spans="1:7">
      <c r="A34" s="4" t="s">
        <v>741</v>
      </c>
    </row>
    <row r="35" spans="1:7">
      <c r="A35" s="3" t="s">
        <v>727</v>
      </c>
    </row>
    <row r="36" spans="1:7">
      <c r="A36" s="4" t="s">
        <v>742</v>
      </c>
      <c r="F36" s="8" t="n">
        <v>3.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43</v>
      </c>
      <c r="B1" s="2" t="s">
        <v>1</v>
      </c>
    </row>
    <row r="2" spans="1:6">
      <c r="B2" s="2" t="s">
        <v>24</v>
      </c>
      <c r="C2" s="2" t="s">
        <v>25</v>
      </c>
      <c r="E2" s="2" t="s">
        <v>27</v>
      </c>
    </row>
    <row r="3" spans="1:6">
      <c r="A3" s="3" t="s">
        <v>28</v>
      </c>
    </row>
    <row r="4" spans="1:6">
      <c r="A4" s="4" t="s">
        <v>29</v>
      </c>
      <c r="B4" s="6" t="n">
        <v>1309</v>
      </c>
      <c r="C4" s="6" t="n">
        <v>1267</v>
      </c>
      <c r="E4" s="6" t="n">
        <v>1648</v>
      </c>
    </row>
    <row r="5" spans="1:6">
      <c r="A5" s="4" t="s">
        <v>30</v>
      </c>
      <c r="B5" s="5" t="n">
        <v>174</v>
      </c>
      <c r="C5" s="5" t="n">
        <v>139</v>
      </c>
      <c r="E5" s="5" t="n">
        <v>113</v>
      </c>
    </row>
    <row r="6" spans="1:6">
      <c r="A6" s="4" t="s">
        <v>31</v>
      </c>
      <c r="B6" s="5" t="n">
        <v>1135</v>
      </c>
      <c r="C6" s="5" t="n">
        <v>1128</v>
      </c>
      <c r="E6" s="5" t="n">
        <v>1535</v>
      </c>
    </row>
    <row r="7" spans="1:6">
      <c r="A7" s="3" t="s">
        <v>32</v>
      </c>
    </row>
    <row r="8" spans="1:6">
      <c r="A8" s="4" t="s">
        <v>34</v>
      </c>
      <c r="B8" s="5" t="n">
        <v>167</v>
      </c>
      <c r="C8" s="5" t="n">
        <v>186</v>
      </c>
      <c r="E8" s="5" t="n">
        <v>229</v>
      </c>
    </row>
    <row r="9" spans="1:6">
      <c r="A9" s="4" t="s">
        <v>35</v>
      </c>
      <c r="B9" s="5" t="n">
        <v>426</v>
      </c>
      <c r="C9" s="5" t="n">
        <v>444</v>
      </c>
      <c r="E9" s="5" t="n">
        <v>558</v>
      </c>
    </row>
    <row r="10" spans="1:6">
      <c r="A10" s="4" t="s">
        <v>36</v>
      </c>
      <c r="B10" s="5" t="n">
        <v>18</v>
      </c>
      <c r="C10" s="5" t="n">
        <v>12</v>
      </c>
      <c r="E10" s="5" t="n">
        <v>17</v>
      </c>
    </row>
    <row r="11" spans="1:6">
      <c r="A11" s="4" t="s">
        <v>37</v>
      </c>
      <c r="B11" s="5" t="n">
        <v>33</v>
      </c>
      <c r="C11" s="5" t="n">
        <v>-58</v>
      </c>
      <c r="E11" s="5" t="n">
        <v>-209</v>
      </c>
    </row>
    <row r="12" spans="1:6">
      <c r="A12" s="4" t="s">
        <v>497</v>
      </c>
      <c r="B12" s="5" t="n">
        <v>491</v>
      </c>
      <c r="C12" s="5" t="n">
        <v>544</v>
      </c>
      <c r="E12" s="5" t="n">
        <v>940</v>
      </c>
    </row>
    <row r="13" spans="1:6">
      <c r="A13" s="4" t="s">
        <v>38</v>
      </c>
      <c r="B13" s="5" t="n">
        <v>192</v>
      </c>
      <c r="C13" s="5" t="n">
        <v>567</v>
      </c>
      <c r="E13" s="5" t="n">
        <v>1121</v>
      </c>
    </row>
    <row r="14" spans="1:6">
      <c r="A14" s="4" t="s">
        <v>39</v>
      </c>
      <c r="B14" s="5" t="n">
        <v>2</v>
      </c>
      <c r="E14" s="5" t="n">
        <v>71</v>
      </c>
    </row>
    <row r="15" spans="1:6">
      <c r="A15" s="4" t="s">
        <v>41</v>
      </c>
      <c r="B15" s="5" t="n">
        <v>80</v>
      </c>
      <c r="C15" s="5" t="n">
        <v>102</v>
      </c>
      <c r="E15" s="5" t="n">
        <v>101</v>
      </c>
    </row>
    <row r="16" spans="1:6">
      <c r="A16" s="4" t="s">
        <v>744</v>
      </c>
      <c r="B16" s="5" t="n">
        <v>217</v>
      </c>
      <c r="C16" s="5" t="n">
        <v>-125</v>
      </c>
      <c r="E16" s="5" t="n">
        <v>-353</v>
      </c>
    </row>
    <row r="17" spans="1:6">
      <c r="A17" s="4" t="s">
        <v>745</v>
      </c>
      <c r="B17" s="5" t="n">
        <v>24</v>
      </c>
      <c r="C17" s="5" t="n">
        <v>86</v>
      </c>
      <c r="E17" s="5" t="n">
        <v>145</v>
      </c>
    </row>
    <row r="18" spans="1:6">
      <c r="A18" s="4" t="s">
        <v>746</v>
      </c>
      <c r="B18" s="5" t="n">
        <v>33</v>
      </c>
      <c r="C18" s="5" t="n">
        <v>-125</v>
      </c>
      <c r="E18" s="5" t="n">
        <v>-202</v>
      </c>
    </row>
    <row r="19" spans="1:6">
      <c r="A19" s="4" t="s">
        <v>747</v>
      </c>
      <c r="B19" s="5" t="n">
        <v>160</v>
      </c>
      <c r="C19" s="5" t="n">
        <v>-86</v>
      </c>
      <c r="E19" s="5" t="n">
        <v>-296</v>
      </c>
    </row>
    <row r="20" spans="1:6">
      <c r="A20" s="4" t="s">
        <v>748</v>
      </c>
      <c r="B20" s="5" t="n">
        <v>938</v>
      </c>
    </row>
    <row r="21" spans="1:6">
      <c r="A21" s="4" t="s">
        <v>53</v>
      </c>
      <c r="B21" s="6" t="n">
        <v>1098</v>
      </c>
      <c r="C21" s="6" t="n">
        <v>-86</v>
      </c>
      <c r="D21" s="4" t="s">
        <v>26</v>
      </c>
      <c r="E21" s="6" t="n">
        <v>-296</v>
      </c>
      <c r="F21" s="4" t="s">
        <v>26</v>
      </c>
    </row>
    <row r="22" spans="1:6"/>
    <row r="23" spans="1:6">
      <c r="A23" s="4" t="s">
        <v>26</v>
      </c>
      <c r="B23" s="4" t="s">
        <v>59</v>
      </c>
    </row>
  </sheetData>
  <mergeCells count="6">
    <mergeCell ref="A1:A2"/>
    <mergeCell ref="B1:F1"/>
    <mergeCell ref="C2:D2"/>
    <mergeCell ref="E2:F2"/>
    <mergeCell ref="A22:F22"/>
    <mergeCell ref="B23:F2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749</v>
      </c>
      <c r="B1" s="2" t="s">
        <v>1</v>
      </c>
    </row>
    <row r="2" spans="1:2">
      <c r="B2" s="2" t="s">
        <v>513</v>
      </c>
    </row>
    <row r="3" spans="1:2">
      <c r="A3" s="3" t="s">
        <v>750</v>
      </c>
    </row>
    <row r="4" spans="1:2">
      <c r="A4" s="4" t="s">
        <v>751</v>
      </c>
      <c r="B4" s="6" t="n">
        <v>34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4</v>
      </c>
      <c r="C2" s="2" t="s">
        <v>25</v>
      </c>
      <c r="D2" s="2" t="s">
        <v>27</v>
      </c>
    </row>
    <row r="3" spans="1:4">
      <c r="A3" s="3" t="s">
        <v>753</v>
      </c>
    </row>
    <row r="4" spans="1:4">
      <c r="A4" s="4" t="s">
        <v>128</v>
      </c>
      <c r="B4" s="6" t="n">
        <v>448</v>
      </c>
      <c r="C4" s="6" t="n">
        <v>435</v>
      </c>
      <c r="D4" s="6" t="n">
        <v>778</v>
      </c>
    </row>
    <row r="5" spans="1:4">
      <c r="A5" s="4" t="s">
        <v>135</v>
      </c>
      <c r="B5" s="5" t="n">
        <v>2993</v>
      </c>
      <c r="C5" s="5" t="n">
        <v>-168</v>
      </c>
      <c r="D5" s="5" t="n">
        <v>-243</v>
      </c>
    </row>
    <row r="6" spans="1:4">
      <c r="A6" s="4" t="s">
        <v>754</v>
      </c>
      <c r="B6" s="6" t="n">
        <v>3441</v>
      </c>
      <c r="C6" s="6" t="n">
        <v>267</v>
      </c>
      <c r="D6" s="6" t="n">
        <v>53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7"/>
  </cols>
  <sheetData>
    <row r="1" spans="1:2">
      <c r="A1" s="1" t="s">
        <v>755</v>
      </c>
      <c r="B1" s="2" t="s">
        <v>513</v>
      </c>
    </row>
    <row r="2" spans="1:2">
      <c r="A2" s="3" t="s">
        <v>756</v>
      </c>
    </row>
    <row r="3" spans="1:2">
      <c r="A3" s="4" t="s">
        <v>757</v>
      </c>
      <c r="B3" s="6" t="n">
        <v>1048</v>
      </c>
    </row>
    <row r="4" spans="1:2">
      <c r="A4" s="4" t="s">
        <v>91</v>
      </c>
      <c r="B4" s="5" t="n">
        <v>603</v>
      </c>
    </row>
    <row r="5" spans="1:2">
      <c r="A5" s="4" t="s">
        <v>527</v>
      </c>
    </row>
    <row r="6" spans="1:2">
      <c r="A6" s="3" t="s">
        <v>756</v>
      </c>
    </row>
    <row r="7" spans="1:2">
      <c r="A7" s="4" t="s">
        <v>91</v>
      </c>
      <c r="B7" s="5" t="n">
        <v>454</v>
      </c>
    </row>
    <row r="8" spans="1:2">
      <c r="A8" s="4" t="s">
        <v>484</v>
      </c>
    </row>
    <row r="9" spans="1:2">
      <c r="A9" s="3" t="s">
        <v>756</v>
      </c>
    </row>
    <row r="10" spans="1:2">
      <c r="A10" s="4" t="s">
        <v>91</v>
      </c>
      <c r="B10" s="5" t="n">
        <v>149</v>
      </c>
    </row>
    <row r="11" spans="1:2">
      <c r="A11" s="4" t="s">
        <v>646</v>
      </c>
    </row>
    <row r="12" spans="1:2">
      <c r="A12" s="3" t="s">
        <v>756</v>
      </c>
    </row>
    <row r="13" spans="1:2">
      <c r="A13" s="4" t="s">
        <v>757</v>
      </c>
      <c r="B13" s="5" t="n">
        <v>46</v>
      </c>
    </row>
    <row r="14" spans="1:2">
      <c r="A14" s="4" t="s">
        <v>758</v>
      </c>
    </row>
    <row r="15" spans="1:2">
      <c r="A15" s="3" t="s">
        <v>756</v>
      </c>
    </row>
    <row r="16" spans="1:2">
      <c r="A16" s="4" t="s">
        <v>757</v>
      </c>
      <c r="B16" s="5" t="n">
        <v>46</v>
      </c>
    </row>
    <row r="17" spans="1:2">
      <c r="A17" s="4" t="s">
        <v>759</v>
      </c>
    </row>
    <row r="18" spans="1:2">
      <c r="A18" s="3" t="s">
        <v>756</v>
      </c>
    </row>
    <row r="19" spans="1:2">
      <c r="A19" s="4" t="s">
        <v>757</v>
      </c>
      <c r="B19" s="5" t="n">
        <v>1002</v>
      </c>
    </row>
    <row r="20" spans="1:2">
      <c r="A20" s="4" t="s">
        <v>760</v>
      </c>
    </row>
    <row r="21" spans="1:2">
      <c r="A21" s="3" t="s">
        <v>756</v>
      </c>
    </row>
    <row r="22" spans="1:2">
      <c r="A22" s="4" t="s">
        <v>757</v>
      </c>
      <c r="B22" s="5" t="n">
        <v>568</v>
      </c>
    </row>
    <row r="23" spans="1:2">
      <c r="A23" s="4" t="s">
        <v>761</v>
      </c>
    </row>
    <row r="24" spans="1:2">
      <c r="A24" s="3" t="s">
        <v>756</v>
      </c>
    </row>
    <row r="25" spans="1:2">
      <c r="A25" s="4" t="s">
        <v>757</v>
      </c>
      <c r="B25" s="6" t="n">
        <v>43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 customWidth="1" max="5" min="5" width="14"/>
    <col customWidth="1" max="6" min="6" width="4"/>
  </cols>
  <sheetData>
    <row r="1" spans="1:6">
      <c r="A1" s="1" t="s">
        <v>762</v>
      </c>
      <c r="B1" s="2" t="s">
        <v>1</v>
      </c>
    </row>
    <row r="2" spans="1:6">
      <c r="B2" s="2" t="s">
        <v>24</v>
      </c>
      <c r="C2" s="2" t="s">
        <v>25</v>
      </c>
      <c r="E2" s="2" t="s">
        <v>27</v>
      </c>
    </row>
    <row r="3" spans="1:6">
      <c r="A3" s="3" t="s">
        <v>763</v>
      </c>
    </row>
    <row r="4" spans="1:6">
      <c r="A4" s="4" t="s">
        <v>745</v>
      </c>
      <c r="B4" s="6" t="n">
        <v>-255</v>
      </c>
      <c r="C4" s="6" t="n">
        <v>-259</v>
      </c>
      <c r="E4" s="6" t="n">
        <v>429</v>
      </c>
    </row>
    <row r="5" spans="1:6">
      <c r="A5" s="4" t="s">
        <v>746</v>
      </c>
      <c r="B5" s="5" t="n">
        <v>203</v>
      </c>
      <c r="C5" s="5" t="n">
        <v>-84</v>
      </c>
      <c r="E5" s="5" t="n">
        <v>-453</v>
      </c>
    </row>
    <row r="6" spans="1:6">
      <c r="A6" s="4" t="s">
        <v>764</v>
      </c>
      <c r="B6" s="5" t="n">
        <v>-52</v>
      </c>
      <c r="C6" s="5" t="n">
        <v>-343</v>
      </c>
      <c r="D6" s="4" t="s">
        <v>26</v>
      </c>
      <c r="E6" s="5" t="n">
        <v>-24</v>
      </c>
      <c r="F6" s="4" t="s">
        <v>26</v>
      </c>
    </row>
    <row r="7" spans="1:6">
      <c r="A7" s="4" t="s">
        <v>481</v>
      </c>
    </row>
    <row r="8" spans="1:6">
      <c r="A8" s="3" t="s">
        <v>763</v>
      </c>
    </row>
    <row r="9" spans="1:6">
      <c r="A9" s="4" t="s">
        <v>745</v>
      </c>
      <c r="B9" s="5" t="n">
        <v>-217</v>
      </c>
      <c r="C9" s="5" t="n">
        <v>-260</v>
      </c>
      <c r="E9" s="5" t="n">
        <v>441</v>
      </c>
    </row>
    <row r="10" spans="1:6">
      <c r="A10" s="4" t="s">
        <v>765</v>
      </c>
    </row>
    <row r="11" spans="1:6">
      <c r="A11" s="3" t="s">
        <v>763</v>
      </c>
    </row>
    <row r="12" spans="1:6">
      <c r="A12" s="4" t="s">
        <v>745</v>
      </c>
      <c r="B12" s="6" t="n">
        <v>-38</v>
      </c>
      <c r="C12" s="6" t="n">
        <v>1</v>
      </c>
      <c r="E12" s="6" t="n">
        <v>-12</v>
      </c>
    </row>
    <row r="13" spans="1:6"/>
    <row r="14" spans="1:6">
      <c r="A14" s="4" t="s">
        <v>26</v>
      </c>
      <c r="B14" s="4" t="s">
        <v>59</v>
      </c>
    </row>
  </sheetData>
  <mergeCells count="6">
    <mergeCell ref="A1:A2"/>
    <mergeCell ref="B1:F1"/>
    <mergeCell ref="C2:D2"/>
    <mergeCell ref="E2:F2"/>
    <mergeCell ref="A13:F13"/>
    <mergeCell ref="B14:F14"/>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6"/>
  </cols>
  <sheetData>
    <row r="1" spans="1:4">
      <c r="A1" s="1" t="s">
        <v>766</v>
      </c>
      <c r="B1" s="2" t="s">
        <v>1</v>
      </c>
    </row>
    <row r="2" spans="1:4">
      <c r="B2" s="2" t="s">
        <v>24</v>
      </c>
      <c r="C2" s="2" t="s">
        <v>25</v>
      </c>
      <c r="D2" s="2" t="s">
        <v>27</v>
      </c>
    </row>
    <row r="3" spans="1:4">
      <c r="A3" s="3" t="s">
        <v>767</v>
      </c>
    </row>
    <row r="4" spans="1:4">
      <c r="A4" s="4" t="s">
        <v>768</v>
      </c>
      <c r="B4" s="6" t="n">
        <v>-275000000</v>
      </c>
      <c r="D4" s="6" t="n">
        <v>114000000</v>
      </c>
    </row>
    <row r="5" spans="1:4">
      <c r="A5" s="4" t="s">
        <v>769</v>
      </c>
      <c r="B5" s="4" t="s">
        <v>770</v>
      </c>
    </row>
    <row r="6" spans="1:4">
      <c r="A6" s="4" t="s">
        <v>771</v>
      </c>
      <c r="D6" s="6" t="n">
        <v>-415000000</v>
      </c>
    </row>
    <row r="7" spans="1:4">
      <c r="A7" s="4" t="s">
        <v>772</v>
      </c>
      <c r="D7" s="4" t="s">
        <v>643</v>
      </c>
    </row>
    <row r="8" spans="1:4">
      <c r="A8" s="4" t="s">
        <v>773</v>
      </c>
      <c r="B8" s="6" t="n">
        <v>0</v>
      </c>
    </row>
    <row r="9" spans="1:4">
      <c r="A9" s="4" t="s">
        <v>774</v>
      </c>
      <c r="B9" s="5" t="n">
        <v>10031000000</v>
      </c>
      <c r="C9" s="6" t="n">
        <v>6309000000</v>
      </c>
    </row>
    <row r="10" spans="1:4">
      <c r="A10" s="4" t="s">
        <v>775</v>
      </c>
      <c r="C10" s="5" t="n">
        <v>40000000</v>
      </c>
    </row>
    <row r="11" spans="1:4">
      <c r="A11" s="4" t="s">
        <v>776</v>
      </c>
    </row>
    <row r="12" spans="1:4">
      <c r="A12" s="3" t="s">
        <v>767</v>
      </c>
    </row>
    <row r="13" spans="1:4">
      <c r="A13" s="4" t="s">
        <v>774</v>
      </c>
      <c r="B13" s="5" t="n">
        <v>73000000</v>
      </c>
      <c r="C13" s="5" t="n">
        <v>46000000</v>
      </c>
    </row>
    <row r="14" spans="1:4">
      <c r="A14" s="4" t="s">
        <v>777</v>
      </c>
    </row>
    <row r="15" spans="1:4">
      <c r="A15" s="3" t="s">
        <v>767</v>
      </c>
    </row>
    <row r="16" spans="1:4">
      <c r="A16" s="4" t="s">
        <v>774</v>
      </c>
      <c r="B16" s="5" t="n">
        <v>593000000</v>
      </c>
      <c r="C16" s="5" t="n">
        <v>623000000</v>
      </c>
    </row>
    <row r="17" spans="1:4">
      <c r="A17" s="4" t="s">
        <v>778</v>
      </c>
    </row>
    <row r="18" spans="1:4">
      <c r="A18" s="3" t="s">
        <v>767</v>
      </c>
    </row>
    <row r="19" spans="1:4">
      <c r="A19" s="4" t="s">
        <v>774</v>
      </c>
      <c r="B19" s="5" t="n">
        <v>8000000</v>
      </c>
      <c r="C19" s="5" t="n">
        <v>43000000</v>
      </c>
    </row>
    <row r="20" spans="1:4">
      <c r="A20" s="4" t="s">
        <v>779</v>
      </c>
      <c r="B20" s="6" t="n">
        <v>293000000</v>
      </c>
      <c r="C20" s="5" t="n">
        <v>730000000</v>
      </c>
    </row>
    <row r="21" spans="1:4">
      <c r="A21" s="4" t="s">
        <v>780</v>
      </c>
    </row>
    <row r="22" spans="1:4">
      <c r="A22" s="3" t="s">
        <v>767</v>
      </c>
    </row>
    <row r="23" spans="1:4">
      <c r="A23" s="4" t="s">
        <v>781</v>
      </c>
      <c r="B23" s="4" t="s">
        <v>782</v>
      </c>
    </row>
    <row r="24" spans="1:4">
      <c r="A24" s="4" t="s">
        <v>783</v>
      </c>
    </row>
    <row r="25" spans="1:4">
      <c r="A25" s="3" t="s">
        <v>767</v>
      </c>
    </row>
    <row r="26" spans="1:4">
      <c r="A26" s="4" t="s">
        <v>784</v>
      </c>
      <c r="C26" s="6" t="n">
        <v>7457000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85</v>
      </c>
      <c r="B1" s="2" t="s">
        <v>1</v>
      </c>
    </row>
    <row r="2" spans="1:6">
      <c r="B2" s="2" t="s">
        <v>24</v>
      </c>
      <c r="C2" s="2" t="s">
        <v>25</v>
      </c>
      <c r="E2" s="2" t="s">
        <v>27</v>
      </c>
    </row>
    <row r="3" spans="1:6">
      <c r="A3" s="3" t="s">
        <v>786</v>
      </c>
    </row>
    <row r="4" spans="1:6">
      <c r="A4" s="4" t="s">
        <v>50</v>
      </c>
      <c r="B4" s="6" t="n">
        <v>2216</v>
      </c>
      <c r="C4" s="6" t="n">
        <v>-802</v>
      </c>
      <c r="E4" s="6" t="n">
        <v>890</v>
      </c>
    </row>
    <row r="5" spans="1:6">
      <c r="A5" s="4" t="s">
        <v>787</v>
      </c>
      <c r="B5" s="4" t="s">
        <v>788</v>
      </c>
      <c r="C5" s="4" t="s">
        <v>788</v>
      </c>
      <c r="E5" s="4" t="s">
        <v>789</v>
      </c>
    </row>
    <row r="6" spans="1:6">
      <c r="A6" s="4" t="s">
        <v>790</v>
      </c>
      <c r="B6" s="6" t="n">
        <v>598</v>
      </c>
      <c r="C6" s="6" t="n">
        <v>-217</v>
      </c>
      <c r="E6" s="6" t="n">
        <v>232</v>
      </c>
    </row>
    <row r="7" spans="1:6">
      <c r="A7" s="3" t="s">
        <v>791</v>
      </c>
    </row>
    <row r="8" spans="1:6">
      <c r="A8" s="4" t="s">
        <v>792</v>
      </c>
      <c r="B8" s="5" t="n">
        <v>-17</v>
      </c>
      <c r="C8" s="5" t="n">
        <v>-46</v>
      </c>
      <c r="E8" s="5" t="n">
        <v>-41</v>
      </c>
    </row>
    <row r="9" spans="1:6">
      <c r="A9" s="4" t="s">
        <v>793</v>
      </c>
      <c r="B9" s="5" t="n">
        <v>-148</v>
      </c>
      <c r="C9" s="5" t="n">
        <v>-26</v>
      </c>
      <c r="E9" s="5" t="n">
        <v>137</v>
      </c>
    </row>
    <row r="10" spans="1:6">
      <c r="A10" s="4" t="s">
        <v>794</v>
      </c>
      <c r="B10" s="5" t="n">
        <v>-118</v>
      </c>
      <c r="C10" s="5" t="n">
        <v>-26</v>
      </c>
      <c r="E10" s="5" t="n">
        <v>135</v>
      </c>
    </row>
    <row r="11" spans="1:6">
      <c r="A11" s="4" t="s">
        <v>795</v>
      </c>
      <c r="B11" s="5" t="n">
        <v>-41</v>
      </c>
      <c r="C11" s="5" t="n">
        <v>-46</v>
      </c>
      <c r="E11" s="5" t="n">
        <v>-55</v>
      </c>
    </row>
    <row r="12" spans="1:6">
      <c r="A12" s="4" t="s">
        <v>796</v>
      </c>
      <c r="B12" s="5" t="n">
        <v>-68</v>
      </c>
      <c r="E12" s="5" t="n">
        <v>-149</v>
      </c>
    </row>
    <row r="13" spans="1:6">
      <c r="A13" s="4" t="s">
        <v>797</v>
      </c>
      <c r="E13" s="5" t="n">
        <v>-415</v>
      </c>
    </row>
    <row r="14" spans="1:6">
      <c r="A14" s="4" t="s">
        <v>798</v>
      </c>
      <c r="B14" s="5" t="n">
        <v>-275</v>
      </c>
      <c r="E14" s="5" t="n">
        <v>114</v>
      </c>
    </row>
    <row r="15" spans="1:6">
      <c r="A15" s="4" t="s">
        <v>799</v>
      </c>
      <c r="B15" s="5" t="n">
        <v>-5</v>
      </c>
      <c r="C15" s="5" t="n">
        <v>5</v>
      </c>
      <c r="E15" s="5" t="n">
        <v>7</v>
      </c>
    </row>
    <row r="16" spans="1:6">
      <c r="A16" s="4" t="s">
        <v>125</v>
      </c>
      <c r="B16" s="5" t="n">
        <v>22</v>
      </c>
      <c r="C16" s="5" t="n">
        <v>13</v>
      </c>
      <c r="E16" s="5" t="n">
        <v>11</v>
      </c>
    </row>
    <row r="17" spans="1:6">
      <c r="A17" s="4" t="s">
        <v>764</v>
      </c>
      <c r="B17" s="6" t="n">
        <v>-52</v>
      </c>
      <c r="C17" s="6" t="n">
        <v>-343</v>
      </c>
      <c r="D17" s="4" t="s">
        <v>26</v>
      </c>
      <c r="E17" s="6" t="n">
        <v>-24</v>
      </c>
      <c r="F17" s="4" t="s">
        <v>26</v>
      </c>
    </row>
    <row r="18" spans="1:6">
      <c r="A18" s="4" t="s">
        <v>800</v>
      </c>
      <c r="B18" s="4" t="s">
        <v>801</v>
      </c>
      <c r="C18" s="4" t="s">
        <v>802</v>
      </c>
      <c r="E18" s="4" t="s">
        <v>803</v>
      </c>
    </row>
    <row r="19" spans="1:6"/>
    <row r="20" spans="1:6">
      <c r="A20" s="4" t="s">
        <v>26</v>
      </c>
      <c r="B20" s="4" t="s">
        <v>59</v>
      </c>
    </row>
  </sheetData>
  <mergeCells count="6">
    <mergeCell ref="A1:A2"/>
    <mergeCell ref="B1:F1"/>
    <mergeCell ref="C2:D2"/>
    <mergeCell ref="E2:F2"/>
    <mergeCell ref="A19:F19"/>
    <mergeCell ref="B20:F20"/>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4</v>
      </c>
      <c r="B1" s="2" t="s">
        <v>24</v>
      </c>
      <c r="C1" s="2" t="s">
        <v>25</v>
      </c>
      <c r="D1" s="2" t="s">
        <v>27</v>
      </c>
    </row>
    <row r="2" spans="1:4">
      <c r="A2" s="3" t="s">
        <v>767</v>
      </c>
    </row>
    <row r="3" spans="1:4">
      <c r="A3" s="4" t="s">
        <v>805</v>
      </c>
      <c r="B3" s="6" t="n">
        <v>6415</v>
      </c>
      <c r="C3" s="6" t="n">
        <v>3153</v>
      </c>
      <c r="D3" s="6" t="n">
        <v>3151</v>
      </c>
    </row>
    <row r="4" spans="1:4">
      <c r="A4" s="4" t="s">
        <v>806</v>
      </c>
      <c r="B4" s="5" t="n">
        <v>-802</v>
      </c>
      <c r="C4" s="5" t="n">
        <v>-568</v>
      </c>
      <c r="D4" s="5" t="n">
        <v>-335</v>
      </c>
    </row>
    <row r="5" spans="1:4">
      <c r="A5" s="4" t="s">
        <v>807</v>
      </c>
      <c r="B5" s="5" t="n">
        <v>5613</v>
      </c>
      <c r="C5" s="5" t="n">
        <v>2585</v>
      </c>
      <c r="D5" s="6" t="n">
        <v>2816</v>
      </c>
    </row>
    <row r="6" spans="1:4">
      <c r="A6" s="4" t="s">
        <v>808</v>
      </c>
    </row>
    <row r="7" spans="1:4">
      <c r="A7" s="3" t="s">
        <v>767</v>
      </c>
    </row>
    <row r="8" spans="1:4">
      <c r="A8" s="4" t="s">
        <v>805</v>
      </c>
      <c r="B8" s="5" t="n">
        <v>186</v>
      </c>
      <c r="C8" s="5" t="n">
        <v>6</v>
      </c>
    </row>
    <row r="9" spans="1:4">
      <c r="A9" s="4" t="s">
        <v>806</v>
      </c>
      <c r="B9" s="5" t="n">
        <v>-374</v>
      </c>
      <c r="C9" s="5" t="n">
        <v>-117</v>
      </c>
    </row>
    <row r="10" spans="1:4">
      <c r="A10" s="4" t="s">
        <v>809</v>
      </c>
    </row>
    <row r="11" spans="1:4">
      <c r="A11" s="3" t="s">
        <v>767</v>
      </c>
    </row>
    <row r="12" spans="1:4">
      <c r="A12" s="4" t="s">
        <v>805</v>
      </c>
      <c r="B12" s="5" t="n">
        <v>6229</v>
      </c>
      <c r="C12" s="5" t="n">
        <v>3147</v>
      </c>
    </row>
    <row r="13" spans="1:4">
      <c r="A13" s="4" t="s">
        <v>806</v>
      </c>
      <c r="B13" s="6" t="n">
        <v>-428</v>
      </c>
      <c r="C13" s="6" t="n">
        <v>-45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4</v>
      </c>
      <c r="C2" s="2" t="s">
        <v>25</v>
      </c>
    </row>
    <row r="3" spans="1:3">
      <c r="A3" s="3" t="s">
        <v>811</v>
      </c>
    </row>
    <row r="4" spans="1:3">
      <c r="A4" s="4" t="s">
        <v>812</v>
      </c>
      <c r="B4" s="6" t="n">
        <v>3153</v>
      </c>
      <c r="C4" s="6" t="n">
        <v>3151</v>
      </c>
    </row>
    <row r="5" spans="1:3">
      <c r="A5" s="4" t="s">
        <v>813</v>
      </c>
      <c r="B5" s="5" t="n">
        <v>6415</v>
      </c>
      <c r="C5" s="5" t="n">
        <v>3153</v>
      </c>
    </row>
    <row r="6" spans="1:3">
      <c r="A6" s="4" t="s">
        <v>814</v>
      </c>
      <c r="B6" s="5" t="n">
        <v>-568</v>
      </c>
      <c r="C6" s="5" t="n">
        <v>-335</v>
      </c>
    </row>
    <row r="7" spans="1:3">
      <c r="A7" s="4" t="s">
        <v>815</v>
      </c>
      <c r="B7" s="5" t="n">
        <v>-802</v>
      </c>
      <c r="C7" s="5" t="n">
        <v>-568</v>
      </c>
    </row>
    <row r="8" spans="1:3">
      <c r="A8" s="4" t="s">
        <v>816</v>
      </c>
      <c r="B8" s="5" t="n">
        <v>2585</v>
      </c>
      <c r="C8" s="5" t="n">
        <v>2816</v>
      </c>
    </row>
    <row r="9" spans="1:3">
      <c r="A9" s="4" t="s">
        <v>817</v>
      </c>
      <c r="B9" s="5" t="n">
        <v>5613</v>
      </c>
      <c r="C9" s="5" t="n">
        <v>2585</v>
      </c>
    </row>
    <row r="10" spans="1:3">
      <c r="A10" s="4" t="s">
        <v>818</v>
      </c>
    </row>
    <row r="11" spans="1:3">
      <c r="A11" s="3" t="s">
        <v>811</v>
      </c>
    </row>
    <row r="12" spans="1:3">
      <c r="A12" s="4" t="s">
        <v>814</v>
      </c>
      <c r="B12" s="5" t="n">
        <v>-270</v>
      </c>
      <c r="C12" s="5" t="n">
        <v>-172</v>
      </c>
    </row>
    <row r="13" spans="1:3">
      <c r="A13" s="4" t="s">
        <v>815</v>
      </c>
      <c r="B13" s="5" t="n">
        <v>-191</v>
      </c>
      <c r="C13" s="5" t="n">
        <v>-270</v>
      </c>
    </row>
    <row r="14" spans="1:3">
      <c r="A14" s="4" t="s">
        <v>819</v>
      </c>
    </row>
    <row r="15" spans="1:3">
      <c r="A15" s="3" t="s">
        <v>811</v>
      </c>
    </row>
    <row r="16" spans="1:3">
      <c r="A16" s="4" t="s">
        <v>820</v>
      </c>
      <c r="B16" s="5" t="n">
        <v>801</v>
      </c>
      <c r="C16" s="5" t="n">
        <v>26</v>
      </c>
    </row>
    <row r="17" spans="1:3">
      <c r="A17" s="4" t="s">
        <v>821</v>
      </c>
      <c r="B17" s="5" t="n">
        <v>-45</v>
      </c>
      <c r="C17" s="5" t="n">
        <v>-24</v>
      </c>
    </row>
    <row r="18" spans="1:3">
      <c r="A18" s="4" t="s">
        <v>822</v>
      </c>
      <c r="B18" s="5" t="n">
        <v>2506</v>
      </c>
    </row>
    <row r="19" spans="1:3">
      <c r="A19" s="4" t="s">
        <v>823</v>
      </c>
    </row>
    <row r="20" spans="1:3">
      <c r="A20" s="3" t="s">
        <v>811</v>
      </c>
    </row>
    <row r="21" spans="1:3">
      <c r="A21" s="4" t="s">
        <v>820</v>
      </c>
      <c r="B21" s="5" t="n">
        <v>-218</v>
      </c>
      <c r="C21" s="5" t="n">
        <v>-235</v>
      </c>
    </row>
    <row r="22" spans="1:3">
      <c r="A22" s="4" t="s">
        <v>821</v>
      </c>
      <c r="B22" s="5" t="n">
        <v>12</v>
      </c>
      <c r="C22" s="5" t="n">
        <v>2</v>
      </c>
    </row>
    <row r="23" spans="1:3">
      <c r="A23" s="4" t="s">
        <v>824</v>
      </c>
      <c r="B23" s="5" t="n">
        <v>-28</v>
      </c>
    </row>
    <row r="24" spans="1:3">
      <c r="A24" s="4" t="s">
        <v>825</v>
      </c>
    </row>
    <row r="25" spans="1:3">
      <c r="A25" s="3" t="s">
        <v>811</v>
      </c>
    </row>
    <row r="26" spans="1:3">
      <c r="A26" s="4" t="s">
        <v>820</v>
      </c>
      <c r="B26" s="5" t="n">
        <v>67</v>
      </c>
      <c r="C26" s="5" t="n">
        <v>-102</v>
      </c>
    </row>
    <row r="27" spans="1:3">
      <c r="A27" s="4" t="s">
        <v>821</v>
      </c>
      <c r="B27" s="5" t="n">
        <v>12</v>
      </c>
      <c r="C27" s="5" t="n">
        <v>4</v>
      </c>
    </row>
    <row r="28" spans="1:3">
      <c r="A28" s="4" t="s">
        <v>826</v>
      </c>
    </row>
    <row r="29" spans="1:3">
      <c r="A29" s="3" t="s">
        <v>811</v>
      </c>
    </row>
    <row r="30" spans="1:3">
      <c r="A30" s="4" t="s">
        <v>820</v>
      </c>
      <c r="B30" s="5" t="n">
        <v>583</v>
      </c>
      <c r="C30" s="5" t="n">
        <v>-209</v>
      </c>
    </row>
    <row r="31" spans="1:3">
      <c r="A31" s="4" t="s">
        <v>821</v>
      </c>
      <c r="B31" s="5" t="n">
        <v>-33</v>
      </c>
      <c r="C31" s="5" t="n">
        <v>-22</v>
      </c>
    </row>
    <row r="32" spans="1:3">
      <c r="A32" s="4" t="s">
        <v>822</v>
      </c>
      <c r="B32" s="5" t="n">
        <v>2506</v>
      </c>
    </row>
    <row r="33" spans="1:3">
      <c r="A33" s="4" t="s">
        <v>824</v>
      </c>
      <c r="B33" s="5" t="n">
        <v>-28</v>
      </c>
    </row>
    <row r="34" spans="1:3">
      <c r="A34" s="4" t="s">
        <v>827</v>
      </c>
    </row>
    <row r="35" spans="1:3">
      <c r="A35" s="3" t="s">
        <v>811</v>
      </c>
    </row>
    <row r="36" spans="1:3">
      <c r="A36" s="4" t="s">
        <v>812</v>
      </c>
      <c r="B36" s="5" t="n">
        <v>3146</v>
      </c>
      <c r="C36" s="5" t="n">
        <v>3052</v>
      </c>
    </row>
    <row r="37" spans="1:3">
      <c r="A37" s="4" t="s">
        <v>813</v>
      </c>
      <c r="B37" s="5" t="n">
        <v>6232</v>
      </c>
      <c r="C37" s="5" t="n">
        <v>3146</v>
      </c>
    </row>
    <row r="38" spans="1:3">
      <c r="A38" s="4" t="s">
        <v>828</v>
      </c>
    </row>
    <row r="39" spans="1:3">
      <c r="A39" s="3" t="s">
        <v>811</v>
      </c>
    </row>
    <row r="40" spans="1:3">
      <c r="A40" s="4" t="s">
        <v>820</v>
      </c>
      <c r="B40" s="5" t="n">
        <v>625</v>
      </c>
      <c r="C40" s="5" t="n">
        <v>118</v>
      </c>
    </row>
    <row r="41" spans="1:3">
      <c r="A41" s="4" t="s">
        <v>821</v>
      </c>
      <c r="B41" s="5" t="n">
        <v>-45</v>
      </c>
      <c r="C41" s="5" t="n">
        <v>-24</v>
      </c>
    </row>
    <row r="42" spans="1:3">
      <c r="A42" s="4" t="s">
        <v>822</v>
      </c>
      <c r="B42" s="5" t="n">
        <v>2506</v>
      </c>
    </row>
    <row r="43" spans="1:3">
      <c r="A43" s="4" t="s">
        <v>829</v>
      </c>
    </row>
    <row r="44" spans="1:3">
      <c r="A44" s="3" t="s">
        <v>811</v>
      </c>
    </row>
    <row r="45" spans="1:3">
      <c r="A45" s="4" t="s">
        <v>813</v>
      </c>
      <c r="B45" s="5" t="n">
        <v>164</v>
      </c>
    </row>
    <row r="46" spans="1:3">
      <c r="A46" s="4" t="s">
        <v>814</v>
      </c>
      <c r="C46" s="5" t="n">
        <v>-36</v>
      </c>
    </row>
    <row r="47" spans="1:3">
      <c r="A47" s="4" t="s">
        <v>830</v>
      </c>
    </row>
    <row r="48" spans="1:3">
      <c r="A48" s="3" t="s">
        <v>811</v>
      </c>
    </row>
    <row r="49" spans="1:3">
      <c r="A49" s="4" t="s">
        <v>820</v>
      </c>
      <c r="B49" s="5" t="n">
        <v>164</v>
      </c>
    </row>
    <row r="50" spans="1:3">
      <c r="A50" s="4" t="s">
        <v>831</v>
      </c>
    </row>
    <row r="51" spans="1:3">
      <c r="A51" s="3" t="s">
        <v>811</v>
      </c>
    </row>
    <row r="52" spans="1:3">
      <c r="A52" s="4" t="s">
        <v>820</v>
      </c>
      <c r="C52" s="5" t="n">
        <v>36</v>
      </c>
    </row>
    <row r="53" spans="1:3">
      <c r="A53" s="4" t="s">
        <v>832</v>
      </c>
    </row>
    <row r="54" spans="1:3">
      <c r="A54" s="3" t="s">
        <v>811</v>
      </c>
    </row>
    <row r="55" spans="1:3">
      <c r="A55" s="4" t="s">
        <v>812</v>
      </c>
      <c r="B55" s="5" t="n">
        <v>6</v>
      </c>
      <c r="C55" s="5" t="n">
        <v>82</v>
      </c>
    </row>
    <row r="56" spans="1:3">
      <c r="A56" s="4" t="s">
        <v>813</v>
      </c>
      <c r="B56" s="5" t="n">
        <v>17</v>
      </c>
      <c r="C56" s="5" t="n">
        <v>6</v>
      </c>
    </row>
    <row r="57" spans="1:3">
      <c r="A57" s="4" t="s">
        <v>814</v>
      </c>
      <c r="B57" s="5" t="n">
        <v>-85</v>
      </c>
      <c r="C57" s="5" t="n">
        <v>-8</v>
      </c>
    </row>
    <row r="58" spans="1:3">
      <c r="A58" s="4" t="s">
        <v>815</v>
      </c>
      <c r="B58" s="5" t="n">
        <v>-283</v>
      </c>
      <c r="C58" s="5" t="n">
        <v>-85</v>
      </c>
    </row>
    <row r="59" spans="1:3">
      <c r="A59" s="4" t="s">
        <v>833</v>
      </c>
    </row>
    <row r="60" spans="1:3">
      <c r="A60" s="3" t="s">
        <v>811</v>
      </c>
    </row>
    <row r="61" spans="1:3">
      <c r="A61" s="4" t="s">
        <v>820</v>
      </c>
      <c r="B61" s="5" t="n">
        <v>11</v>
      </c>
      <c r="C61" s="5" t="n">
        <v>-76</v>
      </c>
    </row>
    <row r="62" spans="1:3">
      <c r="A62" s="4" t="s">
        <v>834</v>
      </c>
    </row>
    <row r="63" spans="1:3">
      <c r="A63" s="3" t="s">
        <v>811</v>
      </c>
    </row>
    <row r="64" spans="1:3">
      <c r="A64" s="4" t="s">
        <v>820</v>
      </c>
      <c r="B64" s="5" t="n">
        <v>-198</v>
      </c>
      <c r="C64" s="5" t="n">
        <v>-77</v>
      </c>
    </row>
    <row r="65" spans="1:3">
      <c r="A65" s="4" t="s">
        <v>620</v>
      </c>
    </row>
    <row r="66" spans="1:3">
      <c r="A66" s="3" t="s">
        <v>811</v>
      </c>
    </row>
    <row r="67" spans="1:3">
      <c r="A67" s="4" t="s">
        <v>812</v>
      </c>
      <c r="B67" s="5" t="n">
        <v>1</v>
      </c>
      <c r="C67" s="5" t="n">
        <v>17</v>
      </c>
    </row>
    <row r="68" spans="1:3">
      <c r="A68" s="4" t="s">
        <v>813</v>
      </c>
      <c r="B68" s="5" t="n">
        <v>2</v>
      </c>
      <c r="C68" s="5" t="n">
        <v>1</v>
      </c>
    </row>
    <row r="69" spans="1:3">
      <c r="A69" s="4" t="s">
        <v>814</v>
      </c>
      <c r="B69" s="5" t="n">
        <v>-213</v>
      </c>
      <c r="C69" s="5" t="n">
        <v>-119</v>
      </c>
    </row>
    <row r="70" spans="1:3">
      <c r="A70" s="4" t="s">
        <v>815</v>
      </c>
      <c r="B70" s="5" t="n">
        <v>-328</v>
      </c>
      <c r="C70" s="5" t="n">
        <v>-213</v>
      </c>
    </row>
    <row r="71" spans="1:3">
      <c r="A71" s="4" t="s">
        <v>835</v>
      </c>
    </row>
    <row r="72" spans="1:3">
      <c r="A72" s="3" t="s">
        <v>811</v>
      </c>
    </row>
    <row r="73" spans="1:3">
      <c r="A73" s="4" t="s">
        <v>820</v>
      </c>
      <c r="B73" s="5" t="n">
        <v>1</v>
      </c>
      <c r="C73" s="5" t="n">
        <v>-16</v>
      </c>
    </row>
    <row r="74" spans="1:3">
      <c r="A74" s="4" t="s">
        <v>836</v>
      </c>
    </row>
    <row r="75" spans="1:3">
      <c r="A75" s="3" t="s">
        <v>811</v>
      </c>
    </row>
    <row r="76" spans="1:3">
      <c r="A76" s="4" t="s">
        <v>820</v>
      </c>
      <c r="B76" s="5" t="n">
        <v>-87</v>
      </c>
      <c r="C76" s="5" t="n">
        <v>-92</v>
      </c>
    </row>
    <row r="77" spans="1:3">
      <c r="A77" s="4" t="s">
        <v>821</v>
      </c>
      <c r="C77" s="6" t="n">
        <v>-2</v>
      </c>
    </row>
    <row r="78" spans="1:3">
      <c r="A78" s="4" t="s">
        <v>824</v>
      </c>
      <c r="B78" s="6" t="n">
        <v>-2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4</v>
      </c>
    </row>
    <row r="3" spans="1:2">
      <c r="A3" s="3" t="s">
        <v>163</v>
      </c>
    </row>
    <row r="4" spans="1:2">
      <c r="A4" s="4" t="s">
        <v>162</v>
      </c>
      <c r="B4" s="4" t="s">
        <v>16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4</v>
      </c>
      <c r="C1" s="2" t="s">
        <v>25</v>
      </c>
    </row>
    <row r="2" spans="1:3">
      <c r="A2" s="3" t="s">
        <v>838</v>
      </c>
    </row>
    <row r="3" spans="1:3">
      <c r="A3" s="4" t="s">
        <v>774</v>
      </c>
      <c r="B3" s="6" t="n">
        <v>10031</v>
      </c>
      <c r="C3" s="6" t="n">
        <v>6309</v>
      </c>
    </row>
    <row r="4" spans="1:3">
      <c r="A4" s="4" t="s">
        <v>481</v>
      </c>
    </row>
    <row r="5" spans="1:3">
      <c r="A5" s="3" t="s">
        <v>838</v>
      </c>
    </row>
    <row r="6" spans="1:3">
      <c r="A6" s="4" t="s">
        <v>774</v>
      </c>
      <c r="B6" s="5" t="n">
        <v>8317</v>
      </c>
      <c r="C6" s="5" t="n">
        <v>4273</v>
      </c>
    </row>
    <row r="7" spans="1:3">
      <c r="A7" s="4" t="s">
        <v>765</v>
      </c>
    </row>
    <row r="8" spans="1:3">
      <c r="A8" s="3" t="s">
        <v>838</v>
      </c>
    </row>
    <row r="9" spans="1:3">
      <c r="A9" s="4" t="s">
        <v>774</v>
      </c>
      <c r="B9" s="6" t="n">
        <v>1714</v>
      </c>
      <c r="C9" s="6" t="n">
        <v>203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39</v>
      </c>
      <c r="B1" s="2" t="s">
        <v>1</v>
      </c>
    </row>
    <row r="2" spans="1:6">
      <c r="B2" s="2" t="s">
        <v>24</v>
      </c>
      <c r="C2" s="2" t="s">
        <v>25</v>
      </c>
      <c r="E2" s="2" t="s">
        <v>27</v>
      </c>
    </row>
    <row r="3" spans="1:6">
      <c r="A3" s="3" t="s">
        <v>840</v>
      </c>
    </row>
    <row r="4" spans="1:6">
      <c r="A4" s="4" t="s">
        <v>56</v>
      </c>
      <c r="B4" s="6" t="n">
        <v>2268</v>
      </c>
      <c r="C4" s="6" t="n">
        <v>-459</v>
      </c>
      <c r="D4" s="4" t="s">
        <v>26</v>
      </c>
      <c r="E4" s="6" t="n">
        <v>914</v>
      </c>
      <c r="F4" s="4" t="s">
        <v>26</v>
      </c>
    </row>
    <row r="5" spans="1:6">
      <c r="A5" s="4" t="s">
        <v>57</v>
      </c>
      <c r="B5" s="5" t="n">
        <v>1098</v>
      </c>
      <c r="C5" s="5" t="n">
        <v>-86</v>
      </c>
      <c r="D5" s="4" t="s">
        <v>26</v>
      </c>
      <c r="E5" s="5" t="n">
        <v>-296</v>
      </c>
      <c r="F5" s="4" t="s">
        <v>26</v>
      </c>
    </row>
    <row r="6" spans="1:6">
      <c r="A6" s="4" t="s">
        <v>54</v>
      </c>
      <c r="B6" s="6" t="n">
        <v>3366</v>
      </c>
      <c r="C6" s="6" t="n">
        <v>-545</v>
      </c>
      <c r="D6" s="4" t="s">
        <v>26</v>
      </c>
      <c r="E6" s="6" t="n">
        <v>618</v>
      </c>
      <c r="F6" s="4" t="s">
        <v>26</v>
      </c>
    </row>
    <row r="7" spans="1:6">
      <c r="A7" s="4" t="s">
        <v>841</v>
      </c>
      <c r="B7" s="10" t="n">
        <v>1102.5</v>
      </c>
      <c r="C7" s="10" t="n">
        <v>833.3</v>
      </c>
      <c r="E7" s="10" t="n">
        <v>818.7</v>
      </c>
    </row>
    <row r="8" spans="1:6">
      <c r="A8" s="3" t="s">
        <v>55</v>
      </c>
    </row>
    <row r="9" spans="1:6">
      <c r="A9" s="4" t="s">
        <v>56</v>
      </c>
      <c r="B9" s="7" t="n">
        <v>2.06</v>
      </c>
      <c r="C9" s="7" t="n">
        <v>-0.55</v>
      </c>
      <c r="D9" s="4" t="s">
        <v>26</v>
      </c>
      <c r="E9" s="7" t="n">
        <v>1.11</v>
      </c>
      <c r="F9" s="4" t="s">
        <v>26</v>
      </c>
    </row>
    <row r="10" spans="1:6">
      <c r="A10" s="4" t="s">
        <v>57</v>
      </c>
      <c r="B10" s="8" t="n">
        <v>0.99</v>
      </c>
      <c r="C10" s="8" t="n">
        <v>-0.1</v>
      </c>
      <c r="D10" s="4" t="s">
        <v>26</v>
      </c>
      <c r="E10" s="8" t="n">
        <v>-0.36</v>
      </c>
      <c r="F10" s="4" t="s">
        <v>26</v>
      </c>
    </row>
    <row r="11" spans="1:6">
      <c r="A11" s="4" t="s">
        <v>58</v>
      </c>
      <c r="B11" s="7" t="n">
        <v>3.05</v>
      </c>
      <c r="C11" s="7" t="n">
        <v>-0.65</v>
      </c>
      <c r="D11" s="4" t="s">
        <v>26</v>
      </c>
      <c r="E11" s="7" t="n">
        <v>0.75</v>
      </c>
      <c r="F11" s="4" t="s">
        <v>26</v>
      </c>
    </row>
    <row r="12" spans="1:6"/>
    <row r="13" spans="1:6">
      <c r="A13" s="4" t="s">
        <v>26</v>
      </c>
      <c r="B13" s="4" t="s">
        <v>59</v>
      </c>
    </row>
  </sheetData>
  <mergeCells count="6">
    <mergeCell ref="A1:A2"/>
    <mergeCell ref="B1:F1"/>
    <mergeCell ref="C2:D2"/>
    <mergeCell ref="E2:F2"/>
    <mergeCell ref="A12:F12"/>
    <mergeCell ref="B13:F13"/>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4</v>
      </c>
      <c r="C2" s="2" t="s">
        <v>25</v>
      </c>
      <c r="D2" s="2" t="s">
        <v>27</v>
      </c>
    </row>
    <row r="3" spans="1:4">
      <c r="A3" s="3" t="s">
        <v>843</v>
      </c>
    </row>
    <row r="4" spans="1:4">
      <c r="A4" s="4" t="s">
        <v>844</v>
      </c>
      <c r="B4" s="6" t="n">
        <v>225</v>
      </c>
      <c r="C4" s="6" t="n">
        <v>166</v>
      </c>
      <c r="D4" s="6" t="n">
        <v>710</v>
      </c>
    </row>
    <row r="5" spans="1:4">
      <c r="A5" s="4" t="s">
        <v>845</v>
      </c>
      <c r="B5" s="6" t="n">
        <v>225</v>
      </c>
      <c r="C5" s="6" t="n">
        <v>166</v>
      </c>
      <c r="D5" s="6" t="n">
        <v>528</v>
      </c>
    </row>
    <row r="6" spans="1:4">
      <c r="A6" s="4" t="s">
        <v>846</v>
      </c>
      <c r="B6" s="7" t="n">
        <v>0.2</v>
      </c>
      <c r="C6" s="7" t="n">
        <v>0.2</v>
      </c>
      <c r="D6" s="11" t="n">
        <v>0.8524</v>
      </c>
    </row>
    <row r="7" spans="1:4">
      <c r="A7" s="4" t="s">
        <v>847</v>
      </c>
      <c r="B7" s="7" t="n">
        <v>0.05</v>
      </c>
    </row>
    <row r="8" spans="1:4">
      <c r="A8" s="4" t="s">
        <v>408</v>
      </c>
    </row>
    <row r="9" spans="1:4">
      <c r="A9" s="3" t="s">
        <v>843</v>
      </c>
    </row>
    <row r="10" spans="1:4">
      <c r="A10" s="4" t="s">
        <v>848</v>
      </c>
      <c r="B10" s="5" t="n">
        <v>43</v>
      </c>
      <c r="C10" s="5" t="n">
        <v>42</v>
      </c>
    </row>
    <row r="11" spans="1:4">
      <c r="A11" s="4" t="s">
        <v>411</v>
      </c>
    </row>
    <row r="12" spans="1:4">
      <c r="A12" s="3" t="s">
        <v>843</v>
      </c>
    </row>
    <row r="13" spans="1:4">
      <c r="A13" s="4" t="s">
        <v>848</v>
      </c>
      <c r="B13" s="5" t="n">
        <v>81</v>
      </c>
      <c r="C13" s="5" t="n">
        <v>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9</v>
      </c>
      <c r="B1" s="2" t="s">
        <v>24</v>
      </c>
      <c r="C1" s="2" t="s">
        <v>25</v>
      </c>
      <c r="D1" s="2" t="s">
        <v>27</v>
      </c>
      <c r="E1" s="2" t="s">
        <v>850</v>
      </c>
    </row>
    <row r="2" spans="1:5">
      <c r="A2" s="3" t="s">
        <v>187</v>
      </c>
    </row>
    <row r="3" spans="1:5">
      <c r="A3" s="4" t="s">
        <v>604</v>
      </c>
      <c r="B3" s="6" t="n">
        <v>547</v>
      </c>
      <c r="C3" s="6" t="n">
        <v>542</v>
      </c>
    </row>
    <row r="4" spans="1:5">
      <c r="A4" s="4" t="s">
        <v>851</v>
      </c>
      <c r="B4" s="5" t="n">
        <v>63</v>
      </c>
      <c r="C4" s="5" t="n">
        <v>3178</v>
      </c>
    </row>
    <row r="5" spans="1:5">
      <c r="A5" s="4" t="s">
        <v>100</v>
      </c>
      <c r="B5" s="6" t="n">
        <v>610</v>
      </c>
      <c r="C5" s="6" t="n">
        <v>3720</v>
      </c>
      <c r="D5" s="6" t="n">
        <v>4105</v>
      </c>
      <c r="E5" s="6" t="n">
        <v>88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4</v>
      </c>
      <c r="C1" s="2" t="s">
        <v>25</v>
      </c>
    </row>
    <row r="2" spans="1:3">
      <c r="A2" s="3" t="s">
        <v>189</v>
      </c>
    </row>
    <row r="3" spans="1:3">
      <c r="A3" s="4" t="s">
        <v>853</v>
      </c>
      <c r="B3" s="6" t="n">
        <v>1379</v>
      </c>
      <c r="C3" s="6" t="n">
        <v>1606</v>
      </c>
    </row>
    <row r="4" spans="1:3">
      <c r="A4" s="4" t="s">
        <v>854</v>
      </c>
      <c r="B4" s="5" t="n">
        <v>64</v>
      </c>
      <c r="C4" s="5" t="n">
        <v>127</v>
      </c>
    </row>
    <row r="5" spans="1:3">
      <c r="A5" s="4" t="s">
        <v>855</v>
      </c>
      <c r="B5" s="5" t="n">
        <v>94</v>
      </c>
    </row>
    <row r="6" spans="1:3">
      <c r="A6" s="4" t="s">
        <v>856</v>
      </c>
      <c r="C6" s="5" t="n">
        <v>50</v>
      </c>
    </row>
    <row r="7" spans="1:3">
      <c r="A7" s="4" t="s">
        <v>857</v>
      </c>
      <c r="B7" s="5" t="n">
        <v>193</v>
      </c>
      <c r="C7" s="5" t="n">
        <v>29</v>
      </c>
    </row>
    <row r="8" spans="1:3">
      <c r="A8" s="4" t="s">
        <v>858</v>
      </c>
      <c r="B8" s="5" t="n">
        <v>51</v>
      </c>
      <c r="C8" s="5" t="n">
        <v>11</v>
      </c>
    </row>
    <row r="9" spans="1:3">
      <c r="A9" s="4" t="s">
        <v>125</v>
      </c>
      <c r="B9" s="5" t="n">
        <v>49</v>
      </c>
      <c r="C9" s="5" t="n">
        <v>15</v>
      </c>
    </row>
    <row r="10" spans="1:3">
      <c r="A10" s="4" t="s">
        <v>73</v>
      </c>
      <c r="B10" s="6" t="n">
        <v>1830</v>
      </c>
      <c r="C10" s="6" t="n">
        <v>183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859</v>
      </c>
      <c r="B1" s="2" t="s">
        <v>1</v>
      </c>
    </row>
    <row r="2" spans="1:2">
      <c r="B2" s="2" t="s">
        <v>24</v>
      </c>
    </row>
    <row r="3" spans="1:2">
      <c r="A3" s="3" t="s">
        <v>189</v>
      </c>
    </row>
    <row r="4" spans="1:2">
      <c r="A4" s="4" t="s">
        <v>860</v>
      </c>
      <c r="B4" s="4" t="s">
        <v>861</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62</v>
      </c>
      <c r="B1" s="2" t="s">
        <v>24</v>
      </c>
      <c r="C1" s="2" t="s">
        <v>25</v>
      </c>
    </row>
    <row r="2" spans="1:3">
      <c r="A2" s="3" t="s">
        <v>863</v>
      </c>
    </row>
    <row r="3" spans="1:3">
      <c r="A3" s="4" t="s">
        <v>864</v>
      </c>
      <c r="B3" s="6" t="n">
        <v>77</v>
      </c>
      <c r="C3" s="6" t="n">
        <v>55</v>
      </c>
    </row>
    <row r="4" spans="1:3">
      <c r="A4" s="4" t="s">
        <v>75</v>
      </c>
      <c r="B4" s="5" t="n">
        <v>1389</v>
      </c>
      <c r="C4" s="5" t="n">
        <v>1237</v>
      </c>
    </row>
    <row r="5" spans="1:3">
      <c r="A5" s="4" t="s">
        <v>486</v>
      </c>
    </row>
    <row r="6" spans="1:3">
      <c r="A6" s="3" t="s">
        <v>863</v>
      </c>
    </row>
    <row r="7" spans="1:3">
      <c r="A7" s="4" t="s">
        <v>506</v>
      </c>
      <c r="B7" s="5" t="n">
        <v>894</v>
      </c>
      <c r="C7" s="5" t="n">
        <v>1006</v>
      </c>
    </row>
    <row r="8" spans="1:3">
      <c r="A8" s="4" t="s">
        <v>483</v>
      </c>
    </row>
    <row r="9" spans="1:3">
      <c r="A9" s="3" t="s">
        <v>863</v>
      </c>
    </row>
    <row r="10" spans="1:3">
      <c r="A10" s="4" t="s">
        <v>509</v>
      </c>
      <c r="B10" s="5" t="n">
        <v>414</v>
      </c>
      <c r="C10" s="5" t="n">
        <v>156</v>
      </c>
    </row>
    <row r="11" spans="1:3">
      <c r="A11" s="4" t="s">
        <v>484</v>
      </c>
    </row>
    <row r="12" spans="1:3">
      <c r="A12" s="3" t="s">
        <v>863</v>
      </c>
    </row>
    <row r="13" spans="1:3">
      <c r="A13" s="4" t="s">
        <v>509</v>
      </c>
      <c r="B13" s="5" t="n">
        <v>2</v>
      </c>
    </row>
    <row r="14" spans="1:3">
      <c r="A14" s="4" t="s">
        <v>527</v>
      </c>
    </row>
    <row r="15" spans="1:3">
      <c r="A15" s="3" t="s">
        <v>863</v>
      </c>
    </row>
    <row r="16" spans="1:3">
      <c r="A16" s="4" t="s">
        <v>509</v>
      </c>
      <c r="B16" s="6" t="n">
        <v>2</v>
      </c>
      <c r="C16" s="6" t="n">
        <v>2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65</v>
      </c>
      <c r="B1" s="2" t="s">
        <v>1</v>
      </c>
    </row>
    <row r="2" spans="1:4">
      <c r="B2" s="2" t="s">
        <v>24</v>
      </c>
      <c r="C2" s="2" t="s">
        <v>25</v>
      </c>
      <c r="D2" s="2" t="s">
        <v>27</v>
      </c>
    </row>
    <row r="3" spans="1:4">
      <c r="A3" s="3" t="s">
        <v>866</v>
      </c>
    </row>
    <row r="4" spans="1:4">
      <c r="A4" s="4" t="s">
        <v>867</v>
      </c>
      <c r="B4" s="6" t="n">
        <v>12856</v>
      </c>
      <c r="C4" s="6" t="n">
        <v>9964</v>
      </c>
      <c r="D4" s="6" t="n">
        <v>1061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68</v>
      </c>
      <c r="B1" s="2" t="s">
        <v>1</v>
      </c>
    </row>
    <row r="2" spans="1:6">
      <c r="B2" s="2" t="s">
        <v>24</v>
      </c>
      <c r="C2" s="2" t="s">
        <v>25</v>
      </c>
      <c r="E2" s="2" t="s">
        <v>27</v>
      </c>
    </row>
    <row r="3" spans="1:6">
      <c r="A3" s="3" t="s">
        <v>869</v>
      </c>
    </row>
    <row r="4" spans="1:6">
      <c r="A4" s="4" t="s">
        <v>870</v>
      </c>
      <c r="B4" s="6" t="n">
        <v>1585</v>
      </c>
    </row>
    <row r="5" spans="1:6">
      <c r="A5" s="4" t="s">
        <v>39</v>
      </c>
      <c r="B5" s="5" t="n">
        <v>-888</v>
      </c>
      <c r="C5" s="6" t="n">
        <v>-2</v>
      </c>
      <c r="D5" s="4" t="s">
        <v>26</v>
      </c>
      <c r="E5" s="6" t="n">
        <v>-67</v>
      </c>
      <c r="F5" s="4" t="s">
        <v>26</v>
      </c>
    </row>
    <row r="6" spans="1:6">
      <c r="A6" s="4" t="s">
        <v>871</v>
      </c>
      <c r="B6" s="5" t="n">
        <v>3673</v>
      </c>
      <c r="C6" s="5" t="n">
        <v>1585</v>
      </c>
    </row>
    <row r="7" spans="1:6">
      <c r="A7" s="4" t="s">
        <v>646</v>
      </c>
    </row>
    <row r="8" spans="1:6">
      <c r="A8" s="3" t="s">
        <v>869</v>
      </c>
    </row>
    <row r="9" spans="1:6">
      <c r="A9" s="4" t="s">
        <v>870</v>
      </c>
      <c r="B9" s="5" t="n">
        <v>1585</v>
      </c>
      <c r="C9" s="5" t="n">
        <v>1575</v>
      </c>
    </row>
    <row r="10" spans="1:6">
      <c r="A10" s="4" t="s">
        <v>872</v>
      </c>
      <c r="B10" s="5" t="n">
        <v>147</v>
      </c>
      <c r="C10" s="5" t="n">
        <v>67</v>
      </c>
    </row>
    <row r="11" spans="1:6">
      <c r="A11" s="4" t="s">
        <v>162</v>
      </c>
      <c r="B11" s="5" t="n">
        <v>3608</v>
      </c>
    </row>
    <row r="12" spans="1:6">
      <c r="A12" s="4" t="s">
        <v>873</v>
      </c>
      <c r="B12" s="5" t="n">
        <v>-316</v>
      </c>
    </row>
    <row r="13" spans="1:6">
      <c r="A13" s="4" t="s">
        <v>874</v>
      </c>
      <c r="B13" s="5" t="n">
        <v>-6</v>
      </c>
      <c r="C13" s="5" t="n">
        <v>-49</v>
      </c>
    </row>
    <row r="14" spans="1:6">
      <c r="A14" s="4" t="s">
        <v>39</v>
      </c>
      <c r="B14" s="5" t="n">
        <v>-890</v>
      </c>
      <c r="C14" s="5" t="n">
        <v>-2</v>
      </c>
    </row>
    <row r="15" spans="1:6">
      <c r="A15" s="4" t="s">
        <v>875</v>
      </c>
      <c r="B15" s="5" t="n">
        <v>5</v>
      </c>
      <c r="C15" s="5" t="n">
        <v>-6</v>
      </c>
    </row>
    <row r="16" spans="1:6">
      <c r="A16" s="4" t="s">
        <v>876</v>
      </c>
      <c r="B16" s="5" t="n">
        <v>19</v>
      </c>
    </row>
    <row r="17" spans="1:6">
      <c r="A17" s="4" t="s">
        <v>169</v>
      </c>
      <c r="B17" s="5" t="n">
        <v>-479</v>
      </c>
    </row>
    <row r="18" spans="1:6">
      <c r="A18" s="4" t="s">
        <v>871</v>
      </c>
      <c r="B18" s="6" t="n">
        <v>3673</v>
      </c>
      <c r="C18" s="6" t="n">
        <v>1585</v>
      </c>
      <c r="E18" s="6" t="n">
        <v>1575</v>
      </c>
    </row>
    <row r="19" spans="1:6"/>
    <row r="20" spans="1:6">
      <c r="A20" s="4" t="s">
        <v>26</v>
      </c>
      <c r="B20" s="4" t="s">
        <v>59</v>
      </c>
    </row>
  </sheetData>
  <mergeCells count="6">
    <mergeCell ref="A1:A2"/>
    <mergeCell ref="B1:F1"/>
    <mergeCell ref="C2:D2"/>
    <mergeCell ref="E2:F2"/>
    <mergeCell ref="A19:F19"/>
    <mergeCell ref="B20:F20"/>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7</v>
      </c>
      <c r="B1" s="2" t="s">
        <v>1</v>
      </c>
    </row>
    <row r="2" spans="1:3">
      <c r="B2" s="2" t="s">
        <v>24</v>
      </c>
      <c r="C2" s="2" t="s">
        <v>25</v>
      </c>
    </row>
    <row r="3" spans="1:3">
      <c r="A3" s="3" t="s">
        <v>536</v>
      </c>
    </row>
    <row r="4" spans="1:3">
      <c r="A4" s="4" t="s">
        <v>870</v>
      </c>
      <c r="B4" s="6" t="n">
        <v>16426</v>
      </c>
      <c r="C4" s="6" t="n">
        <v>17335</v>
      </c>
    </row>
    <row r="5" spans="1:3">
      <c r="A5" s="4" t="s">
        <v>871</v>
      </c>
      <c r="B5" s="5" t="n">
        <v>29596</v>
      </c>
      <c r="C5" s="5" t="n">
        <v>16426</v>
      </c>
    </row>
    <row r="6" spans="1:3">
      <c r="A6" s="4" t="s">
        <v>878</v>
      </c>
    </row>
    <row r="7" spans="1:3">
      <c r="A7" s="3" t="s">
        <v>536</v>
      </c>
    </row>
    <row r="8" spans="1:3">
      <c r="A8" s="4" t="s">
        <v>870</v>
      </c>
      <c r="B8" s="5" t="n">
        <v>38607</v>
      </c>
      <c r="C8" s="5" t="n">
        <v>38055</v>
      </c>
    </row>
    <row r="9" spans="1:3">
      <c r="A9" s="4" t="s">
        <v>872</v>
      </c>
      <c r="B9" s="5" t="n">
        <v>1581</v>
      </c>
      <c r="C9" s="5" t="n">
        <v>970</v>
      </c>
    </row>
    <row r="10" spans="1:3">
      <c r="A10" s="4" t="s">
        <v>162</v>
      </c>
      <c r="B10" s="5" t="n">
        <v>26317</v>
      </c>
    </row>
    <row r="11" spans="1:3">
      <c r="A11" s="4" t="s">
        <v>879</v>
      </c>
      <c r="B11" s="5" t="n">
        <v>6</v>
      </c>
      <c r="C11" s="5" t="n">
        <v>49</v>
      </c>
    </row>
    <row r="12" spans="1:3">
      <c r="A12" s="4" t="s">
        <v>873</v>
      </c>
      <c r="B12" s="5" t="n">
        <v>-19719</v>
      </c>
    </row>
    <row r="13" spans="1:3">
      <c r="A13" s="4" t="s">
        <v>875</v>
      </c>
      <c r="B13" s="5" t="n">
        <v>-64</v>
      </c>
      <c r="C13" s="5" t="n">
        <v>-275</v>
      </c>
    </row>
    <row r="14" spans="1:3">
      <c r="A14" s="4" t="s">
        <v>876</v>
      </c>
      <c r="B14" s="5" t="n">
        <v>-391</v>
      </c>
      <c r="C14" s="5" t="n">
        <v>-169</v>
      </c>
    </row>
    <row r="15" spans="1:3">
      <c r="A15" s="4" t="s">
        <v>169</v>
      </c>
      <c r="B15" s="5" t="n">
        <v>-12335</v>
      </c>
      <c r="C15" s="5" t="n">
        <v>-23</v>
      </c>
    </row>
    <row r="16" spans="1:3">
      <c r="A16" s="4" t="s">
        <v>871</v>
      </c>
      <c r="B16" s="5" t="n">
        <v>34002</v>
      </c>
      <c r="C16" s="5" t="n">
        <v>38607</v>
      </c>
    </row>
    <row r="17" spans="1:3">
      <c r="A17" s="4" t="s">
        <v>880</v>
      </c>
    </row>
    <row r="18" spans="1:3">
      <c r="A18" s="3" t="s">
        <v>536</v>
      </c>
    </row>
    <row r="19" spans="1:3">
      <c r="A19" s="4" t="s">
        <v>870</v>
      </c>
      <c r="B19" s="5" t="n">
        <v>22181</v>
      </c>
      <c r="C19" s="5" t="n">
        <v>20720</v>
      </c>
    </row>
    <row r="20" spans="1:3">
      <c r="A20" s="4" t="s">
        <v>873</v>
      </c>
      <c r="B20" s="5" t="n">
        <v>-16120</v>
      </c>
    </row>
    <row r="21" spans="1:3">
      <c r="A21" s="4" t="s">
        <v>881</v>
      </c>
      <c r="B21" s="5" t="n">
        <v>1953</v>
      </c>
      <c r="C21" s="5" t="n">
        <v>1475</v>
      </c>
    </row>
    <row r="22" spans="1:3">
      <c r="A22" s="4" t="s">
        <v>882</v>
      </c>
      <c r="B22" s="5" t="n">
        <v>77</v>
      </c>
      <c r="C22" s="5" t="n">
        <v>485</v>
      </c>
    </row>
    <row r="23" spans="1:3">
      <c r="A23" s="4" t="s">
        <v>883</v>
      </c>
      <c r="C23" s="5" t="n">
        <v>-462</v>
      </c>
    </row>
    <row r="24" spans="1:3">
      <c r="A24" s="4" t="s">
        <v>876</v>
      </c>
      <c r="B24" s="5" t="n">
        <v>-73</v>
      </c>
      <c r="C24" s="5" t="n">
        <v>-29</v>
      </c>
    </row>
    <row r="25" spans="1:3">
      <c r="A25" s="4" t="s">
        <v>169</v>
      </c>
      <c r="B25" s="5" t="n">
        <v>-3612</v>
      </c>
      <c r="C25" s="5" t="n">
        <v>-8</v>
      </c>
    </row>
    <row r="26" spans="1:3">
      <c r="A26" s="4" t="s">
        <v>871</v>
      </c>
      <c r="B26" s="5" t="n">
        <v>4406</v>
      </c>
      <c r="C26" s="5" t="n">
        <v>22181</v>
      </c>
    </row>
    <row r="27" spans="1:3">
      <c r="A27" s="4" t="s">
        <v>884</v>
      </c>
    </row>
    <row r="28" spans="1:3">
      <c r="A28" s="3" t="s">
        <v>536</v>
      </c>
    </row>
    <row r="29" spans="1:3">
      <c r="A29" s="4" t="s">
        <v>870</v>
      </c>
      <c r="B29" s="5" t="n">
        <v>11853</v>
      </c>
      <c r="C29" s="5" t="n">
        <v>12573</v>
      </c>
    </row>
    <row r="30" spans="1:3">
      <c r="A30" s="4" t="s">
        <v>871</v>
      </c>
      <c r="B30" s="5" t="n">
        <v>25337</v>
      </c>
      <c r="C30" s="5" t="n">
        <v>11853</v>
      </c>
    </row>
    <row r="31" spans="1:3">
      <c r="A31" s="4" t="s">
        <v>885</v>
      </c>
    </row>
    <row r="32" spans="1:3">
      <c r="A32" s="3" t="s">
        <v>536</v>
      </c>
    </row>
    <row r="33" spans="1:3">
      <c r="A33" s="4" t="s">
        <v>870</v>
      </c>
      <c r="B33" s="5" t="n">
        <v>31941</v>
      </c>
      <c r="C33" s="5" t="n">
        <v>31481</v>
      </c>
    </row>
    <row r="34" spans="1:3">
      <c r="A34" s="4" t="s">
        <v>872</v>
      </c>
      <c r="B34" s="5" t="n">
        <v>1324</v>
      </c>
      <c r="C34" s="5" t="n">
        <v>717</v>
      </c>
    </row>
    <row r="35" spans="1:3">
      <c r="A35" s="4" t="s">
        <v>162</v>
      </c>
      <c r="B35" s="5" t="n">
        <v>26317</v>
      </c>
    </row>
    <row r="36" spans="1:3">
      <c r="A36" s="4" t="s">
        <v>879</v>
      </c>
      <c r="B36" s="5" t="n">
        <v>6</v>
      </c>
      <c r="C36" s="5" t="n">
        <v>49</v>
      </c>
    </row>
    <row r="37" spans="1:3">
      <c r="A37" s="4" t="s">
        <v>873</v>
      </c>
      <c r="B37" s="5" t="n">
        <v>-19719</v>
      </c>
    </row>
    <row r="38" spans="1:3">
      <c r="A38" s="4" t="s">
        <v>875</v>
      </c>
      <c r="B38" s="5" t="n">
        <v>-67</v>
      </c>
      <c r="C38" s="5" t="n">
        <v>-267</v>
      </c>
    </row>
    <row r="39" spans="1:3">
      <c r="A39" s="4" t="s">
        <v>876</v>
      </c>
      <c r="B39" s="5" t="n">
        <v>-28</v>
      </c>
      <c r="C39" s="5" t="n">
        <v>-16</v>
      </c>
    </row>
    <row r="40" spans="1:3">
      <c r="A40" s="4" t="s">
        <v>169</v>
      </c>
      <c r="B40" s="5" t="n">
        <v>-12333</v>
      </c>
      <c r="C40" s="5" t="n">
        <v>-23</v>
      </c>
    </row>
    <row r="41" spans="1:3">
      <c r="A41" s="4" t="s">
        <v>871</v>
      </c>
      <c r="B41" s="5" t="n">
        <v>27441</v>
      </c>
      <c r="C41" s="5" t="n">
        <v>31941</v>
      </c>
    </row>
    <row r="42" spans="1:3">
      <c r="A42" s="4" t="s">
        <v>886</v>
      </c>
    </row>
    <row r="43" spans="1:3">
      <c r="A43" s="3" t="s">
        <v>536</v>
      </c>
    </row>
    <row r="44" spans="1:3">
      <c r="A44" s="4" t="s">
        <v>870</v>
      </c>
      <c r="B44" s="5" t="n">
        <v>20088</v>
      </c>
      <c r="C44" s="5" t="n">
        <v>18908</v>
      </c>
    </row>
    <row r="45" spans="1:3">
      <c r="A45" s="4" t="s">
        <v>873</v>
      </c>
      <c r="B45" s="5" t="n">
        <v>-16120</v>
      </c>
    </row>
    <row r="46" spans="1:3">
      <c r="A46" s="4" t="s">
        <v>881</v>
      </c>
      <c r="B46" s="5" t="n">
        <v>1653</v>
      </c>
      <c r="C46" s="5" t="n">
        <v>1173</v>
      </c>
    </row>
    <row r="47" spans="1:3">
      <c r="A47" s="4" t="s">
        <v>882</v>
      </c>
      <c r="B47" s="5" t="n">
        <v>77</v>
      </c>
      <c r="C47" s="5" t="n">
        <v>481</v>
      </c>
    </row>
    <row r="48" spans="1:3">
      <c r="A48" s="4" t="s">
        <v>883</v>
      </c>
      <c r="C48" s="5" t="n">
        <v>-462</v>
      </c>
    </row>
    <row r="49" spans="1:3">
      <c r="A49" s="4" t="s">
        <v>876</v>
      </c>
      <c r="B49" s="5" t="n">
        <v>17</v>
      </c>
      <c r="C49" s="5" t="n">
        <v>-4</v>
      </c>
    </row>
    <row r="50" spans="1:3">
      <c r="A50" s="4" t="s">
        <v>169</v>
      </c>
      <c r="B50" s="5" t="n">
        <v>-3611</v>
      </c>
      <c r="C50" s="5" t="n">
        <v>-8</v>
      </c>
    </row>
    <row r="51" spans="1:3">
      <c r="A51" s="4" t="s">
        <v>871</v>
      </c>
      <c r="B51" s="5" t="n">
        <v>2104</v>
      </c>
      <c r="C51" s="5" t="n">
        <v>20088</v>
      </c>
    </row>
    <row r="52" spans="1:3">
      <c r="A52" s="4" t="s">
        <v>538</v>
      </c>
    </row>
    <row r="53" spans="1:3">
      <c r="A53" s="3" t="s">
        <v>536</v>
      </c>
    </row>
    <row r="54" spans="1:3">
      <c r="A54" s="4" t="s">
        <v>870</v>
      </c>
      <c r="B54" s="5" t="n">
        <v>25</v>
      </c>
      <c r="C54" s="5" t="n">
        <v>54</v>
      </c>
    </row>
    <row r="55" spans="1:3">
      <c r="A55" s="4" t="s">
        <v>871</v>
      </c>
      <c r="B55" s="5" t="n">
        <v>2</v>
      </c>
      <c r="C55" s="5" t="n">
        <v>25</v>
      </c>
    </row>
    <row r="56" spans="1:3">
      <c r="A56" s="4" t="s">
        <v>887</v>
      </c>
    </row>
    <row r="57" spans="1:3">
      <c r="A57" s="3" t="s">
        <v>536</v>
      </c>
    </row>
    <row r="58" spans="1:3">
      <c r="A58" s="4" t="s">
        <v>870</v>
      </c>
      <c r="B58" s="5" t="n">
        <v>333</v>
      </c>
      <c r="C58" s="5" t="n">
        <v>331</v>
      </c>
    </row>
    <row r="59" spans="1:3">
      <c r="A59" s="4" t="s">
        <v>872</v>
      </c>
      <c r="C59" s="5" t="n">
        <v>2</v>
      </c>
    </row>
    <row r="60" spans="1:3">
      <c r="A60" s="4" t="s">
        <v>871</v>
      </c>
      <c r="B60" s="5" t="n">
        <v>333</v>
      </c>
      <c r="C60" s="5" t="n">
        <v>333</v>
      </c>
    </row>
    <row r="61" spans="1:3">
      <c r="A61" s="4" t="s">
        <v>888</v>
      </c>
    </row>
    <row r="62" spans="1:3">
      <c r="A62" s="3" t="s">
        <v>536</v>
      </c>
    </row>
    <row r="63" spans="1:3">
      <c r="A63" s="4" t="s">
        <v>870</v>
      </c>
      <c r="B63" s="5" t="n">
        <v>308</v>
      </c>
      <c r="C63" s="5" t="n">
        <v>277</v>
      </c>
    </row>
    <row r="64" spans="1:3">
      <c r="A64" s="4" t="s">
        <v>881</v>
      </c>
      <c r="B64" s="5" t="n">
        <v>23</v>
      </c>
      <c r="C64" s="5" t="n">
        <v>31</v>
      </c>
    </row>
    <row r="65" spans="1:3">
      <c r="A65" s="4" t="s">
        <v>871</v>
      </c>
      <c r="B65" s="5" t="n">
        <v>331</v>
      </c>
      <c r="C65" s="5" t="n">
        <v>308</v>
      </c>
    </row>
    <row r="66" spans="1:3">
      <c r="A66" s="4" t="s">
        <v>889</v>
      </c>
    </row>
    <row r="67" spans="1:3">
      <c r="A67" s="3" t="s">
        <v>536</v>
      </c>
    </row>
    <row r="68" spans="1:3">
      <c r="A68" s="4" t="s">
        <v>870</v>
      </c>
      <c r="B68" s="5" t="n">
        <v>4183</v>
      </c>
      <c r="C68" s="5" t="n">
        <v>4310</v>
      </c>
    </row>
    <row r="69" spans="1:3">
      <c r="A69" s="4" t="s">
        <v>871</v>
      </c>
      <c r="B69" s="5" t="n">
        <v>3868</v>
      </c>
      <c r="C69" s="5" t="n">
        <v>4183</v>
      </c>
    </row>
    <row r="70" spans="1:3">
      <c r="A70" s="4" t="s">
        <v>890</v>
      </c>
    </row>
    <row r="71" spans="1:3">
      <c r="A71" s="3" t="s">
        <v>536</v>
      </c>
    </row>
    <row r="72" spans="1:3">
      <c r="A72" s="4" t="s">
        <v>870</v>
      </c>
      <c r="B72" s="5" t="n">
        <v>5259</v>
      </c>
      <c r="C72" s="5" t="n">
        <v>5206</v>
      </c>
    </row>
    <row r="73" spans="1:3">
      <c r="A73" s="4" t="s">
        <v>872</v>
      </c>
      <c r="B73" s="5" t="n">
        <v>168</v>
      </c>
      <c r="C73" s="5" t="n">
        <v>213</v>
      </c>
    </row>
    <row r="74" spans="1:3">
      <c r="A74" s="4" t="s">
        <v>875</v>
      </c>
      <c r="C74" s="5" t="n">
        <v>-8</v>
      </c>
    </row>
    <row r="75" spans="1:3">
      <c r="A75" s="4" t="s">
        <v>876</v>
      </c>
      <c r="B75" s="5" t="n">
        <v>-364</v>
      </c>
      <c r="C75" s="5" t="n">
        <v>-152</v>
      </c>
    </row>
    <row r="76" spans="1:3">
      <c r="A76" s="4" t="s">
        <v>169</v>
      </c>
      <c r="B76" s="5" t="n">
        <v>-2</v>
      </c>
    </row>
    <row r="77" spans="1:3">
      <c r="A77" s="4" t="s">
        <v>871</v>
      </c>
      <c r="B77" s="5" t="n">
        <v>5061</v>
      </c>
      <c r="C77" s="5" t="n">
        <v>5259</v>
      </c>
    </row>
    <row r="78" spans="1:3">
      <c r="A78" s="4" t="s">
        <v>891</v>
      </c>
    </row>
    <row r="79" spans="1:3">
      <c r="A79" s="3" t="s">
        <v>536</v>
      </c>
    </row>
    <row r="80" spans="1:3">
      <c r="A80" s="4" t="s">
        <v>870</v>
      </c>
      <c r="B80" s="5" t="n">
        <v>1076</v>
      </c>
      <c r="C80" s="5" t="n">
        <v>896</v>
      </c>
    </row>
    <row r="81" spans="1:3">
      <c r="A81" s="4" t="s">
        <v>881</v>
      </c>
      <c r="B81" s="5" t="n">
        <v>209</v>
      </c>
      <c r="C81" s="5" t="n">
        <v>205</v>
      </c>
    </row>
    <row r="82" spans="1:3">
      <c r="A82" s="4" t="s">
        <v>876</v>
      </c>
      <c r="B82" s="5" t="n">
        <v>-91</v>
      </c>
      <c r="C82" s="5" t="n">
        <v>-25</v>
      </c>
    </row>
    <row r="83" spans="1:3">
      <c r="A83" s="4" t="s">
        <v>169</v>
      </c>
      <c r="B83" s="5" t="n">
        <v>-1</v>
      </c>
    </row>
    <row r="84" spans="1:3">
      <c r="A84" s="4" t="s">
        <v>871</v>
      </c>
      <c r="B84" s="5" t="n">
        <v>1193</v>
      </c>
      <c r="C84" s="5" t="n">
        <v>1076</v>
      </c>
    </row>
    <row r="85" spans="1:3">
      <c r="A85" s="4" t="s">
        <v>620</v>
      </c>
    </row>
    <row r="86" spans="1:3">
      <c r="A86" s="3" t="s">
        <v>536</v>
      </c>
    </row>
    <row r="87" spans="1:3">
      <c r="A87" s="4" t="s">
        <v>870</v>
      </c>
      <c r="B87" s="5" t="n">
        <v>365</v>
      </c>
      <c r="C87" s="5" t="n">
        <v>398</v>
      </c>
    </row>
    <row r="88" spans="1:3">
      <c r="A88" s="4" t="s">
        <v>871</v>
      </c>
      <c r="B88" s="5" t="n">
        <v>389</v>
      </c>
      <c r="C88" s="5" t="n">
        <v>365</v>
      </c>
    </row>
    <row r="89" spans="1:3">
      <c r="A89" s="4" t="s">
        <v>892</v>
      </c>
    </row>
    <row r="90" spans="1:3">
      <c r="A90" s="3" t="s">
        <v>536</v>
      </c>
    </row>
    <row r="91" spans="1:3">
      <c r="A91" s="4" t="s">
        <v>870</v>
      </c>
      <c r="B91" s="5" t="n">
        <v>1074</v>
      </c>
      <c r="C91" s="5" t="n">
        <v>1037</v>
      </c>
    </row>
    <row r="92" spans="1:3">
      <c r="A92" s="4" t="s">
        <v>872</v>
      </c>
      <c r="B92" s="5" t="n">
        <v>89</v>
      </c>
      <c r="C92" s="5" t="n">
        <v>38</v>
      </c>
    </row>
    <row r="93" spans="1:3">
      <c r="A93" s="4" t="s">
        <v>875</v>
      </c>
      <c r="B93" s="5" t="n">
        <v>3</v>
      </c>
    </row>
    <row r="94" spans="1:3">
      <c r="A94" s="4" t="s">
        <v>876</v>
      </c>
      <c r="B94" s="5" t="n">
        <v>1</v>
      </c>
      <c r="C94" s="5" t="n">
        <v>-1</v>
      </c>
    </row>
    <row r="95" spans="1:3">
      <c r="A95" s="4" t="s">
        <v>871</v>
      </c>
      <c r="B95" s="5" t="n">
        <v>1167</v>
      </c>
      <c r="C95" s="5" t="n">
        <v>1074</v>
      </c>
    </row>
    <row r="96" spans="1:3">
      <c r="A96" s="4" t="s">
        <v>893</v>
      </c>
    </row>
    <row r="97" spans="1:3">
      <c r="A97" s="3" t="s">
        <v>536</v>
      </c>
    </row>
    <row r="98" spans="1:3">
      <c r="A98" s="4" t="s">
        <v>870</v>
      </c>
      <c r="B98" s="5" t="n">
        <v>709</v>
      </c>
      <c r="C98" s="5" t="n">
        <v>639</v>
      </c>
    </row>
    <row r="99" spans="1:3">
      <c r="A99" s="4" t="s">
        <v>881</v>
      </c>
      <c r="B99" s="5" t="n">
        <v>68</v>
      </c>
      <c r="C99" s="5" t="n">
        <v>66</v>
      </c>
    </row>
    <row r="100" spans="1:3">
      <c r="A100" s="4" t="s">
        <v>882</v>
      </c>
      <c r="C100" s="5" t="n">
        <v>4</v>
      </c>
    </row>
    <row r="101" spans="1:3">
      <c r="A101" s="4" t="s">
        <v>876</v>
      </c>
      <c r="B101" s="5" t="n">
        <v>1</v>
      </c>
    </row>
    <row r="102" spans="1:3">
      <c r="A102" s="4" t="s">
        <v>871</v>
      </c>
      <c r="B102" s="6" t="n">
        <v>778</v>
      </c>
      <c r="C102" s="6" t="n">
        <v>709</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1</v>
      </c>
      <c r="B1" s="2" t="s">
        <v>1</v>
      </c>
    </row>
    <row r="2" spans="1:2">
      <c r="B2" s="2" t="s">
        <v>24</v>
      </c>
    </row>
    <row r="3" spans="1:2">
      <c r="A3" s="3" t="s">
        <v>165</v>
      </c>
    </row>
    <row r="4" spans="1:2">
      <c r="A4" s="4" t="s">
        <v>41</v>
      </c>
      <c r="B4" s="4" t="s">
        <v>16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894</v>
      </c>
      <c r="B1" s="2" t="s">
        <v>513</v>
      </c>
    </row>
    <row r="2" spans="1:2">
      <c r="A2" s="4" t="s">
        <v>488</v>
      </c>
    </row>
    <row r="3" spans="1:2">
      <c r="A3" s="3" t="s">
        <v>536</v>
      </c>
    </row>
    <row r="4" spans="1:2">
      <c r="A4" s="4" t="s">
        <v>895</v>
      </c>
      <c r="B4" s="6" t="n">
        <v>860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4</v>
      </c>
      <c r="C1" s="2" t="s">
        <v>25</v>
      </c>
    </row>
    <row r="2" spans="1:3">
      <c r="A2" s="3" t="s">
        <v>536</v>
      </c>
    </row>
    <row r="3" spans="1:3">
      <c r="A3" s="4" t="s">
        <v>897</v>
      </c>
      <c r="B3" s="6" t="n">
        <v>1940</v>
      </c>
      <c r="C3" s="6" t="n">
        <v>743</v>
      </c>
    </row>
    <row r="4" spans="1:3">
      <c r="A4" s="4" t="s">
        <v>884</v>
      </c>
    </row>
    <row r="5" spans="1:3">
      <c r="A5" s="3" t="s">
        <v>536</v>
      </c>
    </row>
    <row r="6" spans="1:3">
      <c r="A6" s="4" t="s">
        <v>897</v>
      </c>
      <c r="B6" s="5" t="n">
        <v>1809</v>
      </c>
      <c r="C6" s="5" t="n">
        <v>537</v>
      </c>
    </row>
    <row r="7" spans="1:3">
      <c r="A7" s="4" t="s">
        <v>889</v>
      </c>
    </row>
    <row r="8" spans="1:3">
      <c r="A8" s="3" t="s">
        <v>536</v>
      </c>
    </row>
    <row r="9" spans="1:3">
      <c r="A9" s="4" t="s">
        <v>897</v>
      </c>
      <c r="B9" s="6" t="n">
        <v>131</v>
      </c>
      <c r="C9" s="6" t="n">
        <v>20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98</v>
      </c>
      <c r="B1" s="2" t="s">
        <v>24</v>
      </c>
      <c r="C1" s="2" t="s">
        <v>25</v>
      </c>
    </row>
    <row r="2" spans="1:3">
      <c r="A2" s="3" t="s">
        <v>197</v>
      </c>
    </row>
    <row r="3" spans="1:3">
      <c r="A3" s="4" t="s">
        <v>899</v>
      </c>
      <c r="B3" s="6" t="n">
        <v>37</v>
      </c>
      <c r="C3" s="6" t="n">
        <v>35</v>
      </c>
    </row>
    <row r="4" spans="1:3">
      <c r="A4" s="4" t="s">
        <v>900</v>
      </c>
      <c r="B4" s="5" t="n">
        <v>11</v>
      </c>
      <c r="C4" s="5" t="n">
        <v>15</v>
      </c>
    </row>
    <row r="5" spans="1:3">
      <c r="A5" s="4" t="s">
        <v>901</v>
      </c>
      <c r="B5" s="5" t="n">
        <v>9</v>
      </c>
      <c r="C5" s="5" t="n">
        <v>5</v>
      </c>
    </row>
    <row r="6" spans="1:3">
      <c r="A6" s="4" t="s">
        <v>125</v>
      </c>
      <c r="B6" s="5" t="n">
        <v>14</v>
      </c>
      <c r="C6" s="5" t="n">
        <v>1</v>
      </c>
    </row>
    <row r="7" spans="1:3">
      <c r="A7" s="4" t="s">
        <v>902</v>
      </c>
      <c r="B7" s="6" t="n">
        <v>71</v>
      </c>
      <c r="C7" s="6" t="n">
        <v>5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17"/>
  </cols>
  <sheetData>
    <row r="1" spans="1:2">
      <c r="A1" s="1" t="s">
        <v>903</v>
      </c>
      <c r="B1" s="2" t="s">
        <v>1</v>
      </c>
    </row>
    <row r="2" spans="1:2">
      <c r="B2" s="2" t="s">
        <v>513</v>
      </c>
    </row>
    <row r="3" spans="1:2">
      <c r="A3" s="3" t="s">
        <v>904</v>
      </c>
    </row>
    <row r="4" spans="1:2">
      <c r="A4" s="4" t="s">
        <v>905</v>
      </c>
      <c r="B4" s="6" t="n">
        <v>242</v>
      </c>
    </row>
    <row r="5" spans="1:2">
      <c r="A5" s="4" t="s">
        <v>906</v>
      </c>
      <c r="B5" s="5" t="n">
        <v>2030</v>
      </c>
    </row>
    <row r="6" spans="1:2">
      <c r="A6" s="4" t="s">
        <v>907</v>
      </c>
      <c r="B6" s="6" t="n">
        <v>2272</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8</v>
      </c>
      <c r="B1" s="2" t="s">
        <v>24</v>
      </c>
      <c r="C1" s="2" t="s">
        <v>25</v>
      </c>
      <c r="D1" s="2" t="s">
        <v>27</v>
      </c>
    </row>
    <row r="2" spans="1:4">
      <c r="A2" s="3" t="s">
        <v>909</v>
      </c>
    </row>
    <row r="3" spans="1:4">
      <c r="A3" s="4" t="s">
        <v>82</v>
      </c>
      <c r="B3" s="6" t="n">
        <v>2272</v>
      </c>
      <c r="C3" s="6" t="n">
        <v>242</v>
      </c>
      <c r="D3" s="6" t="n">
        <v>242</v>
      </c>
    </row>
    <row r="4" spans="1:4">
      <c r="A4" s="4" t="s">
        <v>910</v>
      </c>
    </row>
    <row r="5" spans="1:4">
      <c r="A5" s="3" t="s">
        <v>909</v>
      </c>
    </row>
    <row r="6" spans="1:4">
      <c r="A6" s="4" t="s">
        <v>82</v>
      </c>
      <c r="B6" s="5" t="n">
        <v>1171</v>
      </c>
      <c r="C6" s="6" t="n">
        <v>242</v>
      </c>
    </row>
    <row r="7" spans="1:4">
      <c r="A7" s="4" t="s">
        <v>911</v>
      </c>
    </row>
    <row r="8" spans="1:4">
      <c r="A8" s="3" t="s">
        <v>909</v>
      </c>
    </row>
    <row r="9" spans="1:4">
      <c r="A9" s="4" t="s">
        <v>82</v>
      </c>
      <c r="B9" s="6" t="n">
        <v>110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4</v>
      </c>
      <c r="C1" s="2" t="s">
        <v>25</v>
      </c>
    </row>
    <row r="2" spans="1:3">
      <c r="A2" s="3" t="s">
        <v>201</v>
      </c>
    </row>
    <row r="3" spans="1:3">
      <c r="A3" s="4" t="s">
        <v>853</v>
      </c>
      <c r="B3" s="6" t="n">
        <v>2006</v>
      </c>
      <c r="C3" s="6" t="n">
        <v>1927</v>
      </c>
    </row>
    <row r="4" spans="1:3">
      <c r="A4" s="4" t="s">
        <v>857</v>
      </c>
      <c r="B4" s="5" t="n">
        <v>337</v>
      </c>
      <c r="C4" s="5" t="n">
        <v>105</v>
      </c>
    </row>
    <row r="5" spans="1:3">
      <c r="A5" s="4" t="s">
        <v>913</v>
      </c>
      <c r="B5" s="5" t="n">
        <v>86</v>
      </c>
      <c r="C5" s="5" t="n">
        <v>72</v>
      </c>
    </row>
    <row r="6" spans="1:3">
      <c r="A6" s="4" t="s">
        <v>855</v>
      </c>
      <c r="B6" s="5" t="n">
        <v>94</v>
      </c>
    </row>
    <row r="7" spans="1:3">
      <c r="A7" s="4" t="s">
        <v>914</v>
      </c>
      <c r="C7" s="5" t="n">
        <v>50</v>
      </c>
    </row>
    <row r="8" spans="1:3">
      <c r="A8" s="4" t="s">
        <v>915</v>
      </c>
      <c r="B8" s="5" t="n">
        <v>52</v>
      </c>
      <c r="C8" s="5" t="n">
        <v>42</v>
      </c>
    </row>
    <row r="9" spans="1:3">
      <c r="A9" s="4" t="s">
        <v>916</v>
      </c>
      <c r="B9" s="5" t="n">
        <v>8</v>
      </c>
      <c r="C9" s="5" t="n">
        <v>18</v>
      </c>
    </row>
    <row r="10" spans="1:3">
      <c r="A10" s="4" t="s">
        <v>917</v>
      </c>
      <c r="B10" s="5" t="n">
        <v>12</v>
      </c>
    </row>
    <row r="11" spans="1:3">
      <c r="A11" s="4" t="s">
        <v>125</v>
      </c>
      <c r="B11" s="5" t="n">
        <v>40</v>
      </c>
      <c r="C11" s="5" t="n">
        <v>52</v>
      </c>
    </row>
    <row r="12" spans="1:3">
      <c r="A12" s="4" t="s">
        <v>918</v>
      </c>
      <c r="B12" s="6" t="n">
        <v>2635</v>
      </c>
      <c r="C12" s="6" t="n">
        <v>2266</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919</v>
      </c>
      <c r="B1" s="2" t="s">
        <v>1</v>
      </c>
    </row>
    <row r="2" spans="1:2">
      <c r="B2" s="2" t="s">
        <v>24</v>
      </c>
    </row>
    <row r="3" spans="1:2">
      <c r="A3" s="3" t="s">
        <v>201</v>
      </c>
    </row>
    <row r="4" spans="1:2">
      <c r="A4" s="4" t="s">
        <v>920</v>
      </c>
      <c r="B4" s="4" t="s">
        <v>861</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17"/>
  </cols>
  <sheetData>
    <row r="1" spans="1:2">
      <c r="A1" s="1" t="s">
        <v>921</v>
      </c>
      <c r="B1" s="2" t="s">
        <v>1</v>
      </c>
    </row>
    <row r="2" spans="1:2">
      <c r="B2" s="2" t="s">
        <v>513</v>
      </c>
    </row>
    <row r="3" spans="1:2">
      <c r="A3" s="3" t="s">
        <v>203</v>
      </c>
    </row>
    <row r="4" spans="1:2">
      <c r="A4" s="4" t="s">
        <v>922</v>
      </c>
      <c r="B4" s="6" t="n">
        <v>361</v>
      </c>
    </row>
    <row r="5" spans="1:2">
      <c r="A5" s="4" t="s">
        <v>923</v>
      </c>
      <c r="B5" s="5" t="n">
        <v>-138</v>
      </c>
    </row>
    <row r="6" spans="1:2">
      <c r="A6" s="4" t="s">
        <v>924</v>
      </c>
      <c r="B6" s="5" t="n">
        <v>-17</v>
      </c>
    </row>
    <row r="7" spans="1:2">
      <c r="A7" s="4" t="s">
        <v>925</v>
      </c>
      <c r="B7" s="5" t="n">
        <v>206</v>
      </c>
    </row>
    <row r="8" spans="1:2">
      <c r="A8" s="4" t="s">
        <v>926</v>
      </c>
      <c r="B8" s="5" t="n">
        <v>38</v>
      </c>
    </row>
    <row r="9" spans="1:2">
      <c r="A9" s="4" t="s">
        <v>927</v>
      </c>
      <c r="B9" s="6" t="n">
        <v>168</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80"/>
  </cols>
  <sheetData>
    <row r="1" spans="1:3">
      <c r="A1" s="1" t="s">
        <v>928</v>
      </c>
      <c r="B1" s="2" t="s">
        <v>929</v>
      </c>
      <c r="C1" s="2" t="s">
        <v>1</v>
      </c>
    </row>
    <row r="2" spans="1:3">
      <c r="B2" s="2" t="s">
        <v>930</v>
      </c>
      <c r="C2" s="2" t="s">
        <v>930</v>
      </c>
    </row>
    <row r="3" spans="1:3">
      <c r="A3" s="3" t="s">
        <v>931</v>
      </c>
    </row>
    <row r="4" spans="1:3">
      <c r="A4" s="4" t="s">
        <v>932</v>
      </c>
      <c r="C4" s="6" t="n">
        <v>17</v>
      </c>
    </row>
    <row r="5" spans="1:3">
      <c r="A5" s="4" t="s">
        <v>296</v>
      </c>
    </row>
    <row r="6" spans="1:3">
      <c r="A6" s="3" t="s">
        <v>931</v>
      </c>
    </row>
    <row r="7" spans="1:3">
      <c r="A7" s="4" t="s">
        <v>933</v>
      </c>
      <c r="C7" s="4" t="s">
        <v>934</v>
      </c>
    </row>
    <row r="8" spans="1:3">
      <c r="A8" s="4" t="s">
        <v>587</v>
      </c>
      <c r="C8" s="4" t="s">
        <v>545</v>
      </c>
    </row>
    <row r="9" spans="1:3">
      <c r="A9" s="4" t="s">
        <v>935</v>
      </c>
      <c r="C9" s="5" t="n">
        <v>52</v>
      </c>
    </row>
    <row r="10" spans="1:3">
      <c r="A10" s="4" t="s">
        <v>591</v>
      </c>
      <c r="B10" s="6" t="n">
        <v>6</v>
      </c>
      <c r="C10" s="6" t="n">
        <v>6</v>
      </c>
    </row>
    <row r="11" spans="1:3">
      <c r="A11" s="4" t="s">
        <v>932</v>
      </c>
      <c r="C11" s="6" t="n">
        <v>17</v>
      </c>
    </row>
    <row r="12" spans="1:3">
      <c r="A12" s="4" t="s">
        <v>601</v>
      </c>
    </row>
    <row r="13" spans="1:3">
      <c r="A13" s="3" t="s">
        <v>931</v>
      </c>
    </row>
    <row r="14" spans="1:3">
      <c r="A14" s="4" t="s">
        <v>935</v>
      </c>
      <c r="B14" s="5" t="n">
        <v>52</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17"/>
    <col customWidth="1" max="6" min="6" width="21"/>
    <col customWidth="1" max="7" min="7" width="17"/>
  </cols>
  <sheetData>
    <row r="1" spans="1:7">
      <c r="A1" s="1" t="s">
        <v>936</v>
      </c>
      <c r="B1" s="2" t="s">
        <v>513</v>
      </c>
      <c r="C1" s="2" t="s">
        <v>937</v>
      </c>
      <c r="D1" s="2" t="s">
        <v>938</v>
      </c>
      <c r="E1" s="2" t="s">
        <v>939</v>
      </c>
      <c r="F1" s="2" t="s">
        <v>940</v>
      </c>
      <c r="G1" s="2" t="s">
        <v>941</v>
      </c>
    </row>
    <row r="2" spans="1:7">
      <c r="A2" s="3" t="s">
        <v>364</v>
      </c>
    </row>
    <row r="3" spans="1:7">
      <c r="A3" s="4" t="s">
        <v>942</v>
      </c>
      <c r="D3" s="12" t="n">
        <v>2900</v>
      </c>
    </row>
    <row r="4" spans="1:7">
      <c r="A4" s="4" t="s">
        <v>943</v>
      </c>
      <c r="B4" s="6" t="n">
        <v>-84</v>
      </c>
      <c r="E4" s="6" t="n">
        <v>-46</v>
      </c>
    </row>
    <row r="5" spans="1:7">
      <c r="A5" s="4" t="s">
        <v>944</v>
      </c>
      <c r="B5" s="5" t="n">
        <v>9513</v>
      </c>
      <c r="E5" s="5" t="n">
        <v>6332</v>
      </c>
      <c r="G5" s="6" t="n">
        <v>6525</v>
      </c>
    </row>
    <row r="6" spans="1:7">
      <c r="A6" s="4" t="s">
        <v>369</v>
      </c>
    </row>
    <row r="7" spans="1:7">
      <c r="A7" s="3" t="s">
        <v>364</v>
      </c>
    </row>
    <row r="8" spans="1:7">
      <c r="A8" s="4" t="s">
        <v>942</v>
      </c>
      <c r="C8" s="12" t="n">
        <v>7650</v>
      </c>
      <c r="F8" s="12" t="n">
        <v>4750</v>
      </c>
    </row>
    <row r="9" spans="1:7">
      <c r="A9" s="4" t="s">
        <v>945</v>
      </c>
      <c r="B9" s="5" t="n">
        <v>9597</v>
      </c>
      <c r="E9" s="5" t="n">
        <v>6378</v>
      </c>
    </row>
    <row r="10" spans="1:7">
      <c r="A10" s="4" t="s">
        <v>946</v>
      </c>
    </row>
    <row r="11" spans="1:7">
      <c r="A11" s="3" t="s">
        <v>364</v>
      </c>
    </row>
    <row r="12" spans="1:7">
      <c r="A12" s="4" t="s">
        <v>942</v>
      </c>
      <c r="C12" s="12" t="n">
        <v>7650</v>
      </c>
    </row>
    <row r="13" spans="1:7">
      <c r="A13" s="4" t="s">
        <v>945</v>
      </c>
      <c r="B13" s="6" t="n">
        <v>9597</v>
      </c>
      <c r="E13" s="6" t="n">
        <v>637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v>
      </c>
      <c r="B1" s="2" t="s">
        <v>1</v>
      </c>
    </row>
    <row r="2" spans="1:2">
      <c r="B2" s="2" t="s">
        <v>24</v>
      </c>
    </row>
    <row r="3" spans="1:2">
      <c r="A3" s="3" t="s">
        <v>167</v>
      </c>
    </row>
    <row r="4" spans="1:2">
      <c r="A4" s="4" t="s">
        <v>43</v>
      </c>
      <c r="B4" s="4" t="s">
        <v>16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7"/>
    <col customWidth="1" max="3" min="3" width="80"/>
    <col customWidth="1" max="4" min="4" width="21"/>
    <col customWidth="1" max="5" min="5" width="21"/>
    <col customWidth="1" max="6" min="6" width="17"/>
    <col customWidth="1" max="7" min="7" width="21"/>
    <col customWidth="1" max="8" min="8" width="17"/>
    <col customWidth="1" max="9" min="9" width="21"/>
  </cols>
  <sheetData>
    <row r="1" spans="1:9">
      <c r="A1" s="1" t="s">
        <v>947</v>
      </c>
      <c r="B1" s="2" t="s">
        <v>948</v>
      </c>
      <c r="C1" s="2" t="s">
        <v>513</v>
      </c>
      <c r="D1" s="2" t="s">
        <v>937</v>
      </c>
      <c r="E1" s="2" t="s">
        <v>949</v>
      </c>
      <c r="F1" s="2" t="s">
        <v>532</v>
      </c>
      <c r="G1" s="2" t="s">
        <v>938</v>
      </c>
      <c r="H1" s="2" t="s">
        <v>939</v>
      </c>
      <c r="I1" s="2" t="s">
        <v>940</v>
      </c>
    </row>
    <row r="2" spans="1:9">
      <c r="A2" s="3" t="s">
        <v>364</v>
      </c>
    </row>
    <row r="3" spans="1:9">
      <c r="A3" s="4" t="s">
        <v>950</v>
      </c>
      <c r="C3" s="4" t="s">
        <v>951</v>
      </c>
      <c r="D3" s="4" t="s">
        <v>951</v>
      </c>
      <c r="H3" s="4" t="s">
        <v>952</v>
      </c>
      <c r="I3" s="4" t="s">
        <v>952</v>
      </c>
    </row>
    <row r="4" spans="1:9">
      <c r="A4" s="4" t="s">
        <v>953</v>
      </c>
      <c r="G4" s="12" t="n">
        <v>2900000000</v>
      </c>
    </row>
    <row r="5" spans="1:9">
      <c r="A5" s="4" t="s">
        <v>954</v>
      </c>
    </row>
    <row r="6" spans="1:9">
      <c r="A6" s="3" t="s">
        <v>364</v>
      </c>
    </row>
    <row r="7" spans="1:9">
      <c r="A7" s="4" t="s">
        <v>945</v>
      </c>
      <c r="C7" s="6" t="n">
        <v>0</v>
      </c>
      <c r="H7" s="6" t="n">
        <v>0</v>
      </c>
    </row>
    <row r="8" spans="1:9">
      <c r="A8" s="4" t="s">
        <v>369</v>
      </c>
    </row>
    <row r="9" spans="1:9">
      <c r="A9" s="3" t="s">
        <v>364</v>
      </c>
    </row>
    <row r="10" spans="1:9">
      <c r="A10" s="4" t="s">
        <v>945</v>
      </c>
      <c r="C10" s="6" t="n">
        <v>9597000000</v>
      </c>
      <c r="H10" s="6" t="n">
        <v>6378000000</v>
      </c>
    </row>
    <row r="11" spans="1:9">
      <c r="A11" s="4" t="s">
        <v>953</v>
      </c>
      <c r="D11" s="12" t="n">
        <v>7650000000</v>
      </c>
      <c r="I11" s="12" t="n">
        <v>4750000000</v>
      </c>
    </row>
    <row r="12" spans="1:9">
      <c r="A12" s="4" t="s">
        <v>955</v>
      </c>
    </row>
    <row r="13" spans="1:9">
      <c r="A13" s="3" t="s">
        <v>364</v>
      </c>
    </row>
    <row r="14" spans="1:9">
      <c r="A14" s="4" t="s">
        <v>956</v>
      </c>
      <c r="D14" s="5" t="n">
        <v>4600000000</v>
      </c>
      <c r="E14" s="12" t="n">
        <v>7500000000</v>
      </c>
    </row>
    <row r="15" spans="1:9">
      <c r="A15" s="4" t="s">
        <v>957</v>
      </c>
    </row>
    <row r="16" spans="1:9">
      <c r="A16" s="3" t="s">
        <v>364</v>
      </c>
    </row>
    <row r="17" spans="1:9">
      <c r="A17" s="4" t="s">
        <v>958</v>
      </c>
      <c r="C17" s="4" t="s">
        <v>959</v>
      </c>
    </row>
    <row r="18" spans="1:9">
      <c r="A18" s="4" t="s">
        <v>960</v>
      </c>
    </row>
    <row r="19" spans="1:9">
      <c r="A19" s="3" t="s">
        <v>364</v>
      </c>
    </row>
    <row r="20" spans="1:9">
      <c r="A20" s="4" t="s">
        <v>961</v>
      </c>
      <c r="B20" s="6" t="n">
        <v>500000000</v>
      </c>
    </row>
    <row r="21" spans="1:9">
      <c r="A21" s="4" t="s">
        <v>962</v>
      </c>
    </row>
    <row r="22" spans="1:9">
      <c r="A22" s="3" t="s">
        <v>364</v>
      </c>
    </row>
    <row r="23" spans="1:9">
      <c r="A23" s="4" t="s">
        <v>963</v>
      </c>
      <c r="B23" s="5" t="n">
        <v>4500000000</v>
      </c>
    </row>
    <row r="24" spans="1:9">
      <c r="A24" s="4" t="s">
        <v>964</v>
      </c>
    </row>
    <row r="25" spans="1:9">
      <c r="A25" s="3" t="s">
        <v>364</v>
      </c>
    </row>
    <row r="26" spans="1:9">
      <c r="A26" s="4" t="s">
        <v>963</v>
      </c>
      <c r="B26" s="5" t="n">
        <v>1200000000</v>
      </c>
    </row>
    <row r="27" spans="1:9">
      <c r="A27" s="4" t="s">
        <v>958</v>
      </c>
      <c r="C27" s="4" t="s">
        <v>965</v>
      </c>
    </row>
    <row r="28" spans="1:9">
      <c r="A28" s="4" t="s">
        <v>966</v>
      </c>
    </row>
    <row r="29" spans="1:9">
      <c r="A29" s="3" t="s">
        <v>364</v>
      </c>
    </row>
    <row r="30" spans="1:9">
      <c r="A30" s="4" t="s">
        <v>963</v>
      </c>
      <c r="B30" s="6" t="n">
        <v>3300000000</v>
      </c>
    </row>
    <row r="31" spans="1:9">
      <c r="A31" s="4" t="s">
        <v>958</v>
      </c>
      <c r="C31" s="4" t="s">
        <v>967</v>
      </c>
    </row>
    <row r="32" spans="1:9">
      <c r="A32" s="4" t="s">
        <v>570</v>
      </c>
    </row>
    <row r="33" spans="1:9">
      <c r="A33" s="3" t="s">
        <v>364</v>
      </c>
    </row>
    <row r="34" spans="1:9">
      <c r="A34" s="4" t="s">
        <v>571</v>
      </c>
      <c r="C34" s="6" t="n">
        <v>3600000000</v>
      </c>
      <c r="F34" s="6" t="n">
        <v>3600000000</v>
      </c>
    </row>
    <row r="35" spans="1:9">
      <c r="A35" s="4" t="s">
        <v>968</v>
      </c>
    </row>
    <row r="36" spans="1:9">
      <c r="A36" s="3" t="s">
        <v>364</v>
      </c>
    </row>
    <row r="37" spans="1:9">
      <c r="A37" s="4" t="s">
        <v>945</v>
      </c>
      <c r="C37" s="5" t="n">
        <v>1505000000</v>
      </c>
    </row>
    <row r="38" spans="1:9">
      <c r="A38" s="4" t="s">
        <v>953</v>
      </c>
      <c r="D38" s="5" t="n">
        <v>1200000000</v>
      </c>
      <c r="G38" s="12" t="n">
        <v>1200000000</v>
      </c>
    </row>
    <row r="39" spans="1:9">
      <c r="A39" s="4" t="s">
        <v>969</v>
      </c>
      <c r="G39" s="4" t="s">
        <v>970</v>
      </c>
    </row>
    <row r="40" spans="1:9">
      <c r="A40" s="4" t="s">
        <v>971</v>
      </c>
    </row>
    <row r="41" spans="1:9">
      <c r="A41" s="3" t="s">
        <v>364</v>
      </c>
    </row>
    <row r="42" spans="1:9">
      <c r="A42" s="4" t="s">
        <v>945</v>
      </c>
      <c r="C42" s="5" t="n">
        <v>878000000</v>
      </c>
    </row>
    <row r="43" spans="1:9">
      <c r="A43" s="4" t="s">
        <v>953</v>
      </c>
      <c r="D43" s="5" t="n">
        <v>700000000</v>
      </c>
      <c r="G43" s="12" t="n">
        <v>700000000</v>
      </c>
    </row>
    <row r="44" spans="1:9">
      <c r="A44" s="4" t="s">
        <v>969</v>
      </c>
      <c r="G44" s="4" t="s">
        <v>972</v>
      </c>
    </row>
    <row r="45" spans="1:9">
      <c r="A45" s="4" t="s">
        <v>973</v>
      </c>
    </row>
    <row r="46" spans="1:9">
      <c r="A46" s="3" t="s">
        <v>364</v>
      </c>
    </row>
    <row r="47" spans="1:9">
      <c r="A47" s="4" t="s">
        <v>945</v>
      </c>
      <c r="C47" s="6" t="n">
        <v>1255000000</v>
      </c>
    </row>
    <row r="48" spans="1:9">
      <c r="A48" s="4" t="s">
        <v>953</v>
      </c>
      <c r="D48" s="12" t="n">
        <v>1000000000</v>
      </c>
      <c r="G48" s="12" t="n">
        <v>1000000000</v>
      </c>
    </row>
    <row r="49" spans="1:9">
      <c r="A49" s="4" t="s">
        <v>969</v>
      </c>
      <c r="G49" s="4" t="s">
        <v>97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17"/>
    <col customWidth="1" max="6" min="6" width="21"/>
  </cols>
  <sheetData>
    <row r="1" spans="1:6">
      <c r="A1" s="1" t="s">
        <v>975</v>
      </c>
      <c r="B1" s="2" t="s">
        <v>513</v>
      </c>
      <c r="C1" s="2" t="s">
        <v>937</v>
      </c>
      <c r="D1" s="2" t="s">
        <v>938</v>
      </c>
      <c r="E1" s="2" t="s">
        <v>939</v>
      </c>
      <c r="F1" s="2" t="s">
        <v>940</v>
      </c>
    </row>
    <row r="2" spans="1:6">
      <c r="A2" s="3" t="s">
        <v>364</v>
      </c>
    </row>
    <row r="3" spans="1:6">
      <c r="A3" s="4" t="s">
        <v>976</v>
      </c>
      <c r="D3" s="12" t="n">
        <v>2900</v>
      </c>
    </row>
    <row r="4" spans="1:6">
      <c r="A4" s="4" t="s">
        <v>369</v>
      </c>
    </row>
    <row r="5" spans="1:6">
      <c r="A5" s="3" t="s">
        <v>364</v>
      </c>
    </row>
    <row r="6" spans="1:6">
      <c r="A6" s="4" t="s">
        <v>976</v>
      </c>
      <c r="C6" s="12" t="n">
        <v>7650</v>
      </c>
      <c r="F6" s="12" t="n">
        <v>4750</v>
      </c>
    </row>
    <row r="7" spans="1:6">
      <c r="A7" s="4" t="s">
        <v>977</v>
      </c>
      <c r="B7" s="6" t="n">
        <v>9597</v>
      </c>
      <c r="E7" s="6" t="n">
        <v>6378</v>
      </c>
    </row>
    <row r="8" spans="1:6">
      <c r="A8" s="4" t="s">
        <v>978</v>
      </c>
    </row>
    <row r="9" spans="1:6">
      <c r="A9" s="3" t="s">
        <v>364</v>
      </c>
    </row>
    <row r="10" spans="1:6">
      <c r="A10" s="4" t="s">
        <v>976</v>
      </c>
      <c r="C10" s="5" t="n">
        <v>1300</v>
      </c>
    </row>
    <row r="11" spans="1:6">
      <c r="A11" s="4" t="s">
        <v>977</v>
      </c>
      <c r="B11" s="5" t="n">
        <v>1631</v>
      </c>
      <c r="E11" s="5" t="n">
        <v>1746</v>
      </c>
    </row>
    <row r="12" spans="1:6">
      <c r="A12" s="4" t="s">
        <v>979</v>
      </c>
    </row>
    <row r="13" spans="1:6">
      <c r="A13" s="3" t="s">
        <v>364</v>
      </c>
    </row>
    <row r="14" spans="1:6">
      <c r="A14" s="4" t="s">
        <v>976</v>
      </c>
      <c r="C14" s="5" t="n">
        <v>500</v>
      </c>
    </row>
    <row r="15" spans="1:6">
      <c r="A15" s="4" t="s">
        <v>977</v>
      </c>
      <c r="B15" s="5" t="n">
        <v>627</v>
      </c>
      <c r="E15" s="5" t="n">
        <v>671</v>
      </c>
    </row>
    <row r="16" spans="1:6">
      <c r="A16" s="4" t="s">
        <v>980</v>
      </c>
    </row>
    <row r="17" spans="1:6">
      <c r="A17" s="3" t="s">
        <v>364</v>
      </c>
    </row>
    <row r="18" spans="1:6">
      <c r="A18" s="4" t="s">
        <v>976</v>
      </c>
      <c r="C18" s="5" t="n">
        <v>450</v>
      </c>
    </row>
    <row r="19" spans="1:6">
      <c r="A19" s="4" t="s">
        <v>977</v>
      </c>
      <c r="B19" s="5" t="n">
        <v>565</v>
      </c>
      <c r="E19" s="5" t="n">
        <v>604</v>
      </c>
    </row>
    <row r="20" spans="1:6">
      <c r="A20" s="4" t="s">
        <v>968</v>
      </c>
    </row>
    <row r="21" spans="1:6">
      <c r="A21" s="3" t="s">
        <v>364</v>
      </c>
    </row>
    <row r="22" spans="1:6">
      <c r="A22" s="4" t="s">
        <v>976</v>
      </c>
      <c r="C22" s="5" t="n">
        <v>1200</v>
      </c>
      <c r="D22" s="5" t="n">
        <v>1200</v>
      </c>
    </row>
    <row r="23" spans="1:6">
      <c r="A23" s="4" t="s">
        <v>977</v>
      </c>
      <c r="B23" s="5" t="n">
        <v>1505</v>
      </c>
    </row>
    <row r="24" spans="1:6">
      <c r="A24" s="4" t="s">
        <v>971</v>
      </c>
    </row>
    <row r="25" spans="1:6">
      <c r="A25" s="3" t="s">
        <v>364</v>
      </c>
    </row>
    <row r="26" spans="1:6">
      <c r="A26" s="4" t="s">
        <v>976</v>
      </c>
      <c r="C26" s="5" t="n">
        <v>700</v>
      </c>
      <c r="D26" s="5" t="n">
        <v>700</v>
      </c>
    </row>
    <row r="27" spans="1:6">
      <c r="A27" s="4" t="s">
        <v>977</v>
      </c>
      <c r="B27" s="5" t="n">
        <v>878</v>
      </c>
    </row>
    <row r="28" spans="1:6">
      <c r="A28" s="4" t="s">
        <v>981</v>
      </c>
    </row>
    <row r="29" spans="1:6">
      <c r="A29" s="3" t="s">
        <v>364</v>
      </c>
    </row>
    <row r="30" spans="1:6">
      <c r="A30" s="4" t="s">
        <v>976</v>
      </c>
      <c r="C30" s="5" t="n">
        <v>1400</v>
      </c>
    </row>
    <row r="31" spans="1:6">
      <c r="A31" s="4" t="s">
        <v>977</v>
      </c>
      <c r="B31" s="5" t="n">
        <v>1756</v>
      </c>
      <c r="E31" s="5" t="n">
        <v>1880</v>
      </c>
    </row>
    <row r="32" spans="1:6">
      <c r="A32" s="4" t="s">
        <v>982</v>
      </c>
    </row>
    <row r="33" spans="1:6">
      <c r="A33" s="3" t="s">
        <v>364</v>
      </c>
    </row>
    <row r="34" spans="1:6">
      <c r="A34" s="4" t="s">
        <v>976</v>
      </c>
      <c r="C34" s="5" t="n">
        <v>750</v>
      </c>
    </row>
    <row r="35" spans="1:6">
      <c r="A35" s="4" t="s">
        <v>977</v>
      </c>
      <c r="B35" s="5" t="n">
        <v>941</v>
      </c>
      <c r="E35" s="5" t="n">
        <v>1007</v>
      </c>
    </row>
    <row r="36" spans="1:6">
      <c r="A36" s="4" t="s">
        <v>983</v>
      </c>
    </row>
    <row r="37" spans="1:6">
      <c r="A37" s="3" t="s">
        <v>364</v>
      </c>
    </row>
    <row r="38" spans="1:6">
      <c r="A38" s="4" t="s">
        <v>976</v>
      </c>
      <c r="C38" s="5" t="n">
        <v>350</v>
      </c>
    </row>
    <row r="39" spans="1:6">
      <c r="A39" s="4" t="s">
        <v>977</v>
      </c>
      <c r="B39" s="5" t="n">
        <v>439</v>
      </c>
      <c r="E39" s="6" t="n">
        <v>470</v>
      </c>
    </row>
    <row r="40" spans="1:6">
      <c r="A40" s="4" t="s">
        <v>973</v>
      </c>
    </row>
    <row r="41" spans="1:6">
      <c r="A41" s="3" t="s">
        <v>364</v>
      </c>
    </row>
    <row r="42" spans="1:6">
      <c r="A42" s="4" t="s">
        <v>976</v>
      </c>
      <c r="C42" s="12" t="n">
        <v>1000</v>
      </c>
      <c r="D42" s="12" t="n">
        <v>1000</v>
      </c>
    </row>
    <row r="43" spans="1:6">
      <c r="A43" s="4" t="s">
        <v>977</v>
      </c>
      <c r="B43" s="6" t="n">
        <v>1255</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17"/>
    <col customWidth="1" max="6" min="6" width="21"/>
  </cols>
  <sheetData>
    <row r="1" spans="1:6">
      <c r="A1" s="1" t="s">
        <v>984</v>
      </c>
      <c r="B1" s="2" t="s">
        <v>513</v>
      </c>
      <c r="C1" s="2" t="s">
        <v>937</v>
      </c>
      <c r="D1" s="2" t="s">
        <v>938</v>
      </c>
      <c r="E1" s="2" t="s">
        <v>939</v>
      </c>
      <c r="F1" s="2" t="s">
        <v>940</v>
      </c>
    </row>
    <row r="2" spans="1:6">
      <c r="A2" s="3" t="s">
        <v>364</v>
      </c>
    </row>
    <row r="3" spans="1:6">
      <c r="A3" s="4" t="s">
        <v>976</v>
      </c>
      <c r="D3" s="12" t="n">
        <v>2900</v>
      </c>
    </row>
    <row r="4" spans="1:6">
      <c r="A4" s="4" t="s">
        <v>369</v>
      </c>
    </row>
    <row r="5" spans="1:6">
      <c r="A5" s="3" t="s">
        <v>364</v>
      </c>
    </row>
    <row r="6" spans="1:6">
      <c r="A6" s="4" t="s">
        <v>976</v>
      </c>
      <c r="C6" s="12" t="n">
        <v>7650</v>
      </c>
      <c r="F6" s="12" t="n">
        <v>4750</v>
      </c>
    </row>
    <row r="7" spans="1:6">
      <c r="A7" s="4" t="s">
        <v>977</v>
      </c>
      <c r="B7" s="6" t="n">
        <v>9597</v>
      </c>
      <c r="E7" s="6" t="n">
        <v>6378</v>
      </c>
    </row>
    <row r="8" spans="1:6">
      <c r="A8" s="4" t="s">
        <v>985</v>
      </c>
    </row>
    <row r="9" spans="1:6">
      <c r="A9" s="3" t="s">
        <v>364</v>
      </c>
    </row>
    <row r="10" spans="1:6">
      <c r="A10" s="4" t="s">
        <v>977</v>
      </c>
      <c r="B10" s="5" t="n">
        <v>1631</v>
      </c>
    </row>
    <row r="11" spans="1:6">
      <c r="A11" s="4" t="s">
        <v>986</v>
      </c>
    </row>
    <row r="12" spans="1:6">
      <c r="A12" s="3" t="s">
        <v>364</v>
      </c>
    </row>
    <row r="13" spans="1:6">
      <c r="A13" s="4" t="s">
        <v>977</v>
      </c>
      <c r="B13" s="5" t="n">
        <v>627</v>
      </c>
    </row>
    <row r="14" spans="1:6">
      <c r="A14" s="4" t="s">
        <v>987</v>
      </c>
    </row>
    <row r="15" spans="1:6">
      <c r="A15" s="3" t="s">
        <v>364</v>
      </c>
    </row>
    <row r="16" spans="1:6">
      <c r="A16" s="4" t="s">
        <v>977</v>
      </c>
      <c r="B16" s="6" t="n">
        <v>7339</v>
      </c>
    </row>
    <row r="17" spans="1:6">
      <c r="A17" s="4" t="s">
        <v>988</v>
      </c>
    </row>
    <row r="18" spans="1:6">
      <c r="A18" s="3" t="s">
        <v>364</v>
      </c>
    </row>
    <row r="19" spans="1:6">
      <c r="A19" s="4" t="s">
        <v>976</v>
      </c>
      <c r="C19" s="5" t="n">
        <v>7650</v>
      </c>
    </row>
    <row r="20" spans="1:6">
      <c r="A20" s="4" t="s">
        <v>989</v>
      </c>
    </row>
    <row r="21" spans="1:6">
      <c r="A21" s="3" t="s">
        <v>364</v>
      </c>
    </row>
    <row r="22" spans="1:6">
      <c r="A22" s="4" t="s">
        <v>976</v>
      </c>
      <c r="C22" s="5" t="n">
        <v>1300</v>
      </c>
    </row>
    <row r="23" spans="1:6">
      <c r="A23" s="4" t="s">
        <v>990</v>
      </c>
    </row>
    <row r="24" spans="1:6">
      <c r="A24" s="3" t="s">
        <v>364</v>
      </c>
    </row>
    <row r="25" spans="1:6">
      <c r="A25" s="4" t="s">
        <v>976</v>
      </c>
      <c r="C25" s="5" t="n">
        <v>500</v>
      </c>
    </row>
    <row r="26" spans="1:6">
      <c r="A26" s="4" t="s">
        <v>991</v>
      </c>
    </row>
    <row r="27" spans="1:6">
      <c r="A27" s="3" t="s">
        <v>364</v>
      </c>
    </row>
    <row r="28" spans="1:6">
      <c r="A28" s="4" t="s">
        <v>976</v>
      </c>
      <c r="C28" s="12" t="n">
        <v>585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2</v>
      </c>
      <c r="B1" s="2" t="s">
        <v>1</v>
      </c>
    </row>
    <row r="2" spans="1:3">
      <c r="B2" s="2" t="s">
        <v>24</v>
      </c>
      <c r="C2" s="2" t="s">
        <v>25</v>
      </c>
    </row>
    <row r="3" spans="1:3">
      <c r="A3" s="3" t="s">
        <v>208</v>
      </c>
    </row>
    <row r="4" spans="1:3">
      <c r="A4" s="4" t="s">
        <v>993</v>
      </c>
      <c r="B4" s="6" t="n">
        <v>1847</v>
      </c>
      <c r="C4" s="6" t="n">
        <v>2052</v>
      </c>
    </row>
    <row r="5" spans="1:3">
      <c r="A5" s="4" t="s">
        <v>994</v>
      </c>
      <c r="B5" s="5" t="n">
        <v>20</v>
      </c>
      <c r="C5" s="5" t="n">
        <v>11</v>
      </c>
    </row>
    <row r="6" spans="1:3">
      <c r="A6" s="4" t="s">
        <v>995</v>
      </c>
      <c r="B6" s="5" t="n">
        <v>944</v>
      </c>
    </row>
    <row r="7" spans="1:3">
      <c r="A7" s="4" t="s">
        <v>996</v>
      </c>
      <c r="B7" s="5" t="n">
        <v>-70</v>
      </c>
      <c r="C7" s="5" t="n">
        <v>-51</v>
      </c>
    </row>
    <row r="8" spans="1:3">
      <c r="A8" s="4" t="s">
        <v>997</v>
      </c>
      <c r="B8" s="5" t="n">
        <v>-139</v>
      </c>
      <c r="C8" s="5" t="n">
        <v>-1</v>
      </c>
    </row>
    <row r="9" spans="1:3">
      <c r="A9" s="4" t="s">
        <v>998</v>
      </c>
      <c r="B9" s="5" t="n">
        <v>-1621</v>
      </c>
    </row>
    <row r="10" spans="1:3">
      <c r="A10" s="4" t="s">
        <v>999</v>
      </c>
      <c r="B10" s="5" t="n">
        <v>-155</v>
      </c>
      <c r="C10" s="5" t="n">
        <v>-423</v>
      </c>
    </row>
    <row r="11" spans="1:3">
      <c r="A11" s="4" t="s">
        <v>1000</v>
      </c>
      <c r="B11" s="5" t="n">
        <v>76</v>
      </c>
      <c r="C11" s="5" t="n">
        <v>131</v>
      </c>
    </row>
    <row r="12" spans="1:3">
      <c r="A12" s="4" t="s">
        <v>122</v>
      </c>
      <c r="B12" s="5" t="n">
        <v>128</v>
      </c>
      <c r="C12" s="5" t="n">
        <v>130</v>
      </c>
    </row>
    <row r="13" spans="1:3">
      <c r="A13" s="4" t="s">
        <v>246</v>
      </c>
      <c r="B13" s="5" t="n">
        <v>-1</v>
      </c>
      <c r="C13" s="5" t="n">
        <v>-2</v>
      </c>
    </row>
    <row r="14" spans="1:3">
      <c r="A14" s="4" t="s">
        <v>1001</v>
      </c>
      <c r="B14" s="6" t="n">
        <v>1029</v>
      </c>
      <c r="C14" s="6" t="n">
        <v>1847</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7"/>
    <col customWidth="1" max="3" min="3" width="17"/>
  </cols>
  <sheetData>
    <row r="1" spans="1:3">
      <c r="A1" s="1" t="s">
        <v>1002</v>
      </c>
      <c r="B1" s="2" t="s">
        <v>1</v>
      </c>
    </row>
    <row r="2" spans="1:3">
      <c r="B2" s="2" t="s">
        <v>24</v>
      </c>
      <c r="C2" s="2" t="s">
        <v>25</v>
      </c>
    </row>
    <row r="3" spans="1:3">
      <c r="A3" s="3" t="s">
        <v>1003</v>
      </c>
    </row>
    <row r="4" spans="1:3">
      <c r="A4" s="4" t="s">
        <v>1004</v>
      </c>
      <c r="B4" s="6" t="n">
        <v>3360000000</v>
      </c>
      <c r="C4" s="6" t="n">
        <v>6270000000</v>
      </c>
    </row>
    <row r="5" spans="1:3">
      <c r="A5" s="4" t="s">
        <v>1005</v>
      </c>
      <c r="B5" s="4" t="s">
        <v>952</v>
      </c>
      <c r="C5" s="4" t="s">
        <v>1006</v>
      </c>
    </row>
    <row r="6" spans="1:3">
      <c r="A6" s="4" t="s">
        <v>1007</v>
      </c>
      <c r="B6" s="4" t="s">
        <v>643</v>
      </c>
      <c r="C6" s="4" t="s">
        <v>643</v>
      </c>
    </row>
    <row r="7" spans="1:3">
      <c r="A7" s="4" t="s">
        <v>478</v>
      </c>
    </row>
    <row r="8" spans="1:3">
      <c r="A8" s="3" t="s">
        <v>1003</v>
      </c>
    </row>
    <row r="9" spans="1:3">
      <c r="A9" s="4" t="s">
        <v>1008</v>
      </c>
      <c r="B9" s="6" t="n">
        <v>40000000</v>
      </c>
    </row>
    <row r="10" spans="1:3">
      <c r="A10" s="4" t="s">
        <v>648</v>
      </c>
    </row>
    <row r="11" spans="1:3">
      <c r="A11" s="3" t="s">
        <v>1003</v>
      </c>
    </row>
    <row r="12" spans="1:3">
      <c r="A12" s="4" t="s">
        <v>1008</v>
      </c>
      <c r="C12" s="6" t="n">
        <v>5000000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9</v>
      </c>
      <c r="B1" s="2" t="s">
        <v>1</v>
      </c>
    </row>
    <row r="2" spans="1:3">
      <c r="B2" s="2" t="s">
        <v>24</v>
      </c>
      <c r="C2" s="2" t="s">
        <v>25</v>
      </c>
    </row>
    <row r="3" spans="1:3">
      <c r="A3" s="4" t="s">
        <v>1010</v>
      </c>
    </row>
    <row r="4" spans="1:3">
      <c r="A4" s="3" t="s">
        <v>1003</v>
      </c>
    </row>
    <row r="5" spans="1:3">
      <c r="A5" s="4" t="s">
        <v>1011</v>
      </c>
      <c r="B5" s="6" t="n">
        <v>-98</v>
      </c>
      <c r="C5" s="6" t="n">
        <v>-248</v>
      </c>
    </row>
    <row r="6" spans="1:3">
      <c r="A6" s="4" t="s">
        <v>1007</v>
      </c>
      <c r="B6" s="5" t="n">
        <v>197</v>
      </c>
      <c r="C6" s="5" t="n">
        <v>327</v>
      </c>
    </row>
    <row r="7" spans="1:3">
      <c r="A7" s="4" t="s">
        <v>1012</v>
      </c>
    </row>
    <row r="8" spans="1:3">
      <c r="A8" s="3" t="s">
        <v>1003</v>
      </c>
    </row>
    <row r="9" spans="1:3">
      <c r="A9" s="4" t="s">
        <v>1011</v>
      </c>
      <c r="B9" s="5" t="n">
        <v>192</v>
      </c>
      <c r="C9" s="5" t="n">
        <v>317</v>
      </c>
    </row>
    <row r="10" spans="1:3">
      <c r="A10" s="4" t="s">
        <v>1007</v>
      </c>
      <c r="B10" s="6" t="n">
        <v>-103</v>
      </c>
      <c r="C10" s="6" t="n">
        <v>-259</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4</v>
      </c>
      <c r="C1" s="2" t="s">
        <v>25</v>
      </c>
    </row>
    <row r="2" spans="1:3">
      <c r="A2" s="3" t="s">
        <v>1014</v>
      </c>
    </row>
    <row r="3" spans="1:3">
      <c r="A3" s="4" t="s">
        <v>915</v>
      </c>
      <c r="B3" s="6" t="n">
        <v>43</v>
      </c>
      <c r="C3" s="6" t="n">
        <v>72</v>
      </c>
    </row>
    <row r="4" spans="1:3">
      <c r="A4" s="4" t="s">
        <v>1015</v>
      </c>
      <c r="B4" s="5" t="n">
        <v>62</v>
      </c>
      <c r="C4" s="5" t="n">
        <v>71</v>
      </c>
    </row>
    <row r="5" spans="1:3">
      <c r="A5" s="4" t="s">
        <v>916</v>
      </c>
      <c r="B5" s="5" t="n">
        <v>37</v>
      </c>
      <c r="C5" s="5" t="n">
        <v>35</v>
      </c>
    </row>
    <row r="6" spans="1:3">
      <c r="A6" s="4" t="s">
        <v>125</v>
      </c>
      <c r="B6" s="5" t="n">
        <v>31</v>
      </c>
      <c r="C6" s="5" t="n">
        <v>33</v>
      </c>
    </row>
    <row r="7" spans="1:3">
      <c r="A7" s="4" t="s">
        <v>92</v>
      </c>
      <c r="B7" s="6" t="n">
        <v>173</v>
      </c>
      <c r="C7" s="6" t="n">
        <v>211</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016</v>
      </c>
      <c r="B1" s="2" t="s">
        <v>1</v>
      </c>
    </row>
    <row r="2" spans="1:3">
      <c r="B2" s="2" t="s">
        <v>1017</v>
      </c>
      <c r="C2" s="2" t="s">
        <v>1018</v>
      </c>
    </row>
    <row r="3" spans="1:3">
      <c r="A3" s="3" t="s">
        <v>1019</v>
      </c>
    </row>
    <row r="4" spans="1:3">
      <c r="A4" s="4" t="s">
        <v>1020</v>
      </c>
      <c r="C4" s="5" t="n">
        <v>65</v>
      </c>
    </row>
    <row r="5" spans="1:3">
      <c r="A5" s="4" t="s">
        <v>478</v>
      </c>
    </row>
    <row r="6" spans="1:3">
      <c r="A6" s="3" t="s">
        <v>1019</v>
      </c>
    </row>
    <row r="7" spans="1:3">
      <c r="A7" s="4" t="s">
        <v>1021</v>
      </c>
      <c r="C7" s="4" t="s">
        <v>490</v>
      </c>
    </row>
    <row r="8" spans="1:3">
      <c r="A8" s="4" t="s">
        <v>1022</v>
      </c>
      <c r="C8" s="4" t="s">
        <v>1023</v>
      </c>
    </row>
    <row r="9" spans="1:3">
      <c r="A9" s="4" t="s">
        <v>1024</v>
      </c>
      <c r="C9" s="4" t="s">
        <v>1025</v>
      </c>
    </row>
    <row r="10" spans="1:3">
      <c r="A10" s="4" t="s">
        <v>1026</v>
      </c>
      <c r="C10" s="4" t="s">
        <v>1025</v>
      </c>
    </row>
    <row r="11" spans="1:3">
      <c r="A11" s="4" t="s">
        <v>648</v>
      </c>
    </row>
    <row r="12" spans="1:3">
      <c r="A12" s="3" t="s">
        <v>1019</v>
      </c>
    </row>
    <row r="13" spans="1:3">
      <c r="A13" s="4" t="s">
        <v>1021</v>
      </c>
      <c r="C13" s="4" t="s">
        <v>1027</v>
      </c>
    </row>
    <row r="14" spans="1:3">
      <c r="A14" s="4" t="s">
        <v>1022</v>
      </c>
      <c r="C14" s="4" t="s">
        <v>770</v>
      </c>
    </row>
    <row r="15" spans="1:3">
      <c r="A15" s="4" t="s">
        <v>1024</v>
      </c>
      <c r="C15" s="4" t="s">
        <v>649</v>
      </c>
    </row>
    <row r="16" spans="1:3">
      <c r="A16" s="4" t="s">
        <v>1026</v>
      </c>
      <c r="C16" s="4" t="s">
        <v>480</v>
      </c>
    </row>
    <row r="17" spans="1:3">
      <c r="A17" s="4" t="s">
        <v>1028</v>
      </c>
    </row>
    <row r="18" spans="1:3">
      <c r="A18" s="3" t="s">
        <v>1019</v>
      </c>
    </row>
    <row r="19" spans="1:3">
      <c r="A19" s="4" t="s">
        <v>1029</v>
      </c>
      <c r="C19" s="4" t="s">
        <v>1030</v>
      </c>
    </row>
    <row r="20" spans="1:3">
      <c r="A20" s="4" t="s">
        <v>1031</v>
      </c>
      <c r="C20" s="4" t="s">
        <v>1032</v>
      </c>
    </row>
    <row r="21" spans="1:3">
      <c r="A21" s="4" t="s">
        <v>1033</v>
      </c>
      <c r="B21" s="6" t="n">
        <v>9000000</v>
      </c>
    </row>
    <row r="22" spans="1:3">
      <c r="A22" s="4" t="s">
        <v>1034</v>
      </c>
    </row>
    <row r="23" spans="1:3">
      <c r="A23" s="3" t="s">
        <v>1019</v>
      </c>
    </row>
    <row r="24" spans="1:3">
      <c r="A24" s="4" t="s">
        <v>1029</v>
      </c>
      <c r="C24" s="4" t="s">
        <v>1035</v>
      </c>
    </row>
    <row r="25" spans="1:3">
      <c r="A25" s="4" t="s">
        <v>1033</v>
      </c>
      <c r="B25" s="6" t="n">
        <v>0</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4</v>
      </c>
      <c r="C2" s="2" t="s">
        <v>25</v>
      </c>
      <c r="D2" s="2" t="s">
        <v>27</v>
      </c>
    </row>
    <row r="3" spans="1:4">
      <c r="A3" s="4" t="s">
        <v>1028</v>
      </c>
    </row>
    <row r="4" spans="1:4">
      <c r="A4" s="3" t="s">
        <v>1037</v>
      </c>
    </row>
    <row r="5" spans="1:4">
      <c r="A5" s="4" t="s">
        <v>1038</v>
      </c>
      <c r="B5" s="6" t="n">
        <v>-48</v>
      </c>
    </row>
    <row r="6" spans="1:4">
      <c r="A6" s="4" t="s">
        <v>1039</v>
      </c>
      <c r="B6" s="5" t="n">
        <v>-14</v>
      </c>
      <c r="C6" s="6" t="n">
        <v>-14</v>
      </c>
      <c r="D6" s="6" t="n">
        <v>-19</v>
      </c>
    </row>
    <row r="7" spans="1:4">
      <c r="A7" s="4" t="s">
        <v>1040</v>
      </c>
      <c r="B7" s="5" t="n">
        <v>-3</v>
      </c>
      <c r="C7" s="5" t="n">
        <v>-4</v>
      </c>
      <c r="D7" s="5" t="n">
        <v>-6</v>
      </c>
    </row>
    <row r="8" spans="1:4">
      <c r="A8" s="4" t="s">
        <v>1041</v>
      </c>
      <c r="B8" s="5" t="n">
        <v>6</v>
      </c>
      <c r="D8" s="5" t="n">
        <v>5</v>
      </c>
    </row>
    <row r="9" spans="1:4">
      <c r="A9" s="3" t="s">
        <v>1042</v>
      </c>
    </row>
    <row r="10" spans="1:4">
      <c r="A10" s="4" t="s">
        <v>1043</v>
      </c>
      <c r="B10" s="5" t="n">
        <v>1</v>
      </c>
      <c r="D10" s="5" t="n">
        <v>-3</v>
      </c>
    </row>
    <row r="11" spans="1:4">
      <c r="A11" s="4" t="s">
        <v>1044</v>
      </c>
      <c r="B11" s="5" t="n">
        <v>2</v>
      </c>
      <c r="C11" s="5" t="n">
        <v>-7</v>
      </c>
      <c r="D11" s="5" t="n">
        <v>28</v>
      </c>
    </row>
    <row r="12" spans="1:4">
      <c r="A12" s="4" t="s">
        <v>1045</v>
      </c>
      <c r="B12" s="5" t="n">
        <v>-9</v>
      </c>
      <c r="C12" s="5" t="n">
        <v>-3</v>
      </c>
      <c r="D12" s="5" t="n">
        <v>3</v>
      </c>
    </row>
    <row r="13" spans="1:4">
      <c r="A13" s="4" t="s">
        <v>1046</v>
      </c>
      <c r="B13" s="5" t="n">
        <v>-40</v>
      </c>
      <c r="C13" s="5" t="n">
        <v>-48</v>
      </c>
    </row>
    <row r="14" spans="1:4">
      <c r="A14" s="4" t="s">
        <v>1047</v>
      </c>
    </row>
    <row r="15" spans="1:4">
      <c r="A15" s="3" t="s">
        <v>1037</v>
      </c>
    </row>
    <row r="16" spans="1:4">
      <c r="A16" s="4" t="s">
        <v>1038</v>
      </c>
      <c r="B16" s="5" t="n">
        <v>173</v>
      </c>
      <c r="C16" s="5" t="n">
        <v>168</v>
      </c>
    </row>
    <row r="17" spans="1:4">
      <c r="A17" s="4" t="s">
        <v>1039</v>
      </c>
      <c r="B17" s="5" t="n">
        <v>14</v>
      </c>
      <c r="C17" s="5" t="n">
        <v>14</v>
      </c>
    </row>
    <row r="18" spans="1:4">
      <c r="A18" s="4" t="s">
        <v>1040</v>
      </c>
      <c r="B18" s="5" t="n">
        <v>7</v>
      </c>
      <c r="C18" s="5" t="n">
        <v>7</v>
      </c>
    </row>
    <row r="19" spans="1:4">
      <c r="A19" s="4" t="s">
        <v>1048</v>
      </c>
      <c r="B19" s="5" t="n">
        <v>-8</v>
      </c>
      <c r="C19" s="5" t="n">
        <v>-25</v>
      </c>
    </row>
    <row r="20" spans="1:4">
      <c r="A20" s="4" t="s">
        <v>1049</v>
      </c>
      <c r="B20" s="5" t="n">
        <v>2</v>
      </c>
      <c r="C20" s="5" t="n">
        <v>2</v>
      </c>
    </row>
    <row r="21" spans="1:4">
      <c r="A21" s="4" t="s">
        <v>1041</v>
      </c>
      <c r="B21" s="5" t="n">
        <v>-6</v>
      </c>
    </row>
    <row r="22" spans="1:4">
      <c r="A22" s="3" t="s">
        <v>1042</v>
      </c>
    </row>
    <row r="23" spans="1:4">
      <c r="A23" s="4" t="s">
        <v>1043</v>
      </c>
      <c r="B23" s="5" t="n">
        <v>1</v>
      </c>
    </row>
    <row r="24" spans="1:4">
      <c r="A24" s="4" t="s">
        <v>1044</v>
      </c>
      <c r="B24" s="5" t="n">
        <v>-2</v>
      </c>
      <c r="C24" s="5" t="n">
        <v>7</v>
      </c>
    </row>
    <row r="25" spans="1:4">
      <c r="A25" s="4" t="s">
        <v>1046</v>
      </c>
      <c r="B25" s="5" t="n">
        <v>181</v>
      </c>
      <c r="C25" s="5" t="n">
        <v>173</v>
      </c>
      <c r="D25" s="5" t="n">
        <v>168</v>
      </c>
    </row>
    <row r="26" spans="1:4">
      <c r="A26" s="4" t="s">
        <v>1050</v>
      </c>
    </row>
    <row r="27" spans="1:4">
      <c r="A27" s="3" t="s">
        <v>1037</v>
      </c>
    </row>
    <row r="28" spans="1:4">
      <c r="A28" s="4" t="s">
        <v>1040</v>
      </c>
      <c r="B28" s="5" t="n">
        <v>4</v>
      </c>
      <c r="C28" s="5" t="n">
        <v>3</v>
      </c>
    </row>
    <row r="29" spans="1:4">
      <c r="A29" s="4" t="s">
        <v>1048</v>
      </c>
      <c r="B29" s="5" t="n">
        <v>-8</v>
      </c>
      <c r="C29" s="5" t="n">
        <v>-25</v>
      </c>
    </row>
    <row r="30" spans="1:4">
      <c r="A30" s="4" t="s">
        <v>1051</v>
      </c>
      <c r="B30" s="5" t="n">
        <v>9</v>
      </c>
      <c r="C30" s="5" t="n">
        <v>14</v>
      </c>
    </row>
    <row r="31" spans="1:4">
      <c r="A31" s="4" t="s">
        <v>1049</v>
      </c>
      <c r="B31" s="5" t="n">
        <v>2</v>
      </c>
      <c r="C31" s="5" t="n">
        <v>2</v>
      </c>
    </row>
    <row r="32" spans="1:4">
      <c r="A32" s="3" t="s">
        <v>1042</v>
      </c>
    </row>
    <row r="33" spans="1:4">
      <c r="A33" s="4" t="s">
        <v>1045</v>
      </c>
      <c r="B33" s="5" t="n">
        <v>9</v>
      </c>
      <c r="C33" s="5" t="n">
        <v>3</v>
      </c>
    </row>
    <row r="34" spans="1:4">
      <c r="A34" s="4" t="s">
        <v>1052</v>
      </c>
      <c r="B34" s="5" t="n">
        <v>125</v>
      </c>
      <c r="C34" s="5" t="n">
        <v>128</v>
      </c>
    </row>
    <row r="35" spans="1:4">
      <c r="A35" s="4" t="s">
        <v>1053</v>
      </c>
      <c r="B35" s="5" t="n">
        <v>141</v>
      </c>
      <c r="C35" s="5" t="n">
        <v>125</v>
      </c>
      <c r="D35" s="5" t="n">
        <v>128</v>
      </c>
    </row>
    <row r="36" spans="1:4">
      <c r="A36" s="4" t="s">
        <v>1034</v>
      </c>
    </row>
    <row r="37" spans="1:4">
      <c r="A37" s="3" t="s">
        <v>1037</v>
      </c>
    </row>
    <row r="38" spans="1:4">
      <c r="A38" s="4" t="s">
        <v>1038</v>
      </c>
      <c r="B38" s="5" t="n">
        <v>-23</v>
      </c>
    </row>
    <row r="39" spans="1:4">
      <c r="A39" s="4" t="s">
        <v>1039</v>
      </c>
      <c r="B39" s="5" t="n">
        <v>-2</v>
      </c>
      <c r="C39" s="5" t="n">
        <v>3</v>
      </c>
      <c r="D39" s="5" t="n">
        <v>-3</v>
      </c>
    </row>
    <row r="40" spans="1:4">
      <c r="A40" s="4" t="s">
        <v>1040</v>
      </c>
      <c r="B40" s="5" t="n">
        <v>-1</v>
      </c>
      <c r="C40" s="5" t="n">
        <v>-1</v>
      </c>
      <c r="D40" s="5" t="n">
        <v>-1</v>
      </c>
    </row>
    <row r="41" spans="1:4">
      <c r="A41" s="4" t="s">
        <v>1041</v>
      </c>
      <c r="B41" s="5" t="n">
        <v>1</v>
      </c>
    </row>
    <row r="42" spans="1:4">
      <c r="A42" s="3" t="s">
        <v>1042</v>
      </c>
    </row>
    <row r="43" spans="1:4">
      <c r="A43" s="4" t="s">
        <v>1054</v>
      </c>
      <c r="B43" s="5" t="n">
        <v>-1</v>
      </c>
    </row>
    <row r="44" spans="1:4">
      <c r="A44" s="4" t="s">
        <v>1044</v>
      </c>
      <c r="B44" s="5" t="n">
        <v>1</v>
      </c>
    </row>
    <row r="45" spans="1:4">
      <c r="A45" s="4" t="s">
        <v>1046</v>
      </c>
      <c r="B45" s="5" t="n">
        <v>-22</v>
      </c>
      <c r="C45" s="5" t="n">
        <v>-23</v>
      </c>
    </row>
    <row r="46" spans="1:4">
      <c r="A46" s="4" t="s">
        <v>1055</v>
      </c>
    </row>
    <row r="47" spans="1:4">
      <c r="A47" s="3" t="s">
        <v>1037</v>
      </c>
    </row>
    <row r="48" spans="1:4">
      <c r="A48" s="4" t="s">
        <v>1038</v>
      </c>
      <c r="B48" s="5" t="n">
        <v>23</v>
      </c>
      <c r="C48" s="5" t="n">
        <v>26</v>
      </c>
    </row>
    <row r="49" spans="1:4">
      <c r="A49" s="4" t="s">
        <v>1039</v>
      </c>
      <c r="B49" s="5" t="n">
        <v>2</v>
      </c>
      <c r="C49" s="5" t="n">
        <v>-3</v>
      </c>
    </row>
    <row r="50" spans="1:4">
      <c r="A50" s="4" t="s">
        <v>1040</v>
      </c>
      <c r="B50" s="5" t="n">
        <v>1</v>
      </c>
      <c r="C50" s="5" t="n">
        <v>1</v>
      </c>
    </row>
    <row r="51" spans="1:4">
      <c r="A51" s="4" t="s">
        <v>1048</v>
      </c>
      <c r="B51" s="5" t="n">
        <v>-1</v>
      </c>
      <c r="C51" s="5" t="n">
        <v>-1</v>
      </c>
    </row>
    <row r="52" spans="1:4">
      <c r="A52" s="4" t="s">
        <v>1041</v>
      </c>
      <c r="B52" s="5" t="n">
        <v>-1</v>
      </c>
    </row>
    <row r="53" spans="1:4">
      <c r="A53" s="3" t="s">
        <v>1042</v>
      </c>
    </row>
    <row r="54" spans="1:4">
      <c r="A54" s="4" t="s">
        <v>1054</v>
      </c>
      <c r="B54" s="5" t="n">
        <v>-1</v>
      </c>
    </row>
    <row r="55" spans="1:4">
      <c r="A55" s="4" t="s">
        <v>1044</v>
      </c>
      <c r="B55" s="5" t="n">
        <v>-1</v>
      </c>
    </row>
    <row r="56" spans="1:4">
      <c r="A56" s="4" t="s">
        <v>1046</v>
      </c>
      <c r="B56" s="6" t="n">
        <v>22</v>
      </c>
      <c r="C56" s="6" t="n">
        <v>23</v>
      </c>
      <c r="D56" s="6" t="n">
        <v>26</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4</v>
      </c>
      <c r="C2" s="2" t="s">
        <v>25</v>
      </c>
      <c r="D2" s="2" t="s">
        <v>27</v>
      </c>
    </row>
    <row r="3" spans="1:4">
      <c r="A3" s="3" t="s">
        <v>1042</v>
      </c>
    </row>
    <row r="4" spans="1:4">
      <c r="A4" s="4" t="s">
        <v>1057</v>
      </c>
      <c r="B4" s="6" t="n">
        <v>8</v>
      </c>
      <c r="C4" s="6" t="n">
        <v>11</v>
      </c>
      <c r="D4" s="6" t="n">
        <v>17</v>
      </c>
    </row>
    <row r="5" spans="1:4">
      <c r="A5" s="4" t="s">
        <v>1058</v>
      </c>
      <c r="B5" s="5" t="n">
        <v>19</v>
      </c>
      <c r="C5" s="5" t="n">
        <v>16</v>
      </c>
      <c r="D5" s="5" t="n">
        <v>19</v>
      </c>
    </row>
    <row r="6" spans="1:4">
      <c r="A6" s="4" t="s">
        <v>1028</v>
      </c>
    </row>
    <row r="7" spans="1:4">
      <c r="A7" s="3" t="s">
        <v>1019</v>
      </c>
    </row>
    <row r="8" spans="1:4">
      <c r="A8" s="4" t="s">
        <v>1039</v>
      </c>
      <c r="B8" s="5" t="n">
        <v>14</v>
      </c>
      <c r="C8" s="5" t="n">
        <v>14</v>
      </c>
      <c r="D8" s="5" t="n">
        <v>19</v>
      </c>
    </row>
    <row r="9" spans="1:4">
      <c r="A9" s="4" t="s">
        <v>1041</v>
      </c>
      <c r="B9" s="5" t="n">
        <v>-6</v>
      </c>
      <c r="D9" s="5" t="n">
        <v>-5</v>
      </c>
    </row>
    <row r="10" spans="1:4">
      <c r="A10" s="4" t="s">
        <v>1059</v>
      </c>
      <c r="D10" s="5" t="n">
        <v>3</v>
      </c>
    </row>
    <row r="11" spans="1:4">
      <c r="A11" s="4" t="s">
        <v>1060</v>
      </c>
      <c r="B11" s="5" t="n">
        <v>3</v>
      </c>
      <c r="C11" s="5" t="n">
        <v>4</v>
      </c>
      <c r="D11" s="5" t="n">
        <v>6</v>
      </c>
    </row>
    <row r="12" spans="1:4">
      <c r="A12" s="3" t="s">
        <v>1042</v>
      </c>
    </row>
    <row r="13" spans="1:4">
      <c r="A13" s="4" t="s">
        <v>1045</v>
      </c>
      <c r="B13" s="5" t="n">
        <v>-9</v>
      </c>
      <c r="C13" s="5" t="n">
        <v>-3</v>
      </c>
      <c r="D13" s="5" t="n">
        <v>3</v>
      </c>
    </row>
    <row r="14" spans="1:4">
      <c r="A14" s="4" t="s">
        <v>1043</v>
      </c>
      <c r="B14" s="5" t="n">
        <v>1</v>
      </c>
      <c r="D14" s="5" t="n">
        <v>-3</v>
      </c>
    </row>
    <row r="15" spans="1:4">
      <c r="A15" s="4" t="s">
        <v>1044</v>
      </c>
      <c r="B15" s="5" t="n">
        <v>-2</v>
      </c>
      <c r="C15" s="5" t="n">
        <v>7</v>
      </c>
      <c r="D15" s="5" t="n">
        <v>-28</v>
      </c>
    </row>
    <row r="16" spans="1:4">
      <c r="A16" s="4" t="s">
        <v>1057</v>
      </c>
      <c r="B16" s="5" t="n">
        <v>1</v>
      </c>
      <c r="C16" s="5" t="n">
        <v>22</v>
      </c>
      <c r="D16" s="5" t="n">
        <v>-5</v>
      </c>
    </row>
    <row r="17" spans="1:4">
      <c r="A17" s="4" t="s">
        <v>1058</v>
      </c>
      <c r="B17" s="5" t="n">
        <v>27</v>
      </c>
      <c r="C17" s="5" t="n">
        <v>25</v>
      </c>
      <c r="D17" s="5" t="n">
        <v>29</v>
      </c>
    </row>
    <row r="18" spans="1:4">
      <c r="A18" s="4" t="s">
        <v>1061</v>
      </c>
      <c r="B18" s="5" t="n">
        <v>28</v>
      </c>
      <c r="C18" s="5" t="n">
        <v>47</v>
      </c>
      <c r="D18" s="5" t="n">
        <v>24</v>
      </c>
    </row>
    <row r="19" spans="1:4">
      <c r="A19" s="4" t="s">
        <v>1034</v>
      </c>
    </row>
    <row r="20" spans="1:4">
      <c r="A20" s="3" t="s">
        <v>1019</v>
      </c>
    </row>
    <row r="21" spans="1:4">
      <c r="A21" s="4" t="s">
        <v>1039</v>
      </c>
      <c r="B21" s="5" t="n">
        <v>2</v>
      </c>
      <c r="C21" s="5" t="n">
        <v>-3</v>
      </c>
      <c r="D21" s="5" t="n">
        <v>3</v>
      </c>
    </row>
    <row r="22" spans="1:4">
      <c r="A22" s="4" t="s">
        <v>1041</v>
      </c>
      <c r="B22" s="5" t="n">
        <v>-1</v>
      </c>
    </row>
    <row r="23" spans="1:4">
      <c r="A23" s="4" t="s">
        <v>1060</v>
      </c>
      <c r="B23" s="5" t="n">
        <v>1</v>
      </c>
      <c r="C23" s="5" t="n">
        <v>1</v>
      </c>
      <c r="D23" s="5" t="n">
        <v>1</v>
      </c>
    </row>
    <row r="24" spans="1:4">
      <c r="A24" s="3" t="s">
        <v>1042</v>
      </c>
    </row>
    <row r="25" spans="1:4">
      <c r="A25" s="4" t="s">
        <v>1054</v>
      </c>
      <c r="B25" s="5" t="n">
        <v>-1</v>
      </c>
    </row>
    <row r="26" spans="1:4">
      <c r="A26" s="4" t="s">
        <v>1044</v>
      </c>
      <c r="B26" s="6" t="n">
        <v>-1</v>
      </c>
    </row>
    <row r="27" spans="1:4">
      <c r="A27" s="4" t="s">
        <v>1057</v>
      </c>
      <c r="C27" s="6" t="n">
        <v>-2</v>
      </c>
      <c r="D27" s="6" t="n">
        <v>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9</v>
      </c>
      <c r="B1" s="2" t="s">
        <v>1</v>
      </c>
    </row>
    <row r="2" spans="1:2">
      <c r="B2" s="2" t="s">
        <v>24</v>
      </c>
    </row>
    <row r="3" spans="1:2">
      <c r="A3" s="3" t="s">
        <v>170</v>
      </c>
    </row>
    <row r="4" spans="1:2">
      <c r="A4" s="4" t="s">
        <v>169</v>
      </c>
      <c r="B4" s="4" t="s">
        <v>17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4</v>
      </c>
      <c r="C1" s="2" t="s">
        <v>25</v>
      </c>
    </row>
    <row r="2" spans="1:3">
      <c r="A2" s="3" t="s">
        <v>1063</v>
      </c>
    </row>
    <row r="3" spans="1:3">
      <c r="A3" s="4" t="s">
        <v>1064</v>
      </c>
      <c r="B3" s="6" t="n">
        <v>89</v>
      </c>
      <c r="C3" s="6" t="n">
        <v>73</v>
      </c>
    </row>
    <row r="4" spans="1:3">
      <c r="A4" s="4" t="s">
        <v>1065</v>
      </c>
      <c r="B4" s="5" t="n">
        <v>29</v>
      </c>
      <c r="C4" s="5" t="n">
        <v>25</v>
      </c>
    </row>
    <row r="5" spans="1:3">
      <c r="A5" s="4" t="s">
        <v>1066</v>
      </c>
      <c r="B5" s="5" t="n">
        <v>11</v>
      </c>
      <c r="C5" s="5" t="n">
        <v>13</v>
      </c>
    </row>
    <row r="6" spans="1:3">
      <c r="A6" s="4" t="s">
        <v>1067</v>
      </c>
      <c r="B6" s="5" t="n">
        <v>9</v>
      </c>
      <c r="C6" s="5" t="n">
        <v>9</v>
      </c>
    </row>
    <row r="7" spans="1:3">
      <c r="A7" s="4" t="s">
        <v>72</v>
      </c>
      <c r="B7" s="5" t="n">
        <v>3</v>
      </c>
      <c r="C7" s="5" t="n">
        <v>5</v>
      </c>
    </row>
    <row r="8" spans="1:3">
      <c r="A8" s="4" t="s">
        <v>1068</v>
      </c>
      <c r="B8" s="6" t="n">
        <v>141</v>
      </c>
      <c r="C8" s="6" t="n">
        <v>125</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26"/>
  </cols>
  <sheetData>
    <row r="1" spans="1:4">
      <c r="A1" s="1" t="s">
        <v>1069</v>
      </c>
      <c r="B1" s="2" t="s">
        <v>1</v>
      </c>
    </row>
    <row r="2" spans="1:4">
      <c r="B2" s="2" t="s">
        <v>24</v>
      </c>
      <c r="C2" s="2" t="s">
        <v>25</v>
      </c>
      <c r="D2" s="2" t="s">
        <v>27</v>
      </c>
    </row>
    <row r="3" spans="1:4">
      <c r="A3" s="4" t="s">
        <v>1028</v>
      </c>
    </row>
    <row r="4" spans="1:4">
      <c r="A4" s="3" t="s">
        <v>1070</v>
      </c>
    </row>
    <row r="5" spans="1:4">
      <c r="A5" s="4" t="s">
        <v>1071</v>
      </c>
      <c r="B5" s="4" t="s">
        <v>1072</v>
      </c>
      <c r="C5" s="4" t="s">
        <v>1073</v>
      </c>
      <c r="D5" s="4" t="s">
        <v>1032</v>
      </c>
    </row>
    <row r="6" spans="1:4">
      <c r="A6" s="4" t="s">
        <v>1074</v>
      </c>
      <c r="B6" s="4" t="s">
        <v>1075</v>
      </c>
      <c r="C6" s="4" t="s">
        <v>1076</v>
      </c>
      <c r="D6" s="4" t="s">
        <v>1076</v>
      </c>
    </row>
    <row r="7" spans="1:4">
      <c r="A7" s="4" t="s">
        <v>1077</v>
      </c>
      <c r="B7" s="4" t="s">
        <v>1078</v>
      </c>
      <c r="C7" s="4" t="s">
        <v>1079</v>
      </c>
      <c r="D7" s="4" t="s">
        <v>1080</v>
      </c>
    </row>
    <row r="8" spans="1:4">
      <c r="A8" s="4" t="s">
        <v>1034</v>
      </c>
    </row>
    <row r="9" spans="1:4">
      <c r="A9" s="3" t="s">
        <v>1070</v>
      </c>
    </row>
    <row r="10" spans="1:4">
      <c r="A10" s="4" t="s">
        <v>1071</v>
      </c>
      <c r="B10" s="4" t="s">
        <v>1081</v>
      </c>
      <c r="C10" s="4" t="s">
        <v>1073</v>
      </c>
      <c r="D10" s="4" t="s">
        <v>1073</v>
      </c>
    </row>
    <row r="11" spans="1:4">
      <c r="A11" s="4" t="s">
        <v>1074</v>
      </c>
      <c r="B11" s="4" t="s">
        <v>1082</v>
      </c>
      <c r="C11" s="4" t="s">
        <v>1083</v>
      </c>
      <c r="D11" s="4" t="s">
        <v>1083</v>
      </c>
    </row>
    <row r="12" spans="1:4">
      <c r="A12" s="4" t="s">
        <v>1077</v>
      </c>
      <c r="B12" s="4" t="s">
        <v>1078</v>
      </c>
      <c r="C12" s="4" t="s">
        <v>1079</v>
      </c>
      <c r="D12" s="4" t="s">
        <v>1080</v>
      </c>
    </row>
    <row r="13" spans="1:4">
      <c r="A13" s="4" t="s">
        <v>1084</v>
      </c>
      <c r="B13" s="4" t="s">
        <v>1085</v>
      </c>
      <c r="C13" s="4" t="s">
        <v>1086</v>
      </c>
      <c r="D13" s="4" t="s">
        <v>1086</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4</v>
      </c>
      <c r="C1" s="2" t="s">
        <v>25</v>
      </c>
    </row>
    <row r="2" spans="1:3">
      <c r="A2" s="4" t="s">
        <v>1088</v>
      </c>
    </row>
    <row r="3" spans="1:3">
      <c r="A3" s="3" t="s">
        <v>1089</v>
      </c>
    </row>
    <row r="4" spans="1:3">
      <c r="A4" s="4" t="s">
        <v>1090</v>
      </c>
      <c r="B4" s="6" t="n">
        <v>-28</v>
      </c>
      <c r="C4" s="6" t="n">
        <v>-25</v>
      </c>
    </row>
    <row r="5" spans="1:3">
      <c r="A5" s="4" t="s">
        <v>1091</v>
      </c>
      <c r="B5" s="5" t="n">
        <v>36</v>
      </c>
      <c r="C5" s="5" t="n">
        <v>32</v>
      </c>
    </row>
    <row r="6" spans="1:3">
      <c r="A6" s="4" t="s">
        <v>1092</v>
      </c>
    </row>
    <row r="7" spans="1:3">
      <c r="A7" s="3" t="s">
        <v>1089</v>
      </c>
    </row>
    <row r="8" spans="1:3">
      <c r="A8" s="4" t="s">
        <v>1090</v>
      </c>
      <c r="B8" s="5" t="n">
        <v>3</v>
      </c>
      <c r="C8" s="5" t="n">
        <v>3</v>
      </c>
    </row>
    <row r="9" spans="1:3">
      <c r="A9" s="4" t="s">
        <v>1091</v>
      </c>
      <c r="B9" s="5" t="n">
        <v>-3</v>
      </c>
      <c r="C9" s="5" t="n">
        <v>-3</v>
      </c>
    </row>
    <row r="10" spans="1:3">
      <c r="A10" s="4" t="s">
        <v>1093</v>
      </c>
    </row>
    <row r="11" spans="1:3">
      <c r="A11" s="3" t="s">
        <v>1089</v>
      </c>
    </row>
    <row r="12" spans="1:3">
      <c r="A12" s="4" t="s">
        <v>1090</v>
      </c>
      <c r="B12" s="5" t="n">
        <v>1</v>
      </c>
      <c r="C12" s="5" t="n">
        <v>2</v>
      </c>
    </row>
    <row r="13" spans="1:3">
      <c r="A13" s="4" t="s">
        <v>1091</v>
      </c>
      <c r="B13" s="5" t="n">
        <v>-1</v>
      </c>
      <c r="C13" s="5" t="n">
        <v>-1</v>
      </c>
    </row>
    <row r="14" spans="1:3">
      <c r="A14" s="4" t="s">
        <v>1094</v>
      </c>
    </row>
    <row r="15" spans="1:3">
      <c r="A15" s="3" t="s">
        <v>1089</v>
      </c>
    </row>
    <row r="16" spans="1:3">
      <c r="A16" s="4" t="s">
        <v>1090</v>
      </c>
      <c r="B16" s="5" t="n">
        <v>4</v>
      </c>
      <c r="C16" s="5" t="n">
        <v>4</v>
      </c>
    </row>
    <row r="17" spans="1:3">
      <c r="A17" s="4" t="s">
        <v>1091</v>
      </c>
      <c r="B17" s="6" t="n">
        <v>-4</v>
      </c>
      <c r="C17" s="6" t="n">
        <v>-4</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9"/>
    <col customWidth="1" max="3" min="3" width="23"/>
    <col customWidth="1" max="4" min="4" width="23"/>
    <col customWidth="1" max="5" min="5" width="23"/>
    <col customWidth="1" max="6" min="6" width="20"/>
  </cols>
  <sheetData>
    <row r="1" spans="1:6">
      <c r="A1" s="1" t="s">
        <v>1095</v>
      </c>
      <c r="B1" s="2" t="s">
        <v>1096</v>
      </c>
      <c r="C1" s="2" t="s">
        <v>1097</v>
      </c>
      <c r="D1" s="2" t="s">
        <v>1098</v>
      </c>
      <c r="E1" s="2" t="s">
        <v>1099</v>
      </c>
      <c r="F1" s="2" t="s">
        <v>1100</v>
      </c>
    </row>
    <row r="2" spans="1:6">
      <c r="A2" s="3" t="s">
        <v>1101</v>
      </c>
    </row>
    <row r="3" spans="1:6">
      <c r="A3" s="4" t="s">
        <v>1102</v>
      </c>
      <c r="D3" s="4" t="s">
        <v>1103</v>
      </c>
    </row>
    <row r="4" spans="1:6">
      <c r="A4" s="4" t="s">
        <v>1104</v>
      </c>
      <c r="D4" s="4" t="s">
        <v>1105</v>
      </c>
    </row>
    <row r="5" spans="1:6">
      <c r="A5" s="4" t="s">
        <v>1106</v>
      </c>
      <c r="C5" s="5" t="n">
        <v>187500000</v>
      </c>
      <c r="D5" s="5" t="n">
        <v>187500000</v>
      </c>
    </row>
    <row r="6" spans="1:6">
      <c r="A6" s="4" t="s">
        <v>1107</v>
      </c>
      <c r="C6" s="6" t="n">
        <v>3000</v>
      </c>
    </row>
    <row r="7" spans="1:6">
      <c r="A7" s="4" t="s">
        <v>1108</v>
      </c>
      <c r="C7" s="5" t="n">
        <v>2900</v>
      </c>
      <c r="D7" s="6" t="n">
        <v>2899</v>
      </c>
      <c r="E7" s="6" t="n">
        <v>1449</v>
      </c>
    </row>
    <row r="8" spans="1:6">
      <c r="A8" s="4" t="s">
        <v>1109</v>
      </c>
      <c r="C8" s="6" t="n">
        <v>101</v>
      </c>
    </row>
    <row r="9" spans="1:6">
      <c r="A9" s="4" t="s">
        <v>1110</v>
      </c>
      <c r="D9" s="5" t="n">
        <v>1228790000</v>
      </c>
      <c r="E9" s="5" t="n">
        <v>833290000</v>
      </c>
      <c r="F9" s="5" t="n">
        <v>833290000</v>
      </c>
    </row>
    <row r="10" spans="1:6">
      <c r="A10" s="4" t="s">
        <v>1111</v>
      </c>
    </row>
    <row r="11" spans="1:6">
      <c r="A11" s="3" t="s">
        <v>1101</v>
      </c>
    </row>
    <row r="12" spans="1:6">
      <c r="A12" s="4" t="s">
        <v>1110</v>
      </c>
      <c r="D12" s="5" t="n">
        <v>0</v>
      </c>
      <c r="F12" s="5" t="n">
        <v>0</v>
      </c>
    </row>
    <row r="13" spans="1:6">
      <c r="A13" s="4" t="s">
        <v>1112</v>
      </c>
    </row>
    <row r="14" spans="1:6">
      <c r="A14" s="3" t="s">
        <v>1101</v>
      </c>
    </row>
    <row r="15" spans="1:6">
      <c r="A15" s="4" t="s">
        <v>1113</v>
      </c>
      <c r="D15" s="5" t="n">
        <v>15000000</v>
      </c>
      <c r="F15" s="5" t="n">
        <v>12000000</v>
      </c>
    </row>
    <row r="16" spans="1:6">
      <c r="A16" s="4" t="s">
        <v>296</v>
      </c>
    </row>
    <row r="17" spans="1:6">
      <c r="A17" s="3" t="s">
        <v>1101</v>
      </c>
    </row>
    <row r="18" spans="1:6">
      <c r="A18" s="4" t="s">
        <v>1114</v>
      </c>
      <c r="B18" s="5" t="n">
        <v>208000000</v>
      </c>
    </row>
    <row r="19" spans="1:6">
      <c r="A19" s="4" t="s">
        <v>1115</v>
      </c>
      <c r="B19" s="4" t="s">
        <v>1072</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4</v>
      </c>
      <c r="C2" s="2" t="s">
        <v>25</v>
      </c>
      <c r="D2" s="2" t="s">
        <v>1117</v>
      </c>
    </row>
    <row r="3" spans="1:4">
      <c r="A3" s="3" t="s">
        <v>1101</v>
      </c>
    </row>
    <row r="4" spans="1:4">
      <c r="A4" s="4" t="s">
        <v>1118</v>
      </c>
      <c r="B4" s="6" t="n">
        <v>5534</v>
      </c>
      <c r="C4" s="6" t="n">
        <v>5534</v>
      </c>
    </row>
    <row r="5" spans="1:4">
      <c r="A5" s="4" t="s">
        <v>1119</v>
      </c>
      <c r="B5" s="5" t="n">
        <v>2927</v>
      </c>
      <c r="C5" s="5" t="n">
        <v>0</v>
      </c>
    </row>
    <row r="6" spans="1:4">
      <c r="A6" s="4" t="s">
        <v>1120</v>
      </c>
      <c r="B6" s="6" t="n">
        <v>11040</v>
      </c>
      <c r="C6" s="6" t="n">
        <v>5534</v>
      </c>
    </row>
    <row r="7" spans="1:4">
      <c r="A7" s="4" t="s">
        <v>1118</v>
      </c>
      <c r="B7" s="5" t="n">
        <v>833290</v>
      </c>
      <c r="C7" s="5" t="n">
        <v>833290</v>
      </c>
    </row>
    <row r="8" spans="1:4">
      <c r="A8" s="4" t="s">
        <v>1119</v>
      </c>
      <c r="B8" s="5" t="n">
        <v>187500</v>
      </c>
      <c r="D8" s="5" t="n">
        <v>187500</v>
      </c>
    </row>
    <row r="9" spans="1:4">
      <c r="A9" s="4" t="s">
        <v>1120</v>
      </c>
      <c r="B9" s="5" t="n">
        <v>1228790</v>
      </c>
      <c r="C9" s="5" t="n">
        <v>833290</v>
      </c>
    </row>
    <row r="10" spans="1:4">
      <c r="A10" s="4" t="s">
        <v>296</v>
      </c>
    </row>
    <row r="11" spans="1:4">
      <c r="A11" s="3" t="s">
        <v>1101</v>
      </c>
    </row>
    <row r="12" spans="1:4">
      <c r="A12" s="4" t="s">
        <v>1121</v>
      </c>
      <c r="B12" s="6" t="n">
        <v>2579</v>
      </c>
      <c r="C12" s="6" t="n">
        <v>0</v>
      </c>
    </row>
    <row r="13" spans="1:4">
      <c r="A13" s="4" t="s">
        <v>1121</v>
      </c>
      <c r="B13" s="5" t="n">
        <v>208000</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2</v>
      </c>
      <c r="B1" s="2" t="s">
        <v>1</v>
      </c>
    </row>
    <row r="2" spans="1:3">
      <c r="B2" s="2" t="s">
        <v>24</v>
      </c>
      <c r="C2" s="2" t="s">
        <v>25</v>
      </c>
    </row>
    <row r="3" spans="1:3">
      <c r="A3" s="3" t="s">
        <v>1123</v>
      </c>
    </row>
    <row r="4" spans="1:3">
      <c r="A4" s="4" t="s">
        <v>870</v>
      </c>
      <c r="B4" s="6" t="n">
        <v>4350</v>
      </c>
      <c r="C4" s="6" t="n">
        <v>4330</v>
      </c>
    </row>
    <row r="5" spans="1:3">
      <c r="A5" s="4" t="s">
        <v>110</v>
      </c>
      <c r="B5" s="5" t="n">
        <v>11</v>
      </c>
      <c r="C5" s="5" t="n">
        <v>20</v>
      </c>
    </row>
    <row r="6" spans="1:3">
      <c r="A6" s="4" t="s">
        <v>871</v>
      </c>
      <c r="B6" s="5" t="n">
        <v>4361</v>
      </c>
      <c r="C6" s="5" t="n">
        <v>4350</v>
      </c>
    </row>
    <row r="7" spans="1:3">
      <c r="A7" s="4" t="s">
        <v>1124</v>
      </c>
    </row>
    <row r="8" spans="1:3">
      <c r="A8" s="3" t="s">
        <v>1123</v>
      </c>
    </row>
    <row r="9" spans="1:3">
      <c r="A9" s="4" t="s">
        <v>870</v>
      </c>
      <c r="B9" s="5" t="n">
        <v>4086</v>
      </c>
      <c r="C9" s="5" t="n">
        <v>4086</v>
      </c>
    </row>
    <row r="10" spans="1:3">
      <c r="A10" s="4" t="s">
        <v>871</v>
      </c>
      <c r="B10" s="5" t="n">
        <v>4086</v>
      </c>
      <c r="C10" s="5" t="n">
        <v>4086</v>
      </c>
    </row>
    <row r="11" spans="1:3">
      <c r="A11" s="4" t="s">
        <v>1125</v>
      </c>
    </row>
    <row r="12" spans="1:3">
      <c r="A12" s="3" t="s">
        <v>1123</v>
      </c>
    </row>
    <row r="13" spans="1:3">
      <c r="A13" s="4" t="s">
        <v>870</v>
      </c>
      <c r="B13" s="5" t="n">
        <v>264</v>
      </c>
      <c r="C13" s="5" t="n">
        <v>244</v>
      </c>
    </row>
    <row r="14" spans="1:3">
      <c r="A14" s="4" t="s">
        <v>110</v>
      </c>
      <c r="B14" s="5" t="n">
        <v>11</v>
      </c>
      <c r="C14" s="5" t="n">
        <v>20</v>
      </c>
    </row>
    <row r="15" spans="1:3">
      <c r="A15" s="4" t="s">
        <v>871</v>
      </c>
      <c r="B15" s="6" t="n">
        <v>275</v>
      </c>
      <c r="C15" s="6" t="n">
        <v>264</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6</v>
      </c>
      <c r="B1" s="2" t="s">
        <v>1</v>
      </c>
    </row>
    <row r="2" spans="1:3">
      <c r="B2" s="2" t="s">
        <v>24</v>
      </c>
      <c r="C2" s="2" t="s">
        <v>25</v>
      </c>
    </row>
    <row r="3" spans="1:3">
      <c r="A3" s="3" t="s">
        <v>1127</v>
      </c>
    </row>
    <row r="4" spans="1:3">
      <c r="A4" s="4" t="s">
        <v>870</v>
      </c>
      <c r="B4" s="6" t="n">
        <v>910</v>
      </c>
      <c r="C4" s="6" t="n">
        <v>1020</v>
      </c>
    </row>
    <row r="5" spans="1:3">
      <c r="A5" s="4" t="s">
        <v>1128</v>
      </c>
      <c r="B5" s="5" t="n">
        <v>-264</v>
      </c>
      <c r="C5" s="5" t="n">
        <v>-114</v>
      </c>
    </row>
    <row r="6" spans="1:3">
      <c r="A6" s="4" t="s">
        <v>1129</v>
      </c>
      <c r="B6" s="5" t="n">
        <v>-3</v>
      </c>
      <c r="C6" s="5" t="n">
        <v>4</v>
      </c>
    </row>
    <row r="7" spans="1:3">
      <c r="A7" s="4" t="s">
        <v>871</v>
      </c>
      <c r="B7" s="5" t="n">
        <v>643</v>
      </c>
      <c r="C7" s="5" t="n">
        <v>910</v>
      </c>
    </row>
    <row r="8" spans="1:3">
      <c r="A8" s="4" t="s">
        <v>1130</v>
      </c>
    </row>
    <row r="9" spans="1:3">
      <c r="A9" s="3" t="s">
        <v>1127</v>
      </c>
    </row>
    <row r="10" spans="1:3">
      <c r="A10" s="4" t="s">
        <v>870</v>
      </c>
      <c r="B10" s="5" t="n">
        <v>-13</v>
      </c>
      <c r="C10" s="5" t="n">
        <v>-10</v>
      </c>
    </row>
    <row r="11" spans="1:3">
      <c r="A11" s="4" t="s">
        <v>1128</v>
      </c>
      <c r="B11" s="5" t="n">
        <v>12</v>
      </c>
      <c r="C11" s="5" t="n">
        <v>-4</v>
      </c>
    </row>
    <row r="12" spans="1:3">
      <c r="A12" s="4" t="s">
        <v>1129</v>
      </c>
      <c r="B12" s="5" t="n">
        <v>-3</v>
      </c>
      <c r="C12" s="5" t="n">
        <v>1</v>
      </c>
    </row>
    <row r="13" spans="1:3">
      <c r="A13" s="4" t="s">
        <v>871</v>
      </c>
      <c r="B13" s="5" t="n">
        <v>-4</v>
      </c>
      <c r="C13" s="5" t="n">
        <v>-13</v>
      </c>
    </row>
    <row r="14" spans="1:3">
      <c r="A14" s="4" t="s">
        <v>1131</v>
      </c>
    </row>
    <row r="15" spans="1:3">
      <c r="A15" s="3" t="s">
        <v>1127</v>
      </c>
    </row>
    <row r="16" spans="1:3">
      <c r="A16" s="4" t="s">
        <v>870</v>
      </c>
      <c r="B16" s="5" t="n">
        <v>908</v>
      </c>
      <c r="C16" s="5" t="n">
        <v>1014</v>
      </c>
    </row>
    <row r="17" spans="1:3">
      <c r="A17" s="4" t="s">
        <v>1128</v>
      </c>
      <c r="B17" s="5" t="n">
        <v>-275</v>
      </c>
      <c r="C17" s="5" t="n">
        <v>-106</v>
      </c>
    </row>
    <row r="18" spans="1:3">
      <c r="A18" s="4" t="s">
        <v>871</v>
      </c>
      <c r="B18" s="5" t="n">
        <v>633</v>
      </c>
      <c r="C18" s="5" t="n">
        <v>908</v>
      </c>
    </row>
    <row r="19" spans="1:3">
      <c r="A19" s="4" t="s">
        <v>1132</v>
      </c>
    </row>
    <row r="20" spans="1:3">
      <c r="A20" s="3" t="s">
        <v>1127</v>
      </c>
    </row>
    <row r="21" spans="1:3">
      <c r="A21" s="4" t="s">
        <v>870</v>
      </c>
      <c r="B21" s="5" t="n">
        <v>15</v>
      </c>
      <c r="C21" s="5" t="n">
        <v>16</v>
      </c>
    </row>
    <row r="22" spans="1:3">
      <c r="A22" s="4" t="s">
        <v>1128</v>
      </c>
      <c r="B22" s="5" t="n">
        <v>-1</v>
      </c>
      <c r="C22" s="5" t="n">
        <v>-4</v>
      </c>
    </row>
    <row r="23" spans="1:3">
      <c r="A23" s="4" t="s">
        <v>1129</v>
      </c>
      <c r="C23" s="5" t="n">
        <v>3</v>
      </c>
    </row>
    <row r="24" spans="1:3">
      <c r="A24" s="4" t="s">
        <v>871</v>
      </c>
      <c r="B24" s="6" t="n">
        <v>14</v>
      </c>
      <c r="C24" s="6" t="n">
        <v>15</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33"/>
    <col customWidth="1" max="3" min="3" width="17"/>
  </cols>
  <sheetData>
    <row r="1" spans="1:3">
      <c r="A1" s="1" t="s">
        <v>1133</v>
      </c>
      <c r="B1" s="2" t="s">
        <v>1</v>
      </c>
    </row>
    <row r="2" spans="1:3">
      <c r="B2" s="2" t="s">
        <v>1134</v>
      </c>
      <c r="C2" s="2" t="s">
        <v>939</v>
      </c>
    </row>
    <row r="3" spans="1:3">
      <c r="A3" s="3" t="s">
        <v>401</v>
      </c>
    </row>
    <row r="4" spans="1:3">
      <c r="A4" s="4" t="s">
        <v>1135</v>
      </c>
      <c r="B4" s="6" t="n">
        <v>52000000</v>
      </c>
      <c r="C4" s="6" t="n">
        <v>42000000</v>
      </c>
    </row>
    <row r="5" spans="1:3">
      <c r="A5" s="4" t="s">
        <v>408</v>
      </c>
    </row>
    <row r="6" spans="1:3">
      <c r="A6" s="3" t="s">
        <v>401</v>
      </c>
    </row>
    <row r="7" spans="1:3">
      <c r="A7" s="4" t="s">
        <v>1136</v>
      </c>
      <c r="B7" s="4" t="s">
        <v>1137</v>
      </c>
    </row>
    <row r="8" spans="1:3">
      <c r="A8" s="4" t="s">
        <v>1138</v>
      </c>
      <c r="B8" s="7" t="n">
        <v>3.1</v>
      </c>
    </row>
    <row r="9" spans="1:3">
      <c r="A9" s="4" t="s">
        <v>411</v>
      </c>
    </row>
    <row r="10" spans="1:3">
      <c r="A10" s="3" t="s">
        <v>401</v>
      </c>
    </row>
    <row r="11" spans="1:3">
      <c r="A11" s="4" t="s">
        <v>1136</v>
      </c>
      <c r="B11" s="4" t="s">
        <v>1137</v>
      </c>
    </row>
    <row r="12" spans="1:3">
      <c r="A12" s="4" t="s">
        <v>1135</v>
      </c>
      <c r="B12" s="6" t="n">
        <v>0</v>
      </c>
      <c r="C12" s="5" t="n">
        <v>0</v>
      </c>
    </row>
    <row r="13" spans="1:3">
      <c r="A13" s="4" t="s">
        <v>1139</v>
      </c>
      <c r="B13" s="6" t="n">
        <v>0</v>
      </c>
      <c r="C13" s="5" t="n">
        <v>0</v>
      </c>
    </row>
    <row r="14" spans="1:3">
      <c r="A14" s="4" t="s">
        <v>1140</v>
      </c>
      <c r="B14" s="7" t="n">
        <v>11.48</v>
      </c>
    </row>
    <row r="15" spans="1:3">
      <c r="A15" s="4" t="s">
        <v>414</v>
      </c>
    </row>
    <row r="16" spans="1:3">
      <c r="A16" s="3" t="s">
        <v>401</v>
      </c>
    </row>
    <row r="17" spans="1:3">
      <c r="A17" s="4" t="s">
        <v>1135</v>
      </c>
      <c r="B17" s="6" t="n">
        <v>37000000</v>
      </c>
      <c r="C17" s="5" t="n">
        <v>51000000</v>
      </c>
    </row>
    <row r="18" spans="1:3">
      <c r="A18" s="4" t="s">
        <v>1139</v>
      </c>
      <c r="B18" s="6" t="n">
        <v>0</v>
      </c>
      <c r="C18" s="5" t="n">
        <v>0</v>
      </c>
    </row>
    <row r="19" spans="1:3">
      <c r="A19" s="4" t="s">
        <v>1141</v>
      </c>
      <c r="B19" s="4" t="s">
        <v>540</v>
      </c>
    </row>
    <row r="20" spans="1:3">
      <c r="A20" s="4" t="s">
        <v>417</v>
      </c>
    </row>
    <row r="21" spans="1:3">
      <c r="A21" s="3" t="s">
        <v>401</v>
      </c>
    </row>
    <row r="22" spans="1:3">
      <c r="A22" s="4" t="s">
        <v>1135</v>
      </c>
      <c r="B22" s="6" t="n">
        <v>41000000</v>
      </c>
      <c r="C22" s="5" t="n">
        <v>30000000</v>
      </c>
    </row>
    <row r="23" spans="1:3">
      <c r="A23" s="4" t="s">
        <v>1139</v>
      </c>
      <c r="B23" s="6" t="n">
        <v>0</v>
      </c>
      <c r="C23" s="5" t="n">
        <v>0</v>
      </c>
    </row>
    <row r="24" spans="1:3">
      <c r="A24" s="4" t="s">
        <v>1141</v>
      </c>
      <c r="B24" s="4" t="s">
        <v>540</v>
      </c>
    </row>
    <row r="25" spans="1:3">
      <c r="A25" s="4" t="s">
        <v>419</v>
      </c>
    </row>
    <row r="26" spans="1:3">
      <c r="A26" s="3" t="s">
        <v>401</v>
      </c>
    </row>
    <row r="27" spans="1:3">
      <c r="A27" s="4" t="s">
        <v>1135</v>
      </c>
      <c r="B27" s="6" t="n">
        <v>17000000</v>
      </c>
      <c r="C27" s="6" t="n">
        <v>32000000</v>
      </c>
    </row>
    <row r="28" spans="1:3">
      <c r="A28" s="4" t="s">
        <v>1142</v>
      </c>
      <c r="B28" s="5" t="n">
        <v>2</v>
      </c>
    </row>
    <row r="29" spans="1:3">
      <c r="A29" s="4" t="s">
        <v>1143</v>
      </c>
    </row>
    <row r="30" spans="1:3">
      <c r="A30" s="3" t="s">
        <v>401</v>
      </c>
    </row>
    <row r="31" spans="1:3">
      <c r="A31" s="4" t="s">
        <v>1144</v>
      </c>
      <c r="B31" s="4" t="s">
        <v>1025</v>
      </c>
    </row>
    <row r="32" spans="1:3">
      <c r="A32" s="4" t="s">
        <v>1145</v>
      </c>
    </row>
    <row r="33" spans="1:3">
      <c r="A33" s="3" t="s">
        <v>401</v>
      </c>
    </row>
    <row r="34" spans="1:3">
      <c r="A34" s="4" t="s">
        <v>1144</v>
      </c>
      <c r="B34" s="4" t="s">
        <v>1023</v>
      </c>
    </row>
    <row r="35" spans="1:3">
      <c r="A35" s="4" t="s">
        <v>1146</v>
      </c>
    </row>
    <row r="36" spans="1:3">
      <c r="A36" s="3" t="s">
        <v>401</v>
      </c>
    </row>
    <row r="37" spans="1:3">
      <c r="A37" s="4" t="s">
        <v>1144</v>
      </c>
      <c r="B37" s="4" t="s">
        <v>490</v>
      </c>
    </row>
    <row r="38" spans="1:3">
      <c r="A38" s="4" t="s">
        <v>1147</v>
      </c>
    </row>
    <row r="39" spans="1:3">
      <c r="A39" s="3" t="s">
        <v>401</v>
      </c>
    </row>
    <row r="40" spans="1:3">
      <c r="A40" s="4" t="s">
        <v>1148</v>
      </c>
      <c r="B40" s="4" t="s">
        <v>1149</v>
      </c>
    </row>
    <row r="41" spans="1:3">
      <c r="A41" s="4" t="s">
        <v>1150</v>
      </c>
    </row>
    <row r="42" spans="1:3">
      <c r="A42" s="3" t="s">
        <v>401</v>
      </c>
    </row>
    <row r="43" spans="1:3">
      <c r="A43" s="4" t="s">
        <v>1151</v>
      </c>
      <c r="B43" s="4" t="s">
        <v>1149</v>
      </c>
    </row>
    <row r="44" spans="1:3">
      <c r="A44" s="4" t="s">
        <v>1152</v>
      </c>
    </row>
    <row r="45" spans="1:3">
      <c r="A45" s="3" t="s">
        <v>401</v>
      </c>
    </row>
    <row r="46" spans="1:3">
      <c r="A46" s="4" t="s">
        <v>1148</v>
      </c>
      <c r="B46" s="4" t="s">
        <v>1149</v>
      </c>
    </row>
    <row r="47" spans="1:3">
      <c r="A47" s="4" t="s">
        <v>1153</v>
      </c>
    </row>
    <row r="48" spans="1:3">
      <c r="A48" s="3" t="s">
        <v>401</v>
      </c>
    </row>
    <row r="49" spans="1:3">
      <c r="A49" s="4" t="s">
        <v>1151</v>
      </c>
      <c r="B49" s="4" t="s">
        <v>1149</v>
      </c>
    </row>
    <row r="50" spans="1:3">
      <c r="A50" s="4" t="s">
        <v>1154</v>
      </c>
    </row>
    <row r="51" spans="1:3">
      <c r="A51" s="3" t="s">
        <v>401</v>
      </c>
    </row>
    <row r="52" spans="1:3">
      <c r="A52" s="4" t="s">
        <v>1151</v>
      </c>
      <c r="B52" s="4" t="s">
        <v>1155</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8"/>
  </cols>
  <sheetData>
    <row r="1" spans="1:2">
      <c r="A1" s="1" t="s">
        <v>1156</v>
      </c>
      <c r="B1" s="2" t="s">
        <v>1</v>
      </c>
    </row>
    <row r="2" spans="1:2">
      <c r="B2" s="2" t="s">
        <v>1157</v>
      </c>
    </row>
    <row r="3" spans="1:2">
      <c r="A3" s="4" t="s">
        <v>408</v>
      </c>
    </row>
    <row r="4" spans="1:2">
      <c r="A4" s="3" t="s">
        <v>401</v>
      </c>
    </row>
    <row r="5" spans="1:2">
      <c r="A5" s="4" t="s">
        <v>1158</v>
      </c>
      <c r="B5" s="4" t="s">
        <v>1159</v>
      </c>
    </row>
    <row r="6" spans="1:2">
      <c r="A6" s="4" t="s">
        <v>1160</v>
      </c>
      <c r="B6" s="4" t="s">
        <v>1161</v>
      </c>
    </row>
    <row r="7" spans="1:2">
      <c r="A7" s="4" t="s">
        <v>1162</v>
      </c>
      <c r="B7" s="4" t="s">
        <v>1163</v>
      </c>
    </row>
    <row r="8" spans="1:2">
      <c r="A8" s="4" t="s">
        <v>1164</v>
      </c>
      <c r="B8" s="8" t="n">
        <v>3.7</v>
      </c>
    </row>
    <row r="9" spans="1:2">
      <c r="A9" s="4" t="s">
        <v>411</v>
      </c>
    </row>
    <row r="10" spans="1:2">
      <c r="A10" s="3" t="s">
        <v>401</v>
      </c>
    </row>
    <row r="11" spans="1:2">
      <c r="A11" s="4" t="s">
        <v>1158</v>
      </c>
      <c r="B11" s="4" t="s">
        <v>1165</v>
      </c>
    </row>
    <row r="12" spans="1:2">
      <c r="A12" s="4" t="s">
        <v>1160</v>
      </c>
      <c r="B12" s="4" t="s">
        <v>1166</v>
      </c>
    </row>
    <row r="13" spans="1:2">
      <c r="A13" s="4" t="s">
        <v>1162</v>
      </c>
      <c r="B13" s="4" t="s">
        <v>1167</v>
      </c>
    </row>
    <row r="14" spans="1:2">
      <c r="A14" s="4" t="s">
        <v>1140</v>
      </c>
      <c r="B14" s="7" t="n">
        <v>11.48</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3"/>
  </cols>
  <sheetData>
    <row r="1" spans="1:2">
      <c r="A1" s="1" t="s">
        <v>1168</v>
      </c>
      <c r="B1" s="2" t="s">
        <v>1</v>
      </c>
    </row>
    <row r="2" spans="1:2">
      <c r="B2" s="2" t="s">
        <v>1098</v>
      </c>
    </row>
    <row r="3" spans="1:2">
      <c r="A3" s="4" t="s">
        <v>408</v>
      </c>
    </row>
    <row r="4" spans="1:2">
      <c r="A4" s="3" t="s">
        <v>401</v>
      </c>
    </row>
    <row r="5" spans="1:2">
      <c r="A5" s="4" t="s">
        <v>1169</v>
      </c>
      <c r="B5" s="5" t="n">
        <v>41644</v>
      </c>
    </row>
    <row r="6" spans="1:2">
      <c r="A6" s="4" t="s">
        <v>1170</v>
      </c>
      <c r="B6" s="5" t="n">
        <v>3537</v>
      </c>
    </row>
    <row r="7" spans="1:2">
      <c r="A7" s="4" t="s">
        <v>1171</v>
      </c>
      <c r="B7" s="5" t="n">
        <v>-2454</v>
      </c>
    </row>
    <row r="8" spans="1:2">
      <c r="A8" s="4" t="s">
        <v>1172</v>
      </c>
      <c r="B8" s="5" t="n">
        <v>42727</v>
      </c>
    </row>
    <row r="9" spans="1:2">
      <c r="A9" s="4" t="s">
        <v>1173</v>
      </c>
      <c r="B9" s="7" t="n">
        <v>30.57</v>
      </c>
    </row>
    <row r="10" spans="1:2">
      <c r="A10" s="4" t="s">
        <v>1174</v>
      </c>
      <c r="B10" s="8" t="n">
        <v>14.81</v>
      </c>
    </row>
    <row r="11" spans="1:2">
      <c r="A11" s="4" t="s">
        <v>1175</v>
      </c>
      <c r="B11" s="8" t="n">
        <v>28.27</v>
      </c>
    </row>
    <row r="12" spans="1:2">
      <c r="A12" s="4" t="s">
        <v>1176</v>
      </c>
      <c r="B12" s="7" t="n">
        <v>29.4</v>
      </c>
    </row>
    <row r="13" spans="1:2">
      <c r="A13" s="4" t="s">
        <v>411</v>
      </c>
    </row>
    <row r="14" spans="1:2">
      <c r="A14" s="3" t="s">
        <v>401</v>
      </c>
    </row>
    <row r="15" spans="1:2">
      <c r="A15" s="4" t="s">
        <v>1169</v>
      </c>
      <c r="B15" s="5" t="n">
        <v>3373</v>
      </c>
    </row>
    <row r="16" spans="1:2">
      <c r="A16" s="4" t="s">
        <v>1171</v>
      </c>
      <c r="B16" s="5" t="n">
        <v>-16</v>
      </c>
    </row>
    <row r="17" spans="1:2">
      <c r="A17" s="4" t="s">
        <v>1172</v>
      </c>
      <c r="B17" s="5" t="n">
        <v>81</v>
      </c>
    </row>
    <row r="18" spans="1:2">
      <c r="A18" s="4" t="s">
        <v>1173</v>
      </c>
      <c r="B18" s="7" t="n">
        <v>26.66</v>
      </c>
    </row>
    <row r="19" spans="1:2">
      <c r="A19" s="4" t="s">
        <v>1175</v>
      </c>
      <c r="B19" s="8" t="n">
        <v>29.19</v>
      </c>
    </row>
    <row r="20" spans="1:2">
      <c r="A20" s="4" t="s">
        <v>1176</v>
      </c>
      <c r="B20" s="7" t="n">
        <v>33.52</v>
      </c>
    </row>
    <row r="21" spans="1:2">
      <c r="A21" s="4" t="s">
        <v>1177</v>
      </c>
      <c r="B21" s="5" t="n">
        <v>-3276</v>
      </c>
    </row>
    <row r="22" spans="1:2">
      <c r="A22" s="4" t="s">
        <v>1178</v>
      </c>
      <c r="B22" s="7" t="n">
        <v>26.48</v>
      </c>
    </row>
    <row r="23" spans="1:2">
      <c r="A23" s="4" t="s">
        <v>414</v>
      </c>
    </row>
    <row r="24" spans="1:2">
      <c r="A24" s="3" t="s">
        <v>401</v>
      </c>
    </row>
    <row r="25" spans="1:2">
      <c r="A25" s="4" t="s">
        <v>1179</v>
      </c>
      <c r="B25" s="5" t="n">
        <v>6157</v>
      </c>
    </row>
    <row r="26" spans="1:2">
      <c r="A26" s="4" t="s">
        <v>1180</v>
      </c>
      <c r="B26" s="5" t="n">
        <v>2392</v>
      </c>
    </row>
    <row r="27" spans="1:2">
      <c r="A27" s="4" t="s">
        <v>1181</v>
      </c>
      <c r="B27" s="5" t="n">
        <v>-451</v>
      </c>
    </row>
    <row r="28" spans="1:2">
      <c r="A28" s="4" t="s">
        <v>1182</v>
      </c>
      <c r="B28" s="5" t="n">
        <v>-1192</v>
      </c>
    </row>
    <row r="29" spans="1:2">
      <c r="A29" s="4" t="s">
        <v>1183</v>
      </c>
      <c r="B29" s="5" t="n">
        <v>112</v>
      </c>
    </row>
    <row r="30" spans="1:2">
      <c r="A30" s="4" t="s">
        <v>1184</v>
      </c>
      <c r="B30" s="5" t="n">
        <v>7018</v>
      </c>
    </row>
    <row r="31" spans="1:2">
      <c r="A31" s="4" t="s">
        <v>417</v>
      </c>
    </row>
    <row r="32" spans="1:2">
      <c r="A32" s="3" t="s">
        <v>401</v>
      </c>
    </row>
    <row r="33" spans="1:2">
      <c r="A33" s="4" t="s">
        <v>1179</v>
      </c>
      <c r="B33" s="5" t="n">
        <v>3790</v>
      </c>
    </row>
    <row r="34" spans="1:2">
      <c r="A34" s="4" t="s">
        <v>1180</v>
      </c>
      <c r="B34" s="5" t="n">
        <v>3278</v>
      </c>
    </row>
    <row r="35" spans="1:2">
      <c r="A35" s="4" t="s">
        <v>1181</v>
      </c>
      <c r="B35" s="5" t="n">
        <v>-101</v>
      </c>
    </row>
    <row r="36" spans="1:2">
      <c r="A36" s="4" t="s">
        <v>1182</v>
      </c>
      <c r="B36" s="5" t="n">
        <v>-282</v>
      </c>
    </row>
    <row r="37" spans="1:2">
      <c r="A37" s="4" t="s">
        <v>1183</v>
      </c>
      <c r="B37" s="5" t="n">
        <v>100</v>
      </c>
    </row>
    <row r="38" spans="1:2">
      <c r="A38" s="4" t="s">
        <v>1184</v>
      </c>
      <c r="B38" s="5" t="n">
        <v>6785</v>
      </c>
    </row>
    <row r="39" spans="1:2">
      <c r="A39" s="4" t="s">
        <v>419</v>
      </c>
    </row>
    <row r="40" spans="1:2">
      <c r="A40" s="3" t="s">
        <v>401</v>
      </c>
    </row>
    <row r="41" spans="1:2">
      <c r="A41" s="4" t="s">
        <v>1179</v>
      </c>
      <c r="B41" s="5" t="n">
        <v>1598</v>
      </c>
    </row>
    <row r="42" spans="1:2">
      <c r="A42" s="4" t="s">
        <v>1180</v>
      </c>
      <c r="B42" s="5" t="n">
        <v>93</v>
      </c>
    </row>
    <row r="43" spans="1:2">
      <c r="A43" s="4" t="s">
        <v>1183</v>
      </c>
      <c r="B43" s="5" t="n">
        <v>27</v>
      </c>
    </row>
    <row r="44" spans="1:2">
      <c r="A44" s="4" t="s">
        <v>1184</v>
      </c>
      <c r="B44" s="5" t="n">
        <v>1440</v>
      </c>
    </row>
    <row r="45" spans="1:2">
      <c r="A45" s="4" t="s">
        <v>1185</v>
      </c>
      <c r="B45" s="5" t="n">
        <v>-414</v>
      </c>
    </row>
    <row r="46" spans="1:2">
      <c r="A46" s="4" t="s">
        <v>1186</v>
      </c>
    </row>
    <row r="47" spans="1:2">
      <c r="A47" s="3" t="s">
        <v>401</v>
      </c>
    </row>
    <row r="48" spans="1:2">
      <c r="A48" s="4" t="s">
        <v>1180</v>
      </c>
      <c r="B48" s="5" t="n">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9</v>
      </c>
      <c r="B1" s="2" t="s">
        <v>1</v>
      </c>
    </row>
    <row r="2" spans="1:2">
      <c r="B2" s="2" t="s">
        <v>24</v>
      </c>
    </row>
    <row r="3" spans="1:2">
      <c r="A3" s="3" t="s">
        <v>172</v>
      </c>
    </row>
    <row r="4" spans="1:2">
      <c r="A4" s="4" t="s">
        <v>49</v>
      </c>
      <c r="B4" s="4" t="s">
        <v>17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1187</v>
      </c>
      <c r="B1" s="2" t="s">
        <v>1188</v>
      </c>
      <c r="C1" s="2" t="s">
        <v>1189</v>
      </c>
    </row>
    <row r="2" spans="1:3">
      <c r="A2" s="3" t="s">
        <v>1190</v>
      </c>
    </row>
    <row r="3" spans="1:3">
      <c r="A3" s="4" t="s">
        <v>1191</v>
      </c>
      <c r="B3" s="5" t="n">
        <v>42727</v>
      </c>
      <c r="C3" s="5" t="n">
        <v>41644</v>
      </c>
    </row>
    <row r="4" spans="1:3">
      <c r="A4" s="4" t="s">
        <v>1192</v>
      </c>
      <c r="B4" s="10" t="n">
        <v>2.8</v>
      </c>
    </row>
    <row r="5" spans="1:3">
      <c r="A5" s="4" t="s">
        <v>1193</v>
      </c>
      <c r="B5" s="7" t="n">
        <v>29.4</v>
      </c>
      <c r="C5" s="7" t="n">
        <v>30.57</v>
      </c>
    </row>
    <row r="6" spans="1:3">
      <c r="A6" s="4" t="s">
        <v>1194</v>
      </c>
      <c r="B6" s="5" t="n">
        <v>35612</v>
      </c>
    </row>
    <row r="7" spans="1:3">
      <c r="A7" s="4" t="s">
        <v>1195</v>
      </c>
      <c r="B7" s="7" t="n">
        <v>31.7</v>
      </c>
    </row>
    <row r="8" spans="1:3">
      <c r="A8" s="4" t="s">
        <v>1196</v>
      </c>
    </row>
    <row r="9" spans="1:3">
      <c r="A9" s="3" t="s">
        <v>1190</v>
      </c>
    </row>
    <row r="10" spans="1:3">
      <c r="A10" s="4" t="s">
        <v>1191</v>
      </c>
      <c r="B10" s="5" t="n">
        <v>3319</v>
      </c>
    </row>
    <row r="11" spans="1:3">
      <c r="A11" s="4" t="s">
        <v>1192</v>
      </c>
      <c r="B11" s="10" t="n">
        <v>5.4</v>
      </c>
    </row>
    <row r="12" spans="1:3">
      <c r="A12" s="4" t="s">
        <v>1193</v>
      </c>
      <c r="B12" s="7" t="n">
        <v>14.8</v>
      </c>
    </row>
    <row r="13" spans="1:3">
      <c r="A13" s="4" t="s">
        <v>1197</v>
      </c>
    </row>
    <row r="14" spans="1:3">
      <c r="A14" s="3" t="s">
        <v>1190</v>
      </c>
    </row>
    <row r="15" spans="1:3">
      <c r="A15" s="4" t="s">
        <v>1191</v>
      </c>
      <c r="B15" s="5" t="n">
        <v>3313</v>
      </c>
    </row>
    <row r="16" spans="1:3">
      <c r="A16" s="4" t="s">
        <v>1192</v>
      </c>
      <c r="B16" s="10" t="n">
        <v>5.2</v>
      </c>
    </row>
    <row r="17" spans="1:3">
      <c r="A17" s="4" t="s">
        <v>1193</v>
      </c>
      <c r="B17" s="7" t="n">
        <v>19.51</v>
      </c>
    </row>
    <row r="18" spans="1:3">
      <c r="A18" s="4" t="s">
        <v>1194</v>
      </c>
      <c r="B18" s="5" t="n">
        <v>995</v>
      </c>
    </row>
    <row r="19" spans="1:3">
      <c r="A19" s="4" t="s">
        <v>1195</v>
      </c>
      <c r="B19" s="7" t="n">
        <v>19.51</v>
      </c>
    </row>
    <row r="20" spans="1:3">
      <c r="A20" s="4" t="s">
        <v>1198</v>
      </c>
    </row>
    <row r="21" spans="1:3">
      <c r="A21" s="3" t="s">
        <v>1190</v>
      </c>
    </row>
    <row r="22" spans="1:3">
      <c r="A22" s="4" t="s">
        <v>1191</v>
      </c>
      <c r="B22" s="5" t="n">
        <v>3723</v>
      </c>
    </row>
    <row r="23" spans="1:3">
      <c r="A23" s="4" t="s">
        <v>1192</v>
      </c>
      <c r="B23" s="10" t="n">
        <v>4.1</v>
      </c>
    </row>
    <row r="24" spans="1:3">
      <c r="A24" s="4" t="s">
        <v>1193</v>
      </c>
      <c r="B24" s="7" t="n">
        <v>22.25</v>
      </c>
    </row>
    <row r="25" spans="1:3">
      <c r="A25" s="4" t="s">
        <v>1194</v>
      </c>
      <c r="B25" s="5" t="n">
        <v>2254</v>
      </c>
    </row>
    <row r="26" spans="1:3">
      <c r="A26" s="4" t="s">
        <v>1195</v>
      </c>
      <c r="B26" s="7" t="n">
        <v>22.26</v>
      </c>
    </row>
    <row r="27" spans="1:3">
      <c r="A27" s="4" t="s">
        <v>1199</v>
      </c>
    </row>
    <row r="28" spans="1:3">
      <c r="A28" s="3" t="s">
        <v>1190</v>
      </c>
    </row>
    <row r="29" spans="1:3">
      <c r="A29" s="4" t="s">
        <v>1191</v>
      </c>
      <c r="B29" s="5" t="n">
        <v>12115</v>
      </c>
    </row>
    <row r="30" spans="1:3">
      <c r="A30" s="4" t="s">
        <v>1192</v>
      </c>
      <c r="B30" s="10" t="n">
        <v>3.1</v>
      </c>
    </row>
    <row r="31" spans="1:3">
      <c r="A31" s="4" t="s">
        <v>1193</v>
      </c>
      <c r="B31" s="7" t="n">
        <v>28.38</v>
      </c>
    </row>
    <row r="32" spans="1:3">
      <c r="A32" s="4" t="s">
        <v>1194</v>
      </c>
      <c r="B32" s="5" t="n">
        <v>12106</v>
      </c>
    </row>
    <row r="33" spans="1:3">
      <c r="A33" s="4" t="s">
        <v>1195</v>
      </c>
      <c r="B33" s="7" t="n">
        <v>28.39</v>
      </c>
    </row>
    <row r="34" spans="1:3">
      <c r="A34" s="4" t="s">
        <v>1200</v>
      </c>
    </row>
    <row r="35" spans="1:3">
      <c r="A35" s="3" t="s">
        <v>1190</v>
      </c>
    </row>
    <row r="36" spans="1:3">
      <c r="A36" s="4" t="s">
        <v>1191</v>
      </c>
      <c r="B36" s="5" t="n">
        <v>10419</v>
      </c>
    </row>
    <row r="37" spans="1:3">
      <c r="A37" s="4" t="s">
        <v>1192</v>
      </c>
      <c r="B37" s="10" t="n">
        <v>2.2</v>
      </c>
    </row>
    <row r="38" spans="1:3">
      <c r="A38" s="4" t="s">
        <v>1193</v>
      </c>
      <c r="B38" s="7" t="n">
        <v>32.64</v>
      </c>
    </row>
    <row r="39" spans="1:3">
      <c r="A39" s="4" t="s">
        <v>1194</v>
      </c>
      <c r="B39" s="5" t="n">
        <v>10419</v>
      </c>
    </row>
    <row r="40" spans="1:3">
      <c r="A40" s="4" t="s">
        <v>1195</v>
      </c>
      <c r="B40" s="7" t="n">
        <v>32.64</v>
      </c>
    </row>
    <row r="41" spans="1:3">
      <c r="A41" s="4" t="s">
        <v>1201</v>
      </c>
    </row>
    <row r="42" spans="1:3">
      <c r="A42" s="3" t="s">
        <v>1190</v>
      </c>
    </row>
    <row r="43" spans="1:3">
      <c r="A43" s="4" t="s">
        <v>1191</v>
      </c>
      <c r="B43" s="5" t="n">
        <v>9838</v>
      </c>
    </row>
    <row r="44" spans="1:3">
      <c r="A44" s="4" t="s">
        <v>1192</v>
      </c>
      <c r="B44" s="10" t="n">
        <v>0.8</v>
      </c>
    </row>
    <row r="45" spans="1:3">
      <c r="A45" s="4" t="s">
        <v>1193</v>
      </c>
      <c r="B45" s="7" t="n">
        <v>38.19</v>
      </c>
    </row>
    <row r="46" spans="1:3">
      <c r="A46" s="4" t="s">
        <v>1194</v>
      </c>
      <c r="B46" s="5" t="n">
        <v>9838</v>
      </c>
    </row>
    <row r="47" spans="1:3">
      <c r="A47" s="4" t="s">
        <v>1195</v>
      </c>
      <c r="B47" s="7" t="n">
        <v>38.19</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7"/>
  </cols>
  <sheetData>
    <row r="1" spans="1:2">
      <c r="A1" s="1" t="s">
        <v>1202</v>
      </c>
      <c r="B1" s="2" t="s">
        <v>513</v>
      </c>
    </row>
    <row r="2" spans="1:2">
      <c r="A2" s="4" t="s">
        <v>1203</v>
      </c>
    </row>
    <row r="3" spans="1:2">
      <c r="A3" s="3" t="s">
        <v>1190</v>
      </c>
    </row>
    <row r="4" spans="1:2">
      <c r="A4" s="4" t="s">
        <v>1204</v>
      </c>
      <c r="B4" s="6" t="n">
        <v>10</v>
      </c>
    </row>
    <row r="5" spans="1:2">
      <c r="A5" s="4" t="s">
        <v>1205</v>
      </c>
    </row>
    <row r="6" spans="1:2">
      <c r="A6" s="3" t="s">
        <v>1190</v>
      </c>
    </row>
    <row r="7" spans="1:2">
      <c r="A7" s="4" t="s">
        <v>1204</v>
      </c>
      <c r="B7" s="5" t="n">
        <v>15</v>
      </c>
    </row>
    <row r="8" spans="1:2">
      <c r="A8" s="4" t="s">
        <v>1206</v>
      </c>
    </row>
    <row r="9" spans="1:2">
      <c r="A9" s="3" t="s">
        <v>1190</v>
      </c>
    </row>
    <row r="10" spans="1:2">
      <c r="A10" s="4" t="s">
        <v>1204</v>
      </c>
      <c r="B10" s="5" t="n">
        <v>20</v>
      </c>
    </row>
    <row r="11" spans="1:2">
      <c r="A11" s="4" t="s">
        <v>1207</v>
      </c>
    </row>
    <row r="12" spans="1:2">
      <c r="A12" s="3" t="s">
        <v>1190</v>
      </c>
    </row>
    <row r="13" spans="1:2">
      <c r="A13" s="4" t="s">
        <v>1204</v>
      </c>
      <c r="B13" s="5" t="n">
        <v>25</v>
      </c>
    </row>
    <row r="14" spans="1:2">
      <c r="A14" s="4" t="s">
        <v>1208</v>
      </c>
    </row>
    <row r="15" spans="1:2">
      <c r="A15" s="3" t="s">
        <v>1190</v>
      </c>
    </row>
    <row r="16" spans="1:2">
      <c r="A16" s="4" t="s">
        <v>1204</v>
      </c>
      <c r="B16" s="5" t="n">
        <v>30</v>
      </c>
    </row>
    <row r="17" spans="1:2">
      <c r="A17" s="4" t="s">
        <v>1209</v>
      </c>
    </row>
    <row r="18" spans="1:2">
      <c r="A18" s="3" t="s">
        <v>1190</v>
      </c>
    </row>
    <row r="19" spans="1:2">
      <c r="A19" s="4" t="s">
        <v>1204</v>
      </c>
      <c r="B19" s="5" t="n">
        <v>35</v>
      </c>
    </row>
    <row r="20" spans="1:2">
      <c r="A20" s="4" t="s">
        <v>1210</v>
      </c>
    </row>
    <row r="21" spans="1:2">
      <c r="A21" s="3" t="s">
        <v>1190</v>
      </c>
    </row>
    <row r="22" spans="1:2">
      <c r="A22" s="4" t="s">
        <v>1204</v>
      </c>
      <c r="B22" s="8" t="n">
        <v>14.99</v>
      </c>
    </row>
    <row r="23" spans="1:2">
      <c r="A23" s="4" t="s">
        <v>1211</v>
      </c>
    </row>
    <row r="24" spans="1:2">
      <c r="A24" s="3" t="s">
        <v>1190</v>
      </c>
    </row>
    <row r="25" spans="1:2">
      <c r="A25" s="4" t="s">
        <v>1204</v>
      </c>
      <c r="B25" s="8" t="n">
        <v>19.99</v>
      </c>
    </row>
    <row r="26" spans="1:2">
      <c r="A26" s="4" t="s">
        <v>1212</v>
      </c>
    </row>
    <row r="27" spans="1:2">
      <c r="A27" s="3" t="s">
        <v>1190</v>
      </c>
    </row>
    <row r="28" spans="1:2">
      <c r="A28" s="4" t="s">
        <v>1204</v>
      </c>
      <c r="B28" s="8" t="n">
        <v>24.99</v>
      </c>
    </row>
    <row r="29" spans="1:2">
      <c r="A29" s="4" t="s">
        <v>1213</v>
      </c>
    </row>
    <row r="30" spans="1:2">
      <c r="A30" s="3" t="s">
        <v>1190</v>
      </c>
    </row>
    <row r="31" spans="1:2">
      <c r="A31" s="4" t="s">
        <v>1204</v>
      </c>
      <c r="B31" s="8" t="n">
        <v>29.99</v>
      </c>
    </row>
    <row r="32" spans="1:2">
      <c r="A32" s="4" t="s">
        <v>1214</v>
      </c>
    </row>
    <row r="33" spans="1:2">
      <c r="A33" s="3" t="s">
        <v>1190</v>
      </c>
    </row>
    <row r="34" spans="1:2">
      <c r="A34" s="4" t="s">
        <v>1204</v>
      </c>
      <c r="B34" s="8" t="n">
        <v>34.99</v>
      </c>
    </row>
    <row r="35" spans="1:2">
      <c r="A35" s="4" t="s">
        <v>1215</v>
      </c>
    </row>
    <row r="36" spans="1:2">
      <c r="A36" s="3" t="s">
        <v>1190</v>
      </c>
    </row>
    <row r="37" spans="1:2">
      <c r="A37" s="4" t="s">
        <v>1204</v>
      </c>
      <c r="B37" s="7" t="n">
        <v>39.99</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4</v>
      </c>
      <c r="C2" s="2" t="s">
        <v>25</v>
      </c>
      <c r="D2" s="2" t="s">
        <v>27</v>
      </c>
    </row>
    <row r="3" spans="1:4">
      <c r="A3" s="3" t="s">
        <v>401</v>
      </c>
    </row>
    <row r="4" spans="1:4">
      <c r="A4" s="4" t="s">
        <v>1217</v>
      </c>
      <c r="B4" s="6" t="n">
        <v>-6</v>
      </c>
      <c r="C4" s="6" t="n">
        <v>47</v>
      </c>
      <c r="D4" s="6" t="n">
        <v>10</v>
      </c>
    </row>
    <row r="5" spans="1:4">
      <c r="A5" s="4" t="s">
        <v>1218</v>
      </c>
      <c r="B5" s="5" t="n">
        <v>3</v>
      </c>
      <c r="C5" s="5" t="n">
        <v>12</v>
      </c>
      <c r="D5" s="5" t="n">
        <v>6</v>
      </c>
    </row>
    <row r="6" spans="1:4">
      <c r="A6" s="4" t="s">
        <v>1219</v>
      </c>
      <c r="B6" s="5" t="n">
        <v>-3</v>
      </c>
      <c r="C6" s="5" t="n">
        <v>59</v>
      </c>
      <c r="D6" s="5" t="n">
        <v>16</v>
      </c>
    </row>
    <row r="7" spans="1:4">
      <c r="A7" s="4" t="s">
        <v>408</v>
      </c>
    </row>
    <row r="8" spans="1:4">
      <c r="A8" s="3" t="s">
        <v>401</v>
      </c>
    </row>
    <row r="9" spans="1:4">
      <c r="A9" s="4" t="s">
        <v>110</v>
      </c>
      <c r="B9" s="5" t="n">
        <v>9</v>
      </c>
      <c r="C9" s="5" t="n">
        <v>15</v>
      </c>
      <c r="D9" s="5" t="n">
        <v>27</v>
      </c>
    </row>
    <row r="10" spans="1:4">
      <c r="A10" s="4" t="s">
        <v>411</v>
      </c>
    </row>
    <row r="11" spans="1:4">
      <c r="A11" s="3" t="s">
        <v>401</v>
      </c>
    </row>
    <row r="12" spans="1:4">
      <c r="A12" s="4" t="s">
        <v>110</v>
      </c>
      <c r="C12" s="5" t="n">
        <v>-1</v>
      </c>
      <c r="D12" s="5" t="n">
        <v>-5</v>
      </c>
    </row>
    <row r="13" spans="1:4">
      <c r="A13" s="4" t="s">
        <v>414</v>
      </c>
    </row>
    <row r="14" spans="1:4">
      <c r="A14" s="3" t="s">
        <v>401</v>
      </c>
    </row>
    <row r="15" spans="1:4">
      <c r="A15" s="4" t="s">
        <v>110</v>
      </c>
      <c r="B15" s="5" t="n">
        <v>-7</v>
      </c>
      <c r="C15" s="5" t="n">
        <v>13</v>
      </c>
      <c r="D15" s="5" t="n">
        <v>-13</v>
      </c>
    </row>
    <row r="16" spans="1:4">
      <c r="A16" s="4" t="s">
        <v>417</v>
      </c>
    </row>
    <row r="17" spans="1:4">
      <c r="A17" s="3" t="s">
        <v>401</v>
      </c>
    </row>
    <row r="18" spans="1:4">
      <c r="A18" s="4" t="s">
        <v>110</v>
      </c>
      <c r="B18" s="5" t="n">
        <v>3</v>
      </c>
      <c r="C18" s="5" t="n">
        <v>13</v>
      </c>
      <c r="D18" s="5" t="n">
        <v>6</v>
      </c>
    </row>
    <row r="19" spans="1:4">
      <c r="A19" s="4" t="s">
        <v>419</v>
      </c>
    </row>
    <row r="20" spans="1:4">
      <c r="A20" s="3" t="s">
        <v>401</v>
      </c>
    </row>
    <row r="21" spans="1:4">
      <c r="A21" s="4" t="s">
        <v>110</v>
      </c>
      <c r="B21" s="6" t="n">
        <v>-11</v>
      </c>
      <c r="C21" s="6" t="n">
        <v>7</v>
      </c>
      <c r="D21" s="6" t="n">
        <v>-5</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0</v>
      </c>
      <c r="B1" s="2" t="s">
        <v>1</v>
      </c>
    </row>
    <row r="2" spans="1:4">
      <c r="B2" s="2" t="s">
        <v>24</v>
      </c>
      <c r="C2" s="2" t="s">
        <v>25</v>
      </c>
      <c r="D2" s="2" t="s">
        <v>27</v>
      </c>
    </row>
    <row r="3" spans="1:4">
      <c r="A3" s="3" t="s">
        <v>225</v>
      </c>
    </row>
    <row r="4" spans="1:4">
      <c r="A4" s="4" t="s">
        <v>1221</v>
      </c>
      <c r="B4" s="6" t="n">
        <v>606</v>
      </c>
      <c r="C4" s="6" t="n">
        <v>500</v>
      </c>
      <c r="D4" s="6" t="n">
        <v>534</v>
      </c>
    </row>
    <row r="5" spans="1:4">
      <c r="A5" s="4" t="s">
        <v>1222</v>
      </c>
      <c r="B5" s="5" t="n">
        <v>19</v>
      </c>
      <c r="C5" s="5" t="n">
        <v>16</v>
      </c>
      <c r="D5" s="5" t="n">
        <v>19</v>
      </c>
    </row>
    <row r="6" spans="1:4">
      <c r="A6" s="4" t="s">
        <v>1223</v>
      </c>
      <c r="B6" s="5" t="n">
        <v>8</v>
      </c>
      <c r="C6" s="5" t="n">
        <v>11</v>
      </c>
      <c r="D6" s="5" t="n">
        <v>17</v>
      </c>
    </row>
    <row r="7" spans="1:4">
      <c r="A7" s="4" t="s">
        <v>1224</v>
      </c>
      <c r="B7" s="5" t="n">
        <v>-6</v>
      </c>
      <c r="C7" s="5" t="n">
        <v>47</v>
      </c>
      <c r="D7" s="5" t="n">
        <v>10</v>
      </c>
    </row>
    <row r="8" spans="1:4">
      <c r="A8" s="4" t="s">
        <v>1225</v>
      </c>
      <c r="B8" s="5" t="n">
        <v>19</v>
      </c>
      <c r="C8" s="5" t="n">
        <v>19</v>
      </c>
      <c r="D8" s="5" t="n">
        <v>43</v>
      </c>
    </row>
    <row r="9" spans="1:4">
      <c r="A9" s="4" t="s">
        <v>224</v>
      </c>
      <c r="B9" s="6" t="n">
        <v>646</v>
      </c>
      <c r="C9" s="6" t="n">
        <v>593</v>
      </c>
      <c r="D9" s="6" t="n">
        <v>623</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6</v>
      </c>
      <c r="B1" s="2" t="s">
        <v>1</v>
      </c>
    </row>
    <row r="2" spans="1:4">
      <c r="B2" s="2" t="s">
        <v>24</v>
      </c>
      <c r="C2" s="2" t="s">
        <v>25</v>
      </c>
      <c r="D2" s="2" t="s">
        <v>27</v>
      </c>
    </row>
    <row r="3" spans="1:4">
      <c r="A3" s="3" t="s">
        <v>228</v>
      </c>
    </row>
    <row r="4" spans="1:4">
      <c r="A4" s="4" t="s">
        <v>1227</v>
      </c>
      <c r="B4" s="6" t="n">
        <v>26</v>
      </c>
      <c r="C4" s="6" t="n">
        <v>27</v>
      </c>
      <c r="D4" s="6" t="n">
        <v>30</v>
      </c>
    </row>
    <row r="5" spans="1:4">
      <c r="A5" s="4" t="s">
        <v>1228</v>
      </c>
      <c r="B5" s="5" t="n">
        <v>4</v>
      </c>
      <c r="C5" s="5" t="n">
        <v>4</v>
      </c>
      <c r="D5" s="5" t="n">
        <v>5</v>
      </c>
    </row>
    <row r="6" spans="1:4">
      <c r="A6" s="4" t="s">
        <v>271</v>
      </c>
      <c r="B6" s="5" t="n">
        <v>6</v>
      </c>
      <c r="C6" s="5" t="n">
        <v>4</v>
      </c>
      <c r="D6" s="5" t="n">
        <v>5</v>
      </c>
    </row>
    <row r="7" spans="1:4">
      <c r="A7" s="4" t="s">
        <v>1229</v>
      </c>
      <c r="B7" s="6" t="n">
        <v>36</v>
      </c>
      <c r="C7" s="6" t="n">
        <v>35</v>
      </c>
      <c r="D7" s="6" t="n">
        <v>40</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18"/>
    <col customWidth="1" max="3" min="3" width="21"/>
  </cols>
  <sheetData>
    <row r="1" spans="1:3">
      <c r="A1" s="1" t="s">
        <v>1230</v>
      </c>
      <c r="B1" s="2" t="s">
        <v>1</v>
      </c>
    </row>
    <row r="2" spans="1:3">
      <c r="B2" s="2" t="s">
        <v>513</v>
      </c>
      <c r="C2" s="2" t="s">
        <v>937</v>
      </c>
    </row>
    <row r="3" spans="1:3">
      <c r="A3" s="3" t="s">
        <v>1231</v>
      </c>
    </row>
    <row r="4" spans="1:3">
      <c r="A4" s="4" t="s">
        <v>1232</v>
      </c>
      <c r="B4" s="5" t="n">
        <v>2</v>
      </c>
    </row>
    <row r="5" spans="1:3">
      <c r="A5" s="4" t="s">
        <v>1233</v>
      </c>
      <c r="B5" s="10" t="n">
        <v>2.8</v>
      </c>
    </row>
    <row r="6" spans="1:3">
      <c r="A6" s="4" t="s">
        <v>1234</v>
      </c>
    </row>
    <row r="7" spans="1:3">
      <c r="A7" s="3" t="s">
        <v>1231</v>
      </c>
    </row>
    <row r="8" spans="1:3">
      <c r="A8" s="4" t="s">
        <v>1235</v>
      </c>
      <c r="B8" s="6" t="n">
        <v>0</v>
      </c>
    </row>
    <row r="9" spans="1:3">
      <c r="A9" s="4" t="s">
        <v>1236</v>
      </c>
    </row>
    <row r="10" spans="1:3">
      <c r="A10" s="3" t="s">
        <v>1231</v>
      </c>
    </row>
    <row r="11" spans="1:3">
      <c r="A11" s="4" t="s">
        <v>90</v>
      </c>
      <c r="B11" s="6" t="n">
        <v>1200000</v>
      </c>
    </row>
    <row r="12" spans="1:3">
      <c r="A12" s="4" t="s">
        <v>1237</v>
      </c>
      <c r="B12" s="4" t="s">
        <v>965</v>
      </c>
    </row>
    <row r="13" spans="1:3">
      <c r="A13" s="4" t="s">
        <v>1238</v>
      </c>
    </row>
    <row r="14" spans="1:3">
      <c r="A14" s="3" t="s">
        <v>1231</v>
      </c>
    </row>
    <row r="15" spans="1:3">
      <c r="A15" s="4" t="s">
        <v>90</v>
      </c>
      <c r="B15" s="6" t="n">
        <v>3300000</v>
      </c>
    </row>
    <row r="16" spans="1:3">
      <c r="A16" s="4" t="s">
        <v>1237</v>
      </c>
      <c r="B16" s="4" t="s">
        <v>967</v>
      </c>
    </row>
    <row r="17" spans="1:3">
      <c r="A17" s="4" t="s">
        <v>1239</v>
      </c>
    </row>
    <row r="18" spans="1:3">
      <c r="A18" s="3" t="s">
        <v>1231</v>
      </c>
    </row>
    <row r="19" spans="1:3">
      <c r="A19" s="4" t="s">
        <v>1240</v>
      </c>
      <c r="C19" s="9" t="n">
        <v>4.6</v>
      </c>
    </row>
    <row r="20" spans="1:3">
      <c r="A20" s="4" t="s">
        <v>1241</v>
      </c>
    </row>
    <row r="21" spans="1:3">
      <c r="A21" s="3" t="s">
        <v>1231</v>
      </c>
    </row>
    <row r="22" spans="1:3">
      <c r="A22" s="4" t="s">
        <v>1242</v>
      </c>
      <c r="B22" s="4" t="s">
        <v>1243</v>
      </c>
      <c r="C22" s="4" t="s">
        <v>1243</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244</v>
      </c>
      <c r="B1" s="2" t="s">
        <v>1</v>
      </c>
    </row>
    <row r="2" spans="1:7">
      <c r="B2" s="2" t="s">
        <v>24</v>
      </c>
      <c r="C2" s="2" t="s">
        <v>25</v>
      </c>
      <c r="E2" s="2" t="s">
        <v>27</v>
      </c>
      <c r="G2" s="2" t="s">
        <v>850</v>
      </c>
    </row>
    <row r="3" spans="1:7">
      <c r="A3" s="3" t="s">
        <v>231</v>
      </c>
    </row>
    <row r="4" spans="1:7">
      <c r="A4" s="4" t="s">
        <v>90</v>
      </c>
      <c r="B4" s="6" t="n">
        <v>9513</v>
      </c>
      <c r="C4" s="6" t="n">
        <v>6332</v>
      </c>
      <c r="E4" s="6" t="n">
        <v>6525</v>
      </c>
    </row>
    <row r="5" spans="1:7">
      <c r="A5" s="4" t="s">
        <v>1245</v>
      </c>
      <c r="B5" s="5" t="n">
        <v>-610</v>
      </c>
      <c r="C5" s="5" t="n">
        <v>-3720</v>
      </c>
      <c r="E5" s="5" t="n">
        <v>-4105</v>
      </c>
      <c r="G5" s="6" t="n">
        <v>-883</v>
      </c>
    </row>
    <row r="6" spans="1:7">
      <c r="A6" s="4" t="s">
        <v>1246</v>
      </c>
      <c r="B6" s="5" t="n">
        <v>8903</v>
      </c>
      <c r="C6" s="5" t="n">
        <v>2612</v>
      </c>
      <c r="E6" s="5" t="n">
        <v>2420</v>
      </c>
    </row>
    <row r="7" spans="1:7">
      <c r="A7" s="4" t="s">
        <v>54</v>
      </c>
      <c r="B7" s="5" t="n">
        <v>3366</v>
      </c>
      <c r="C7" s="5" t="n">
        <v>-545</v>
      </c>
      <c r="D7" s="4" t="s">
        <v>26</v>
      </c>
      <c r="E7" s="5" t="n">
        <v>618</v>
      </c>
      <c r="F7" s="4" t="s">
        <v>26</v>
      </c>
    </row>
    <row r="8" spans="1:7">
      <c r="A8" s="3" t="s">
        <v>1247</v>
      </c>
    </row>
    <row r="9" spans="1:7">
      <c r="A9" s="4" t="s">
        <v>41</v>
      </c>
      <c r="B9" s="5" t="n">
        <v>725</v>
      </c>
      <c r="C9" s="5" t="n">
        <v>492</v>
      </c>
      <c r="E9" s="5" t="n">
        <v>482</v>
      </c>
    </row>
    <row r="10" spans="1:7">
      <c r="A10" s="4" t="s">
        <v>42</v>
      </c>
      <c r="B10" s="5" t="n">
        <v>-62</v>
      </c>
      <c r="C10" s="5" t="n">
        <v>-52</v>
      </c>
      <c r="D10" s="4" t="s">
        <v>26</v>
      </c>
      <c r="E10" s="5" t="n">
        <v>-28</v>
      </c>
      <c r="F10" s="4" t="s">
        <v>26</v>
      </c>
    </row>
    <row r="11" spans="1:7">
      <c r="A11" s="4" t="s">
        <v>51</v>
      </c>
      <c r="B11" s="5" t="n">
        <v>352</v>
      </c>
      <c r="C11" s="5" t="n">
        <v>-382</v>
      </c>
      <c r="E11" s="5" t="n">
        <v>-81</v>
      </c>
    </row>
    <row r="12" spans="1:7">
      <c r="A12" s="4" t="s">
        <v>881</v>
      </c>
      <c r="B12" s="5" t="n">
        <v>2030</v>
      </c>
      <c r="C12" s="5" t="n">
        <v>1498</v>
      </c>
      <c r="E12" s="5" t="n">
        <v>2114</v>
      </c>
    </row>
    <row r="13" spans="1:7">
      <c r="A13" s="4" t="s">
        <v>1248</v>
      </c>
      <c r="B13" s="5" t="n">
        <v>890</v>
      </c>
      <c r="C13" s="5" t="n">
        <v>2</v>
      </c>
      <c r="E13" s="5" t="n">
        <v>138</v>
      </c>
    </row>
    <row r="14" spans="1:7">
      <c r="A14" s="4" t="s">
        <v>118</v>
      </c>
      <c r="B14" s="5" t="n">
        <v>729</v>
      </c>
      <c r="C14" s="5" t="n">
        <v>554</v>
      </c>
      <c r="E14" s="5" t="n">
        <v>195</v>
      </c>
    </row>
    <row r="15" spans="1:7">
      <c r="A15" s="4" t="s">
        <v>43</v>
      </c>
      <c r="B15" s="5" t="n">
        <v>-812</v>
      </c>
      <c r="C15" s="5" t="n">
        <v>-198</v>
      </c>
      <c r="D15" s="4" t="s">
        <v>26</v>
      </c>
      <c r="E15" s="5" t="n">
        <v>1036</v>
      </c>
      <c r="F15" s="4" t="s">
        <v>26</v>
      </c>
    </row>
    <row r="16" spans="1:7">
      <c r="A16" s="4" t="s">
        <v>44</v>
      </c>
      <c r="B16" s="5" t="n">
        <v>-2555</v>
      </c>
    </row>
    <row r="17" spans="1:7">
      <c r="A17" s="4" t="s">
        <v>46</v>
      </c>
      <c r="B17" s="5" t="n">
        <v>-138</v>
      </c>
    </row>
    <row r="18" spans="1:7">
      <c r="A18" s="4" t="s">
        <v>120</v>
      </c>
      <c r="B18" s="5" t="n">
        <v>-1285</v>
      </c>
    </row>
    <row r="19" spans="1:7">
      <c r="A19" s="4" t="s">
        <v>1249</v>
      </c>
      <c r="B19" s="5" t="n">
        <v>1</v>
      </c>
      <c r="C19" s="5" t="n">
        <v>6</v>
      </c>
      <c r="E19" s="5" t="n">
        <v>-2392</v>
      </c>
    </row>
    <row r="20" spans="1:7">
      <c r="A20" s="4" t="s">
        <v>49</v>
      </c>
      <c r="B20" s="5" t="n">
        <v>-5</v>
      </c>
      <c r="C20" s="5" t="n">
        <v>34</v>
      </c>
      <c r="D20" s="4" t="s">
        <v>26</v>
      </c>
      <c r="E20" s="5" t="n">
        <v>2</v>
      </c>
      <c r="F20" s="4" t="s">
        <v>26</v>
      </c>
    </row>
    <row r="21" spans="1:7">
      <c r="A21" s="4" t="s">
        <v>1250</v>
      </c>
      <c r="B21" s="6" t="n">
        <v>3236</v>
      </c>
      <c r="C21" s="6" t="n">
        <v>1409</v>
      </c>
      <c r="E21" s="6" t="n">
        <v>2084</v>
      </c>
    </row>
    <row r="22" spans="1:7">
      <c r="A22" s="4" t="s">
        <v>1251</v>
      </c>
      <c r="B22" s="4" t="s">
        <v>1252</v>
      </c>
      <c r="C22" s="4" t="s">
        <v>1253</v>
      </c>
      <c r="E22" s="4" t="s">
        <v>1254</v>
      </c>
    </row>
    <row r="23" spans="1:7"/>
    <row r="24" spans="1:7">
      <c r="A24" s="4" t="s">
        <v>26</v>
      </c>
      <c r="B24" s="4" t="s">
        <v>59</v>
      </c>
    </row>
  </sheetData>
  <mergeCells count="6">
    <mergeCell ref="A1:A2"/>
    <mergeCell ref="B1:F1"/>
    <mergeCell ref="C2:D2"/>
    <mergeCell ref="E2:F2"/>
    <mergeCell ref="A23:G23"/>
    <mergeCell ref="B24:G24"/>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55</v>
      </c>
      <c r="B1" s="2" t="s">
        <v>1</v>
      </c>
    </row>
    <row r="2" spans="1:5">
      <c r="B2" s="2" t="s">
        <v>24</v>
      </c>
      <c r="C2" s="2" t="s">
        <v>25</v>
      </c>
      <c r="D2" s="2" t="s">
        <v>27</v>
      </c>
      <c r="E2" s="2" t="s">
        <v>850</v>
      </c>
    </row>
    <row r="3" spans="1:5">
      <c r="A3" s="3" t="s">
        <v>231</v>
      </c>
    </row>
    <row r="4" spans="1:5">
      <c r="A4" s="4" t="s">
        <v>1246</v>
      </c>
      <c r="B4" s="6" t="n">
        <v>8903</v>
      </c>
      <c r="C4" s="6" t="n">
        <v>2612</v>
      </c>
      <c r="D4" s="6" t="n">
        <v>2420</v>
      </c>
    </row>
    <row r="5" spans="1:5">
      <c r="A5" s="4" t="s">
        <v>95</v>
      </c>
      <c r="B5" s="5" t="n">
        <v>19981</v>
      </c>
      <c r="C5" s="5" t="n">
        <v>11590</v>
      </c>
      <c r="D5" s="5" t="n">
        <v>12391</v>
      </c>
      <c r="E5" s="6" t="n">
        <v>10186</v>
      </c>
    </row>
    <row r="6" spans="1:5">
      <c r="A6" s="4" t="s">
        <v>1256</v>
      </c>
      <c r="B6" s="6" t="n">
        <v>28884</v>
      </c>
      <c r="C6" s="6" t="n">
        <v>14202</v>
      </c>
      <c r="D6" s="6" t="n">
        <v>14811</v>
      </c>
    </row>
    <row r="7" spans="1:5">
      <c r="A7" s="4" t="s">
        <v>1257</v>
      </c>
      <c r="B7" s="4" t="s">
        <v>1258</v>
      </c>
      <c r="C7" s="4" t="s">
        <v>1259</v>
      </c>
      <c r="D7" s="4" t="s">
        <v>1260</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3"/>
    <col customWidth="1" max="5" min="5" width="17"/>
    <col customWidth="1" max="6" min="6" width="17"/>
  </cols>
  <sheetData>
    <row r="1" spans="1:6">
      <c r="A1" s="1" t="s">
        <v>1261</v>
      </c>
      <c r="B1" s="2" t="s">
        <v>1</v>
      </c>
    </row>
    <row r="2" spans="1:6">
      <c r="B2" s="2" t="s">
        <v>513</v>
      </c>
      <c r="C2" s="2" t="s">
        <v>1262</v>
      </c>
      <c r="D2" s="2" t="s">
        <v>1263</v>
      </c>
      <c r="E2" s="2" t="s">
        <v>939</v>
      </c>
      <c r="F2" s="2" t="s">
        <v>941</v>
      </c>
    </row>
    <row r="3" spans="1:6">
      <c r="A3" s="3" t="s">
        <v>1264</v>
      </c>
    </row>
    <row r="4" spans="1:6">
      <c r="A4" s="4" t="s">
        <v>1265</v>
      </c>
      <c r="B4" s="6" t="n">
        <v>9513000000</v>
      </c>
      <c r="E4" s="6" t="n">
        <v>6332000000</v>
      </c>
      <c r="F4" s="6" t="n">
        <v>6525000000</v>
      </c>
    </row>
    <row r="5" spans="1:6">
      <c r="A5" s="4" t="s">
        <v>1266</v>
      </c>
      <c r="B5" s="5" t="n">
        <v>26000000</v>
      </c>
      <c r="E5" s="5" t="n">
        <v>84000000</v>
      </c>
    </row>
    <row r="6" spans="1:6">
      <c r="A6" s="4" t="s">
        <v>1267</v>
      </c>
      <c r="B6" s="6" t="n">
        <v>0</v>
      </c>
      <c r="E6" s="5" t="n">
        <v>18000000</v>
      </c>
    </row>
    <row r="7" spans="1:6">
      <c r="A7" s="4" t="s">
        <v>1268</v>
      </c>
      <c r="B7" s="4" t="s">
        <v>1269</v>
      </c>
    </row>
    <row r="8" spans="1:6">
      <c r="A8" s="4" t="s">
        <v>1270</v>
      </c>
      <c r="B8" s="6" t="n">
        <v>206000000</v>
      </c>
    </row>
    <row r="9" spans="1:6">
      <c r="A9" s="4" t="s">
        <v>1271</v>
      </c>
    </row>
    <row r="10" spans="1:6">
      <c r="A10" s="3" t="s">
        <v>1264</v>
      </c>
    </row>
    <row r="11" spans="1:6">
      <c r="A11" s="4" t="s">
        <v>1272</v>
      </c>
      <c r="C11" s="8" t="n">
        <v>35.51</v>
      </c>
      <c r="D11" s="8" t="n">
        <v>44.55</v>
      </c>
    </row>
    <row r="12" spans="1:6">
      <c r="A12" s="4" t="s">
        <v>1273</v>
      </c>
    </row>
    <row r="13" spans="1:6">
      <c r="A13" s="3" t="s">
        <v>1264</v>
      </c>
    </row>
    <row r="14" spans="1:6">
      <c r="A14" s="4" t="s">
        <v>1274</v>
      </c>
      <c r="B14" s="4" t="s">
        <v>1103</v>
      </c>
    </row>
    <row r="15" spans="1:6">
      <c r="A15" s="4" t="s">
        <v>1275</v>
      </c>
    </row>
    <row r="16" spans="1:6">
      <c r="A16" s="3" t="s">
        <v>1264</v>
      </c>
    </row>
    <row r="17" spans="1:6">
      <c r="A17" s="4" t="s">
        <v>1274</v>
      </c>
      <c r="B17" s="4" t="s">
        <v>1086</v>
      </c>
    </row>
    <row r="18" spans="1:6">
      <c r="A18" s="4" t="s">
        <v>1276</v>
      </c>
    </row>
    <row r="19" spans="1:6">
      <c r="A19" s="3" t="s">
        <v>1264</v>
      </c>
    </row>
    <row r="20" spans="1:6">
      <c r="A20" s="4" t="s">
        <v>1277</v>
      </c>
      <c r="B20" s="6" t="n">
        <v>10061000000</v>
      </c>
      <c r="E20" s="6" t="n">
        <v>6539000000</v>
      </c>
    </row>
  </sheetData>
  <mergeCells count="2">
    <mergeCell ref="A1:A2"/>
    <mergeCell ref="C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8</v>
      </c>
      <c r="B1" s="2" t="s">
        <v>1</v>
      </c>
    </row>
    <row r="2" spans="1:3">
      <c r="B2" s="2" t="s">
        <v>24</v>
      </c>
      <c r="C2" s="2" t="s">
        <v>25</v>
      </c>
    </row>
    <row r="3" spans="1:3">
      <c r="A3" s="3" t="s">
        <v>1279</v>
      </c>
    </row>
    <row r="4" spans="1:3">
      <c r="A4" s="4" t="s">
        <v>1280</v>
      </c>
      <c r="B4" s="6" t="n">
        <v>37</v>
      </c>
    </row>
    <row r="5" spans="1:3">
      <c r="A5" s="4" t="s">
        <v>1281</v>
      </c>
    </row>
    <row r="6" spans="1:3">
      <c r="A6" s="3" t="s">
        <v>1279</v>
      </c>
    </row>
    <row r="7" spans="1:3">
      <c r="A7" s="4" t="s">
        <v>1282</v>
      </c>
      <c r="B7" s="5" t="n">
        <v>35</v>
      </c>
      <c r="C7" s="6" t="n">
        <v>42</v>
      </c>
    </row>
    <row r="8" spans="1:3">
      <c r="A8" s="4" t="s">
        <v>1283</v>
      </c>
      <c r="B8" s="5" t="n">
        <v>3</v>
      </c>
    </row>
    <row r="9" spans="1:3">
      <c r="A9" s="4" t="s">
        <v>1284</v>
      </c>
      <c r="B9" s="5" t="n">
        <v>-1</v>
      </c>
      <c r="C9" s="5" t="n">
        <v>-4</v>
      </c>
    </row>
    <row r="10" spans="1:3">
      <c r="A10" s="4" t="s">
        <v>882</v>
      </c>
      <c r="C10" s="5" t="n">
        <v>-3</v>
      </c>
    </row>
    <row r="11" spans="1:3">
      <c r="A11" s="4" t="s">
        <v>1280</v>
      </c>
      <c r="B11" s="6" t="n">
        <v>37</v>
      </c>
      <c r="C11" s="6" t="n">
        <v>35</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4</v>
      </c>
      <c r="B1" s="2" t="s">
        <v>1</v>
      </c>
    </row>
    <row r="2" spans="1:2">
      <c r="B2" s="2" t="s">
        <v>24</v>
      </c>
    </row>
    <row r="3" spans="1:2">
      <c r="A3" s="3" t="s">
        <v>175</v>
      </c>
    </row>
    <row r="4" spans="1:2">
      <c r="A4" s="4" t="s">
        <v>174</v>
      </c>
      <c r="B4" s="4" t="s">
        <v>17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5</v>
      </c>
      <c r="B1" s="2" t="s">
        <v>24</v>
      </c>
      <c r="C1" s="2" t="s">
        <v>25</v>
      </c>
      <c r="D1" s="2" t="s">
        <v>27</v>
      </c>
    </row>
    <row r="2" spans="1:4">
      <c r="A2" s="3" t="s">
        <v>1286</v>
      </c>
    </row>
    <row r="3" spans="1:4">
      <c r="A3" s="4" t="s">
        <v>1287</v>
      </c>
      <c r="B3" s="6" t="n">
        <v>37</v>
      </c>
    </row>
    <row r="4" spans="1:4">
      <c r="A4" s="4" t="s">
        <v>1288</v>
      </c>
      <c r="B4" s="5" t="n">
        <v>-986</v>
      </c>
      <c r="C4" s="6" t="n">
        <v>-291</v>
      </c>
      <c r="D4" s="6" t="n">
        <v>271</v>
      </c>
    </row>
    <row r="5" spans="1:4">
      <c r="A5" s="4" t="s">
        <v>1276</v>
      </c>
    </row>
    <row r="6" spans="1:4">
      <c r="A6" s="3" t="s">
        <v>1286</v>
      </c>
    </row>
    <row r="7" spans="1:4">
      <c r="A7" s="4" t="s">
        <v>1287</v>
      </c>
      <c r="B7" s="5" t="n">
        <v>65</v>
      </c>
      <c r="C7" s="5" t="n">
        <v>24</v>
      </c>
    </row>
    <row r="8" spans="1:4">
      <c r="A8" s="4" t="s">
        <v>1289</v>
      </c>
      <c r="B8" s="5" t="n">
        <v>1051</v>
      </c>
      <c r="C8" s="5" t="n">
        <v>315</v>
      </c>
    </row>
    <row r="9" spans="1:4">
      <c r="A9" s="4" t="s">
        <v>1288</v>
      </c>
      <c r="B9" s="5" t="n">
        <v>-986</v>
      </c>
      <c r="C9" s="5" t="n">
        <v>-291</v>
      </c>
    </row>
    <row r="10" spans="1:4">
      <c r="A10" s="4" t="s">
        <v>1290</v>
      </c>
    </row>
    <row r="11" spans="1:4">
      <c r="A11" s="3" t="s">
        <v>1286</v>
      </c>
    </row>
    <row r="12" spans="1:4">
      <c r="A12" s="4" t="s">
        <v>1287</v>
      </c>
      <c r="B12" s="5" t="n">
        <v>2</v>
      </c>
      <c r="C12" s="5" t="n">
        <v>3</v>
      </c>
    </row>
    <row r="13" spans="1:4">
      <c r="A13" s="4" t="s">
        <v>1289</v>
      </c>
      <c r="B13" s="5" t="n">
        <v>20</v>
      </c>
      <c r="C13" s="5" t="n">
        <v>8</v>
      </c>
    </row>
    <row r="14" spans="1:4">
      <c r="A14" s="4" t="s">
        <v>1288</v>
      </c>
      <c r="B14" s="5" t="n">
        <v>-18</v>
      </c>
      <c r="C14" s="5" t="n">
        <v>-5</v>
      </c>
    </row>
    <row r="15" spans="1:4">
      <c r="A15" s="4" t="s">
        <v>1291</v>
      </c>
    </row>
    <row r="16" spans="1:4">
      <c r="A16" s="3" t="s">
        <v>1286</v>
      </c>
    </row>
    <row r="17" spans="1:4">
      <c r="A17" s="4" t="s">
        <v>1287</v>
      </c>
      <c r="B17" s="5" t="n">
        <v>63</v>
      </c>
      <c r="C17" s="5" t="n">
        <v>21</v>
      </c>
    </row>
    <row r="18" spans="1:4">
      <c r="A18" s="4" t="s">
        <v>1289</v>
      </c>
      <c r="B18" s="5" t="n">
        <v>1031</v>
      </c>
      <c r="C18" s="5" t="n">
        <v>307</v>
      </c>
    </row>
    <row r="19" spans="1:4">
      <c r="A19" s="4" t="s">
        <v>1288</v>
      </c>
      <c r="B19" s="6" t="n">
        <v>-968</v>
      </c>
      <c r="C19" s="6" t="n">
        <v>-286</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2</v>
      </c>
      <c r="B1" s="2" t="s">
        <v>24</v>
      </c>
      <c r="C1" s="2" t="s">
        <v>25</v>
      </c>
      <c r="D1" s="2" t="s">
        <v>27</v>
      </c>
    </row>
    <row r="2" spans="1:4">
      <c r="A2" s="3" t="s">
        <v>1293</v>
      </c>
    </row>
    <row r="3" spans="1:4">
      <c r="A3" s="4" t="s">
        <v>1294</v>
      </c>
      <c r="B3" s="6" t="n">
        <v>-986</v>
      </c>
      <c r="C3" s="6" t="n">
        <v>-291</v>
      </c>
      <c r="D3" s="6" t="n">
        <v>271</v>
      </c>
    </row>
    <row r="4" spans="1:4">
      <c r="A4" s="4" t="s">
        <v>1276</v>
      </c>
    </row>
    <row r="5" spans="1:4">
      <c r="A5" s="3" t="s">
        <v>1293</v>
      </c>
    </row>
    <row r="6" spans="1:4">
      <c r="A6" s="4" t="s">
        <v>1294</v>
      </c>
      <c r="B6" s="6" t="n">
        <v>-986</v>
      </c>
      <c r="C6" s="6" t="n">
        <v>-291</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5</v>
      </c>
      <c r="B1" s="2" t="s">
        <v>1</v>
      </c>
    </row>
    <row r="2" spans="1:3">
      <c r="B2" s="2" t="s">
        <v>24</v>
      </c>
      <c r="C2" s="2" t="s">
        <v>25</v>
      </c>
    </row>
    <row r="3" spans="1:3">
      <c r="A3" s="3" t="s">
        <v>1296</v>
      </c>
    </row>
    <row r="4" spans="1:3">
      <c r="A4" s="4" t="s">
        <v>1297</v>
      </c>
      <c r="B4" s="6" t="n">
        <v>-291</v>
      </c>
      <c r="C4" s="6" t="n">
        <v>271</v>
      </c>
    </row>
    <row r="5" spans="1:3">
      <c r="A5" s="4" t="s">
        <v>1298</v>
      </c>
      <c r="B5" s="5" t="n">
        <v>200</v>
      </c>
      <c r="C5" s="5" t="n">
        <v>-211</v>
      </c>
    </row>
    <row r="6" spans="1:3">
      <c r="A6" s="4" t="s">
        <v>1299</v>
      </c>
      <c r="B6" s="5" t="n">
        <v>-929</v>
      </c>
      <c r="C6" s="5" t="n">
        <v>-343</v>
      </c>
    </row>
    <row r="7" spans="1:3">
      <c r="A7" s="4" t="s">
        <v>1300</v>
      </c>
      <c r="B7" s="5" t="n">
        <v>16</v>
      </c>
    </row>
    <row r="8" spans="1:3">
      <c r="A8" s="4" t="s">
        <v>1301</v>
      </c>
      <c r="B8" s="5" t="n">
        <v>18</v>
      </c>
      <c r="C8" s="5" t="n">
        <v>-8</v>
      </c>
    </row>
    <row r="9" spans="1:3">
      <c r="A9" s="4" t="s">
        <v>1302</v>
      </c>
      <c r="B9" s="6" t="n">
        <v>-986</v>
      </c>
      <c r="C9" s="6" t="n">
        <v>-291</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24</v>
      </c>
      <c r="C2" s="2" t="s">
        <v>25</v>
      </c>
      <c r="D2" s="2" t="s">
        <v>27</v>
      </c>
    </row>
    <row r="3" spans="1:4">
      <c r="A3" s="3" t="s">
        <v>1304</v>
      </c>
    </row>
    <row r="4" spans="1:4">
      <c r="A4" s="4" t="s">
        <v>1305</v>
      </c>
      <c r="B4" s="6" t="n">
        <v>167</v>
      </c>
      <c r="C4" s="6" t="n">
        <v>-153</v>
      </c>
      <c r="D4" s="6" t="n">
        <v>-447</v>
      </c>
    </row>
    <row r="5" spans="1:4">
      <c r="A5" s="4" t="s">
        <v>1306</v>
      </c>
    </row>
    <row r="6" spans="1:4">
      <c r="A6" s="3" t="s">
        <v>1304</v>
      </c>
    </row>
    <row r="7" spans="1:4">
      <c r="A7" s="4" t="s">
        <v>1305</v>
      </c>
      <c r="B7" s="5" t="n">
        <v>33</v>
      </c>
      <c r="C7" s="5" t="n">
        <v>-58</v>
      </c>
      <c r="D7" s="6" t="n">
        <v>-209</v>
      </c>
    </row>
    <row r="8" spans="1:4">
      <c r="A8" s="4" t="s">
        <v>1307</v>
      </c>
    </row>
    <row r="9" spans="1:4">
      <c r="A9" s="3" t="s">
        <v>1304</v>
      </c>
    </row>
    <row r="10" spans="1:4">
      <c r="A10" s="4" t="s">
        <v>1305</v>
      </c>
      <c r="B10" s="6" t="n">
        <v>33</v>
      </c>
      <c r="C10" s="6" t="n">
        <v>-58</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8</v>
      </c>
      <c r="B1" s="2" t="s">
        <v>1</v>
      </c>
    </row>
    <row r="2" spans="1:3">
      <c r="B2" s="2" t="s">
        <v>24</v>
      </c>
      <c r="C2" s="2" t="s">
        <v>25</v>
      </c>
    </row>
    <row r="3" spans="1:3">
      <c r="A3" s="3" t="s">
        <v>1309</v>
      </c>
    </row>
    <row r="4" spans="1:3">
      <c r="A4" s="4" t="s">
        <v>1310</v>
      </c>
      <c r="B4" s="6" t="n">
        <v>135</v>
      </c>
      <c r="C4" s="6" t="n">
        <v>75</v>
      </c>
    </row>
    <row r="5" spans="1:3">
      <c r="A5" s="4" t="s">
        <v>1311</v>
      </c>
      <c r="B5" s="5" t="n">
        <v>-70</v>
      </c>
      <c r="C5" s="5" t="n">
        <v>-51</v>
      </c>
    </row>
    <row r="6" spans="1:3">
      <c r="A6" s="4" t="s">
        <v>1312</v>
      </c>
      <c r="B6" s="5" t="n">
        <v>65</v>
      </c>
      <c r="C6" s="5" t="n">
        <v>24</v>
      </c>
    </row>
    <row r="7" spans="1:3">
      <c r="A7" s="4" t="s">
        <v>1313</v>
      </c>
      <c r="B7" s="5" t="n">
        <v>1121</v>
      </c>
      <c r="C7" s="5" t="n">
        <v>366</v>
      </c>
    </row>
    <row r="8" spans="1:3">
      <c r="A8" s="4" t="s">
        <v>1314</v>
      </c>
      <c r="B8" s="5" t="n">
        <v>-70</v>
      </c>
      <c r="C8" s="5" t="n">
        <v>-51</v>
      </c>
    </row>
    <row r="9" spans="1:3">
      <c r="A9" s="4" t="s">
        <v>1315</v>
      </c>
      <c r="B9" s="5" t="n">
        <v>1051</v>
      </c>
      <c r="C9" s="5" t="n">
        <v>315</v>
      </c>
    </row>
    <row r="10" spans="1:3">
      <c r="A10" s="4" t="s">
        <v>1316</v>
      </c>
      <c r="B10" s="5" t="n">
        <v>-986</v>
      </c>
      <c r="C10" s="5" t="n">
        <v>-291</v>
      </c>
    </row>
    <row r="11" spans="1:3">
      <c r="A11" s="4" t="s">
        <v>1317</v>
      </c>
      <c r="B11" s="6" t="n">
        <v>-986</v>
      </c>
      <c r="C11" s="6" t="n">
        <v>-291</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6"/>
  </cols>
  <sheetData>
    <row r="1" spans="1:2">
      <c r="A1" s="1" t="s">
        <v>1318</v>
      </c>
      <c r="B1" s="2" t="s">
        <v>1</v>
      </c>
    </row>
    <row r="2" spans="1:2">
      <c r="B2" s="2" t="s">
        <v>930</v>
      </c>
    </row>
    <row r="3" spans="1:2">
      <c r="A3" s="4" t="s">
        <v>1271</v>
      </c>
    </row>
    <row r="4" spans="1:2">
      <c r="A4" s="3" t="s">
        <v>1319</v>
      </c>
    </row>
    <row r="5" spans="1:2">
      <c r="A5" s="4" t="s">
        <v>1320</v>
      </c>
      <c r="B5" s="5" t="n">
        <v>5</v>
      </c>
    </row>
    <row r="6" spans="1:2">
      <c r="A6" s="4" t="s">
        <v>1321</v>
      </c>
      <c r="B6" s="6" t="n">
        <v>-167</v>
      </c>
    </row>
    <row r="7" spans="1:2">
      <c r="A7" s="4" t="s">
        <v>1322</v>
      </c>
      <c r="B7" s="6" t="n">
        <v>111</v>
      </c>
    </row>
    <row r="8" spans="1:2">
      <c r="A8" s="4" t="s">
        <v>1273</v>
      </c>
    </row>
    <row r="9" spans="1:2">
      <c r="A9" s="3" t="s">
        <v>1319</v>
      </c>
    </row>
    <row r="10" spans="1:2">
      <c r="A10" s="4" t="s">
        <v>1323</v>
      </c>
      <c r="B10" s="4" t="s">
        <v>655</v>
      </c>
    </row>
    <row r="11" spans="1:2">
      <c r="A11" s="4" t="s">
        <v>1321</v>
      </c>
      <c r="B11" s="6" t="n">
        <v>-95</v>
      </c>
    </row>
    <row r="12" spans="1:2">
      <c r="A12" s="4" t="s">
        <v>1322</v>
      </c>
      <c r="B12" s="6" t="n">
        <v>85</v>
      </c>
    </row>
    <row r="13" spans="1:2">
      <c r="A13" s="4" t="s">
        <v>1324</v>
      </c>
    </row>
    <row r="14" spans="1:2">
      <c r="A14" s="3" t="s">
        <v>1319</v>
      </c>
    </row>
    <row r="15" spans="1:2">
      <c r="A15" s="4" t="s">
        <v>1323</v>
      </c>
      <c r="B15" s="4" t="s">
        <v>655</v>
      </c>
    </row>
    <row r="16" spans="1:2">
      <c r="A16" s="4" t="s">
        <v>1321</v>
      </c>
      <c r="B16" s="6" t="n">
        <v>2</v>
      </c>
    </row>
    <row r="17" spans="1:2">
      <c r="A17" s="4" t="s">
        <v>1322</v>
      </c>
      <c r="B17" s="6" t="n">
        <v>-27</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325</v>
      </c>
      <c r="B1" s="2" t="s">
        <v>1</v>
      </c>
    </row>
    <row r="2" spans="1:6">
      <c r="B2" s="2" t="s">
        <v>24</v>
      </c>
      <c r="C2" s="2" t="s">
        <v>25</v>
      </c>
      <c r="E2" s="2" t="s">
        <v>27</v>
      </c>
    </row>
    <row r="3" spans="1:6">
      <c r="A3" s="3" t="s">
        <v>234</v>
      </c>
    </row>
    <row r="4" spans="1:6">
      <c r="A4" s="4" t="s">
        <v>1305</v>
      </c>
      <c r="B4" s="6" t="n">
        <v>167</v>
      </c>
      <c r="C4" s="6" t="n">
        <v>-153</v>
      </c>
      <c r="E4" s="6" t="n">
        <v>-447</v>
      </c>
    </row>
    <row r="5" spans="1:6">
      <c r="A5" s="4" t="s">
        <v>1326</v>
      </c>
      <c r="B5" s="5" t="n">
        <v>729</v>
      </c>
      <c r="C5" s="5" t="n">
        <v>554</v>
      </c>
      <c r="E5" s="5" t="n">
        <v>195</v>
      </c>
    </row>
    <row r="6" spans="1:6">
      <c r="A6" s="4" t="s">
        <v>1327</v>
      </c>
      <c r="B6" s="6" t="n">
        <v>896</v>
      </c>
      <c r="C6" s="6" t="n">
        <v>401</v>
      </c>
      <c r="D6" s="4" t="s">
        <v>26</v>
      </c>
      <c r="E6" s="6" t="n">
        <v>-252</v>
      </c>
      <c r="F6" s="4" t="s">
        <v>26</v>
      </c>
    </row>
    <row r="7" spans="1:6"/>
    <row r="8" spans="1:6">
      <c r="A8" s="4" t="s">
        <v>26</v>
      </c>
      <c r="B8" s="4" t="s">
        <v>59</v>
      </c>
    </row>
  </sheetData>
  <mergeCells count="6">
    <mergeCell ref="A1:A2"/>
    <mergeCell ref="B1:F1"/>
    <mergeCell ref="C2:D2"/>
    <mergeCell ref="E2:F2"/>
    <mergeCell ref="A7:F7"/>
    <mergeCell ref="B8:F8"/>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8</v>
      </c>
      <c r="B1" s="2" t="s">
        <v>1</v>
      </c>
    </row>
    <row r="2" spans="1:4">
      <c r="B2" s="2" t="s">
        <v>24</v>
      </c>
      <c r="C2" s="2" t="s">
        <v>25</v>
      </c>
      <c r="D2" s="2" t="s">
        <v>27</v>
      </c>
    </row>
    <row r="3" spans="1:4">
      <c r="A3" s="3" t="s">
        <v>1264</v>
      </c>
    </row>
    <row r="4" spans="1:4">
      <c r="A4" s="4" t="s">
        <v>1305</v>
      </c>
      <c r="B4" s="6" t="n">
        <v>167</v>
      </c>
      <c r="C4" s="6" t="n">
        <v>-153</v>
      </c>
      <c r="D4" s="6" t="n">
        <v>-447</v>
      </c>
    </row>
    <row r="5" spans="1:4">
      <c r="A5" s="4" t="s">
        <v>1306</v>
      </c>
    </row>
    <row r="6" spans="1:4">
      <c r="A6" s="3" t="s">
        <v>1264</v>
      </c>
    </row>
    <row r="7" spans="1:4">
      <c r="A7" s="4" t="s">
        <v>1305</v>
      </c>
      <c r="B7" s="6" t="n">
        <v>33</v>
      </c>
      <c r="C7" s="6" t="n">
        <v>-58</v>
      </c>
      <c r="D7" s="6" t="n">
        <v>-209</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 customWidth="1" max="5" min="5" width="21"/>
    <col customWidth="1" max="6" min="6" width="21"/>
    <col customWidth="1" max="7" min="7" width="21"/>
    <col customWidth="1" max="8" min="8" width="17"/>
  </cols>
  <sheetData>
    <row r="1" spans="1:8">
      <c r="A1" s="1" t="s">
        <v>1329</v>
      </c>
      <c r="B1" s="2" t="s">
        <v>1</v>
      </c>
    </row>
    <row r="2" spans="1:8">
      <c r="B2" s="2" t="s">
        <v>1330</v>
      </c>
      <c r="C2" s="2" t="s">
        <v>939</v>
      </c>
      <c r="D2" s="2" t="s">
        <v>941</v>
      </c>
      <c r="E2" s="2" t="s">
        <v>937</v>
      </c>
      <c r="F2" s="2" t="s">
        <v>938</v>
      </c>
      <c r="G2" s="2" t="s">
        <v>940</v>
      </c>
      <c r="H2" s="2" t="s">
        <v>1331</v>
      </c>
    </row>
    <row r="3" spans="1:8">
      <c r="A3" s="3" t="s">
        <v>1332</v>
      </c>
    </row>
    <row r="4" spans="1:8">
      <c r="A4" s="4" t="s">
        <v>942</v>
      </c>
      <c r="F4" s="12" t="n">
        <v>2900</v>
      </c>
    </row>
    <row r="5" spans="1:8">
      <c r="A5" s="4" t="s">
        <v>1333</v>
      </c>
      <c r="B5" s="5" t="n">
        <v>0</v>
      </c>
    </row>
    <row r="6" spans="1:8">
      <c r="A6" s="4" t="s">
        <v>1334</v>
      </c>
      <c r="B6" s="6" t="n">
        <v>610000000</v>
      </c>
      <c r="C6" s="6" t="n">
        <v>3720000000</v>
      </c>
      <c r="D6" s="6" t="n">
        <v>4105000000</v>
      </c>
      <c r="H6" s="6" t="n">
        <v>883000000</v>
      </c>
    </row>
    <row r="7" spans="1:8">
      <c r="A7" s="4" t="s">
        <v>648</v>
      </c>
    </row>
    <row r="8" spans="1:8">
      <c r="A8" s="3" t="s">
        <v>1332</v>
      </c>
    </row>
    <row r="9" spans="1:8">
      <c r="A9" s="4" t="s">
        <v>1335</v>
      </c>
      <c r="B9" s="4" t="s">
        <v>1336</v>
      </c>
    </row>
    <row r="10" spans="1:8">
      <c r="A10" s="4" t="s">
        <v>1337</v>
      </c>
    </row>
    <row r="11" spans="1:8">
      <c r="A11" s="3" t="s">
        <v>1332</v>
      </c>
    </row>
    <row r="12" spans="1:8">
      <c r="A12" s="4" t="s">
        <v>1240</v>
      </c>
      <c r="E12" s="12" t="n">
        <v>4600</v>
      </c>
    </row>
    <row r="13" spans="1:8">
      <c r="A13" s="4" t="s">
        <v>369</v>
      </c>
    </row>
    <row r="14" spans="1:8">
      <c r="A14" s="3" t="s">
        <v>1332</v>
      </c>
    </row>
    <row r="15" spans="1:8">
      <c r="A15" s="4" t="s">
        <v>942</v>
      </c>
      <c r="E15" s="5" t="n">
        <v>7650</v>
      </c>
      <c r="G15" s="12" t="n">
        <v>4750</v>
      </c>
    </row>
    <row r="16" spans="1:8">
      <c r="A16" s="4" t="s">
        <v>1338</v>
      </c>
    </row>
    <row r="17" spans="1:8">
      <c r="A17" s="3" t="s">
        <v>1332</v>
      </c>
    </row>
    <row r="18" spans="1:8">
      <c r="A18" s="4" t="s">
        <v>1339</v>
      </c>
      <c r="B18" s="6" t="n">
        <v>0</v>
      </c>
      <c r="C18" s="6" t="n">
        <v>0</v>
      </c>
      <c r="D18" s="6" t="n">
        <v>0</v>
      </c>
    </row>
    <row r="19" spans="1:8">
      <c r="A19" s="4" t="s">
        <v>1234</v>
      </c>
    </row>
    <row r="20" spans="1:8">
      <c r="A20" s="3" t="s">
        <v>1332</v>
      </c>
    </row>
    <row r="21" spans="1:8">
      <c r="A21" s="4" t="s">
        <v>1334</v>
      </c>
      <c r="B21" s="5" t="n">
        <v>610000000</v>
      </c>
    </row>
    <row r="22" spans="1:8">
      <c r="A22" s="4" t="s">
        <v>1340</v>
      </c>
      <c r="B22" s="6" t="n">
        <v>4500000000</v>
      </c>
    </row>
    <row r="23" spans="1:8">
      <c r="A23" s="4" t="s">
        <v>1341</v>
      </c>
    </row>
    <row r="24" spans="1:8">
      <c r="A24" s="3" t="s">
        <v>1332</v>
      </c>
    </row>
    <row r="25" spans="1:8">
      <c r="A25" s="4" t="s">
        <v>942</v>
      </c>
      <c r="E25" s="12" t="n">
        <v>400</v>
      </c>
      <c r="G25" s="12" t="n">
        <v>400</v>
      </c>
    </row>
    <row r="26" spans="1:8">
      <c r="A26" s="4" t="s">
        <v>1342</v>
      </c>
    </row>
    <row r="27" spans="1:8">
      <c r="A27" s="3" t="s">
        <v>1332</v>
      </c>
    </row>
    <row r="28" spans="1:8">
      <c r="A28" s="4" t="s">
        <v>1343</v>
      </c>
      <c r="B28" s="4" t="s">
        <v>1344</v>
      </c>
      <c r="C28" s="4" t="s">
        <v>1345</v>
      </c>
      <c r="E28" s="4" t="s">
        <v>1344</v>
      </c>
      <c r="G28" s="4" t="s">
        <v>1345</v>
      </c>
    </row>
    <row r="29" spans="1:8">
      <c r="A29" s="4" t="s">
        <v>1346</v>
      </c>
      <c r="B29" s="5" t="n">
        <v>3</v>
      </c>
      <c r="C29" s="5" t="n">
        <v>3</v>
      </c>
      <c r="E29" s="5" t="n">
        <v>3</v>
      </c>
      <c r="G29" s="5" t="n">
        <v>3</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31"/>
    <col customWidth="1" max="3" min="3" width="17"/>
    <col customWidth="1" max="4" min="4" width="17"/>
  </cols>
  <sheetData>
    <row r="1" spans="1:4">
      <c r="A1" s="1" t="s">
        <v>1347</v>
      </c>
      <c r="B1" s="2" t="s">
        <v>1</v>
      </c>
    </row>
    <row r="2" spans="1:4">
      <c r="B2" s="2" t="s">
        <v>1348</v>
      </c>
      <c r="C2" s="2" t="s">
        <v>939</v>
      </c>
      <c r="D2" s="2" t="s">
        <v>941</v>
      </c>
    </row>
    <row r="3" spans="1:4">
      <c r="A3" s="3" t="s">
        <v>1349</v>
      </c>
    </row>
    <row r="4" spans="1:4">
      <c r="A4" s="4" t="s">
        <v>1350</v>
      </c>
      <c r="B4" s="6" t="n">
        <v>-986</v>
      </c>
      <c r="C4" s="6" t="n">
        <v>-291</v>
      </c>
      <c r="D4" s="6" t="n">
        <v>271</v>
      </c>
    </row>
    <row r="5" spans="1:4">
      <c r="A5" s="4" t="s">
        <v>1351</v>
      </c>
    </row>
    <row r="6" spans="1:4">
      <c r="A6" s="3" t="s">
        <v>1349</v>
      </c>
    </row>
    <row r="7" spans="1:4">
      <c r="A7" s="4" t="s">
        <v>1350</v>
      </c>
      <c r="B7" s="5" t="n">
        <v>-986</v>
      </c>
    </row>
    <row r="8" spans="1:4">
      <c r="A8" s="4" t="s">
        <v>1352</v>
      </c>
    </row>
    <row r="9" spans="1:4">
      <c r="A9" s="3" t="s">
        <v>1349</v>
      </c>
    </row>
    <row r="10" spans="1:4">
      <c r="A10" s="4" t="s">
        <v>1350</v>
      </c>
      <c r="B10" s="5" t="n">
        <v>-65</v>
      </c>
    </row>
    <row r="11" spans="1:4">
      <c r="A11" s="4" t="s">
        <v>1353</v>
      </c>
    </row>
    <row r="12" spans="1:4">
      <c r="A12" s="3" t="s">
        <v>1349</v>
      </c>
    </row>
    <row r="13" spans="1:4">
      <c r="A13" s="4" t="s">
        <v>1350</v>
      </c>
      <c r="B13" s="5" t="n">
        <v>-18</v>
      </c>
    </row>
    <row r="14" spans="1:4">
      <c r="A14" s="4" t="s">
        <v>1354</v>
      </c>
    </row>
    <row r="15" spans="1:4">
      <c r="A15" s="3" t="s">
        <v>1349</v>
      </c>
    </row>
    <row r="16" spans="1:4">
      <c r="A16" s="4" t="s">
        <v>1350</v>
      </c>
      <c r="B16" s="6" t="n">
        <v>-968</v>
      </c>
    </row>
    <row r="17" spans="1:4">
      <c r="A17" s="4" t="s">
        <v>1355</v>
      </c>
    </row>
    <row r="18" spans="1:4">
      <c r="A18" s="3" t="s">
        <v>1349</v>
      </c>
    </row>
    <row r="19" spans="1:4">
      <c r="A19" s="4" t="s">
        <v>1356</v>
      </c>
      <c r="B19" s="5" t="n">
        <v>60000</v>
      </c>
    </row>
    <row r="20" spans="1:4">
      <c r="A20" s="4" t="s">
        <v>1357</v>
      </c>
      <c r="B20" s="4" t="s">
        <v>1358</v>
      </c>
    </row>
    <row r="21" spans="1:4">
      <c r="A21" s="4" t="s">
        <v>672</v>
      </c>
      <c r="B21" s="8" t="n">
        <v>53.34</v>
      </c>
    </row>
    <row r="22" spans="1:4">
      <c r="A22" s="4" t="s">
        <v>1350</v>
      </c>
      <c r="B22" s="6" t="n">
        <v>-172</v>
      </c>
    </row>
    <row r="23" spans="1:4">
      <c r="A23" s="4" t="s">
        <v>1359</v>
      </c>
    </row>
    <row r="24" spans="1:4">
      <c r="A24" s="3" t="s">
        <v>1349</v>
      </c>
    </row>
    <row r="25" spans="1:4">
      <c r="A25" s="4" t="s">
        <v>1356</v>
      </c>
      <c r="B25" s="5" t="n">
        <v>150000</v>
      </c>
    </row>
    <row r="26" spans="1:4">
      <c r="A26" s="4" t="s">
        <v>1357</v>
      </c>
      <c r="B26" s="4" t="s">
        <v>1358</v>
      </c>
    </row>
    <row r="27" spans="1:4">
      <c r="A27" s="4" t="s">
        <v>672</v>
      </c>
      <c r="B27" s="8" t="n">
        <v>48.91</v>
      </c>
    </row>
    <row r="28" spans="1:4">
      <c r="A28" s="4" t="s">
        <v>1350</v>
      </c>
      <c r="B28" s="6" t="n">
        <v>-384</v>
      </c>
    </row>
    <row r="29" spans="1:4">
      <c r="A29" s="4" t="s">
        <v>1360</v>
      </c>
    </row>
    <row r="30" spans="1:4">
      <c r="A30" s="3" t="s">
        <v>1349</v>
      </c>
    </row>
    <row r="31" spans="1:4">
      <c r="A31" s="4" t="s">
        <v>1356</v>
      </c>
      <c r="B31" s="5" t="n">
        <v>75000</v>
      </c>
    </row>
    <row r="32" spans="1:4">
      <c r="A32" s="4" t="s">
        <v>1357</v>
      </c>
      <c r="B32" s="4" t="s">
        <v>1361</v>
      </c>
    </row>
    <row r="33" spans="1:4">
      <c r="A33" s="4" t="s">
        <v>672</v>
      </c>
      <c r="B33" s="8" t="n">
        <v>49.32</v>
      </c>
    </row>
    <row r="34" spans="1:4">
      <c r="A34" s="4" t="s">
        <v>1350</v>
      </c>
      <c r="B34" s="6" t="n">
        <v>-158</v>
      </c>
    </row>
    <row r="35" spans="1:4">
      <c r="A35" s="4" t="s">
        <v>1362</v>
      </c>
    </row>
    <row r="36" spans="1:4">
      <c r="A36" s="3" t="s">
        <v>1349</v>
      </c>
    </row>
    <row r="37" spans="1:4">
      <c r="A37" s="4" t="s">
        <v>1356</v>
      </c>
      <c r="B37" s="5" t="n">
        <v>75000</v>
      </c>
    </row>
    <row r="38" spans="1:4">
      <c r="A38" s="4" t="s">
        <v>1357</v>
      </c>
      <c r="B38" s="4" t="s">
        <v>1361</v>
      </c>
    </row>
    <row r="39" spans="1:4">
      <c r="A39" s="4" t="s">
        <v>672</v>
      </c>
      <c r="B39" s="5" t="n">
        <v>49</v>
      </c>
    </row>
    <row r="40" spans="1:4">
      <c r="A40" s="4" t="s">
        <v>1350</v>
      </c>
      <c r="B40" s="6" t="n">
        <v>-110</v>
      </c>
    </row>
    <row r="41" spans="1:4">
      <c r="A41" s="4" t="s">
        <v>1363</v>
      </c>
    </row>
    <row r="42" spans="1:4">
      <c r="A42" s="3" t="s">
        <v>1349</v>
      </c>
    </row>
    <row r="43" spans="1:4">
      <c r="A43" s="4" t="s">
        <v>1356</v>
      </c>
      <c r="B43" s="5" t="n">
        <v>80000</v>
      </c>
    </row>
    <row r="44" spans="1:4">
      <c r="A44" s="4" t="s">
        <v>1357</v>
      </c>
      <c r="B44" s="4" t="s">
        <v>1358</v>
      </c>
    </row>
    <row r="45" spans="1:4">
      <c r="A45" s="4" t="s">
        <v>672</v>
      </c>
      <c r="B45" s="8" t="n">
        <v>49.54</v>
      </c>
    </row>
    <row r="46" spans="1:4">
      <c r="A46" s="4" t="s">
        <v>1350</v>
      </c>
      <c r="B46" s="6" t="n">
        <v>-124</v>
      </c>
    </row>
    <row r="47" spans="1:4">
      <c r="A47" s="4" t="s">
        <v>1364</v>
      </c>
    </row>
    <row r="48" spans="1:4">
      <c r="A48" s="3" t="s">
        <v>1349</v>
      </c>
    </row>
    <row r="49" spans="1:4">
      <c r="A49" s="4" t="s">
        <v>672</v>
      </c>
      <c r="B49" s="8" t="n">
        <v>59.86</v>
      </c>
    </row>
    <row r="50" spans="1:4">
      <c r="A50" s="4" t="s">
        <v>1365</v>
      </c>
    </row>
    <row r="51" spans="1:4">
      <c r="A51" s="3" t="s">
        <v>1349</v>
      </c>
    </row>
    <row r="52" spans="1:4">
      <c r="A52" s="4" t="s">
        <v>1356</v>
      </c>
      <c r="B52" s="5" t="n">
        <v>10000</v>
      </c>
    </row>
    <row r="53" spans="1:4">
      <c r="A53" s="4" t="s">
        <v>1357</v>
      </c>
      <c r="B53" s="4" t="s">
        <v>1358</v>
      </c>
    </row>
    <row r="54" spans="1:4">
      <c r="A54" s="4" t="s">
        <v>672</v>
      </c>
      <c r="B54" s="8" t="n">
        <v>45.3</v>
      </c>
    </row>
    <row r="55" spans="1:4">
      <c r="A55" s="4" t="s">
        <v>1350</v>
      </c>
      <c r="B55" s="6" t="n">
        <v>-2</v>
      </c>
    </row>
    <row r="56" spans="1:4">
      <c r="A56" s="4" t="s">
        <v>1366</v>
      </c>
    </row>
    <row r="57" spans="1:4">
      <c r="A57" s="3" t="s">
        <v>1349</v>
      </c>
    </row>
    <row r="58" spans="1:4">
      <c r="A58" s="4" t="s">
        <v>672</v>
      </c>
      <c r="B58" s="8" t="n">
        <v>62.77</v>
      </c>
    </row>
    <row r="59" spans="1:4">
      <c r="A59" s="4" t="s">
        <v>1367</v>
      </c>
    </row>
    <row r="60" spans="1:4">
      <c r="A60" s="3" t="s">
        <v>1349</v>
      </c>
    </row>
    <row r="61" spans="1:4">
      <c r="A61" s="4" t="s">
        <v>1356</v>
      </c>
      <c r="B61" s="5" t="n">
        <v>25000</v>
      </c>
    </row>
    <row r="62" spans="1:4">
      <c r="A62" s="4" t="s">
        <v>1357</v>
      </c>
      <c r="B62" s="4" t="s">
        <v>1358</v>
      </c>
    </row>
    <row r="63" spans="1:4">
      <c r="A63" s="4" t="s">
        <v>672</v>
      </c>
      <c r="B63" s="5" t="n">
        <v>53</v>
      </c>
    </row>
    <row r="64" spans="1:4">
      <c r="A64" s="4" t="s">
        <v>1350</v>
      </c>
      <c r="B64" s="6" t="n">
        <v>1</v>
      </c>
    </row>
    <row r="65" spans="1:4">
      <c r="A65" s="4" t="s">
        <v>1368</v>
      </c>
    </row>
    <row r="66" spans="1:4">
      <c r="A66" s="3" t="s">
        <v>1349</v>
      </c>
    </row>
    <row r="67" spans="1:4">
      <c r="A67" s="4" t="s">
        <v>672</v>
      </c>
      <c r="B67" s="8" t="n">
        <v>59.69</v>
      </c>
    </row>
    <row r="68" spans="1:4">
      <c r="A68" s="4" t="s">
        <v>1369</v>
      </c>
    </row>
    <row r="69" spans="1:4">
      <c r="A69" s="3" t="s">
        <v>1349</v>
      </c>
    </row>
    <row r="70" spans="1:4">
      <c r="A70" s="4" t="s">
        <v>1356</v>
      </c>
      <c r="B70" s="5" t="n">
        <v>10500</v>
      </c>
    </row>
    <row r="71" spans="1:4">
      <c r="A71" s="4" t="s">
        <v>1357</v>
      </c>
      <c r="B71" s="4" t="s">
        <v>1370</v>
      </c>
    </row>
    <row r="72" spans="1:4">
      <c r="A72" s="4" t="s">
        <v>672</v>
      </c>
      <c r="B72" s="8" t="n">
        <v>-14.52</v>
      </c>
    </row>
    <row r="73" spans="1:4">
      <c r="A73" s="4" t="s">
        <v>1350</v>
      </c>
      <c r="B73" s="6" t="n">
        <v>25</v>
      </c>
    </row>
    <row r="74" spans="1:4">
      <c r="A74" s="4" t="s">
        <v>1371</v>
      </c>
    </row>
    <row r="75" spans="1:4">
      <c r="A75" s="3" t="s">
        <v>1349</v>
      </c>
    </row>
    <row r="76" spans="1:4">
      <c r="A76" s="4" t="s">
        <v>1356</v>
      </c>
      <c r="B76" s="5" t="n">
        <v>16300</v>
      </c>
    </row>
    <row r="77" spans="1:4">
      <c r="A77" s="4" t="s">
        <v>1357</v>
      </c>
      <c r="B77" s="4" t="s">
        <v>1372</v>
      </c>
    </row>
    <row r="78" spans="1:4">
      <c r="A78" s="4" t="s">
        <v>672</v>
      </c>
      <c r="B78" s="8" t="n">
        <v>-13.11</v>
      </c>
    </row>
    <row r="79" spans="1:4">
      <c r="A79" s="4" t="s">
        <v>1350</v>
      </c>
      <c r="B79" s="6" t="n">
        <v>14</v>
      </c>
    </row>
    <row r="80" spans="1:4">
      <c r="A80" s="4" t="s">
        <v>1373</v>
      </c>
    </row>
    <row r="81" spans="1:4">
      <c r="A81" s="3" t="s">
        <v>1349</v>
      </c>
    </row>
    <row r="82" spans="1:4">
      <c r="A82" s="4" t="s">
        <v>1356</v>
      </c>
      <c r="B82" s="5" t="n">
        <v>14800</v>
      </c>
    </row>
    <row r="83" spans="1:4">
      <c r="A83" s="4" t="s">
        <v>1357</v>
      </c>
      <c r="B83" s="4" t="s">
        <v>1374</v>
      </c>
    </row>
    <row r="84" spans="1:4">
      <c r="A84" s="4" t="s">
        <v>672</v>
      </c>
      <c r="B84" s="8" t="n">
        <v>-14.05</v>
      </c>
    </row>
    <row r="85" spans="1:4">
      <c r="A85" s="4" t="s">
        <v>1350</v>
      </c>
      <c r="B85" s="6" t="n">
        <v>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4</v>
      </c>
    </row>
    <row r="3" spans="1:2">
      <c r="A3" s="3" t="s">
        <v>178</v>
      </c>
    </row>
    <row r="4" spans="1:2">
      <c r="A4" s="4" t="s">
        <v>179</v>
      </c>
      <c r="B4" s="4" t="s">
        <v>18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66"/>
    <col customWidth="1" max="3" min="3" width="66"/>
  </cols>
  <sheetData>
    <row r="1" spans="1:3">
      <c r="A1" s="1" t="s">
        <v>1375</v>
      </c>
      <c r="B1" s="2" t="s">
        <v>1</v>
      </c>
    </row>
    <row r="2" spans="1:3">
      <c r="B2" s="2" t="s">
        <v>24</v>
      </c>
      <c r="C2" s="2" t="s">
        <v>25</v>
      </c>
    </row>
    <row r="3" spans="1:3">
      <c r="A3" s="4" t="s">
        <v>1376</v>
      </c>
    </row>
    <row r="4" spans="1:3">
      <c r="A4" s="3" t="s">
        <v>1332</v>
      </c>
    </row>
    <row r="5" spans="1:3">
      <c r="A5" s="4" t="s">
        <v>1377</v>
      </c>
      <c r="B5" s="4" t="s">
        <v>1378</v>
      </c>
      <c r="C5" s="4" t="s">
        <v>1378</v>
      </c>
    </row>
    <row r="6" spans="1:3">
      <c r="A6" s="4" t="s">
        <v>1323</v>
      </c>
      <c r="B6" s="4" t="s">
        <v>1379</v>
      </c>
      <c r="C6" s="4" t="s">
        <v>1379</v>
      </c>
    </row>
    <row r="7" spans="1:3">
      <c r="A7" s="4" t="s">
        <v>1090</v>
      </c>
      <c r="B7" s="6" t="n">
        <v>-529</v>
      </c>
      <c r="C7" s="6" t="n">
        <v>-198</v>
      </c>
    </row>
    <row r="8" spans="1:3">
      <c r="A8" s="4" t="s">
        <v>1091</v>
      </c>
      <c r="B8" s="6" t="n">
        <v>507</v>
      </c>
      <c r="C8" s="6" t="n">
        <v>193</v>
      </c>
    </row>
    <row r="9" spans="1:3">
      <c r="A9" s="4" t="s">
        <v>1380</v>
      </c>
    </row>
    <row r="10" spans="1:3">
      <c r="A10" s="3" t="s">
        <v>1332</v>
      </c>
    </row>
    <row r="11" spans="1:3">
      <c r="A11" s="4" t="s">
        <v>1377</v>
      </c>
      <c r="B11" s="4" t="s">
        <v>1381</v>
      </c>
      <c r="C11" s="4" t="s">
        <v>1381</v>
      </c>
    </row>
    <row r="12" spans="1:3">
      <c r="A12" s="4" t="s">
        <v>1323</v>
      </c>
      <c r="B12" s="4" t="s">
        <v>1382</v>
      </c>
      <c r="C12" s="4" t="s">
        <v>1382</v>
      </c>
    </row>
    <row r="13" spans="1:3">
      <c r="A13" s="4" t="s">
        <v>1090</v>
      </c>
      <c r="B13" s="6" t="n">
        <v>11</v>
      </c>
      <c r="C13" s="6" t="n">
        <v>1</v>
      </c>
    </row>
    <row r="14" spans="1:3">
      <c r="A14" s="4" t="s">
        <v>1091</v>
      </c>
      <c r="B14" s="5" t="n">
        <v>-11</v>
      </c>
      <c r="C14" s="5" t="n">
        <v>-1</v>
      </c>
    </row>
    <row r="15" spans="1:3">
      <c r="A15" s="4" t="s">
        <v>1383</v>
      </c>
    </row>
    <row r="16" spans="1:3">
      <c r="A16" s="3" t="s">
        <v>1332</v>
      </c>
    </row>
    <row r="17" spans="1:3">
      <c r="A17" s="4" t="s">
        <v>1384</v>
      </c>
      <c r="B17" s="5" t="n">
        <v>77</v>
      </c>
      <c r="C17" s="5" t="n">
        <v>48</v>
      </c>
    </row>
    <row r="18" spans="1:3">
      <c r="A18" s="4" t="s">
        <v>1385</v>
      </c>
      <c r="B18" s="5" t="n">
        <v>-77</v>
      </c>
      <c r="C18" s="5" t="n">
        <v>-48</v>
      </c>
    </row>
    <row r="19" spans="1:3">
      <c r="A19" s="4" t="s">
        <v>459</v>
      </c>
    </row>
    <row r="20" spans="1:3">
      <c r="A20" s="3" t="s">
        <v>1332</v>
      </c>
    </row>
    <row r="21" spans="1:3">
      <c r="A21" s="4" t="s">
        <v>1386</v>
      </c>
      <c r="B21" s="5" t="n">
        <v>44</v>
      </c>
      <c r="C21" s="5" t="n">
        <v>45</v>
      </c>
    </row>
    <row r="22" spans="1:3">
      <c r="A22" s="4" t="s">
        <v>1387</v>
      </c>
      <c r="B22" s="6" t="n">
        <v>-50</v>
      </c>
      <c r="C22" s="6" t="n">
        <v>-52</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8</v>
      </c>
      <c r="B1" s="2" t="s">
        <v>24</v>
      </c>
      <c r="C1" s="2" t="s">
        <v>25</v>
      </c>
    </row>
    <row r="2" spans="1:3">
      <c r="A2" s="4" t="s">
        <v>1389</v>
      </c>
    </row>
    <row r="3" spans="1:3">
      <c r="A3" s="3" t="s">
        <v>1390</v>
      </c>
    </row>
    <row r="4" spans="1:3">
      <c r="A4" s="4" t="s">
        <v>1391</v>
      </c>
      <c r="B4" s="6" t="n">
        <v>2635</v>
      </c>
      <c r="C4" s="6" t="n">
        <v>2266</v>
      </c>
    </row>
    <row r="5" spans="1:3">
      <c r="A5" s="4" t="s">
        <v>1392</v>
      </c>
    </row>
    <row r="6" spans="1:3">
      <c r="A6" s="3" t="s">
        <v>1390</v>
      </c>
    </row>
    <row r="7" spans="1:3">
      <c r="A7" s="4" t="s">
        <v>1391</v>
      </c>
      <c r="B7" s="5" t="n">
        <v>2635</v>
      </c>
      <c r="C7" s="5" t="n">
        <v>2266</v>
      </c>
    </row>
    <row r="8" spans="1:3">
      <c r="A8" s="4" t="s">
        <v>1393</v>
      </c>
    </row>
    <row r="9" spans="1:3">
      <c r="A9" s="3" t="s">
        <v>1390</v>
      </c>
    </row>
    <row r="10" spans="1:3">
      <c r="A10" s="4" t="s">
        <v>1391</v>
      </c>
      <c r="B10" s="5" t="n">
        <v>1051</v>
      </c>
      <c r="C10" s="5" t="n">
        <v>315</v>
      </c>
    </row>
    <row r="11" spans="1:3">
      <c r="A11" s="4" t="s">
        <v>1394</v>
      </c>
    </row>
    <row r="12" spans="1:3">
      <c r="A12" s="3" t="s">
        <v>1390</v>
      </c>
    </row>
    <row r="13" spans="1:3">
      <c r="A13" s="4" t="s">
        <v>1391</v>
      </c>
      <c r="B13" s="5" t="n">
        <v>1031</v>
      </c>
      <c r="C13" s="5" t="n">
        <v>293</v>
      </c>
    </row>
    <row r="14" spans="1:3">
      <c r="A14" s="4" t="s">
        <v>1395</v>
      </c>
    </row>
    <row r="15" spans="1:3">
      <c r="A15" s="3" t="s">
        <v>1390</v>
      </c>
    </row>
    <row r="16" spans="1:3">
      <c r="A16" s="4" t="s">
        <v>1391</v>
      </c>
      <c r="B16" s="5" t="n">
        <v>20</v>
      </c>
      <c r="C16" s="5" t="n">
        <v>22</v>
      </c>
    </row>
    <row r="17" spans="1:3">
      <c r="A17" s="4" t="s">
        <v>369</v>
      </c>
    </row>
    <row r="18" spans="1:3">
      <c r="A18" s="3" t="s">
        <v>1390</v>
      </c>
    </row>
    <row r="19" spans="1:3">
      <c r="A19" s="4" t="s">
        <v>1391</v>
      </c>
      <c r="B19" s="5" t="n">
        <v>17759</v>
      </c>
      <c r="C19" s="5" t="n">
        <v>11701</v>
      </c>
    </row>
    <row r="20" spans="1:3">
      <c r="A20" s="4" t="s">
        <v>1396</v>
      </c>
    </row>
    <row r="21" spans="1:3">
      <c r="A21" s="3" t="s">
        <v>1390</v>
      </c>
    </row>
    <row r="22" spans="1:3">
      <c r="A22" s="4" t="s">
        <v>1391</v>
      </c>
      <c r="B22" s="5" t="n">
        <v>494</v>
      </c>
      <c r="C22" s="5" t="n">
        <v>339</v>
      </c>
    </row>
    <row r="23" spans="1:3">
      <c r="A23" s="4" t="s">
        <v>1397</v>
      </c>
    </row>
    <row r="24" spans="1:3">
      <c r="A24" s="3" t="s">
        <v>1390</v>
      </c>
    </row>
    <row r="25" spans="1:3">
      <c r="A25" s="4" t="s">
        <v>1391</v>
      </c>
      <c r="B25" s="5" t="n">
        <v>2527</v>
      </c>
      <c r="C25" s="5" t="n">
        <v>2662</v>
      </c>
    </row>
    <row r="26" spans="1:3">
      <c r="A26" s="4" t="s">
        <v>1398</v>
      </c>
    </row>
    <row r="27" spans="1:3">
      <c r="A27" s="3" t="s">
        <v>1390</v>
      </c>
    </row>
    <row r="28" spans="1:3">
      <c r="A28" s="4" t="s">
        <v>1391</v>
      </c>
      <c r="B28" s="5" t="n">
        <v>1429</v>
      </c>
      <c r="C28" s="5" t="n">
        <v>1150</v>
      </c>
    </row>
    <row r="29" spans="1:3">
      <c r="A29" s="4" t="s">
        <v>987</v>
      </c>
    </row>
    <row r="30" spans="1:3">
      <c r="A30" s="3" t="s">
        <v>1390</v>
      </c>
    </row>
    <row r="31" spans="1:3">
      <c r="A31" s="4" t="s">
        <v>1391</v>
      </c>
      <c r="B31" s="5" t="n">
        <v>13309</v>
      </c>
      <c r="C31" s="5" t="n">
        <v>7550</v>
      </c>
    </row>
    <row r="32" spans="1:3">
      <c r="A32" s="4" t="s">
        <v>1399</v>
      </c>
    </row>
    <row r="33" spans="1:3">
      <c r="A33" s="3" t="s">
        <v>1390</v>
      </c>
    </row>
    <row r="34" spans="1:3">
      <c r="A34" s="4" t="s">
        <v>1391</v>
      </c>
      <c r="B34" s="5" t="n">
        <v>48</v>
      </c>
      <c r="C34" s="5" t="n">
        <v>49</v>
      </c>
    </row>
    <row r="35" spans="1:3">
      <c r="A35" s="4" t="s">
        <v>1400</v>
      </c>
    </row>
    <row r="36" spans="1:3">
      <c r="A36" s="3" t="s">
        <v>1390</v>
      </c>
    </row>
    <row r="37" spans="1:3">
      <c r="A37" s="4" t="s">
        <v>1391</v>
      </c>
      <c r="B37" s="5" t="n">
        <v>21</v>
      </c>
      <c r="C37" s="5" t="n">
        <v>25</v>
      </c>
    </row>
    <row r="38" spans="1:3">
      <c r="A38" s="4" t="s">
        <v>1401</v>
      </c>
    </row>
    <row r="39" spans="1:3">
      <c r="A39" s="3" t="s">
        <v>1390</v>
      </c>
    </row>
    <row r="40" spans="1:3">
      <c r="A40" s="4" t="s">
        <v>1391</v>
      </c>
      <c r="B40" s="5" t="n">
        <v>11</v>
      </c>
      <c r="C40" s="5" t="n">
        <v>8</v>
      </c>
    </row>
    <row r="41" spans="1:3">
      <c r="A41" s="4" t="s">
        <v>1402</v>
      </c>
    </row>
    <row r="42" spans="1:3">
      <c r="A42" s="3" t="s">
        <v>1390</v>
      </c>
    </row>
    <row r="43" spans="1:3">
      <c r="A43" s="4" t="s">
        <v>1391</v>
      </c>
      <c r="B43" s="6" t="n">
        <v>16</v>
      </c>
      <c r="C43" s="6" t="n">
        <v>16</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3</v>
      </c>
      <c r="B1" s="2" t="s">
        <v>1</v>
      </c>
    </row>
    <row r="2" spans="1:4">
      <c r="B2" s="2" t="s">
        <v>24</v>
      </c>
      <c r="C2" s="2" t="s">
        <v>25</v>
      </c>
      <c r="D2" s="2" t="s">
        <v>27</v>
      </c>
    </row>
    <row r="3" spans="1:4">
      <c r="A3" s="3" t="s">
        <v>239</v>
      </c>
    </row>
    <row r="4" spans="1:4">
      <c r="A4" s="4" t="s">
        <v>1404</v>
      </c>
      <c r="B4" s="6" t="n">
        <v>538</v>
      </c>
      <c r="C4" s="6" t="n">
        <v>350</v>
      </c>
      <c r="D4" s="6" t="n">
        <v>330</v>
      </c>
    </row>
    <row r="5" spans="1:4">
      <c r="A5" s="4" t="s">
        <v>1405</v>
      </c>
      <c r="B5" s="5" t="n">
        <v>31</v>
      </c>
      <c r="C5" s="5" t="n">
        <v>32</v>
      </c>
      <c r="D5" s="5" t="n">
        <v>19</v>
      </c>
    </row>
    <row r="6" spans="1:4">
      <c r="A6" s="4" t="s">
        <v>1406</v>
      </c>
      <c r="B6" s="6" t="n">
        <v>12</v>
      </c>
      <c r="C6" s="6" t="n">
        <v>11</v>
      </c>
      <c r="D6" s="6" t="n">
        <v>933</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07</v>
      </c>
      <c r="B1" s="2" t="s">
        <v>1117</v>
      </c>
      <c r="C1" s="2" t="s">
        <v>24</v>
      </c>
      <c r="D1" s="2" t="s">
        <v>25</v>
      </c>
      <c r="E1" s="2" t="s">
        <v>27</v>
      </c>
    </row>
    <row r="2" spans="1:5">
      <c r="A2" s="3" t="s">
        <v>1408</v>
      </c>
    </row>
    <row r="3" spans="1:5">
      <c r="A3" s="4" t="s">
        <v>139</v>
      </c>
      <c r="C3" s="6" t="n">
        <v>3842</v>
      </c>
    </row>
    <row r="4" spans="1:5">
      <c r="A4" s="4" t="s">
        <v>140</v>
      </c>
      <c r="C4" s="5" t="n">
        <v>32</v>
      </c>
    </row>
    <row r="5" spans="1:5">
      <c r="A5" s="4" t="s">
        <v>1409</v>
      </c>
      <c r="C5" s="5" t="n">
        <v>3569</v>
      </c>
    </row>
    <row r="6" spans="1:5">
      <c r="A6" s="4" t="s">
        <v>1410</v>
      </c>
      <c r="C6" s="5" t="n">
        <v>-3600</v>
      </c>
    </row>
    <row r="7" spans="1:5">
      <c r="A7" s="4" t="s">
        <v>143</v>
      </c>
      <c r="B7" s="6" t="n">
        <v>2900</v>
      </c>
      <c r="C7" s="5" t="n">
        <v>2899</v>
      </c>
      <c r="E7" s="6" t="n">
        <v>1449</v>
      </c>
    </row>
    <row r="8" spans="1:5">
      <c r="A8" s="4" t="s">
        <v>1411</v>
      </c>
    </row>
    <row r="9" spans="1:5">
      <c r="A9" s="3" t="s">
        <v>1408</v>
      </c>
    </row>
    <row r="10" spans="1:5">
      <c r="A10" s="4" t="s">
        <v>1412</v>
      </c>
      <c r="C10" s="5" t="n">
        <v>-225</v>
      </c>
      <c r="D10" s="6" t="n">
        <v>-166</v>
      </c>
    </row>
    <row r="11" spans="1:5">
      <c r="A11" s="3" t="s">
        <v>1413</v>
      </c>
    </row>
    <row r="12" spans="1:5">
      <c r="A12" s="4" t="s">
        <v>1414</v>
      </c>
      <c r="C12" s="5" t="n">
        <v>225</v>
      </c>
      <c r="D12" s="5" t="n">
        <v>166</v>
      </c>
    </row>
    <row r="13" spans="1:5">
      <c r="A13" s="4" t="s">
        <v>1415</v>
      </c>
    </row>
    <row r="14" spans="1:5">
      <c r="A14" s="3" t="s">
        <v>1413</v>
      </c>
    </row>
    <row r="15" spans="1:5">
      <c r="A15" s="4" t="s">
        <v>41</v>
      </c>
      <c r="C15" s="5" t="n">
        <v>8</v>
      </c>
    </row>
    <row r="16" spans="1:5">
      <c r="A16" s="4" t="s">
        <v>1416</v>
      </c>
    </row>
    <row r="17" spans="1:5">
      <c r="A17" s="3" t="s">
        <v>1408</v>
      </c>
    </row>
    <row r="18" spans="1:5">
      <c r="A18" s="4" t="s">
        <v>1409</v>
      </c>
      <c r="C18" s="5" t="n">
        <v>892</v>
      </c>
    </row>
    <row r="19" spans="1:5">
      <c r="A19" s="4" t="s">
        <v>1410</v>
      </c>
      <c r="C19" s="5" t="n">
        <v>-900</v>
      </c>
    </row>
    <row r="20" spans="1:5">
      <c r="A20" s="4" t="s">
        <v>1417</v>
      </c>
    </row>
    <row r="21" spans="1:5">
      <c r="A21" s="3" t="s">
        <v>1418</v>
      </c>
    </row>
    <row r="22" spans="1:5">
      <c r="A22" s="4" t="s">
        <v>1419</v>
      </c>
      <c r="C22" s="5" t="n">
        <v>6332</v>
      </c>
      <c r="D22" s="5" t="n">
        <v>6525</v>
      </c>
    </row>
    <row r="23" spans="1:5">
      <c r="A23" s="3" t="s">
        <v>1408</v>
      </c>
    </row>
    <row r="24" spans="1:5">
      <c r="A24" s="4" t="s">
        <v>139</v>
      </c>
      <c r="C24" s="5" t="n">
        <v>3842</v>
      </c>
    </row>
    <row r="25" spans="1:5">
      <c r="A25" s="4" t="s">
        <v>140</v>
      </c>
      <c r="C25" s="5" t="n">
        <v>32</v>
      </c>
    </row>
    <row r="26" spans="1:5">
      <c r="A26" s="3" t="s">
        <v>1413</v>
      </c>
    </row>
    <row r="27" spans="1:5">
      <c r="A27" s="4" t="s">
        <v>119</v>
      </c>
      <c r="C27" s="5" t="n">
        <v>-697</v>
      </c>
      <c r="D27" s="5" t="n">
        <v>-196</v>
      </c>
    </row>
    <row r="28" spans="1:5">
      <c r="A28" s="4" t="s">
        <v>1420</v>
      </c>
      <c r="D28" s="5" t="n">
        <v>3</v>
      </c>
    </row>
    <row r="29" spans="1:5">
      <c r="A29" s="4" t="s">
        <v>41</v>
      </c>
      <c r="C29" s="5" t="n">
        <v>28</v>
      </c>
    </row>
    <row r="30" spans="1:5">
      <c r="A30" s="4" t="s">
        <v>125</v>
      </c>
      <c r="C30" s="5" t="n">
        <v>-1</v>
      </c>
    </row>
    <row r="31" spans="1:5">
      <c r="A31" s="4" t="s">
        <v>1421</v>
      </c>
      <c r="C31" s="5" t="n">
        <v>9513</v>
      </c>
      <c r="D31" s="5" t="n">
        <v>6332</v>
      </c>
      <c r="E31" s="5" t="n">
        <v>6525</v>
      </c>
    </row>
    <row r="32" spans="1:5">
      <c r="A32" s="4" t="s">
        <v>1422</v>
      </c>
    </row>
    <row r="33" spans="1:5">
      <c r="A33" s="3" t="s">
        <v>1408</v>
      </c>
    </row>
    <row r="34" spans="1:5">
      <c r="A34" s="4" t="s">
        <v>1409</v>
      </c>
      <c r="C34" s="5" t="n">
        <v>2677</v>
      </c>
    </row>
    <row r="35" spans="1:5">
      <c r="A35" s="4" t="s">
        <v>1410</v>
      </c>
      <c r="C35" s="5" t="n">
        <v>-2700</v>
      </c>
    </row>
    <row r="36" spans="1:5">
      <c r="A36" s="4" t="s">
        <v>101</v>
      </c>
    </row>
    <row r="37" spans="1:5">
      <c r="A37" s="3" t="s">
        <v>1418</v>
      </c>
    </row>
    <row r="38" spans="1:5">
      <c r="A38" s="4" t="s">
        <v>1419</v>
      </c>
      <c r="C38" s="5" t="n">
        <v>5534</v>
      </c>
      <c r="D38" s="5" t="n">
        <v>5534</v>
      </c>
    </row>
    <row r="39" spans="1:5">
      <c r="A39" s="3" t="s">
        <v>1408</v>
      </c>
    </row>
    <row r="40" spans="1:5">
      <c r="A40" s="4" t="s">
        <v>143</v>
      </c>
      <c r="C40" s="5" t="n">
        <v>2899</v>
      </c>
    </row>
    <row r="41" spans="1:5">
      <c r="A41" s="3" t="s">
        <v>1413</v>
      </c>
    </row>
    <row r="42" spans="1:5">
      <c r="A42" s="4" t="s">
        <v>608</v>
      </c>
      <c r="C42" s="5" t="n">
        <v>2579</v>
      </c>
    </row>
    <row r="43" spans="1:5">
      <c r="A43" s="4" t="s">
        <v>1423</v>
      </c>
      <c r="C43" s="5" t="n">
        <v>28</v>
      </c>
    </row>
    <row r="44" spans="1:5">
      <c r="A44" s="4" t="s">
        <v>1421</v>
      </c>
      <c r="C44" s="6" t="n">
        <v>11040</v>
      </c>
      <c r="D44" s="6" t="n">
        <v>5534</v>
      </c>
      <c r="E44" s="6" t="n">
        <v>5534</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4</v>
      </c>
      <c r="B1" s="2" t="s">
        <v>24</v>
      </c>
      <c r="C1" s="2" t="s">
        <v>25</v>
      </c>
    </row>
    <row r="2" spans="1:3">
      <c r="A2" s="3" t="s">
        <v>1425</v>
      </c>
    </row>
    <row r="3" spans="1:3">
      <c r="A3" s="4" t="s">
        <v>1426</v>
      </c>
      <c r="B3" s="6" t="n">
        <v>18310</v>
      </c>
      <c r="C3" s="6" t="n">
        <v>26260</v>
      </c>
    </row>
    <row r="4" spans="1:3">
      <c r="A4" s="4" t="s">
        <v>1427</v>
      </c>
      <c r="B4" s="5" t="n">
        <v>3029</v>
      </c>
      <c r="C4" s="5" t="n">
        <v>3145</v>
      </c>
    </row>
    <row r="5" spans="1:3">
      <c r="A5" s="4" t="s">
        <v>1428</v>
      </c>
      <c r="C5" s="5" t="n">
        <v>70</v>
      </c>
    </row>
    <row r="6" spans="1:3">
      <c r="A6" s="4" t="s">
        <v>1429</v>
      </c>
      <c r="B6" s="5" t="n">
        <v>18</v>
      </c>
      <c r="C6" s="5" t="n">
        <v>26</v>
      </c>
    </row>
    <row r="7" spans="1:3">
      <c r="A7" s="4" t="s">
        <v>1430</v>
      </c>
      <c r="B7" s="5" t="n">
        <v>355</v>
      </c>
      <c r="C7" s="5" t="n">
        <v>271</v>
      </c>
    </row>
    <row r="8" spans="1:3">
      <c r="A8" s="4" t="s">
        <v>1431</v>
      </c>
      <c r="B8" s="5" t="n">
        <v>21712</v>
      </c>
      <c r="C8" s="5" t="n">
        <v>29772</v>
      </c>
    </row>
    <row r="9" spans="1:3">
      <c r="A9" s="4" t="s">
        <v>1432</v>
      </c>
      <c r="C9" s="5" t="n">
        <v>3</v>
      </c>
    </row>
    <row r="10" spans="1:3">
      <c r="A10" s="4" t="s">
        <v>809</v>
      </c>
    </row>
    <row r="11" spans="1:3">
      <c r="A11" s="3" t="s">
        <v>1425</v>
      </c>
    </row>
    <row r="12" spans="1:3">
      <c r="A12" s="4" t="s">
        <v>1426</v>
      </c>
      <c r="B12" s="5" t="n">
        <v>899</v>
      </c>
      <c r="C12" s="5" t="n">
        <v>682</v>
      </c>
    </row>
    <row r="13" spans="1:3">
      <c r="A13" s="4" t="s">
        <v>1427</v>
      </c>
      <c r="B13" s="5" t="n">
        <v>155</v>
      </c>
      <c r="C13" s="5" t="n">
        <v>101</v>
      </c>
    </row>
    <row r="14" spans="1:3">
      <c r="A14" s="4" t="s">
        <v>1428</v>
      </c>
      <c r="C14" s="5" t="n">
        <v>70</v>
      </c>
    </row>
    <row r="15" spans="1:3">
      <c r="A15" s="4" t="s">
        <v>1429</v>
      </c>
      <c r="B15" s="5" t="n">
        <v>16</v>
      </c>
      <c r="C15" s="5" t="n">
        <v>23</v>
      </c>
    </row>
    <row r="16" spans="1:3">
      <c r="A16" s="4" t="s">
        <v>1430</v>
      </c>
      <c r="B16" s="5" t="n">
        <v>109</v>
      </c>
      <c r="C16" s="5" t="n">
        <v>80</v>
      </c>
    </row>
    <row r="17" spans="1:3">
      <c r="A17" s="4" t="s">
        <v>1431</v>
      </c>
      <c r="B17" s="5" t="n">
        <v>1179</v>
      </c>
      <c r="C17" s="5" t="n">
        <v>956</v>
      </c>
    </row>
    <row r="18" spans="1:3">
      <c r="A18" s="4" t="s">
        <v>1432</v>
      </c>
      <c r="C18" s="5" t="n">
        <v>3</v>
      </c>
    </row>
    <row r="19" spans="1:3">
      <c r="A19" s="4" t="s">
        <v>1433</v>
      </c>
    </row>
    <row r="20" spans="1:3">
      <c r="A20" s="3" t="s">
        <v>1425</v>
      </c>
    </row>
    <row r="21" spans="1:3">
      <c r="A21" s="4" t="s">
        <v>1426</v>
      </c>
      <c r="B21" s="5" t="n">
        <v>886</v>
      </c>
      <c r="C21" s="5" t="n">
        <v>711</v>
      </c>
    </row>
    <row r="22" spans="1:3">
      <c r="A22" s="4" t="s">
        <v>1427</v>
      </c>
      <c r="B22" s="5" t="n">
        <v>146</v>
      </c>
      <c r="C22" s="5" t="n">
        <v>146</v>
      </c>
    </row>
    <row r="23" spans="1:3">
      <c r="A23" s="4" t="s">
        <v>1429</v>
      </c>
      <c r="B23" s="5" t="n">
        <v>2</v>
      </c>
      <c r="C23" s="5" t="n">
        <v>3</v>
      </c>
    </row>
    <row r="24" spans="1:3">
      <c r="A24" s="4" t="s">
        <v>1430</v>
      </c>
      <c r="B24" s="5" t="n">
        <v>39</v>
      </c>
      <c r="C24" s="5" t="n">
        <v>27</v>
      </c>
    </row>
    <row r="25" spans="1:3">
      <c r="A25" s="4" t="s">
        <v>1431</v>
      </c>
      <c r="B25" s="5" t="n">
        <v>1073</v>
      </c>
      <c r="C25" s="5" t="n">
        <v>887</v>
      </c>
    </row>
    <row r="26" spans="1:3">
      <c r="A26" s="4" t="s">
        <v>1152</v>
      </c>
    </row>
    <row r="27" spans="1:3">
      <c r="A27" s="3" t="s">
        <v>1425</v>
      </c>
    </row>
    <row r="28" spans="1:3">
      <c r="A28" s="4" t="s">
        <v>1426</v>
      </c>
      <c r="B28" s="5" t="n">
        <v>919</v>
      </c>
      <c r="C28" s="5" t="n">
        <v>722</v>
      </c>
    </row>
    <row r="29" spans="1:3">
      <c r="A29" s="4" t="s">
        <v>1427</v>
      </c>
      <c r="B29" s="5" t="n">
        <v>142</v>
      </c>
      <c r="C29" s="5" t="n">
        <v>146</v>
      </c>
    </row>
    <row r="30" spans="1:3">
      <c r="A30" s="4" t="s">
        <v>1430</v>
      </c>
      <c r="B30" s="5" t="n">
        <v>32</v>
      </c>
      <c r="C30" s="5" t="n">
        <v>26</v>
      </c>
    </row>
    <row r="31" spans="1:3">
      <c r="A31" s="4" t="s">
        <v>1431</v>
      </c>
      <c r="B31" s="5" t="n">
        <v>1093</v>
      </c>
      <c r="C31" s="5" t="n">
        <v>894</v>
      </c>
    </row>
    <row r="32" spans="1:3">
      <c r="A32" s="4" t="s">
        <v>1434</v>
      </c>
    </row>
    <row r="33" spans="1:3">
      <c r="A33" s="3" t="s">
        <v>1425</v>
      </c>
    </row>
    <row r="34" spans="1:3">
      <c r="A34" s="4" t="s">
        <v>1426</v>
      </c>
      <c r="B34" s="5" t="n">
        <v>1123</v>
      </c>
      <c r="C34" s="5" t="n">
        <v>1031</v>
      </c>
    </row>
    <row r="35" spans="1:3">
      <c r="A35" s="4" t="s">
        <v>1427</v>
      </c>
      <c r="B35" s="5" t="n">
        <v>141</v>
      </c>
      <c r="C35" s="5" t="n">
        <v>145</v>
      </c>
    </row>
    <row r="36" spans="1:3">
      <c r="A36" s="4" t="s">
        <v>1430</v>
      </c>
      <c r="B36" s="5" t="n">
        <v>28</v>
      </c>
      <c r="C36" s="5" t="n">
        <v>15</v>
      </c>
    </row>
    <row r="37" spans="1:3">
      <c r="A37" s="4" t="s">
        <v>1431</v>
      </c>
      <c r="B37" s="5" t="n">
        <v>1292</v>
      </c>
      <c r="C37" s="5" t="n">
        <v>1191</v>
      </c>
    </row>
    <row r="38" spans="1:3">
      <c r="A38" s="4" t="s">
        <v>1435</v>
      </c>
    </row>
    <row r="39" spans="1:3">
      <c r="A39" s="3" t="s">
        <v>1425</v>
      </c>
    </row>
    <row r="40" spans="1:3">
      <c r="A40" s="4" t="s">
        <v>1426</v>
      </c>
      <c r="B40" s="5" t="n">
        <v>1223</v>
      </c>
      <c r="C40" s="5" t="n">
        <v>1239</v>
      </c>
    </row>
    <row r="41" spans="1:3">
      <c r="A41" s="4" t="s">
        <v>1427</v>
      </c>
      <c r="B41" s="5" t="n">
        <v>140</v>
      </c>
      <c r="C41" s="5" t="n">
        <v>142</v>
      </c>
    </row>
    <row r="42" spans="1:3">
      <c r="A42" s="4" t="s">
        <v>1430</v>
      </c>
      <c r="B42" s="5" t="n">
        <v>25</v>
      </c>
      <c r="C42" s="5" t="n">
        <v>15</v>
      </c>
    </row>
    <row r="43" spans="1:3">
      <c r="A43" s="4" t="s">
        <v>1431</v>
      </c>
      <c r="B43" s="5" t="n">
        <v>1388</v>
      </c>
      <c r="C43" s="5" t="n">
        <v>1396</v>
      </c>
    </row>
    <row r="44" spans="1:3">
      <c r="A44" s="4" t="s">
        <v>1436</v>
      </c>
    </row>
    <row r="45" spans="1:3">
      <c r="A45" s="3" t="s">
        <v>1425</v>
      </c>
    </row>
    <row r="46" spans="1:3">
      <c r="A46" s="4" t="s">
        <v>1426</v>
      </c>
      <c r="B46" s="5" t="n">
        <v>13260</v>
      </c>
      <c r="C46" s="5" t="n">
        <v>21875</v>
      </c>
    </row>
    <row r="47" spans="1:3">
      <c r="A47" s="4" t="s">
        <v>1427</v>
      </c>
      <c r="B47" s="5" t="n">
        <v>2305</v>
      </c>
      <c r="C47" s="5" t="n">
        <v>2465</v>
      </c>
    </row>
    <row r="48" spans="1:3">
      <c r="A48" s="4" t="s">
        <v>1430</v>
      </c>
      <c r="B48" s="5" t="n">
        <v>122</v>
      </c>
      <c r="C48" s="5" t="n">
        <v>108</v>
      </c>
    </row>
    <row r="49" spans="1:3">
      <c r="A49" s="4" t="s">
        <v>1431</v>
      </c>
      <c r="B49" s="6" t="n">
        <v>15687</v>
      </c>
      <c r="C49" s="6" t="n">
        <v>24448</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1437</v>
      </c>
      <c r="B1" s="2" t="s">
        <v>555</v>
      </c>
      <c r="C1" s="2" t="s">
        <v>24</v>
      </c>
      <c r="D1" s="2" t="s">
        <v>25</v>
      </c>
    </row>
    <row r="2" spans="1:4">
      <c r="A2" s="3" t="s">
        <v>1425</v>
      </c>
    </row>
    <row r="3" spans="1:4">
      <c r="A3" s="4" t="s">
        <v>1438</v>
      </c>
      <c r="C3" s="6" t="n">
        <v>9</v>
      </c>
      <c r="D3" s="6" t="n">
        <v>19</v>
      </c>
    </row>
    <row r="4" spans="1:4">
      <c r="A4" s="4" t="s">
        <v>558</v>
      </c>
    </row>
    <row r="5" spans="1:4">
      <c r="A5" s="3" t="s">
        <v>1425</v>
      </c>
    </row>
    <row r="6" spans="1:4">
      <c r="A6" s="4" t="s">
        <v>559</v>
      </c>
      <c r="C6" s="4" t="s">
        <v>490</v>
      </c>
      <c r="D6" s="4" t="s">
        <v>490</v>
      </c>
    </row>
    <row r="7" spans="1:4">
      <c r="A7" s="4" t="s">
        <v>488</v>
      </c>
    </row>
    <row r="8" spans="1:4">
      <c r="A8" s="3" t="s">
        <v>1425</v>
      </c>
    </row>
    <row r="9" spans="1:4">
      <c r="A9" s="4" t="s">
        <v>559</v>
      </c>
      <c r="B9" s="4" t="s">
        <v>490</v>
      </c>
      <c r="D9" s="4" t="s">
        <v>490</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6"/>
    <col customWidth="1" max="5" min="5" width="17"/>
    <col customWidth="1" max="6" min="6" width="17"/>
  </cols>
  <sheetData>
    <row r="1" spans="1:6">
      <c r="A1" s="1" t="s">
        <v>1439</v>
      </c>
      <c r="B1" s="2" t="s">
        <v>929</v>
      </c>
      <c r="C1" s="2" t="s">
        <v>1</v>
      </c>
    </row>
    <row r="2" spans="1:6">
      <c r="B2" s="2" t="s">
        <v>930</v>
      </c>
      <c r="C2" s="2" t="s">
        <v>930</v>
      </c>
      <c r="D2" s="2" t="s">
        <v>532</v>
      </c>
      <c r="E2" s="2" t="s">
        <v>939</v>
      </c>
      <c r="F2" s="2" t="s">
        <v>941</v>
      </c>
    </row>
    <row r="3" spans="1:6">
      <c r="A3" s="3" t="s">
        <v>1440</v>
      </c>
    </row>
    <row r="4" spans="1:6">
      <c r="A4" s="4" t="s">
        <v>1441</v>
      </c>
      <c r="C4" s="6" t="n">
        <v>8000</v>
      </c>
    </row>
    <row r="5" spans="1:6">
      <c r="A5" s="4" t="s">
        <v>1442</v>
      </c>
      <c r="B5" s="6" t="n">
        <v>376</v>
      </c>
      <c r="C5" s="5" t="n">
        <v>376</v>
      </c>
      <c r="E5" s="6" t="n">
        <v>258</v>
      </c>
    </row>
    <row r="6" spans="1:6">
      <c r="A6" s="4" t="s">
        <v>1443</v>
      </c>
      <c r="B6" s="5" t="n">
        <v>1029</v>
      </c>
      <c r="C6" s="5" t="n">
        <v>1029</v>
      </c>
      <c r="E6" s="6" t="n">
        <v>1847</v>
      </c>
      <c r="F6" s="6" t="n">
        <v>2052</v>
      </c>
    </row>
    <row r="7" spans="1:6">
      <c r="A7" s="4" t="s">
        <v>1270</v>
      </c>
      <c r="B7" s="5" t="n">
        <v>206</v>
      </c>
      <c r="C7" s="6" t="n">
        <v>206</v>
      </c>
    </row>
    <row r="8" spans="1:6">
      <c r="A8" s="4" t="s">
        <v>296</v>
      </c>
    </row>
    <row r="9" spans="1:6">
      <c r="A9" s="3" t="s">
        <v>1440</v>
      </c>
    </row>
    <row r="10" spans="1:6">
      <c r="A10" s="4" t="s">
        <v>587</v>
      </c>
      <c r="C10" s="4" t="s">
        <v>545</v>
      </c>
    </row>
    <row r="11" spans="1:6">
      <c r="A11" s="4" t="s">
        <v>935</v>
      </c>
      <c r="C11" s="5" t="n">
        <v>52</v>
      </c>
    </row>
    <row r="12" spans="1:6">
      <c r="A12" s="4" t="s">
        <v>1270</v>
      </c>
      <c r="B12" s="6" t="n">
        <v>206</v>
      </c>
      <c r="C12" s="6" t="n">
        <v>206</v>
      </c>
      <c r="D12" s="6" t="n">
        <v>361</v>
      </c>
    </row>
    <row r="13" spans="1:6">
      <c r="A13" s="4" t="s">
        <v>648</v>
      </c>
    </row>
    <row r="14" spans="1:6">
      <c r="A14" s="3" t="s">
        <v>1440</v>
      </c>
    </row>
    <row r="15" spans="1:6">
      <c r="A15" s="4" t="s">
        <v>1444</v>
      </c>
      <c r="C15" s="4" t="s">
        <v>550</v>
      </c>
    </row>
    <row r="16" spans="1:6">
      <c r="A16" s="4" t="s">
        <v>1445</v>
      </c>
    </row>
    <row r="17" spans="1:6">
      <c r="A17" s="3" t="s">
        <v>1440</v>
      </c>
    </row>
    <row r="18" spans="1:6">
      <c r="A18" s="4" t="s">
        <v>935</v>
      </c>
      <c r="B18" s="5" t="n">
        <v>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1</v>
      </c>
      <c r="B1" s="2" t="s">
        <v>1</v>
      </c>
    </row>
    <row r="2" spans="1:2">
      <c r="B2" s="2" t="s">
        <v>24</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4</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4"/>
    <col customWidth="1" max="5" min="5" width="14"/>
    <col customWidth="1" max="6" min="6" width="4"/>
  </cols>
  <sheetData>
    <row r="1" spans="1:6">
      <c r="A1" s="1" t="s">
        <v>23</v>
      </c>
      <c r="B1" s="2" t="s">
        <v>1</v>
      </c>
    </row>
    <row r="2" spans="1:6">
      <c r="B2" s="2" t="s">
        <v>24</v>
      </c>
      <c r="C2" s="2" t="s">
        <v>25</v>
      </c>
      <c r="D2" s="2" t="s">
        <v>26</v>
      </c>
      <c r="E2" s="2" t="s">
        <v>27</v>
      </c>
      <c r="F2" s="2" t="s">
        <v>26</v>
      </c>
    </row>
    <row r="3" spans="1:6">
      <c r="A3" s="3" t="s">
        <v>28</v>
      </c>
    </row>
    <row r="4" spans="1:6">
      <c r="A4" s="4" t="s">
        <v>29</v>
      </c>
      <c r="B4" s="6" t="n">
        <v>17314</v>
      </c>
      <c r="C4" s="6" t="n">
        <v>11015</v>
      </c>
      <c r="E4" s="6" t="n">
        <v>11559</v>
      </c>
    </row>
    <row r="5" spans="1:6">
      <c r="A5" s="4" t="s">
        <v>30</v>
      </c>
      <c r="B5" s="5" t="n">
        <v>271</v>
      </c>
      <c r="C5" s="5" t="n">
        <v>9</v>
      </c>
      <c r="E5" s="5" t="n">
        <v>30</v>
      </c>
    </row>
    <row r="6" spans="1:6">
      <c r="A6" s="4" t="s">
        <v>31</v>
      </c>
      <c r="B6" s="5" t="n">
        <v>17043</v>
      </c>
      <c r="C6" s="5" t="n">
        <v>11006</v>
      </c>
      <c r="E6" s="5" t="n">
        <v>11529</v>
      </c>
    </row>
    <row r="7" spans="1:6">
      <c r="A7" s="3" t="s">
        <v>32</v>
      </c>
    </row>
    <row r="8" spans="1:6">
      <c r="A8" s="4" t="s">
        <v>33</v>
      </c>
      <c r="B8" s="5" t="n">
        <v>8033</v>
      </c>
      <c r="C8" s="5" t="n">
        <v>6978</v>
      </c>
      <c r="E8" s="5" t="n">
        <v>7374</v>
      </c>
    </row>
    <row r="9" spans="1:6">
      <c r="A9" s="4" t="s">
        <v>34</v>
      </c>
      <c r="B9" s="5" t="n">
        <v>3748</v>
      </c>
      <c r="C9" s="5" t="n">
        <v>1715</v>
      </c>
      <c r="E9" s="5" t="n">
        <v>1814</v>
      </c>
    </row>
    <row r="10" spans="1:6">
      <c r="A10" s="4" t="s">
        <v>35</v>
      </c>
      <c r="B10" s="5" t="n">
        <v>1949</v>
      </c>
      <c r="C10" s="5" t="n">
        <v>1239</v>
      </c>
      <c r="E10" s="5" t="n">
        <v>1281</v>
      </c>
    </row>
    <row r="11" spans="1:6">
      <c r="A11" s="4" t="s">
        <v>36</v>
      </c>
      <c r="B11" s="5" t="n">
        <v>1</v>
      </c>
      <c r="E11" s="5" t="n">
        <v>1</v>
      </c>
    </row>
    <row r="12" spans="1:6">
      <c r="A12" s="4" t="s">
        <v>37</v>
      </c>
      <c r="B12" s="5" t="n">
        <v>896</v>
      </c>
      <c r="C12" s="5" t="n">
        <v>401</v>
      </c>
      <c r="E12" s="5" t="n">
        <v>-252</v>
      </c>
    </row>
    <row r="13" spans="1:6">
      <c r="A13" s="4" t="s">
        <v>38</v>
      </c>
      <c r="B13" s="5" t="n">
        <v>1838</v>
      </c>
      <c r="C13" s="5" t="n">
        <v>931</v>
      </c>
      <c r="E13" s="5" t="n">
        <v>993</v>
      </c>
    </row>
    <row r="14" spans="1:6">
      <c r="A14" s="4" t="s">
        <v>39</v>
      </c>
      <c r="B14" s="5" t="n">
        <v>888</v>
      </c>
      <c r="C14" s="5" t="n">
        <v>2</v>
      </c>
      <c r="E14" s="5" t="n">
        <v>67</v>
      </c>
    </row>
    <row r="15" spans="1:6">
      <c r="A15" s="4" t="s">
        <v>40</v>
      </c>
      <c r="B15" s="5" t="n">
        <v>308</v>
      </c>
      <c r="C15" s="5" t="n">
        <v>326</v>
      </c>
      <c r="E15" s="5" t="n">
        <v>335</v>
      </c>
    </row>
    <row r="16" spans="1:6">
      <c r="A16" s="4" t="s">
        <v>41</v>
      </c>
      <c r="B16" s="5" t="n">
        <v>645</v>
      </c>
      <c r="C16" s="5" t="n">
        <v>390</v>
      </c>
      <c r="E16" s="5" t="n">
        <v>381</v>
      </c>
    </row>
    <row r="17" spans="1:6">
      <c r="A17" s="4" t="s">
        <v>42</v>
      </c>
      <c r="B17" s="5" t="n">
        <v>-62</v>
      </c>
      <c r="C17" s="5" t="n">
        <v>-52</v>
      </c>
      <c r="E17" s="5" t="n">
        <v>-28</v>
      </c>
    </row>
    <row r="18" spans="1:6">
      <c r="A18" s="4" t="s">
        <v>43</v>
      </c>
      <c r="B18" s="5" t="n">
        <v>-812</v>
      </c>
      <c r="C18" s="5" t="n">
        <v>-198</v>
      </c>
      <c r="E18" s="5" t="n">
        <v>1036</v>
      </c>
    </row>
    <row r="19" spans="1:6">
      <c r="A19" s="4" t="s">
        <v>44</v>
      </c>
      <c r="B19" s="5" t="n">
        <v>-2555</v>
      </c>
    </row>
    <row r="20" spans="1:6">
      <c r="A20" s="4" t="s">
        <v>45</v>
      </c>
      <c r="B20" s="5" t="n">
        <v>56</v>
      </c>
    </row>
    <row r="21" spans="1:6">
      <c r="A21" s="4" t="s">
        <v>46</v>
      </c>
      <c r="B21" s="5" t="n">
        <v>-138</v>
      </c>
    </row>
    <row r="22" spans="1:6">
      <c r="A22" s="4" t="s">
        <v>47</v>
      </c>
      <c r="B22" s="5" t="n">
        <v>36</v>
      </c>
      <c r="C22" s="5" t="n">
        <v>36</v>
      </c>
      <c r="E22" s="5" t="n">
        <v>27</v>
      </c>
    </row>
    <row r="23" spans="1:6">
      <c r="A23" s="4" t="s">
        <v>48</v>
      </c>
      <c r="B23" s="5" t="n">
        <v>1</v>
      </c>
      <c r="C23" s="5" t="n">
        <v>6</v>
      </c>
      <c r="E23" s="5" t="n">
        <v>-2392</v>
      </c>
    </row>
    <row r="24" spans="1:6">
      <c r="A24" s="4" t="s">
        <v>49</v>
      </c>
      <c r="B24" s="5" t="n">
        <v>-5</v>
      </c>
      <c r="C24" s="5" t="n">
        <v>34</v>
      </c>
      <c r="E24" s="5" t="n">
        <v>2</v>
      </c>
    </row>
    <row r="25" spans="1:6">
      <c r="A25" s="4" t="s">
        <v>50</v>
      </c>
      <c r="B25" s="5" t="n">
        <v>2216</v>
      </c>
      <c r="C25" s="5" t="n">
        <v>-802</v>
      </c>
      <c r="E25" s="5" t="n">
        <v>890</v>
      </c>
    </row>
    <row r="26" spans="1:6">
      <c r="A26" s="4" t="s">
        <v>51</v>
      </c>
      <c r="B26" s="5" t="n">
        <v>-52</v>
      </c>
      <c r="C26" s="5" t="n">
        <v>-343</v>
      </c>
      <c r="E26" s="5" t="n">
        <v>-24</v>
      </c>
    </row>
    <row r="27" spans="1:6">
      <c r="A27" s="4" t="s">
        <v>52</v>
      </c>
      <c r="B27" s="5" t="n">
        <v>2268</v>
      </c>
      <c r="C27" s="5" t="n">
        <v>-459</v>
      </c>
      <c r="E27" s="5" t="n">
        <v>914</v>
      </c>
    </row>
    <row r="28" spans="1:6">
      <c r="A28" s="4" t="s">
        <v>53</v>
      </c>
      <c r="B28" s="5" t="n">
        <v>1098</v>
      </c>
      <c r="C28" s="5" t="n">
        <v>-86</v>
      </c>
      <c r="E28" s="5" t="n">
        <v>-296</v>
      </c>
    </row>
    <row r="29" spans="1:6">
      <c r="A29" s="4" t="s">
        <v>54</v>
      </c>
      <c r="B29" s="6" t="n">
        <v>3366</v>
      </c>
      <c r="C29" s="6" t="n">
        <v>-545</v>
      </c>
      <c r="E29" s="6" t="n">
        <v>618</v>
      </c>
    </row>
    <row r="30" spans="1:6">
      <c r="A30" s="3" t="s">
        <v>55</v>
      </c>
    </row>
    <row r="31" spans="1:6">
      <c r="A31" s="4" t="s">
        <v>56</v>
      </c>
      <c r="B31" s="7" t="n">
        <v>2.06</v>
      </c>
      <c r="C31" s="7" t="n">
        <v>-0.55</v>
      </c>
      <c r="E31" s="7" t="n">
        <v>1.11</v>
      </c>
    </row>
    <row r="32" spans="1:6">
      <c r="A32" s="4" t="s">
        <v>57</v>
      </c>
      <c r="B32" s="8" t="n">
        <v>0.99</v>
      </c>
      <c r="C32" s="8" t="n">
        <v>-0.1</v>
      </c>
      <c r="E32" s="8" t="n">
        <v>-0.36</v>
      </c>
    </row>
    <row r="33" spans="1:6">
      <c r="A33" s="4" t="s">
        <v>58</v>
      </c>
      <c r="B33" s="7" t="n">
        <v>3.05</v>
      </c>
      <c r="C33" s="7" t="n">
        <v>-0.65</v>
      </c>
      <c r="E33" s="7" t="n">
        <v>0.75</v>
      </c>
    </row>
    <row r="34" spans="1:6"/>
    <row r="35" spans="1:6">
      <c r="A35" s="4" t="s">
        <v>26</v>
      </c>
      <c r="B35" s="4" t="s">
        <v>59</v>
      </c>
    </row>
  </sheetData>
  <mergeCells count="66">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A34:F34"/>
    <mergeCell ref="B35:F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72</v>
      </c>
      <c r="B1" s="2" t="s">
        <v>1</v>
      </c>
    </row>
    <row r="2" spans="1:2">
      <c r="B2" s="2" t="s">
        <v>24</v>
      </c>
    </row>
    <row r="3" spans="1:2">
      <c r="A3" s="3" t="s">
        <v>187</v>
      </c>
    </row>
    <row r="4" spans="1:2">
      <c r="A4" s="4" t="s">
        <v>72</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3</v>
      </c>
      <c r="B1" s="2" t="s">
        <v>1</v>
      </c>
    </row>
    <row r="2" spans="1:2">
      <c r="B2" s="2" t="s">
        <v>24</v>
      </c>
    </row>
    <row r="3" spans="1:2">
      <c r="A3" s="3" t="s">
        <v>189</v>
      </c>
    </row>
    <row r="4" spans="1:2">
      <c r="A4" s="4" t="s">
        <v>73</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75</v>
      </c>
      <c r="B1" s="2" t="s">
        <v>1</v>
      </c>
    </row>
    <row r="2" spans="1:2">
      <c r="B2" s="2" t="s">
        <v>24</v>
      </c>
    </row>
    <row r="3" spans="1:2">
      <c r="A3" s="3" t="s">
        <v>191</v>
      </c>
    </row>
    <row r="4" spans="1:2">
      <c r="A4" s="4" t="s">
        <v>75</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79</v>
      </c>
      <c r="B1" s="2" t="s">
        <v>1</v>
      </c>
    </row>
    <row r="2" spans="1:2">
      <c r="B2" s="2" t="s">
        <v>24</v>
      </c>
    </row>
    <row r="3" spans="1:2">
      <c r="A3" s="3" t="s">
        <v>193</v>
      </c>
    </row>
    <row r="4" spans="1:2">
      <c r="A4" s="4" t="s">
        <v>79</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80</v>
      </c>
      <c r="B1" s="2" t="s">
        <v>1</v>
      </c>
    </row>
    <row r="2" spans="1:2">
      <c r="B2" s="2" t="s">
        <v>24</v>
      </c>
    </row>
    <row r="3" spans="1:2">
      <c r="A3" s="3" t="s">
        <v>195</v>
      </c>
    </row>
    <row r="4" spans="1:2">
      <c r="A4" s="4" t="s">
        <v>80</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81</v>
      </c>
      <c r="B1" s="2" t="s">
        <v>1</v>
      </c>
    </row>
    <row r="2" spans="1:2">
      <c r="B2" s="2" t="s">
        <v>24</v>
      </c>
    </row>
    <row r="3" spans="1:2">
      <c r="A3" s="3" t="s">
        <v>197</v>
      </c>
    </row>
    <row r="4" spans="1:2">
      <c r="A4" s="4" t="s">
        <v>81</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2</v>
      </c>
      <c r="B1" s="2" t="s">
        <v>1</v>
      </c>
    </row>
    <row r="2" spans="1:2">
      <c r="B2" s="2" t="s">
        <v>24</v>
      </c>
    </row>
    <row r="3" spans="1:2">
      <c r="A3" s="3" t="s">
        <v>199</v>
      </c>
    </row>
    <row r="4" spans="1:2">
      <c r="A4" s="4" t="s">
        <v>82</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85</v>
      </c>
      <c r="B1" s="2" t="s">
        <v>1</v>
      </c>
    </row>
    <row r="2" spans="1:2">
      <c r="B2" s="2" t="s">
        <v>24</v>
      </c>
    </row>
    <row r="3" spans="1:2">
      <c r="A3" s="3" t="s">
        <v>201</v>
      </c>
    </row>
    <row r="4" spans="1:2">
      <c r="A4" s="4" t="s">
        <v>85</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86</v>
      </c>
      <c r="B1" s="2" t="s">
        <v>1</v>
      </c>
    </row>
    <row r="2" spans="1:2">
      <c r="B2" s="2" t="s">
        <v>24</v>
      </c>
    </row>
    <row r="3" spans="1:2">
      <c r="A3" s="3" t="s">
        <v>203</v>
      </c>
    </row>
    <row r="4" spans="1:2">
      <c r="A4" s="4" t="s">
        <v>86</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4</v>
      </c>
    </row>
    <row r="3" spans="1:2">
      <c r="A3" s="3" t="s">
        <v>206</v>
      </c>
    </row>
    <row r="4" spans="1:2">
      <c r="A4" s="4" t="s">
        <v>90</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4"/>
    <col customWidth="1" max="6" min="6" width="4"/>
  </cols>
  <sheetData>
    <row r="1" spans="1:6">
      <c r="A1" s="1" t="s">
        <v>60</v>
      </c>
      <c r="B1" s="2" t="s">
        <v>1</v>
      </c>
    </row>
    <row r="2" spans="1:6">
      <c r="B2" s="2" t="s">
        <v>24</v>
      </c>
      <c r="C2" s="2" t="s">
        <v>25</v>
      </c>
      <c r="E2" s="2" t="s">
        <v>27</v>
      </c>
    </row>
    <row r="3" spans="1:6">
      <c r="A3" s="3" t="s">
        <v>61</v>
      </c>
    </row>
    <row r="4" spans="1:6">
      <c r="A4" s="4" t="s">
        <v>54</v>
      </c>
      <c r="B4" s="6" t="n">
        <v>3366</v>
      </c>
      <c r="C4" s="6" t="n">
        <v>-545</v>
      </c>
      <c r="D4" s="4" t="s">
        <v>26</v>
      </c>
      <c r="E4" s="6" t="n">
        <v>618</v>
      </c>
      <c r="F4" s="4" t="s">
        <v>26</v>
      </c>
    </row>
    <row r="5" spans="1:6">
      <c r="A5" s="3" t="s">
        <v>62</v>
      </c>
    </row>
    <row r="6" spans="1:6">
      <c r="A6" s="4" t="s">
        <v>63</v>
      </c>
      <c r="B6" s="5" t="n">
        <v>9</v>
      </c>
      <c r="C6" s="5" t="n">
        <v>-3</v>
      </c>
      <c r="E6" s="5" t="n">
        <v>20</v>
      </c>
    </row>
    <row r="7" spans="1:6">
      <c r="A7" s="3" t="s">
        <v>64</v>
      </c>
    </row>
    <row r="8" spans="1:6">
      <c r="A8" s="4" t="s">
        <v>65</v>
      </c>
      <c r="B8" s="5" t="n">
        <v>-1</v>
      </c>
      <c r="C8" s="5" t="n">
        <v>-2</v>
      </c>
      <c r="E8" s="5" t="n">
        <v>6</v>
      </c>
    </row>
    <row r="9" spans="1:6">
      <c r="A9" s="4" t="s">
        <v>66</v>
      </c>
      <c r="C9" s="5" t="n">
        <v>1</v>
      </c>
    </row>
    <row r="10" spans="1:6">
      <c r="A10" s="4" t="s">
        <v>67</v>
      </c>
      <c r="B10" s="5" t="n">
        <v>-275</v>
      </c>
      <c r="C10" s="5" t="n">
        <v>-106</v>
      </c>
      <c r="E10" s="5" t="n">
        <v>587</v>
      </c>
    </row>
    <row r="11" spans="1:6">
      <c r="A11" s="4" t="s">
        <v>68</v>
      </c>
      <c r="B11" s="5" t="n">
        <v>-267</v>
      </c>
      <c r="C11" s="5" t="n">
        <v>-110</v>
      </c>
      <c r="E11" s="5" t="n">
        <v>613</v>
      </c>
    </row>
    <row r="12" spans="1:6">
      <c r="A12" s="4" t="s">
        <v>69</v>
      </c>
      <c r="B12" s="6" t="n">
        <v>3099</v>
      </c>
      <c r="C12" s="6" t="n">
        <v>-655</v>
      </c>
      <c r="E12" s="6" t="n">
        <v>1231</v>
      </c>
    </row>
    <row r="13" spans="1:6"/>
    <row r="14" spans="1:6">
      <c r="A14" s="4" t="s">
        <v>26</v>
      </c>
      <c r="B14" s="4" t="s">
        <v>59</v>
      </c>
    </row>
  </sheetData>
  <mergeCells count="6">
    <mergeCell ref="A1:A2"/>
    <mergeCell ref="B1:F1"/>
    <mergeCell ref="C2:D2"/>
    <mergeCell ref="E2:F2"/>
    <mergeCell ref="A13:F13"/>
    <mergeCell ref="B14:F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91</v>
      </c>
      <c r="B1" s="2" t="s">
        <v>1</v>
      </c>
    </row>
    <row r="2" spans="1:2">
      <c r="B2" s="2" t="s">
        <v>24</v>
      </c>
    </row>
    <row r="3" spans="1:2">
      <c r="A3" s="3" t="s">
        <v>208</v>
      </c>
    </row>
    <row r="4" spans="1:2">
      <c r="A4" s="4" t="s">
        <v>91</v>
      </c>
      <c r="B4"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2</v>
      </c>
      <c r="B1" s="2" t="s">
        <v>1</v>
      </c>
    </row>
    <row r="2" spans="1:2">
      <c r="B2" s="2" t="s">
        <v>24</v>
      </c>
    </row>
    <row r="3" spans="1:2">
      <c r="A3" s="3" t="s">
        <v>210</v>
      </c>
    </row>
    <row r="4" spans="1:2">
      <c r="A4" s="4" t="s">
        <v>92</v>
      </c>
      <c r="B4"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4</v>
      </c>
    </row>
    <row r="3" spans="1:2">
      <c r="A3" s="3" t="s">
        <v>213</v>
      </c>
    </row>
    <row r="4" spans="1:2">
      <c r="A4" s="4" t="s">
        <v>212</v>
      </c>
      <c r="B4" s="4" t="s">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4</v>
      </c>
    </row>
    <row r="3" spans="1:2">
      <c r="A3" s="3" t="s">
        <v>216</v>
      </c>
    </row>
    <row r="4" spans="1:2">
      <c r="A4" s="4" t="s">
        <v>215</v>
      </c>
      <c r="B4" s="4" t="s">
        <v>2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4</v>
      </c>
    </row>
    <row r="3" spans="1:2">
      <c r="A3" s="3" t="s">
        <v>219</v>
      </c>
    </row>
    <row r="4" spans="1:2">
      <c r="A4" s="4" t="s">
        <v>218</v>
      </c>
      <c r="B4" s="4" t="s">
        <v>2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4</v>
      </c>
    </row>
    <row r="3" spans="1:2">
      <c r="A3" s="3" t="s">
        <v>222</v>
      </c>
    </row>
    <row r="4" spans="1:2">
      <c r="A4" s="4" t="s">
        <v>221</v>
      </c>
      <c r="B4" s="4" t="s">
        <v>2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4</v>
      </c>
    </row>
    <row r="3" spans="1:2">
      <c r="A3" s="3" t="s">
        <v>225</v>
      </c>
    </row>
    <row r="4" spans="1:2">
      <c r="A4" s="4" t="s">
        <v>224</v>
      </c>
      <c r="B4" s="4" t="s">
        <v>2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7</v>
      </c>
      <c r="B1" s="2" t="s">
        <v>1</v>
      </c>
    </row>
    <row r="2" spans="1:2">
      <c r="B2" s="2" t="s">
        <v>24</v>
      </c>
    </row>
    <row r="3" spans="1:2">
      <c r="A3" s="3" t="s">
        <v>228</v>
      </c>
    </row>
    <row r="4" spans="1:2">
      <c r="A4" s="4" t="s">
        <v>227</v>
      </c>
      <c r="B4" s="4" t="s">
        <v>2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4</v>
      </c>
    </row>
    <row r="3" spans="1:2">
      <c r="A3" s="3" t="s">
        <v>231</v>
      </c>
    </row>
    <row r="4" spans="1:2">
      <c r="A4" s="4" t="s">
        <v>230</v>
      </c>
      <c r="B4" s="4" t="s">
        <v>2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4</v>
      </c>
    </row>
    <row r="3" spans="1:2">
      <c r="A3" s="3" t="s">
        <v>234</v>
      </c>
    </row>
    <row r="4" spans="1:2">
      <c r="A4" s="4" t="s">
        <v>233</v>
      </c>
      <c r="B4" s="4" t="s">
        <v>2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0</v>
      </c>
      <c r="B1" s="2" t="s">
        <v>24</v>
      </c>
      <c r="C1" s="2" t="s">
        <v>25</v>
      </c>
    </row>
    <row r="2" spans="1:3">
      <c r="A2" s="3" t="s">
        <v>71</v>
      </c>
    </row>
    <row r="3" spans="1:3">
      <c r="A3" s="4" t="s">
        <v>72</v>
      </c>
      <c r="B3" s="6" t="n">
        <v>610</v>
      </c>
      <c r="C3" s="6" t="n">
        <v>3720</v>
      </c>
    </row>
    <row r="4" spans="1:3">
      <c r="A4" s="4" t="s">
        <v>73</v>
      </c>
      <c r="B4" s="5" t="n">
        <v>1830</v>
      </c>
      <c r="C4" s="5" t="n">
        <v>1838</v>
      </c>
    </row>
    <row r="5" spans="1:3">
      <c r="A5" s="4" t="s">
        <v>74</v>
      </c>
      <c r="B5" s="5" t="n">
        <v>68</v>
      </c>
      <c r="C5" s="5" t="n">
        <v>6</v>
      </c>
    </row>
    <row r="6" spans="1:3">
      <c r="A6" s="4" t="s">
        <v>75</v>
      </c>
      <c r="B6" s="5" t="n">
        <v>1389</v>
      </c>
      <c r="C6" s="5" t="n">
        <v>1237</v>
      </c>
    </row>
    <row r="7" spans="1:3">
      <c r="A7" s="4" t="s">
        <v>76</v>
      </c>
      <c r="B7" s="5" t="n">
        <v>63</v>
      </c>
      <c r="C7" s="5" t="n">
        <v>21</v>
      </c>
    </row>
    <row r="8" spans="1:3">
      <c r="A8" s="4" t="s">
        <v>77</v>
      </c>
      <c r="B8" s="5" t="n">
        <v>1048</v>
      </c>
    </row>
    <row r="9" spans="1:3">
      <c r="A9" s="4" t="s">
        <v>78</v>
      </c>
      <c r="B9" s="5" t="n">
        <v>5008</v>
      </c>
      <c r="C9" s="5" t="n">
        <v>6822</v>
      </c>
    </row>
    <row r="10" spans="1:3">
      <c r="A10" s="4" t="s">
        <v>79</v>
      </c>
      <c r="B10" s="5" t="n">
        <v>3673</v>
      </c>
      <c r="C10" s="5" t="n">
        <v>1585</v>
      </c>
    </row>
    <row r="11" spans="1:3">
      <c r="A11" s="4" t="s">
        <v>80</v>
      </c>
      <c r="B11" s="5" t="n">
        <v>29596</v>
      </c>
      <c r="C11" s="5" t="n">
        <v>16426</v>
      </c>
    </row>
    <row r="12" spans="1:3">
      <c r="A12" s="4" t="s">
        <v>74</v>
      </c>
      <c r="B12" s="5" t="n">
        <v>311</v>
      </c>
      <c r="C12" s="5" t="n">
        <v>124</v>
      </c>
    </row>
    <row r="13" spans="1:3">
      <c r="A13" s="4" t="s">
        <v>76</v>
      </c>
      <c r="B13" s="5" t="n">
        <v>2</v>
      </c>
      <c r="C13" s="5" t="n">
        <v>3</v>
      </c>
    </row>
    <row r="14" spans="1:3">
      <c r="A14" s="4" t="s">
        <v>81</v>
      </c>
      <c r="B14" s="5" t="n">
        <v>71</v>
      </c>
      <c r="C14" s="5" t="n">
        <v>56</v>
      </c>
    </row>
    <row r="15" spans="1:3">
      <c r="A15" s="4" t="s">
        <v>82</v>
      </c>
      <c r="B15" s="5" t="n">
        <v>2272</v>
      </c>
      <c r="C15" s="5" t="n">
        <v>242</v>
      </c>
    </row>
    <row r="16" spans="1:3">
      <c r="A16" s="4" t="s">
        <v>83</v>
      </c>
      <c r="B16" s="5" t="n">
        <v>40933</v>
      </c>
      <c r="C16" s="5" t="n">
        <v>25258</v>
      </c>
    </row>
    <row r="17" spans="1:3">
      <c r="A17" s="3" t="s">
        <v>84</v>
      </c>
    </row>
    <row r="18" spans="1:3">
      <c r="A18" s="4" t="s">
        <v>85</v>
      </c>
      <c r="B18" s="5" t="n">
        <v>2635</v>
      </c>
      <c r="C18" s="5" t="n">
        <v>2266</v>
      </c>
    </row>
    <row r="19" spans="1:3">
      <c r="A19" s="4" t="s">
        <v>86</v>
      </c>
      <c r="B19" s="5" t="n">
        <v>38</v>
      </c>
    </row>
    <row r="20" spans="1:3">
      <c r="A20" s="4" t="s">
        <v>87</v>
      </c>
      <c r="B20" s="5" t="n">
        <v>129</v>
      </c>
      <c r="C20" s="5" t="n">
        <v>112</v>
      </c>
    </row>
    <row r="21" spans="1:3">
      <c r="A21" s="4" t="s">
        <v>76</v>
      </c>
      <c r="B21" s="5" t="n">
        <v>1031</v>
      </c>
      <c r="C21" s="5" t="n">
        <v>293</v>
      </c>
    </row>
    <row r="22" spans="1:3">
      <c r="A22" s="4" t="s">
        <v>88</v>
      </c>
      <c r="B22" s="5" t="n">
        <v>603</v>
      </c>
    </row>
    <row r="23" spans="1:3">
      <c r="A23" s="4" t="s">
        <v>89</v>
      </c>
      <c r="B23" s="5" t="n">
        <v>4436</v>
      </c>
      <c r="C23" s="5" t="n">
        <v>2671</v>
      </c>
    </row>
    <row r="24" spans="1:3">
      <c r="A24" s="4" t="s">
        <v>90</v>
      </c>
      <c r="B24" s="5" t="n">
        <v>9513</v>
      </c>
      <c r="C24" s="5" t="n">
        <v>6332</v>
      </c>
    </row>
    <row r="25" spans="1:3">
      <c r="A25" s="4" t="s">
        <v>86</v>
      </c>
      <c r="B25" s="5" t="n">
        <v>168</v>
      </c>
    </row>
    <row r="26" spans="1:3">
      <c r="A26" s="4" t="s">
        <v>76</v>
      </c>
      <c r="B26" s="5" t="n">
        <v>20</v>
      </c>
      <c r="C26" s="5" t="n">
        <v>22</v>
      </c>
    </row>
    <row r="27" spans="1:3">
      <c r="A27" s="4" t="s">
        <v>91</v>
      </c>
      <c r="B27" s="5" t="n">
        <v>1029</v>
      </c>
      <c r="C27" s="5" t="n">
        <v>1847</v>
      </c>
    </row>
    <row r="28" spans="1:3">
      <c r="A28" s="4" t="s">
        <v>92</v>
      </c>
      <c r="B28" s="5" t="n">
        <v>173</v>
      </c>
      <c r="C28" s="5" t="n">
        <v>211</v>
      </c>
    </row>
    <row r="29" spans="1:3">
      <c r="A29" s="4" t="s">
        <v>93</v>
      </c>
      <c r="B29" s="5" t="n">
        <v>5613</v>
      </c>
      <c r="C29" s="5" t="n">
        <v>2585</v>
      </c>
    </row>
    <row r="30" spans="1:3">
      <c r="A30" s="4" t="s">
        <v>94</v>
      </c>
      <c r="B30" s="5" t="n">
        <v>20952</v>
      </c>
      <c r="C30" s="5" t="n">
        <v>13668</v>
      </c>
    </row>
    <row r="31" spans="1:3">
      <c r="A31" s="4" t="s">
        <v>95</v>
      </c>
      <c r="B31" s="5" t="n">
        <v>19981</v>
      </c>
      <c r="C31" s="5" t="n">
        <v>11590</v>
      </c>
    </row>
    <row r="32" spans="1:3">
      <c r="A32" s="4" t="s">
        <v>96</v>
      </c>
      <c r="B32" s="5" t="n">
        <v>40933</v>
      </c>
      <c r="C32" s="5" t="n">
        <v>25258</v>
      </c>
    </row>
    <row r="33" spans="1:3">
      <c r="A33" s="4" t="s">
        <v>97</v>
      </c>
      <c r="B33" s="4" t="s">
        <v>98</v>
      </c>
      <c r="C33" s="4" t="s">
        <v>9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76</v>
      </c>
      <c r="B1" s="2" t="s">
        <v>1</v>
      </c>
    </row>
    <row r="2" spans="1:2">
      <c r="B2" s="2" t="s">
        <v>24</v>
      </c>
    </row>
    <row r="3" spans="1:2">
      <c r="A3" s="3" t="s">
        <v>236</v>
      </c>
    </row>
    <row r="4" spans="1:2">
      <c r="A4" s="4" t="s">
        <v>76</v>
      </c>
      <c r="B4" s="4" t="s">
        <v>2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8</v>
      </c>
      <c r="B1" s="2" t="s">
        <v>1</v>
      </c>
    </row>
    <row r="2" spans="1:2">
      <c r="B2" s="2" t="s">
        <v>24</v>
      </c>
    </row>
    <row r="3" spans="1:2">
      <c r="A3" s="3" t="s">
        <v>239</v>
      </c>
    </row>
    <row r="4" spans="1:2">
      <c r="A4" s="4" t="s">
        <v>238</v>
      </c>
      <c r="B4" s="4" t="s">
        <v>2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7</v>
      </c>
      <c r="B1" s="2" t="s">
        <v>1</v>
      </c>
    </row>
    <row r="2" spans="1:2">
      <c r="B2" s="2" t="s">
        <v>24</v>
      </c>
    </row>
    <row r="3" spans="1:2">
      <c r="A3" s="3" t="s">
        <v>241</v>
      </c>
    </row>
    <row r="4" spans="1:2">
      <c r="A4" s="4" t="s">
        <v>97</v>
      </c>
      <c r="B4" s="4" t="s">
        <v>2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4</v>
      </c>
    </row>
    <row r="3" spans="1:2">
      <c r="A3" s="3" t="s">
        <v>157</v>
      </c>
    </row>
    <row r="4" spans="1:2">
      <c r="A4" s="4" t="s">
        <v>244</v>
      </c>
      <c r="B4" s="4" t="s">
        <v>245</v>
      </c>
    </row>
    <row r="5" spans="1:2">
      <c r="A5" s="4" t="s">
        <v>246</v>
      </c>
      <c r="B5" s="4" t="s">
        <v>247</v>
      </c>
    </row>
    <row r="6" spans="1:2">
      <c r="A6" s="4" t="s">
        <v>248</v>
      </c>
      <c r="B6" s="4" t="s">
        <v>249</v>
      </c>
    </row>
    <row r="7" spans="1:2">
      <c r="A7" s="4" t="s">
        <v>34</v>
      </c>
      <c r="B7" s="4" t="s">
        <v>250</v>
      </c>
    </row>
    <row r="8" spans="1:2">
      <c r="A8" s="4" t="s">
        <v>39</v>
      </c>
      <c r="B8" s="4" t="s">
        <v>251</v>
      </c>
    </row>
    <row r="9" spans="1:2">
      <c r="A9" s="4" t="s">
        <v>252</v>
      </c>
      <c r="B9" s="4" t="s">
        <v>253</v>
      </c>
    </row>
    <row r="10" spans="1:2">
      <c r="A10" s="4" t="s">
        <v>181</v>
      </c>
      <c r="B10" s="4" t="s">
        <v>254</v>
      </c>
    </row>
    <row r="11" spans="1:2">
      <c r="A11" s="4" t="s">
        <v>255</v>
      </c>
      <c r="B11" s="4" t="s">
        <v>256</v>
      </c>
    </row>
    <row r="12" spans="1:2">
      <c r="A12" s="4" t="s">
        <v>72</v>
      </c>
      <c r="B12" s="4" t="s">
        <v>257</v>
      </c>
    </row>
    <row r="13" spans="1:2">
      <c r="A13" s="4" t="s">
        <v>75</v>
      </c>
      <c r="B13" s="4" t="s">
        <v>258</v>
      </c>
    </row>
    <row r="14" spans="1:2">
      <c r="A14" s="4" t="s">
        <v>79</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15</v>
      </c>
      <c r="B20" s="4" t="s">
        <v>270</v>
      </c>
    </row>
    <row r="21" spans="1:2">
      <c r="A21" s="4" t="s">
        <v>271</v>
      </c>
      <c r="B21" s="4" t="s">
        <v>272</v>
      </c>
    </row>
    <row r="22" spans="1:2">
      <c r="A22" s="4" t="s">
        <v>233</v>
      </c>
      <c r="B22" s="4" t="s">
        <v>273</v>
      </c>
    </row>
    <row r="23" spans="1:2">
      <c r="A23" s="4" t="s">
        <v>274</v>
      </c>
      <c r="B23" s="4" t="s">
        <v>275</v>
      </c>
    </row>
    <row r="24" spans="1:2">
      <c r="A24" s="4" t="s">
        <v>276</v>
      </c>
      <c r="B24" s="4" t="s">
        <v>2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4</v>
      </c>
    </row>
    <row r="3" spans="1:2">
      <c r="A3" s="3" t="s">
        <v>151</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289</v>
      </c>
      <c r="B1" s="2" t="s">
        <v>1</v>
      </c>
    </row>
    <row r="2" spans="1:2">
      <c r="B2" s="2" t="s">
        <v>24</v>
      </c>
    </row>
    <row r="3" spans="1:2">
      <c r="A3" s="3" t="s">
        <v>290</v>
      </c>
    </row>
    <row r="4" spans="1:2">
      <c r="A4" s="4" t="s">
        <v>291</v>
      </c>
      <c r="B4" s="4" t="s">
        <v>292</v>
      </c>
    </row>
    <row r="5" spans="1:2">
      <c r="A5" s="4" t="s">
        <v>293</v>
      </c>
    </row>
    <row r="6" spans="1:2">
      <c r="A6" s="3" t="s">
        <v>290</v>
      </c>
    </row>
    <row r="7" spans="1:2">
      <c r="A7" s="4" t="s">
        <v>294</v>
      </c>
      <c r="B7" s="4" t="s">
        <v>295</v>
      </c>
    </row>
    <row r="8" spans="1:2">
      <c r="A8" s="4" t="s">
        <v>296</v>
      </c>
    </row>
    <row r="9" spans="1:2">
      <c r="A9" s="3" t="s">
        <v>290</v>
      </c>
    </row>
    <row r="10" spans="1:2">
      <c r="A10" s="4" t="s">
        <v>297</v>
      </c>
      <c r="B10" s="4" t="s">
        <v>2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9</v>
      </c>
      <c r="B1" s="2" t="s">
        <v>1</v>
      </c>
    </row>
    <row r="2" spans="1:2">
      <c r="B2" s="2" t="s">
        <v>24</v>
      </c>
    </row>
    <row r="3" spans="1:2">
      <c r="A3" s="3" t="s">
        <v>165</v>
      </c>
    </row>
    <row r="4" spans="1:2">
      <c r="A4" s="4" t="s">
        <v>300</v>
      </c>
      <c r="B4" s="4" t="s">
        <v>3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2</v>
      </c>
      <c r="B1" s="2" t="s">
        <v>1</v>
      </c>
    </row>
    <row r="2" spans="1:2">
      <c r="B2" s="2" t="s">
        <v>24</v>
      </c>
    </row>
    <row r="3" spans="1:2">
      <c r="A3" s="3" t="s">
        <v>167</v>
      </c>
    </row>
    <row r="4" spans="1:2">
      <c r="A4" s="4" t="s">
        <v>303</v>
      </c>
      <c r="B4" s="4" t="s">
        <v>3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5</v>
      </c>
      <c r="B1" s="2" t="s">
        <v>1</v>
      </c>
    </row>
    <row r="2" spans="1:2">
      <c r="B2" s="2" t="s">
        <v>24</v>
      </c>
    </row>
    <row r="3" spans="1:2">
      <c r="A3" s="3" t="s">
        <v>17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4</v>
      </c>
    </row>
    <row r="3" spans="1:2">
      <c r="A3" s="3" t="s">
        <v>178</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0"/>
    <col customWidth="1" max="2" min="2" width="80"/>
    <col customWidth="1" max="3" min="3" width="4"/>
    <col customWidth="1" max="4" min="4" width="23"/>
    <col customWidth="1" max="5" min="5" width="25"/>
    <col customWidth="1" max="6" min="6" width="27"/>
    <col customWidth="1" max="7" min="7" width="14"/>
    <col customWidth="1" max="8" min="8" width="4"/>
  </cols>
  <sheetData>
    <row r="1" spans="1:8">
      <c r="A1" s="1" t="s">
        <v>99</v>
      </c>
      <c r="B1" s="2" t="s">
        <v>100</v>
      </c>
      <c r="D1" s="2" t="s">
        <v>101</v>
      </c>
      <c r="E1" s="2" t="s">
        <v>102</v>
      </c>
      <c r="F1" s="2" t="s">
        <v>103</v>
      </c>
      <c r="G1" s="2" t="s">
        <v>104</v>
      </c>
      <c r="H1" s="2" t="s">
        <v>26</v>
      </c>
    </row>
    <row r="2" spans="1:8">
      <c r="A2" s="4" t="s">
        <v>105</v>
      </c>
      <c r="B2" s="6" t="n">
        <v>10186</v>
      </c>
      <c r="D2" s="6" t="n">
        <v>3889</v>
      </c>
      <c r="E2" s="6" t="n">
        <v>4291</v>
      </c>
      <c r="F2" s="6" t="n">
        <v>1599</v>
      </c>
      <c r="G2" s="6" t="n">
        <v>407</v>
      </c>
    </row>
    <row r="3" spans="1:8">
      <c r="A3" s="4" t="s">
        <v>54</v>
      </c>
      <c r="B3" s="5" t="n">
        <v>618</v>
      </c>
      <c r="C3" s="4" t="s">
        <v>106</v>
      </c>
      <c r="F3" s="5" t="n">
        <v>618</v>
      </c>
    </row>
    <row r="4" spans="1:8">
      <c r="A4" s="4" t="s">
        <v>107</v>
      </c>
      <c r="B4" s="5" t="n">
        <v>613</v>
      </c>
      <c r="G4" s="5" t="n">
        <v>613</v>
      </c>
    </row>
    <row r="5" spans="1:8">
      <c r="A5" s="4" t="s">
        <v>69</v>
      </c>
      <c r="B5" s="5" t="n">
        <v>1231</v>
      </c>
      <c r="F5" s="5" t="n">
        <v>618</v>
      </c>
      <c r="G5" s="5" t="n">
        <v>613</v>
      </c>
    </row>
    <row r="6" spans="1:8">
      <c r="A6" s="4" t="s">
        <v>108</v>
      </c>
      <c r="B6" s="5" t="n">
        <v>1463</v>
      </c>
      <c r="D6" s="5" t="n">
        <v>1463</v>
      </c>
    </row>
    <row r="7" spans="1:8">
      <c r="A7" s="4" t="s">
        <v>109</v>
      </c>
      <c r="B7" s="5" t="n">
        <v>182</v>
      </c>
      <c r="D7" s="5" t="n">
        <v>182</v>
      </c>
    </row>
    <row r="8" spans="1:8">
      <c r="A8" s="4" t="s">
        <v>110</v>
      </c>
      <c r="B8" s="5" t="n">
        <v>39</v>
      </c>
      <c r="E8" s="5" t="n">
        <v>39</v>
      </c>
    </row>
    <row r="9" spans="1:8">
      <c r="A9" s="4" t="s">
        <v>111</v>
      </c>
      <c r="B9" s="5" t="n">
        <v>-710</v>
      </c>
      <c r="F9" s="5" t="n">
        <v>-710</v>
      </c>
    </row>
    <row r="10" spans="1:8">
      <c r="A10" s="4" t="s">
        <v>112</v>
      </c>
      <c r="B10" s="5" t="n">
        <v>12391</v>
      </c>
      <c r="D10" s="5" t="n">
        <v>5534</v>
      </c>
      <c r="E10" s="5" t="n">
        <v>4330</v>
      </c>
      <c r="F10" s="5" t="n">
        <v>1507</v>
      </c>
      <c r="G10" s="5" t="n">
        <v>1020</v>
      </c>
    </row>
    <row r="11" spans="1:8">
      <c r="A11" s="4" t="s">
        <v>54</v>
      </c>
      <c r="B11" s="5" t="n">
        <v>-545</v>
      </c>
      <c r="C11" s="4" t="s">
        <v>106</v>
      </c>
      <c r="F11" s="5" t="n">
        <v>-545</v>
      </c>
    </row>
    <row r="12" spans="1:8">
      <c r="A12" s="4" t="s">
        <v>107</v>
      </c>
      <c r="B12" s="5" t="n">
        <v>-110</v>
      </c>
      <c r="G12" s="5" t="n">
        <v>-110</v>
      </c>
    </row>
    <row r="13" spans="1:8">
      <c r="A13" s="4" t="s">
        <v>69</v>
      </c>
      <c r="B13" s="5" t="n">
        <v>-655</v>
      </c>
      <c r="F13" s="5" t="n">
        <v>-545</v>
      </c>
      <c r="G13" s="5" t="n">
        <v>-110</v>
      </c>
    </row>
    <row r="14" spans="1:8">
      <c r="A14" s="4" t="s">
        <v>110</v>
      </c>
      <c r="B14" s="5" t="n">
        <v>20</v>
      </c>
      <c r="E14" s="5" t="n">
        <v>20</v>
      </c>
    </row>
    <row r="15" spans="1:8">
      <c r="A15" s="4" t="s">
        <v>111</v>
      </c>
      <c r="B15" s="5" t="n">
        <v>-166</v>
      </c>
      <c r="F15" s="5" t="n">
        <v>-166</v>
      </c>
    </row>
    <row r="16" spans="1:8">
      <c r="A16" s="4" t="s">
        <v>113</v>
      </c>
      <c r="B16" s="5" t="n">
        <v>11590</v>
      </c>
      <c r="D16" s="5" t="n">
        <v>5534</v>
      </c>
      <c r="E16" s="5" t="n">
        <v>4350</v>
      </c>
      <c r="F16" s="5" t="n">
        <v>796</v>
      </c>
      <c r="G16" s="5" t="n">
        <v>910</v>
      </c>
    </row>
    <row r="17" spans="1:8">
      <c r="A17" s="4" t="s">
        <v>54</v>
      </c>
      <c r="B17" s="5" t="n">
        <v>3366</v>
      </c>
      <c r="F17" s="5" t="n">
        <v>3366</v>
      </c>
    </row>
    <row r="18" spans="1:8">
      <c r="A18" s="4" t="s">
        <v>107</v>
      </c>
      <c r="B18" s="5" t="n">
        <v>-267</v>
      </c>
      <c r="G18" s="5" t="n">
        <v>-267</v>
      </c>
    </row>
    <row r="19" spans="1:8">
      <c r="A19" s="4" t="s">
        <v>69</v>
      </c>
      <c r="B19" s="5" t="n">
        <v>3099</v>
      </c>
      <c r="F19" s="5" t="n">
        <v>3366</v>
      </c>
      <c r="G19" s="5" t="n">
        <v>-267</v>
      </c>
    </row>
    <row r="20" spans="1:8">
      <c r="A20" s="4" t="s">
        <v>108</v>
      </c>
      <c r="B20" s="5" t="n">
        <v>5506</v>
      </c>
      <c r="D20" s="5" t="n">
        <v>5506</v>
      </c>
    </row>
    <row r="21" spans="1:8">
      <c r="A21" s="4" t="s">
        <v>110</v>
      </c>
      <c r="B21" s="5" t="n">
        <v>11</v>
      </c>
      <c r="E21" s="5" t="n">
        <v>11</v>
      </c>
    </row>
    <row r="22" spans="1:8">
      <c r="A22" s="4" t="s">
        <v>111</v>
      </c>
      <c r="B22" s="5" t="n">
        <v>-225</v>
      </c>
      <c r="F22" s="5" t="n">
        <v>-225</v>
      </c>
    </row>
    <row r="23" spans="1:8">
      <c r="A23" s="4" t="s">
        <v>114</v>
      </c>
      <c r="B23" s="6" t="n">
        <v>19981</v>
      </c>
      <c r="D23" s="6" t="n">
        <v>11040</v>
      </c>
      <c r="E23" s="6" t="n">
        <v>4361</v>
      </c>
      <c r="F23" s="6" t="n">
        <v>3937</v>
      </c>
      <c r="G23" s="6" t="n">
        <v>643</v>
      </c>
    </row>
    <row r="24" spans="1:8"/>
    <row r="25" spans="1:8">
      <c r="A25" s="4" t="s">
        <v>26</v>
      </c>
      <c r="B25" s="4" t="s">
        <v>115</v>
      </c>
    </row>
    <row r="26" spans="1:8">
      <c r="A26" s="4" t="s">
        <v>106</v>
      </c>
      <c r="B26" s="4" t="s">
        <v>59</v>
      </c>
    </row>
  </sheetData>
  <mergeCells count="26">
    <mergeCell ref="B1:C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A24:H24"/>
    <mergeCell ref="B25:H25"/>
    <mergeCell ref="B26:H2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17</v>
      </c>
      <c r="B1" s="2" t="s">
        <v>1</v>
      </c>
    </row>
    <row r="2" spans="1:2">
      <c r="B2" s="2" t="s">
        <v>24</v>
      </c>
    </row>
    <row r="3" spans="1:2">
      <c r="A3" s="3" t="s">
        <v>318</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9</v>
      </c>
      <c r="B1" s="2" t="s">
        <v>1</v>
      </c>
    </row>
    <row r="2" spans="1:2">
      <c r="B2" s="2" t="s">
        <v>24</v>
      </c>
    </row>
    <row r="3" spans="1:2">
      <c r="A3" s="3" t="s">
        <v>185</v>
      </c>
    </row>
    <row r="4" spans="1:2">
      <c r="A4" s="4" t="s">
        <v>330</v>
      </c>
      <c r="B4" s="4" t="s">
        <v>3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2</v>
      </c>
      <c r="B1" s="2" t="s">
        <v>1</v>
      </c>
    </row>
    <row r="2" spans="1:2">
      <c r="B2" s="2" t="s">
        <v>24</v>
      </c>
    </row>
    <row r="3" spans="1:2">
      <c r="A3" s="3" t="s">
        <v>187</v>
      </c>
    </row>
    <row r="4" spans="1:2">
      <c r="A4" s="4" t="s">
        <v>333</v>
      </c>
      <c r="B4" s="4" t="s">
        <v>3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24</v>
      </c>
    </row>
    <row r="3" spans="1:2">
      <c r="A3" s="3" t="s">
        <v>189</v>
      </c>
    </row>
    <row r="4" spans="1:2">
      <c r="A4" s="4" t="s">
        <v>336</v>
      </c>
      <c r="B4" s="4" t="s">
        <v>3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8</v>
      </c>
      <c r="B1" s="2" t="s">
        <v>1</v>
      </c>
    </row>
    <row r="2" spans="1:2">
      <c r="B2" s="2" t="s">
        <v>24</v>
      </c>
    </row>
    <row r="3" spans="1:2">
      <c r="A3" s="3" t="s">
        <v>191</v>
      </c>
    </row>
    <row r="4" spans="1:2">
      <c r="A4" s="4" t="s">
        <v>339</v>
      </c>
      <c r="B4" s="4" t="s">
        <v>3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1</v>
      </c>
      <c r="B1" s="2" t="s">
        <v>1</v>
      </c>
    </row>
    <row r="2" spans="1:2">
      <c r="B2" s="2" t="s">
        <v>24</v>
      </c>
    </row>
    <row r="3" spans="1:2">
      <c r="A3" s="3" t="s">
        <v>193</v>
      </c>
    </row>
    <row r="4" spans="1:2">
      <c r="A4" s="4" t="s">
        <v>342</v>
      </c>
      <c r="B4" s="4" t="s">
        <v>3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44</v>
      </c>
      <c r="B1" s="2" t="s">
        <v>1</v>
      </c>
    </row>
    <row r="2" spans="1:2">
      <c r="B2" s="2" t="s">
        <v>24</v>
      </c>
    </row>
    <row r="3" spans="1:2">
      <c r="A3" s="3" t="s">
        <v>195</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9</v>
      </c>
      <c r="B1" s="2" t="s">
        <v>1</v>
      </c>
    </row>
    <row r="2" spans="1:2">
      <c r="B2" s="2" t="s">
        <v>24</v>
      </c>
    </row>
    <row r="3" spans="1:2">
      <c r="A3" s="3" t="s">
        <v>197</v>
      </c>
    </row>
    <row r="4" spans="1:2">
      <c r="A4" s="4" t="s">
        <v>350</v>
      </c>
      <c r="B4" s="4" t="s">
        <v>3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4</v>
      </c>
    </row>
    <row r="3" spans="1:2">
      <c r="A3" s="3" t="s">
        <v>199</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7</v>
      </c>
      <c r="B1" s="2" t="s">
        <v>1</v>
      </c>
    </row>
    <row r="2" spans="1:2">
      <c r="B2" s="2" t="s">
        <v>24</v>
      </c>
    </row>
    <row r="3" spans="1:2">
      <c r="A3" s="3" t="s">
        <v>201</v>
      </c>
    </row>
    <row r="4" spans="1:2">
      <c r="A4" s="4" t="s">
        <v>358</v>
      </c>
      <c r="B4" s="4" t="s">
        <v>3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6</v>
      </c>
      <c r="B1" s="2" t="s">
        <v>1</v>
      </c>
    </row>
    <row r="2" spans="1:6">
      <c r="B2" s="2" t="s">
        <v>24</v>
      </c>
      <c r="C2" s="2" t="s">
        <v>25</v>
      </c>
      <c r="E2" s="2" t="s">
        <v>27</v>
      </c>
    </row>
    <row r="3" spans="1:6">
      <c r="A3" s="3" t="s">
        <v>117</v>
      </c>
    </row>
    <row r="4" spans="1:6">
      <c r="A4" s="4" t="s">
        <v>54</v>
      </c>
      <c r="B4" s="6" t="n">
        <v>3366</v>
      </c>
      <c r="C4" s="6" t="n">
        <v>-545</v>
      </c>
      <c r="D4" s="4" t="s">
        <v>26</v>
      </c>
      <c r="E4" s="6" t="n">
        <v>618</v>
      </c>
      <c r="F4" s="4" t="s">
        <v>26</v>
      </c>
    </row>
    <row r="5" spans="1:6">
      <c r="A5" s="4" t="s">
        <v>38</v>
      </c>
      <c r="B5" s="5" t="n">
        <v>2030</v>
      </c>
      <c r="C5" s="5" t="n">
        <v>1498</v>
      </c>
      <c r="E5" s="5" t="n">
        <v>2114</v>
      </c>
    </row>
    <row r="6" spans="1:6">
      <c r="A6" s="4" t="s">
        <v>39</v>
      </c>
      <c r="B6" s="5" t="n">
        <v>890</v>
      </c>
      <c r="C6" s="5" t="n">
        <v>2</v>
      </c>
      <c r="E6" s="5" t="n">
        <v>138</v>
      </c>
    </row>
    <row r="7" spans="1:6">
      <c r="A7" s="4" t="s">
        <v>93</v>
      </c>
      <c r="B7" s="5" t="n">
        <v>583</v>
      </c>
      <c r="C7" s="5" t="n">
        <v>-209</v>
      </c>
      <c r="E7" s="5" t="n">
        <v>-655</v>
      </c>
    </row>
    <row r="8" spans="1:6">
      <c r="A8" s="4" t="s">
        <v>118</v>
      </c>
      <c r="B8" s="5" t="n">
        <v>729</v>
      </c>
      <c r="C8" s="5" t="n">
        <v>554</v>
      </c>
      <c r="E8" s="5" t="n">
        <v>195</v>
      </c>
    </row>
    <row r="9" spans="1:6">
      <c r="A9" s="4" t="s">
        <v>119</v>
      </c>
      <c r="B9" s="5" t="n">
        <v>-857</v>
      </c>
      <c r="C9" s="5" t="n">
        <v>-189</v>
      </c>
      <c r="E9" s="5" t="n">
        <v>1097</v>
      </c>
    </row>
    <row r="10" spans="1:6">
      <c r="A10" s="4" t="s">
        <v>44</v>
      </c>
      <c r="B10" s="5" t="n">
        <v>-2555</v>
      </c>
    </row>
    <row r="11" spans="1:6">
      <c r="A11" s="4" t="s">
        <v>46</v>
      </c>
      <c r="B11" s="5" t="n">
        <v>-138</v>
      </c>
    </row>
    <row r="12" spans="1:6">
      <c r="A12" s="4" t="s">
        <v>120</v>
      </c>
      <c r="B12" s="5" t="n">
        <v>-1285</v>
      </c>
    </row>
    <row r="13" spans="1:6">
      <c r="A13" s="4" t="s">
        <v>48</v>
      </c>
      <c r="B13" s="5" t="n">
        <v>1</v>
      </c>
      <c r="C13" s="5" t="n">
        <v>6</v>
      </c>
      <c r="E13" s="5" t="n">
        <v>-2392</v>
      </c>
    </row>
    <row r="14" spans="1:6">
      <c r="A14" s="4" t="s">
        <v>121</v>
      </c>
      <c r="E14" s="5" t="n">
        <v>391</v>
      </c>
    </row>
    <row r="15" spans="1:6">
      <c r="A15" s="4" t="s">
        <v>122</v>
      </c>
      <c r="B15" s="5" t="n">
        <v>128</v>
      </c>
      <c r="C15" s="5" t="n">
        <v>130</v>
      </c>
      <c r="E15" s="5" t="n">
        <v>126</v>
      </c>
    </row>
    <row r="16" spans="1:6">
      <c r="A16" s="4" t="s">
        <v>123</v>
      </c>
      <c r="B16" s="5" t="n">
        <v>-8</v>
      </c>
      <c r="C16" s="5" t="n">
        <v>53</v>
      </c>
    </row>
    <row r="17" spans="1:6">
      <c r="A17" s="4" t="s">
        <v>124</v>
      </c>
      <c r="C17" s="5" t="n">
        <v>30</v>
      </c>
    </row>
    <row r="18" spans="1:6">
      <c r="A18" s="4" t="s">
        <v>125</v>
      </c>
      <c r="B18" s="5" t="n">
        <v>30</v>
      </c>
      <c r="C18" s="5" t="n">
        <v>93</v>
      </c>
      <c r="E18" s="5" t="n">
        <v>59</v>
      </c>
    </row>
    <row r="19" spans="1:6">
      <c r="A19" s="4" t="s">
        <v>126</v>
      </c>
      <c r="B19" s="5" t="n">
        <v>-107</v>
      </c>
      <c r="C19" s="5" t="n">
        <v>-91</v>
      </c>
      <c r="E19" s="5" t="n">
        <v>-107</v>
      </c>
    </row>
    <row r="20" spans="1:6">
      <c r="A20" s="4" t="s">
        <v>127</v>
      </c>
      <c r="B20" s="5" t="n">
        <v>252</v>
      </c>
      <c r="C20" s="5" t="n">
        <v>-471</v>
      </c>
      <c r="E20" s="5" t="n">
        <v>-110</v>
      </c>
    </row>
    <row r="21" spans="1:6">
      <c r="A21" s="4" t="s">
        <v>128</v>
      </c>
      <c r="B21" s="5" t="n">
        <v>3059</v>
      </c>
      <c r="C21" s="5" t="n">
        <v>861</v>
      </c>
      <c r="E21" s="5" t="n">
        <v>1474</v>
      </c>
    </row>
    <row r="22" spans="1:6">
      <c r="A22" s="3" t="s">
        <v>129</v>
      </c>
    </row>
    <row r="23" spans="1:6">
      <c r="A23" s="4" t="s">
        <v>130</v>
      </c>
      <c r="B23" s="5" t="n">
        <v>-14565</v>
      </c>
      <c r="E23" s="5" t="n">
        <v>-84</v>
      </c>
    </row>
    <row r="24" spans="1:6">
      <c r="A24" s="4" t="s">
        <v>131</v>
      </c>
      <c r="B24" s="5" t="n">
        <v>-147</v>
      </c>
      <c r="C24" s="5" t="n">
        <v>-67</v>
      </c>
      <c r="E24" s="5" t="n">
        <v>-138</v>
      </c>
    </row>
    <row r="25" spans="1:6">
      <c r="A25" s="4" t="s">
        <v>132</v>
      </c>
      <c r="B25" s="5" t="n">
        <v>-1523</v>
      </c>
      <c r="C25" s="5" t="n">
        <v>-967</v>
      </c>
      <c r="E25" s="5" t="n">
        <v>-1576</v>
      </c>
    </row>
    <row r="26" spans="1:6">
      <c r="A26" s="4" t="s">
        <v>133</v>
      </c>
      <c r="B26" s="5" t="n">
        <v>3210</v>
      </c>
      <c r="C26" s="5" t="n">
        <v>8</v>
      </c>
      <c r="E26" s="5" t="n">
        <v>3344</v>
      </c>
    </row>
    <row r="27" spans="1:6">
      <c r="A27" s="4" t="s">
        <v>121</v>
      </c>
      <c r="E27" s="5" t="n">
        <v>-391</v>
      </c>
    </row>
    <row r="28" spans="1:6">
      <c r="A28" s="4" t="s">
        <v>134</v>
      </c>
      <c r="C28" s="5" t="n">
        <v>-1</v>
      </c>
      <c r="E28" s="5" t="n">
        <v>3</v>
      </c>
    </row>
    <row r="29" spans="1:6">
      <c r="A29" s="4" t="s">
        <v>127</v>
      </c>
      <c r="B29" s="5" t="n">
        <v>159</v>
      </c>
      <c r="C29" s="5" t="n">
        <v>-52</v>
      </c>
      <c r="E29" s="5" t="n">
        <v>-270</v>
      </c>
    </row>
    <row r="30" spans="1:6">
      <c r="A30" s="4" t="s">
        <v>135</v>
      </c>
      <c r="B30" s="5" t="n">
        <v>-12866</v>
      </c>
      <c r="C30" s="5" t="n">
        <v>-1079</v>
      </c>
      <c r="E30" s="5" t="n">
        <v>888</v>
      </c>
    </row>
    <row r="31" spans="1:6">
      <c r="A31" s="4" t="s">
        <v>136</v>
      </c>
      <c r="B31" s="5" t="n">
        <v>-9807</v>
      </c>
      <c r="C31" s="5" t="n">
        <v>-218</v>
      </c>
      <c r="E31" s="5" t="n">
        <v>2362</v>
      </c>
    </row>
    <row r="32" spans="1:6">
      <c r="A32" s="3" t="s">
        <v>137</v>
      </c>
    </row>
    <row r="33" spans="1:6">
      <c r="A33" s="4" t="s">
        <v>138</v>
      </c>
      <c r="E33" s="5" t="n">
        <v>-25</v>
      </c>
    </row>
    <row r="34" spans="1:6">
      <c r="A34" s="4" t="s">
        <v>139</v>
      </c>
      <c r="B34" s="5" t="n">
        <v>3842</v>
      </c>
    </row>
    <row r="35" spans="1:6">
      <c r="A35" s="4" t="s">
        <v>140</v>
      </c>
      <c r="B35" s="5" t="n">
        <v>32</v>
      </c>
    </row>
    <row r="36" spans="1:6">
      <c r="A36" s="4" t="s">
        <v>141</v>
      </c>
      <c r="B36" s="5" t="n">
        <v>3569</v>
      </c>
    </row>
    <row r="37" spans="1:6">
      <c r="A37" s="4" t="s">
        <v>142</v>
      </c>
      <c r="B37" s="5" t="n">
        <v>-3600</v>
      </c>
    </row>
    <row r="38" spans="1:6">
      <c r="A38" s="4" t="s">
        <v>143</v>
      </c>
      <c r="B38" s="5" t="n">
        <v>2899</v>
      </c>
      <c r="E38" s="5" t="n">
        <v>1449</v>
      </c>
    </row>
    <row r="39" spans="1:6">
      <c r="A39" s="4" t="s">
        <v>144</v>
      </c>
      <c r="B39" s="5" t="n">
        <v>-225</v>
      </c>
      <c r="C39" s="5" t="n">
        <v>-166</v>
      </c>
      <c r="E39" s="5" t="n">
        <v>-528</v>
      </c>
    </row>
    <row r="40" spans="1:6">
      <c r="A40" s="4" t="s">
        <v>125</v>
      </c>
      <c r="B40" s="5" t="n">
        <v>-2</v>
      </c>
      <c r="C40" s="5" t="n">
        <v>-2</v>
      </c>
      <c r="E40" s="5" t="n">
        <v>-2</v>
      </c>
    </row>
    <row r="41" spans="1:6">
      <c r="A41" s="4" t="s">
        <v>145</v>
      </c>
      <c r="B41" s="5" t="n">
        <v>6515</v>
      </c>
      <c r="C41" s="5" t="n">
        <v>-168</v>
      </c>
      <c r="E41" s="5" t="n">
        <v>894</v>
      </c>
    </row>
    <row r="42" spans="1:6">
      <c r="A42" s="4" t="s">
        <v>146</v>
      </c>
      <c r="B42" s="5" t="n">
        <v>182</v>
      </c>
      <c r="C42" s="5" t="n">
        <v>1</v>
      </c>
      <c r="E42" s="5" t="n">
        <v>-34</v>
      </c>
    </row>
    <row r="43" spans="1:6">
      <c r="A43" s="4" t="s">
        <v>147</v>
      </c>
      <c r="B43" s="5" t="n">
        <v>-3110</v>
      </c>
      <c r="C43" s="5" t="n">
        <v>-385</v>
      </c>
      <c r="E43" s="5" t="n">
        <v>3222</v>
      </c>
    </row>
    <row r="44" spans="1:6">
      <c r="A44" s="4" t="s">
        <v>148</v>
      </c>
      <c r="B44" s="5" t="n">
        <v>3720</v>
      </c>
      <c r="C44" s="5" t="n">
        <v>4105</v>
      </c>
      <c r="E44" s="5" t="n">
        <v>883</v>
      </c>
    </row>
    <row r="45" spans="1:6">
      <c r="A45" s="4" t="s">
        <v>149</v>
      </c>
      <c r="B45" s="6" t="n">
        <v>610</v>
      </c>
      <c r="C45" s="6" t="n">
        <v>3720</v>
      </c>
      <c r="E45" s="6" t="n">
        <v>4105</v>
      </c>
    </row>
    <row r="46" spans="1:6"/>
    <row r="47" spans="1:6">
      <c r="A47" s="4" t="s">
        <v>26</v>
      </c>
      <c r="B47" s="4" t="s">
        <v>59</v>
      </c>
    </row>
  </sheetData>
  <mergeCells count="6">
    <mergeCell ref="A1:A2"/>
    <mergeCell ref="B1:F1"/>
    <mergeCell ref="C2:D2"/>
    <mergeCell ref="E2:F2"/>
    <mergeCell ref="A46:F46"/>
    <mergeCell ref="B47:F4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0</v>
      </c>
      <c r="B1" s="2" t="s">
        <v>1</v>
      </c>
    </row>
    <row r="2" spans="1:2">
      <c r="B2" s="2" t="s">
        <v>24</v>
      </c>
    </row>
    <row r="3" spans="1:2">
      <c r="A3" s="3" t="s">
        <v>203</v>
      </c>
    </row>
    <row r="4" spans="1:2">
      <c r="A4" s="4" t="s">
        <v>361</v>
      </c>
      <c r="B4" s="4" t="s">
        <v>36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63</v>
      </c>
      <c r="B1" s="2" t="s">
        <v>1</v>
      </c>
    </row>
    <row r="2" spans="1:2">
      <c r="B2" s="2" t="s">
        <v>24</v>
      </c>
    </row>
    <row r="3" spans="1:2">
      <c r="A3" s="3" t="s">
        <v>364</v>
      </c>
    </row>
    <row r="4" spans="1:2">
      <c r="A4" s="4" t="s">
        <v>365</v>
      </c>
      <c r="B4" s="4" t="s">
        <v>366</v>
      </c>
    </row>
    <row r="5" spans="1:2">
      <c r="A5" s="4" t="s">
        <v>367</v>
      </c>
      <c r="B5" s="4" t="s">
        <v>368</v>
      </c>
    </row>
    <row r="6" spans="1:2">
      <c r="A6" s="4" t="s">
        <v>369</v>
      </c>
    </row>
    <row r="7" spans="1:2">
      <c r="A7" s="3" t="s">
        <v>364</v>
      </c>
    </row>
    <row r="8" spans="1:2">
      <c r="A8" s="4" t="s">
        <v>370</v>
      </c>
      <c r="B8" s="4" t="s">
        <v>37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4</v>
      </c>
    </row>
    <row r="3" spans="1:2">
      <c r="A3" s="3" t="s">
        <v>208</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7</v>
      </c>
      <c r="B1" s="2" t="s">
        <v>1</v>
      </c>
    </row>
    <row r="2" spans="1:2">
      <c r="B2" s="2" t="s">
        <v>24</v>
      </c>
    </row>
    <row r="3" spans="1:2">
      <c r="A3" s="3" t="s">
        <v>210</v>
      </c>
    </row>
    <row r="4" spans="1:2">
      <c r="A4" s="4" t="s">
        <v>378</v>
      </c>
      <c r="B4" s="4" t="s">
        <v>37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4</v>
      </c>
    </row>
    <row r="3" spans="1:2">
      <c r="A3" s="3" t="s">
        <v>213</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4</v>
      </c>
    </row>
    <row r="3" spans="1:2">
      <c r="A3" s="3" t="s">
        <v>392</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7</v>
      </c>
      <c r="B1" s="2" t="s">
        <v>1</v>
      </c>
    </row>
    <row r="2" spans="1:2">
      <c r="B2" s="2" t="s">
        <v>24</v>
      </c>
    </row>
    <row r="3" spans="1:2">
      <c r="A3" s="3" t="s">
        <v>219</v>
      </c>
    </row>
    <row r="4" spans="1:2">
      <c r="A4" s="4" t="s">
        <v>398</v>
      </c>
      <c r="B4" s="4" t="s">
        <v>39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4</v>
      </c>
    </row>
    <row r="3" spans="1:2">
      <c r="A3" s="3" t="s">
        <v>401</v>
      </c>
    </row>
    <row r="4" spans="1:2">
      <c r="A4" s="4" t="s">
        <v>402</v>
      </c>
      <c r="B4" s="4" t="s">
        <v>403</v>
      </c>
    </row>
    <row r="5" spans="1:2">
      <c r="A5" s="4" t="s">
        <v>404</v>
      </c>
      <c r="B5" s="4" t="s">
        <v>405</v>
      </c>
    </row>
    <row r="6" spans="1:2">
      <c r="A6" s="4" t="s">
        <v>406</v>
      </c>
      <c r="B6" s="4" t="s">
        <v>407</v>
      </c>
    </row>
    <row r="7" spans="1:2">
      <c r="A7" s="4" t="s">
        <v>408</v>
      </c>
    </row>
    <row r="8" spans="1:2">
      <c r="A8" s="3" t="s">
        <v>401</v>
      </c>
    </row>
    <row r="9" spans="1:2">
      <c r="A9" s="4" t="s">
        <v>409</v>
      </c>
      <c r="B9" s="4" t="s">
        <v>410</v>
      </c>
    </row>
    <row r="10" spans="1:2">
      <c r="A10" s="4" t="s">
        <v>411</v>
      </c>
    </row>
    <row r="11" spans="1:2">
      <c r="A11" s="3" t="s">
        <v>401</v>
      </c>
    </row>
    <row r="12" spans="1:2">
      <c r="A12" s="4" t="s">
        <v>409</v>
      </c>
      <c r="B12" s="4" t="s">
        <v>412</v>
      </c>
    </row>
    <row r="13" spans="1:2">
      <c r="A13" s="4" t="s">
        <v>402</v>
      </c>
      <c r="B13" s="4" t="s">
        <v>413</v>
      </c>
    </row>
    <row r="14" spans="1:2">
      <c r="A14" s="4" t="s">
        <v>414</v>
      </c>
    </row>
    <row r="15" spans="1:2">
      <c r="A15" s="3" t="s">
        <v>401</v>
      </c>
    </row>
    <row r="16" spans="1:2">
      <c r="A16" s="4" t="s">
        <v>415</v>
      </c>
      <c r="B16" s="4" t="s">
        <v>416</v>
      </c>
    </row>
    <row r="17" spans="1:2">
      <c r="A17" s="4" t="s">
        <v>417</v>
      </c>
    </row>
    <row r="18" spans="1:2">
      <c r="A18" s="3" t="s">
        <v>401</v>
      </c>
    </row>
    <row r="19" spans="1:2">
      <c r="A19" s="4" t="s">
        <v>415</v>
      </c>
      <c r="B19" s="4" t="s">
        <v>418</v>
      </c>
    </row>
    <row r="20" spans="1:2">
      <c r="A20" s="4" t="s">
        <v>419</v>
      </c>
    </row>
    <row r="21" spans="1:2">
      <c r="A21" s="3" t="s">
        <v>401</v>
      </c>
    </row>
    <row r="22" spans="1:2">
      <c r="A22" s="4" t="s">
        <v>415</v>
      </c>
      <c r="B22" s="4" t="s">
        <v>42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1</v>
      </c>
      <c r="B1" s="2" t="s">
        <v>1</v>
      </c>
    </row>
    <row r="2" spans="1:2">
      <c r="B2" s="2" t="s">
        <v>24</v>
      </c>
    </row>
    <row r="3" spans="1:2">
      <c r="A3" s="3" t="s">
        <v>225</v>
      </c>
    </row>
    <row r="4" spans="1:2">
      <c r="A4" s="4" t="s">
        <v>422</v>
      </c>
      <c r="B4" s="4" t="s">
        <v>42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24</v>
      </c>
      <c r="B1" s="2" t="s">
        <v>1</v>
      </c>
    </row>
    <row r="2" spans="1:2">
      <c r="B2" s="2" t="s">
        <v>24</v>
      </c>
    </row>
    <row r="3" spans="1:2">
      <c r="A3" s="4" t="s">
        <v>425</v>
      </c>
    </row>
    <row r="4" spans="1:2">
      <c r="A4" s="3" t="s">
        <v>426</v>
      </c>
    </row>
    <row r="5" spans="1:2">
      <c r="A5" s="4" t="s">
        <v>427</v>
      </c>
      <c r="B5" s="4" t="s">
        <v>4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4</v>
      </c>
    </row>
    <row r="3" spans="1:2">
      <c r="A3" s="3" t="s">
        <v>151</v>
      </c>
    </row>
    <row r="4" spans="1:2">
      <c r="A4" s="4" t="s">
        <v>150</v>
      </c>
      <c r="B4" s="4"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4</v>
      </c>
    </row>
    <row r="3" spans="1:2">
      <c r="A3" s="3" t="s">
        <v>231</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4</v>
      </c>
    </row>
    <row r="3" spans="1:2">
      <c r="A3" s="3" t="s">
        <v>234</v>
      </c>
    </row>
    <row r="4" spans="1:2">
      <c r="A4" s="4" t="s">
        <v>435</v>
      </c>
      <c r="B4" s="4" t="s">
        <v>436</v>
      </c>
    </row>
    <row r="5" spans="1:2">
      <c r="A5" s="4" t="s">
        <v>437</v>
      </c>
      <c r="B5" s="4" t="s">
        <v>438</v>
      </c>
    </row>
    <row r="6" spans="1:2">
      <c r="A6" s="4" t="s">
        <v>439</v>
      </c>
      <c r="B6" s="4" t="s">
        <v>440</v>
      </c>
    </row>
    <row r="7" spans="1:2">
      <c r="A7" s="4" t="s">
        <v>441</v>
      </c>
      <c r="B7" s="4" t="s">
        <v>442</v>
      </c>
    </row>
    <row r="8" spans="1:2">
      <c r="A8" s="4" t="s">
        <v>443</v>
      </c>
      <c r="B8" s="4" t="s">
        <v>444</v>
      </c>
    </row>
    <row r="9" spans="1:2">
      <c r="A9" s="4" t="s">
        <v>445</v>
      </c>
      <c r="B9" s="4" t="s">
        <v>446</v>
      </c>
    </row>
    <row r="10" spans="1:2">
      <c r="A10" s="4" t="s">
        <v>447</v>
      </c>
      <c r="B10" s="4" t="s">
        <v>44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4</v>
      </c>
    </row>
    <row r="3" spans="1:2">
      <c r="A3" s="3" t="s">
        <v>450</v>
      </c>
    </row>
    <row r="4" spans="1:2">
      <c r="A4" s="4" t="s">
        <v>451</v>
      </c>
      <c r="B4" s="4" t="s">
        <v>452</v>
      </c>
    </row>
    <row r="5" spans="1:2">
      <c r="A5" s="4" t="s">
        <v>445</v>
      </c>
      <c r="B5" s="4" t="s">
        <v>446</v>
      </c>
    </row>
    <row r="6" spans="1:2">
      <c r="A6" s="4" t="s">
        <v>453</v>
      </c>
      <c r="B6" s="4" t="s">
        <v>454</v>
      </c>
    </row>
    <row r="7" spans="1:2">
      <c r="A7" s="4" t="s">
        <v>455</v>
      </c>
    </row>
    <row r="8" spans="1:2">
      <c r="A8" s="3" t="s">
        <v>450</v>
      </c>
    </row>
    <row r="9" spans="1:2">
      <c r="A9" s="4" t="s">
        <v>445</v>
      </c>
      <c r="B9" s="4" t="s">
        <v>456</v>
      </c>
    </row>
    <row r="10" spans="1:2">
      <c r="A10" s="4" t="s">
        <v>457</v>
      </c>
    </row>
    <row r="11" spans="1:2">
      <c r="A11" s="3" t="s">
        <v>450</v>
      </c>
    </row>
    <row r="12" spans="1:2">
      <c r="A12" s="4" t="s">
        <v>445</v>
      </c>
      <c r="B12" s="4" t="s">
        <v>458</v>
      </c>
    </row>
    <row r="13" spans="1:2">
      <c r="A13" s="4" t="s">
        <v>459</v>
      </c>
    </row>
    <row r="14" spans="1:2">
      <c r="A14" s="3" t="s">
        <v>450</v>
      </c>
    </row>
    <row r="15" spans="1:2">
      <c r="A15" s="4" t="s">
        <v>445</v>
      </c>
      <c r="B15" s="4" t="s">
        <v>46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61</v>
      </c>
      <c r="B1" s="2" t="s">
        <v>1</v>
      </c>
    </row>
    <row r="2" spans="1:2">
      <c r="B2" s="2" t="s">
        <v>24</v>
      </c>
    </row>
    <row r="3" spans="1:2">
      <c r="A3" s="3" t="s">
        <v>239</v>
      </c>
    </row>
    <row r="4" spans="1:2">
      <c r="A4" s="4" t="s">
        <v>238</v>
      </c>
      <c r="B4" s="4" t="s">
        <v>462</v>
      </c>
    </row>
    <row r="5" spans="1:2">
      <c r="A5" s="4" t="s">
        <v>463</v>
      </c>
      <c r="B5" s="4" t="s">
        <v>46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65</v>
      </c>
      <c r="B1" s="2" t="s">
        <v>1</v>
      </c>
    </row>
    <row r="2" spans="1:2">
      <c r="B2" s="2" t="s">
        <v>24</v>
      </c>
    </row>
    <row r="3" spans="1:2">
      <c r="A3" s="3" t="s">
        <v>241</v>
      </c>
    </row>
    <row r="4" spans="1:2">
      <c r="A4" s="4" t="s">
        <v>466</v>
      </c>
      <c r="B4" s="4" t="s">
        <v>46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25"/>
    <col customWidth="1" max="5" min="5" width="4"/>
    <col customWidth="1" max="6" min="6" width="25"/>
    <col customWidth="1" max="7" min="7" width="4"/>
  </cols>
  <sheetData>
    <row r="1" spans="1:7">
      <c r="A1" s="1" t="s">
        <v>468</v>
      </c>
      <c r="B1" s="2" t="s">
        <v>469</v>
      </c>
      <c r="C1" s="2" t="s">
        <v>470</v>
      </c>
      <c r="D1" s="2" t="s">
        <v>471</v>
      </c>
      <c r="F1" s="2" t="s">
        <v>472</v>
      </c>
    </row>
    <row r="2" spans="1:7">
      <c r="A2" s="3" t="s">
        <v>473</v>
      </c>
    </row>
    <row r="3" spans="1:7">
      <c r="A3" s="4" t="s">
        <v>474</v>
      </c>
      <c r="C3" s="5" t="n">
        <v>2</v>
      </c>
      <c r="D3" s="5" t="n">
        <v>3</v>
      </c>
      <c r="F3" s="5" t="n">
        <v>3</v>
      </c>
    </row>
    <row r="4" spans="1:7">
      <c r="A4" s="4" t="s">
        <v>29</v>
      </c>
      <c r="C4" s="6" t="n">
        <v>17314</v>
      </c>
      <c r="D4" s="6" t="n">
        <v>11015</v>
      </c>
      <c r="E4" s="4" t="s">
        <v>26</v>
      </c>
      <c r="F4" s="6" t="n">
        <v>11559</v>
      </c>
      <c r="G4" s="4" t="s">
        <v>26</v>
      </c>
    </row>
    <row r="5" spans="1:7">
      <c r="A5" s="4" t="s">
        <v>475</v>
      </c>
    </row>
    <row r="6" spans="1:7">
      <c r="A6" s="3" t="s">
        <v>473</v>
      </c>
    </row>
    <row r="7" spans="1:7">
      <c r="A7" s="4" t="s">
        <v>29</v>
      </c>
      <c r="C7" s="5" t="n">
        <v>5655</v>
      </c>
      <c r="D7" s="5" t="n">
        <v>4742</v>
      </c>
      <c r="F7" s="5" t="n">
        <v>4647</v>
      </c>
    </row>
    <row r="8" spans="1:7">
      <c r="A8" s="4" t="s">
        <v>476</v>
      </c>
    </row>
    <row r="9" spans="1:7">
      <c r="A9" s="3" t="s">
        <v>473</v>
      </c>
    </row>
    <row r="10" spans="1:7">
      <c r="A10" s="4" t="s">
        <v>29</v>
      </c>
      <c r="D10" s="5" t="n">
        <v>1623</v>
      </c>
      <c r="F10" s="5" t="n">
        <v>1705</v>
      </c>
    </row>
    <row r="11" spans="1:7">
      <c r="A11" s="4" t="s">
        <v>477</v>
      </c>
    </row>
    <row r="12" spans="1:7">
      <c r="A12" s="3" t="s">
        <v>473</v>
      </c>
    </row>
    <row r="13" spans="1:7">
      <c r="A13" s="4" t="s">
        <v>29</v>
      </c>
      <c r="C13" s="6" t="n">
        <v>1964</v>
      </c>
      <c r="D13" s="6" t="n">
        <v>1400</v>
      </c>
      <c r="F13" s="6" t="n">
        <v>1545</v>
      </c>
    </row>
    <row r="14" spans="1:7">
      <c r="A14" s="4" t="s">
        <v>478</v>
      </c>
    </row>
    <row r="15" spans="1:7">
      <c r="A15" s="3" t="s">
        <v>473</v>
      </c>
    </row>
    <row r="16" spans="1:7">
      <c r="A16" s="4" t="s">
        <v>479</v>
      </c>
      <c r="C16" s="4" t="s">
        <v>480</v>
      </c>
      <c r="D16" s="4" t="s">
        <v>480</v>
      </c>
      <c r="F16" s="4" t="s">
        <v>480</v>
      </c>
    </row>
    <row r="17" spans="1:7">
      <c r="A17" s="4" t="s">
        <v>481</v>
      </c>
    </row>
    <row r="18" spans="1:7">
      <c r="A18" s="3" t="s">
        <v>473</v>
      </c>
    </row>
    <row r="19" spans="1:7">
      <c r="A19" s="4" t="s">
        <v>482</v>
      </c>
      <c r="C19" s="6" t="n">
        <v>1713</v>
      </c>
      <c r="D19" s="6" t="n">
        <v>974</v>
      </c>
      <c r="F19" s="6" t="n">
        <v>870</v>
      </c>
    </row>
    <row r="20" spans="1:7">
      <c r="A20" s="4" t="s">
        <v>483</v>
      </c>
    </row>
    <row r="21" spans="1:7">
      <c r="A21" s="3" t="s">
        <v>473</v>
      </c>
    </row>
    <row r="22" spans="1:7">
      <c r="A22" s="4" t="s">
        <v>29</v>
      </c>
      <c r="C22" s="6" t="n">
        <v>7362</v>
      </c>
      <c r="D22" s="5" t="n">
        <v>2929</v>
      </c>
      <c r="F22" s="5" t="n">
        <v>3030</v>
      </c>
    </row>
    <row r="23" spans="1:7">
      <c r="A23" s="4" t="s">
        <v>484</v>
      </c>
    </row>
    <row r="24" spans="1:7">
      <c r="A24" s="3" t="s">
        <v>473</v>
      </c>
    </row>
    <row r="25" spans="1:7">
      <c r="A25" s="4" t="s">
        <v>485</v>
      </c>
      <c r="C25" s="5" t="n">
        <v>3000000</v>
      </c>
    </row>
    <row r="26" spans="1:7">
      <c r="A26" s="4" t="s">
        <v>29</v>
      </c>
      <c r="C26" s="6" t="n">
        <v>555</v>
      </c>
    </row>
    <row r="27" spans="1:7">
      <c r="A27" s="4" t="s">
        <v>486</v>
      </c>
    </row>
    <row r="28" spans="1:7">
      <c r="A28" s="3" t="s">
        <v>473</v>
      </c>
    </row>
    <row r="29" spans="1:7">
      <c r="A29" s="4" t="s">
        <v>487</v>
      </c>
      <c r="C29" s="5" t="n">
        <v>2</v>
      </c>
    </row>
    <row r="30" spans="1:7">
      <c r="A30" s="4" t="s">
        <v>29</v>
      </c>
      <c r="C30" s="6" t="n">
        <v>9852</v>
      </c>
      <c r="D30" s="6" t="n">
        <v>8439</v>
      </c>
      <c r="F30" s="6" t="n">
        <v>8805</v>
      </c>
    </row>
    <row r="31" spans="1:7">
      <c r="A31" s="4" t="s">
        <v>488</v>
      </c>
    </row>
    <row r="32" spans="1:7">
      <c r="A32" s="3" t="s">
        <v>473</v>
      </c>
    </row>
    <row r="33" spans="1:7">
      <c r="A33" s="4" t="s">
        <v>489</v>
      </c>
      <c r="B33" s="4" t="s">
        <v>490</v>
      </c>
    </row>
    <row r="34" spans="1:7">
      <c r="A34" s="4" t="s">
        <v>491</v>
      </c>
    </row>
    <row r="35" spans="1:7">
      <c r="A35" s="3" t="s">
        <v>473</v>
      </c>
    </row>
    <row r="36" spans="1:7">
      <c r="A36" s="4" t="s">
        <v>489</v>
      </c>
      <c r="B36" s="4" t="s">
        <v>490</v>
      </c>
    </row>
    <row r="37" spans="1:7">
      <c r="A37" s="4" t="s">
        <v>492</v>
      </c>
      <c r="B37" s="4" t="s">
        <v>493</v>
      </c>
    </row>
    <row r="38" spans="1:7"/>
    <row r="39" spans="1:7">
      <c r="A39" s="4" t="s">
        <v>26</v>
      </c>
      <c r="B39" s="4" t="s">
        <v>59</v>
      </c>
    </row>
  </sheetData>
  <mergeCells count="4">
    <mergeCell ref="D1:E1"/>
    <mergeCell ref="F1:G1"/>
    <mergeCell ref="A38:G38"/>
    <mergeCell ref="B39:G3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94</v>
      </c>
      <c r="B1" s="2" t="s">
        <v>1</v>
      </c>
    </row>
    <row r="2" spans="1:6">
      <c r="B2" s="2" t="s">
        <v>24</v>
      </c>
      <c r="C2" s="2" t="s">
        <v>25</v>
      </c>
      <c r="E2" s="2" t="s">
        <v>27</v>
      </c>
    </row>
    <row r="3" spans="1:6">
      <c r="A3" s="3" t="s">
        <v>28</v>
      </c>
    </row>
    <row r="4" spans="1:6">
      <c r="A4" s="4" t="s">
        <v>29</v>
      </c>
      <c r="B4" s="6" t="n">
        <v>17314</v>
      </c>
      <c r="C4" s="6" t="n">
        <v>11015</v>
      </c>
      <c r="D4" s="4" t="s">
        <v>26</v>
      </c>
      <c r="E4" s="6" t="n">
        <v>11559</v>
      </c>
      <c r="F4" s="4" t="s">
        <v>26</v>
      </c>
    </row>
    <row r="5" spans="1:6">
      <c r="A5" s="4" t="s">
        <v>30</v>
      </c>
      <c r="B5" s="5" t="n">
        <v>271</v>
      </c>
      <c r="C5" s="5" t="n">
        <v>9</v>
      </c>
      <c r="D5" s="4" t="s">
        <v>26</v>
      </c>
      <c r="E5" s="5" t="n">
        <v>30</v>
      </c>
      <c r="F5" s="4" t="s">
        <v>26</v>
      </c>
    </row>
    <row r="6" spans="1:6">
      <c r="A6" s="4" t="s">
        <v>31</v>
      </c>
      <c r="B6" s="5" t="n">
        <v>17043</v>
      </c>
      <c r="C6" s="5" t="n">
        <v>11006</v>
      </c>
      <c r="D6" s="4" t="s">
        <v>26</v>
      </c>
      <c r="E6" s="5" t="n">
        <v>11529</v>
      </c>
      <c r="F6" s="4" t="s">
        <v>26</v>
      </c>
    </row>
    <row r="7" spans="1:6">
      <c r="A7" s="3" t="s">
        <v>32</v>
      </c>
    </row>
    <row r="8" spans="1:6">
      <c r="A8" s="4" t="s">
        <v>33</v>
      </c>
      <c r="B8" s="5" t="n">
        <v>8033</v>
      </c>
      <c r="C8" s="5" t="n">
        <v>6978</v>
      </c>
      <c r="D8" s="4" t="s">
        <v>26</v>
      </c>
      <c r="E8" s="5" t="n">
        <v>7374</v>
      </c>
      <c r="F8" s="4" t="s">
        <v>26</v>
      </c>
    </row>
    <row r="9" spans="1:6">
      <c r="A9" s="4" t="s">
        <v>34</v>
      </c>
      <c r="B9" s="5" t="n">
        <v>3748</v>
      </c>
      <c r="C9" s="5" t="n">
        <v>1715</v>
      </c>
      <c r="D9" s="4" t="s">
        <v>26</v>
      </c>
      <c r="E9" s="5" t="n">
        <v>1814</v>
      </c>
      <c r="F9" s="4" t="s">
        <v>26</v>
      </c>
    </row>
    <row r="10" spans="1:6">
      <c r="A10" s="4" t="s">
        <v>35</v>
      </c>
      <c r="B10" s="5" t="n">
        <v>1949</v>
      </c>
      <c r="C10" s="5" t="n">
        <v>1239</v>
      </c>
      <c r="D10" s="4" t="s">
        <v>26</v>
      </c>
      <c r="E10" s="5" t="n">
        <v>1281</v>
      </c>
      <c r="F10" s="4" t="s">
        <v>26</v>
      </c>
    </row>
    <row r="11" spans="1:6">
      <c r="A11" s="4" t="s">
        <v>36</v>
      </c>
      <c r="B11" s="5" t="n">
        <v>1</v>
      </c>
      <c r="E11" s="5" t="n">
        <v>1</v>
      </c>
      <c r="F11" s="4" t="s">
        <v>26</v>
      </c>
    </row>
    <row r="12" spans="1:6">
      <c r="A12" s="4" t="s">
        <v>37</v>
      </c>
      <c r="B12" s="5" t="n">
        <v>896</v>
      </c>
      <c r="C12" s="5" t="n">
        <v>401</v>
      </c>
      <c r="D12" s="4" t="s">
        <v>26</v>
      </c>
      <c r="E12" s="5" t="n">
        <v>-252</v>
      </c>
      <c r="F12" s="4" t="s">
        <v>26</v>
      </c>
    </row>
    <row r="13" spans="1:6">
      <c r="A13" s="4" t="s">
        <v>38</v>
      </c>
      <c r="B13" s="5" t="n">
        <v>1838</v>
      </c>
      <c r="C13" s="5" t="n">
        <v>931</v>
      </c>
      <c r="D13" s="4" t="s">
        <v>26</v>
      </c>
      <c r="E13" s="5" t="n">
        <v>993</v>
      </c>
      <c r="F13" s="4" t="s">
        <v>26</v>
      </c>
    </row>
    <row r="14" spans="1:6">
      <c r="A14" s="4" t="s">
        <v>39</v>
      </c>
      <c r="B14" s="5" t="n">
        <v>888</v>
      </c>
      <c r="C14" s="5" t="n">
        <v>2</v>
      </c>
      <c r="D14" s="4" t="s">
        <v>26</v>
      </c>
      <c r="E14" s="5" t="n">
        <v>67</v>
      </c>
      <c r="F14" s="4" t="s">
        <v>26</v>
      </c>
    </row>
    <row r="15" spans="1:6">
      <c r="A15" s="4" t="s">
        <v>495</v>
      </c>
      <c r="B15" s="5" t="n">
        <v>-310</v>
      </c>
      <c r="C15" s="5" t="n">
        <v>-260</v>
      </c>
      <c r="E15" s="5" t="n">
        <v>251</v>
      </c>
    </row>
    <row r="16" spans="1:6">
      <c r="A16" s="4" t="s">
        <v>40</v>
      </c>
      <c r="B16" s="5" t="n">
        <v>308</v>
      </c>
      <c r="C16" s="5" t="n">
        <v>326</v>
      </c>
      <c r="D16" s="4" t="s">
        <v>26</v>
      </c>
      <c r="E16" s="5" t="n">
        <v>335</v>
      </c>
      <c r="F16" s="4" t="s">
        <v>26</v>
      </c>
    </row>
    <row r="17" spans="1:6">
      <c r="A17" s="4" t="s">
        <v>41</v>
      </c>
      <c r="B17" s="5" t="n">
        <v>645</v>
      </c>
      <c r="C17" s="5" t="n">
        <v>390</v>
      </c>
      <c r="D17" s="4" t="s">
        <v>26</v>
      </c>
      <c r="E17" s="5" t="n">
        <v>381</v>
      </c>
      <c r="F17" s="4" t="s">
        <v>26</v>
      </c>
    </row>
    <row r="18" spans="1:6">
      <c r="A18" s="4" t="s">
        <v>42</v>
      </c>
      <c r="B18" s="5" t="n">
        <v>-62</v>
      </c>
      <c r="C18" s="5" t="n">
        <v>-52</v>
      </c>
      <c r="D18" s="4" t="s">
        <v>26</v>
      </c>
      <c r="E18" s="5" t="n">
        <v>-28</v>
      </c>
      <c r="F18" s="4" t="s">
        <v>26</v>
      </c>
    </row>
    <row r="19" spans="1:6">
      <c r="A19" s="4" t="s">
        <v>43</v>
      </c>
      <c r="B19" s="5" t="n">
        <v>-812</v>
      </c>
      <c r="C19" s="5" t="n">
        <v>-198</v>
      </c>
      <c r="D19" s="4" t="s">
        <v>26</v>
      </c>
      <c r="E19" s="5" t="n">
        <v>1036</v>
      </c>
      <c r="F19" s="4" t="s">
        <v>26</v>
      </c>
    </row>
    <row r="20" spans="1:6">
      <c r="A20" s="4" t="s">
        <v>44</v>
      </c>
      <c r="B20" s="5" t="n">
        <v>-2555</v>
      </c>
    </row>
    <row r="21" spans="1:6">
      <c r="A21" s="4" t="s">
        <v>45</v>
      </c>
      <c r="B21" s="5" t="n">
        <v>56</v>
      </c>
    </row>
    <row r="22" spans="1:6">
      <c r="A22" s="4" t="s">
        <v>46</v>
      </c>
      <c r="B22" s="5" t="n">
        <v>-138</v>
      </c>
    </row>
    <row r="23" spans="1:6">
      <c r="A23" s="4" t="s">
        <v>47</v>
      </c>
      <c r="B23" s="5" t="n">
        <v>36</v>
      </c>
      <c r="C23" s="5" t="n">
        <v>36</v>
      </c>
      <c r="D23" s="4" t="s">
        <v>26</v>
      </c>
      <c r="E23" s="5" t="n">
        <v>27</v>
      </c>
      <c r="F23" s="4" t="s">
        <v>26</v>
      </c>
    </row>
    <row r="24" spans="1:6">
      <c r="A24" s="4" t="s">
        <v>48</v>
      </c>
      <c r="B24" s="5" t="n">
        <v>1</v>
      </c>
      <c r="C24" s="5" t="n">
        <v>6</v>
      </c>
      <c r="D24" s="4" t="s">
        <v>26</v>
      </c>
      <c r="E24" s="5" t="n">
        <v>-2392</v>
      </c>
      <c r="F24" s="4" t="s">
        <v>26</v>
      </c>
    </row>
    <row r="25" spans="1:6">
      <c r="A25" s="4" t="s">
        <v>49</v>
      </c>
      <c r="B25" s="5" t="n">
        <v>-5</v>
      </c>
      <c r="C25" s="5" t="n">
        <v>34</v>
      </c>
      <c r="D25" s="4" t="s">
        <v>26</v>
      </c>
      <c r="E25" s="5" t="n">
        <v>2</v>
      </c>
      <c r="F25" s="4" t="s">
        <v>26</v>
      </c>
    </row>
    <row r="26" spans="1:6">
      <c r="A26" s="4" t="s">
        <v>496</v>
      </c>
      <c r="B26" s="5" t="n">
        <v>-2526</v>
      </c>
      <c r="C26" s="5" t="n">
        <v>542</v>
      </c>
      <c r="E26" s="5" t="n">
        <v>-639</v>
      </c>
    </row>
    <row r="27" spans="1:6">
      <c r="A27" s="4" t="s">
        <v>50</v>
      </c>
      <c r="B27" s="5" t="n">
        <v>2216</v>
      </c>
      <c r="C27" s="5" t="n">
        <v>-802</v>
      </c>
      <c r="D27" s="4" t="s">
        <v>26</v>
      </c>
      <c r="E27" s="5" t="n">
        <v>890</v>
      </c>
      <c r="F27" s="4" t="s">
        <v>26</v>
      </c>
    </row>
    <row r="28" spans="1:6">
      <c r="A28" s="4" t="s">
        <v>51</v>
      </c>
      <c r="B28" s="5" t="n">
        <v>-52</v>
      </c>
      <c r="C28" s="5" t="n">
        <v>-343</v>
      </c>
      <c r="D28" s="4" t="s">
        <v>26</v>
      </c>
      <c r="E28" s="5" t="n">
        <v>-24</v>
      </c>
      <c r="F28" s="4" t="s">
        <v>26</v>
      </c>
    </row>
    <row r="29" spans="1:6">
      <c r="A29" s="4" t="s">
        <v>52</v>
      </c>
      <c r="B29" s="5" t="n">
        <v>2268</v>
      </c>
      <c r="C29" s="5" t="n">
        <v>-459</v>
      </c>
      <c r="D29" s="4" t="s">
        <v>26</v>
      </c>
      <c r="E29" s="5" t="n">
        <v>914</v>
      </c>
      <c r="F29" s="4" t="s">
        <v>26</v>
      </c>
    </row>
    <row r="30" spans="1:6">
      <c r="A30" s="4" t="s">
        <v>483</v>
      </c>
    </row>
    <row r="31" spans="1:6">
      <c r="A31" s="3" t="s">
        <v>28</v>
      </c>
    </row>
    <row r="32" spans="1:6">
      <c r="A32" s="4" t="s">
        <v>29</v>
      </c>
      <c r="B32" s="5" t="n">
        <v>7362</v>
      </c>
      <c r="C32" s="5" t="n">
        <v>2929</v>
      </c>
      <c r="E32" s="5" t="n">
        <v>3030</v>
      </c>
    </row>
    <row r="33" spans="1:6">
      <c r="A33" s="4" t="s">
        <v>30</v>
      </c>
      <c r="B33" s="5" t="n">
        <v>230</v>
      </c>
      <c r="C33" s="5" t="n">
        <v>9</v>
      </c>
      <c r="E33" s="5" t="n">
        <v>29</v>
      </c>
    </row>
    <row r="34" spans="1:6">
      <c r="A34" s="4" t="s">
        <v>31</v>
      </c>
      <c r="B34" s="5" t="n">
        <v>7132</v>
      </c>
      <c r="C34" s="5" t="n">
        <v>2920</v>
      </c>
      <c r="E34" s="5" t="n">
        <v>3001</v>
      </c>
    </row>
    <row r="35" spans="1:6">
      <c r="A35" s="3" t="s">
        <v>32</v>
      </c>
    </row>
    <row r="36" spans="1:6">
      <c r="A36" s="4" t="s">
        <v>34</v>
      </c>
      <c r="B36" s="5" t="n">
        <v>3704</v>
      </c>
      <c r="C36" s="5" t="n">
        <v>1721</v>
      </c>
      <c r="E36" s="5" t="n">
        <v>1815</v>
      </c>
    </row>
    <row r="37" spans="1:6">
      <c r="A37" s="4" t="s">
        <v>35</v>
      </c>
      <c r="B37" s="5" t="n">
        <v>934</v>
      </c>
      <c r="C37" s="5" t="n">
        <v>501</v>
      </c>
      <c r="E37" s="5" t="n">
        <v>531</v>
      </c>
    </row>
    <row r="38" spans="1:6">
      <c r="A38" s="4" t="s">
        <v>37</v>
      </c>
      <c r="B38" s="5" t="n">
        <v>307</v>
      </c>
      <c r="C38" s="5" t="n">
        <v>-179</v>
      </c>
      <c r="E38" s="5" t="n">
        <v>-404</v>
      </c>
    </row>
    <row r="39" spans="1:6">
      <c r="A39" s="4" t="s">
        <v>497</v>
      </c>
      <c r="B39" s="5" t="n">
        <v>2187</v>
      </c>
      <c r="C39" s="5" t="n">
        <v>877</v>
      </c>
      <c r="E39" s="5" t="n">
        <v>1059</v>
      </c>
    </row>
    <row r="40" spans="1:6">
      <c r="A40" s="4" t="s">
        <v>38</v>
      </c>
      <c r="B40" s="5" t="n">
        <v>1230</v>
      </c>
      <c r="C40" s="5" t="n">
        <v>655</v>
      </c>
      <c r="E40" s="5" t="n">
        <v>697</v>
      </c>
    </row>
    <row r="41" spans="1:6">
      <c r="A41" s="4" t="s">
        <v>39</v>
      </c>
      <c r="B41" s="5" t="n">
        <v>888</v>
      </c>
      <c r="C41" s="5" t="n">
        <v>2</v>
      </c>
      <c r="E41" s="5" t="n">
        <v>67</v>
      </c>
    </row>
    <row r="42" spans="1:6">
      <c r="A42" s="4" t="s">
        <v>495</v>
      </c>
      <c r="B42" s="5" t="n">
        <v>69</v>
      </c>
      <c r="C42" s="5" t="n">
        <v>220</v>
      </c>
      <c r="E42" s="5" t="n">
        <v>295</v>
      </c>
    </row>
    <row r="43" spans="1:6">
      <c r="A43" s="4" t="s">
        <v>484</v>
      </c>
    </row>
    <row r="44" spans="1:6">
      <c r="A44" s="3" t="s">
        <v>28</v>
      </c>
    </row>
    <row r="45" spans="1:6">
      <c r="A45" s="4" t="s">
        <v>29</v>
      </c>
      <c r="B45" s="5" t="n">
        <v>555</v>
      </c>
    </row>
    <row r="46" spans="1:6">
      <c r="A46" s="4" t="s">
        <v>30</v>
      </c>
      <c r="B46" s="5" t="n">
        <v>41</v>
      </c>
    </row>
    <row r="47" spans="1:6">
      <c r="A47" s="4" t="s">
        <v>31</v>
      </c>
      <c r="B47" s="5" t="n">
        <v>514</v>
      </c>
    </row>
    <row r="48" spans="1:6">
      <c r="A48" s="3" t="s">
        <v>32</v>
      </c>
    </row>
    <row r="49" spans="1:6">
      <c r="A49" s="4" t="s">
        <v>34</v>
      </c>
      <c r="B49" s="5" t="n">
        <v>56</v>
      </c>
    </row>
    <row r="50" spans="1:6">
      <c r="A50" s="4" t="s">
        <v>35</v>
      </c>
      <c r="B50" s="5" t="n">
        <v>250</v>
      </c>
    </row>
    <row r="51" spans="1:6">
      <c r="A51" s="4" t="s">
        <v>36</v>
      </c>
      <c r="B51" s="5" t="n">
        <v>1</v>
      </c>
    </row>
    <row r="52" spans="1:6">
      <c r="A52" s="4" t="s">
        <v>497</v>
      </c>
      <c r="B52" s="5" t="n">
        <v>207</v>
      </c>
    </row>
    <row r="53" spans="1:6">
      <c r="A53" s="4" t="s">
        <v>38</v>
      </c>
      <c r="B53" s="5" t="n">
        <v>331</v>
      </c>
    </row>
    <row r="54" spans="1:6">
      <c r="A54" s="4" t="s">
        <v>495</v>
      </c>
      <c r="B54" s="5" t="n">
        <v>-124</v>
      </c>
    </row>
    <row r="55" spans="1:6">
      <c r="A55" s="4" t="s">
        <v>486</v>
      </c>
    </row>
    <row r="56" spans="1:6">
      <c r="A56" s="3" t="s">
        <v>28</v>
      </c>
    </row>
    <row r="57" spans="1:6">
      <c r="A57" s="4" t="s">
        <v>29</v>
      </c>
      <c r="B57" s="5" t="n">
        <v>9852</v>
      </c>
      <c r="C57" s="5" t="n">
        <v>8439</v>
      </c>
      <c r="E57" s="5" t="n">
        <v>8805</v>
      </c>
    </row>
    <row r="58" spans="1:6">
      <c r="A58" s="4" t="s">
        <v>31</v>
      </c>
      <c r="B58" s="5" t="n">
        <v>9852</v>
      </c>
      <c r="C58" s="5" t="n">
        <v>8439</v>
      </c>
      <c r="E58" s="5" t="n">
        <v>8805</v>
      </c>
    </row>
    <row r="59" spans="1:6">
      <c r="A59" s="3" t="s">
        <v>32</v>
      </c>
    </row>
    <row r="60" spans="1:6">
      <c r="A60" s="4" t="s">
        <v>33</v>
      </c>
      <c r="B60" s="5" t="n">
        <v>8476</v>
      </c>
      <c r="C60" s="5" t="n">
        <v>7325</v>
      </c>
      <c r="E60" s="5" t="n">
        <v>7709</v>
      </c>
    </row>
    <row r="61" spans="1:6">
      <c r="A61" s="4" t="s">
        <v>35</v>
      </c>
      <c r="B61" s="5" t="n">
        <v>772</v>
      </c>
      <c r="C61" s="5" t="n">
        <v>742</v>
      </c>
      <c r="E61" s="5" t="n">
        <v>754</v>
      </c>
    </row>
    <row r="62" spans="1:6">
      <c r="A62" s="4" t="s">
        <v>37</v>
      </c>
      <c r="B62" s="5" t="n">
        <v>6</v>
      </c>
      <c r="C62" s="5" t="n">
        <v>26</v>
      </c>
      <c r="E62" s="5" t="n">
        <v>-43</v>
      </c>
    </row>
    <row r="63" spans="1:6">
      <c r="A63" s="4" t="s">
        <v>497</v>
      </c>
      <c r="B63" s="5" t="n">
        <v>598</v>
      </c>
      <c r="C63" s="5" t="n">
        <v>346</v>
      </c>
      <c r="E63" s="5" t="n">
        <v>385</v>
      </c>
    </row>
    <row r="64" spans="1:6">
      <c r="A64" s="4" t="s">
        <v>38</v>
      </c>
      <c r="B64" s="5" t="n">
        <v>215</v>
      </c>
      <c r="C64" s="5" t="n">
        <v>211</v>
      </c>
      <c r="E64" s="5" t="n">
        <v>191</v>
      </c>
    </row>
    <row r="65" spans="1:6">
      <c r="A65" s="4" t="s">
        <v>495</v>
      </c>
      <c r="B65" s="5" t="n">
        <v>383</v>
      </c>
      <c r="C65" s="5" t="n">
        <v>135</v>
      </c>
      <c r="E65" s="5" t="n">
        <v>194</v>
      </c>
    </row>
    <row r="66" spans="1:6">
      <c r="A66" s="4" t="s">
        <v>498</v>
      </c>
    </row>
    <row r="67" spans="1:6">
      <c r="A67" s="3" t="s">
        <v>28</v>
      </c>
    </row>
    <row r="68" spans="1:6">
      <c r="A68" s="4" t="s">
        <v>29</v>
      </c>
      <c r="B68" s="5" t="n">
        <v>-455</v>
      </c>
      <c r="C68" s="5" t="n">
        <v>-353</v>
      </c>
      <c r="E68" s="5" t="n">
        <v>-276</v>
      </c>
    </row>
    <row r="69" spans="1:6">
      <c r="A69" s="4" t="s">
        <v>30</v>
      </c>
      <c r="E69" s="5" t="n">
        <v>1</v>
      </c>
    </row>
    <row r="70" spans="1:6">
      <c r="A70" s="4" t="s">
        <v>31</v>
      </c>
      <c r="B70" s="5" t="n">
        <v>-455</v>
      </c>
      <c r="C70" s="5" t="n">
        <v>-353</v>
      </c>
      <c r="E70" s="5" t="n">
        <v>-277</v>
      </c>
    </row>
    <row r="71" spans="1:6">
      <c r="A71" s="3" t="s">
        <v>32</v>
      </c>
    </row>
    <row r="72" spans="1:6">
      <c r="A72" s="4" t="s">
        <v>33</v>
      </c>
      <c r="B72" s="5" t="n">
        <v>-443</v>
      </c>
      <c r="C72" s="5" t="n">
        <v>-347</v>
      </c>
      <c r="E72" s="5" t="n">
        <v>-335</v>
      </c>
    </row>
    <row r="73" spans="1:6">
      <c r="A73" s="4" t="s">
        <v>34</v>
      </c>
      <c r="B73" s="5" t="n">
        <v>-12</v>
      </c>
      <c r="C73" s="5" t="n">
        <v>-6</v>
      </c>
      <c r="E73" s="5" t="n">
        <v>-1</v>
      </c>
    </row>
    <row r="74" spans="1:6">
      <c r="A74" s="4" t="s">
        <v>35</v>
      </c>
      <c r="B74" s="5" t="n">
        <v>-7</v>
      </c>
      <c r="C74" s="5" t="n">
        <v>-4</v>
      </c>
      <c r="E74" s="5" t="n">
        <v>-4</v>
      </c>
    </row>
    <row r="75" spans="1:6">
      <c r="A75" s="4" t="s">
        <v>36</v>
      </c>
      <c r="E75" s="5" t="n">
        <v>1</v>
      </c>
    </row>
    <row r="76" spans="1:6">
      <c r="A76" s="4" t="s">
        <v>37</v>
      </c>
      <c r="B76" s="5" t="n">
        <v>583</v>
      </c>
      <c r="C76" s="5" t="n">
        <v>554</v>
      </c>
      <c r="E76" s="5" t="n">
        <v>195</v>
      </c>
    </row>
    <row r="77" spans="1:6">
      <c r="A77" s="4" t="s">
        <v>38</v>
      </c>
      <c r="B77" s="5" t="n">
        <v>62</v>
      </c>
      <c r="C77" s="5" t="n">
        <v>65</v>
      </c>
      <c r="E77" s="5" t="n">
        <v>105</v>
      </c>
    </row>
    <row r="78" spans="1:6">
      <c r="A78" s="4" t="s">
        <v>495</v>
      </c>
      <c r="B78" s="5" t="n">
        <v>-638</v>
      </c>
      <c r="C78" s="5" t="n">
        <v>-615</v>
      </c>
      <c r="E78" s="5" t="n">
        <v>-238</v>
      </c>
    </row>
    <row r="79" spans="1:6">
      <c r="A79" s="4" t="s">
        <v>40</v>
      </c>
      <c r="B79" s="5" t="n">
        <v>308</v>
      </c>
      <c r="C79" s="5" t="n">
        <v>326</v>
      </c>
      <c r="E79" s="5" t="n">
        <v>335</v>
      </c>
    </row>
    <row r="80" spans="1:6">
      <c r="A80" s="4" t="s">
        <v>41</v>
      </c>
      <c r="B80" s="5" t="n">
        <v>645</v>
      </c>
      <c r="C80" s="5" t="n">
        <v>390</v>
      </c>
      <c r="E80" s="5" t="n">
        <v>381</v>
      </c>
    </row>
    <row r="81" spans="1:6">
      <c r="A81" s="4" t="s">
        <v>42</v>
      </c>
      <c r="B81" s="5" t="n">
        <v>-62</v>
      </c>
      <c r="C81" s="5" t="n">
        <v>-52</v>
      </c>
      <c r="E81" s="5" t="n">
        <v>-28</v>
      </c>
    </row>
    <row r="82" spans="1:6">
      <c r="A82" s="4" t="s">
        <v>43</v>
      </c>
      <c r="B82" s="5" t="n">
        <v>-812</v>
      </c>
      <c r="C82" s="5" t="n">
        <v>-198</v>
      </c>
      <c r="E82" s="5" t="n">
        <v>1036</v>
      </c>
    </row>
    <row r="83" spans="1:6">
      <c r="A83" s="4" t="s">
        <v>44</v>
      </c>
      <c r="B83" s="5" t="n">
        <v>-2555</v>
      </c>
    </row>
    <row r="84" spans="1:6">
      <c r="A84" s="4" t="s">
        <v>45</v>
      </c>
      <c r="B84" s="5" t="n">
        <v>56</v>
      </c>
    </row>
    <row r="85" spans="1:6">
      <c r="A85" s="4" t="s">
        <v>46</v>
      </c>
      <c r="B85" s="5" t="n">
        <v>-138</v>
      </c>
    </row>
    <row r="86" spans="1:6">
      <c r="A86" s="4" t="s">
        <v>47</v>
      </c>
      <c r="B86" s="5" t="n">
        <v>36</v>
      </c>
      <c r="C86" s="5" t="n">
        <v>36</v>
      </c>
      <c r="E86" s="5" t="n">
        <v>27</v>
      </c>
    </row>
    <row r="87" spans="1:6">
      <c r="A87" s="4" t="s">
        <v>48</v>
      </c>
      <c r="B87" s="5" t="n">
        <v>1</v>
      </c>
      <c r="C87" s="5" t="n">
        <v>6</v>
      </c>
      <c r="E87" s="5" t="n">
        <v>-2392</v>
      </c>
    </row>
    <row r="88" spans="1:6">
      <c r="A88" s="4" t="s">
        <v>49</v>
      </c>
      <c r="B88" s="5" t="n">
        <v>-5</v>
      </c>
      <c r="C88" s="5" t="n">
        <v>34</v>
      </c>
      <c r="E88" s="5" t="n">
        <v>2</v>
      </c>
    </row>
    <row r="89" spans="1:6">
      <c r="A89" s="4" t="s">
        <v>496</v>
      </c>
      <c r="B89" s="6" t="n">
        <v>-2526</v>
      </c>
      <c r="C89" s="6" t="n">
        <v>542</v>
      </c>
      <c r="E89" s="6" t="n">
        <v>-639</v>
      </c>
    </row>
    <row r="90" spans="1:6"/>
    <row r="91" spans="1:6">
      <c r="A91" s="4" t="s">
        <v>26</v>
      </c>
      <c r="B91" s="4" t="s">
        <v>59</v>
      </c>
    </row>
  </sheetData>
  <mergeCells count="6">
    <mergeCell ref="A1:A2"/>
    <mergeCell ref="B1:F1"/>
    <mergeCell ref="C2:D2"/>
    <mergeCell ref="E2:F2"/>
    <mergeCell ref="A90:F90"/>
    <mergeCell ref="B91:F9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99</v>
      </c>
      <c r="B1" s="2" t="s">
        <v>1</v>
      </c>
    </row>
    <row r="2" spans="1:6">
      <c r="B2" s="2" t="s">
        <v>24</v>
      </c>
      <c r="C2" s="2" t="s">
        <v>25</v>
      </c>
      <c r="E2" s="2" t="s">
        <v>27</v>
      </c>
    </row>
    <row r="3" spans="1:6">
      <c r="A3" s="3" t="s">
        <v>473</v>
      </c>
    </row>
    <row r="4" spans="1:6">
      <c r="A4" s="4" t="s">
        <v>31</v>
      </c>
      <c r="B4" s="6" t="n">
        <v>17043</v>
      </c>
      <c r="C4" s="6" t="n">
        <v>11006</v>
      </c>
      <c r="D4" s="4" t="s">
        <v>26</v>
      </c>
      <c r="E4" s="6" t="n">
        <v>11529</v>
      </c>
      <c r="F4" s="4" t="s">
        <v>26</v>
      </c>
    </row>
    <row r="5" spans="1:6">
      <c r="A5" s="4" t="s">
        <v>38</v>
      </c>
      <c r="B5" s="5" t="n">
        <v>1838</v>
      </c>
      <c r="C5" s="5" t="n">
        <v>931</v>
      </c>
      <c r="D5" s="4" t="s">
        <v>26</v>
      </c>
      <c r="E5" s="5" t="n">
        <v>993</v>
      </c>
      <c r="F5" s="4" t="s">
        <v>26</v>
      </c>
    </row>
    <row r="6" spans="1:6">
      <c r="A6" s="4" t="s">
        <v>500</v>
      </c>
      <c r="B6" s="5" t="n">
        <v>-310</v>
      </c>
      <c r="C6" s="5" t="n">
        <v>-260</v>
      </c>
      <c r="E6" s="5" t="n">
        <v>251</v>
      </c>
    </row>
    <row r="7" spans="1:6">
      <c r="A7" s="4" t="s">
        <v>498</v>
      </c>
    </row>
    <row r="8" spans="1:6">
      <c r="A8" s="3" t="s">
        <v>473</v>
      </c>
    </row>
    <row r="9" spans="1:6">
      <c r="A9" s="4" t="s">
        <v>31</v>
      </c>
      <c r="B9" s="5" t="n">
        <v>-455</v>
      </c>
      <c r="C9" s="5" t="n">
        <v>-353</v>
      </c>
      <c r="E9" s="5" t="n">
        <v>-277</v>
      </c>
    </row>
    <row r="10" spans="1:6">
      <c r="A10" s="4" t="s">
        <v>38</v>
      </c>
      <c r="B10" s="5" t="n">
        <v>62</v>
      </c>
      <c r="C10" s="5" t="n">
        <v>65</v>
      </c>
      <c r="E10" s="5" t="n">
        <v>105</v>
      </c>
    </row>
    <row r="11" spans="1:6">
      <c r="A11" s="4" t="s">
        <v>500</v>
      </c>
      <c r="B11" s="6" t="n">
        <v>-638</v>
      </c>
      <c r="C11" s="6" t="n">
        <v>-615</v>
      </c>
      <c r="E11" s="5" t="n">
        <v>-238</v>
      </c>
    </row>
    <row r="12" spans="1:6">
      <c r="A12" s="4" t="s">
        <v>501</v>
      </c>
    </row>
    <row r="13" spans="1:6">
      <c r="A13" s="3" t="s">
        <v>473</v>
      </c>
    </row>
    <row r="14" spans="1:6">
      <c r="A14" s="4" t="s">
        <v>31</v>
      </c>
      <c r="E14" s="5" t="n">
        <v>60</v>
      </c>
    </row>
    <row r="15" spans="1:6">
      <c r="A15" s="4" t="s">
        <v>502</v>
      </c>
      <c r="E15" s="5" t="n">
        <v>5</v>
      </c>
    </row>
    <row r="16" spans="1:6">
      <c r="A16" s="4" t="s">
        <v>503</v>
      </c>
      <c r="E16" s="5" t="n">
        <v>55</v>
      </c>
    </row>
    <row r="17" spans="1:6">
      <c r="A17" s="4" t="s">
        <v>38</v>
      </c>
      <c r="E17" s="5" t="n">
        <v>27</v>
      </c>
    </row>
    <row r="18" spans="1:6">
      <c r="A18" s="4" t="s">
        <v>500</v>
      </c>
      <c r="E18" s="6" t="n">
        <v>28</v>
      </c>
    </row>
    <row r="19" spans="1:6"/>
    <row r="20" spans="1:6">
      <c r="A20" s="4" t="s">
        <v>26</v>
      </c>
      <c r="B20" s="4" t="s">
        <v>59</v>
      </c>
    </row>
  </sheetData>
  <mergeCells count="6">
    <mergeCell ref="A1:A2"/>
    <mergeCell ref="B1:F1"/>
    <mergeCell ref="C2:D2"/>
    <mergeCell ref="E2:F2"/>
    <mergeCell ref="A19:F19"/>
    <mergeCell ref="B20:F2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04</v>
      </c>
      <c r="B1" s="2" t="s">
        <v>1</v>
      </c>
    </row>
    <row r="2" spans="1:6">
      <c r="B2" s="2" t="s">
        <v>24</v>
      </c>
      <c r="C2" s="2" t="s">
        <v>25</v>
      </c>
      <c r="E2" s="2" t="s">
        <v>27</v>
      </c>
    </row>
    <row r="3" spans="1:6">
      <c r="A3" s="3" t="s">
        <v>505</v>
      </c>
    </row>
    <row r="4" spans="1:6">
      <c r="A4" s="4" t="s">
        <v>506</v>
      </c>
      <c r="B4" s="6" t="n">
        <v>9852</v>
      </c>
      <c r="C4" s="6" t="n">
        <v>8439</v>
      </c>
      <c r="E4" s="6" t="n">
        <v>8805</v>
      </c>
    </row>
    <row r="5" spans="1:6">
      <c r="A5" s="4" t="s">
        <v>507</v>
      </c>
      <c r="B5" s="5" t="n">
        <v>-455</v>
      </c>
      <c r="C5" s="5" t="n">
        <v>-353</v>
      </c>
      <c r="E5" s="5" t="n">
        <v>-277</v>
      </c>
    </row>
    <row r="6" spans="1:6">
      <c r="A6" s="4" t="s">
        <v>31</v>
      </c>
      <c r="B6" s="5" t="n">
        <v>17043</v>
      </c>
      <c r="C6" s="5" t="n">
        <v>11006</v>
      </c>
      <c r="D6" s="4" t="s">
        <v>26</v>
      </c>
      <c r="E6" s="5" t="n">
        <v>11529</v>
      </c>
      <c r="F6" s="4" t="s">
        <v>26</v>
      </c>
    </row>
    <row r="7" spans="1:6">
      <c r="A7" s="4" t="s">
        <v>508</v>
      </c>
    </row>
    <row r="8" spans="1:6">
      <c r="A8" s="3" t="s">
        <v>505</v>
      </c>
    </row>
    <row r="9" spans="1:6">
      <c r="A9" s="4" t="s">
        <v>509</v>
      </c>
      <c r="B9" s="5" t="n">
        <v>7184</v>
      </c>
      <c r="C9" s="5" t="n">
        <v>2902</v>
      </c>
      <c r="E9" s="5" t="n">
        <v>2971</v>
      </c>
    </row>
    <row r="10" spans="1:6">
      <c r="A10" s="4" t="s">
        <v>510</v>
      </c>
      <c r="B10" s="5" t="n">
        <v>235</v>
      </c>
      <c r="C10" s="5" t="n">
        <v>16</v>
      </c>
      <c r="E10" s="5" t="n">
        <v>22</v>
      </c>
    </row>
    <row r="11" spans="1:6">
      <c r="A11" s="4" t="s">
        <v>511</v>
      </c>
      <c r="B11" s="5" t="n">
        <v>184</v>
      </c>
    </row>
    <row r="12" spans="1:6">
      <c r="A12" s="4" t="s">
        <v>125</v>
      </c>
      <c r="B12" s="6" t="n">
        <v>43</v>
      </c>
      <c r="C12" s="6" t="n">
        <v>2</v>
      </c>
      <c r="E12" s="6" t="n">
        <v>8</v>
      </c>
    </row>
    <row r="13" spans="1:6"/>
    <row r="14" spans="1:6">
      <c r="A14" s="4" t="s">
        <v>26</v>
      </c>
      <c r="B14" s="4" t="s">
        <v>59</v>
      </c>
    </row>
  </sheetData>
  <mergeCells count="6">
    <mergeCell ref="A1:A2"/>
    <mergeCell ref="B1:F1"/>
    <mergeCell ref="C2:D2"/>
    <mergeCell ref="E2:F2"/>
    <mergeCell ref="A13:F13"/>
    <mergeCell ref="B14:F1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512</v>
      </c>
      <c r="B1" s="2" t="s">
        <v>1</v>
      </c>
    </row>
    <row r="2" spans="1:2">
      <c r="B2" s="2" t="s">
        <v>513</v>
      </c>
    </row>
    <row r="3" spans="1:2">
      <c r="A3" s="3" t="s">
        <v>514</v>
      </c>
    </row>
    <row r="4" spans="1:2">
      <c r="A4" s="4" t="s">
        <v>515</v>
      </c>
      <c r="B4" s="4" t="s">
        <v>516</v>
      </c>
    </row>
    <row r="5" spans="1:2">
      <c r="A5" s="4" t="s">
        <v>296</v>
      </c>
    </row>
    <row r="6" spans="1:2">
      <c r="A6" s="3" t="s">
        <v>514</v>
      </c>
    </row>
    <row r="7" spans="1:2">
      <c r="A7" s="4" t="s">
        <v>517</v>
      </c>
      <c r="B7" s="6" t="n">
        <v>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3</v>
      </c>
      <c r="B1" s="2" t="s">
        <v>1</v>
      </c>
    </row>
    <row r="2" spans="1:2">
      <c r="B2" s="2" t="s">
        <v>24</v>
      </c>
    </row>
    <row r="3" spans="1:2">
      <c r="A3" s="3" t="s">
        <v>154</v>
      </c>
    </row>
    <row r="4" spans="1:2">
      <c r="A4" s="4" t="s">
        <v>153</v>
      </c>
      <c r="B4" s="4" t="s">
        <v>1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18</v>
      </c>
      <c r="B1" s="2" t="s">
        <v>1</v>
      </c>
    </row>
    <row r="2" spans="1:6">
      <c r="B2" s="2" t="s">
        <v>24</v>
      </c>
      <c r="C2" s="2" t="s">
        <v>25</v>
      </c>
      <c r="E2" s="2" t="s">
        <v>27</v>
      </c>
    </row>
    <row r="3" spans="1:6">
      <c r="A3" s="3" t="s">
        <v>519</v>
      </c>
    </row>
    <row r="4" spans="1:6">
      <c r="A4" s="4" t="s">
        <v>28</v>
      </c>
      <c r="B4" s="6" t="n">
        <v>17043</v>
      </c>
      <c r="C4" s="6" t="n">
        <v>11006</v>
      </c>
      <c r="D4" s="4" t="s">
        <v>26</v>
      </c>
      <c r="E4" s="6" t="n">
        <v>11529</v>
      </c>
      <c r="F4" s="4" t="s">
        <v>26</v>
      </c>
    </row>
    <row r="5" spans="1:6">
      <c r="A5" s="4" t="s">
        <v>520</v>
      </c>
      <c r="B5" s="5" t="n">
        <v>35612</v>
      </c>
      <c r="C5" s="5" t="n">
        <v>18309</v>
      </c>
    </row>
    <row r="6" spans="1:6">
      <c r="A6" s="4" t="s">
        <v>481</v>
      </c>
    </row>
    <row r="7" spans="1:6">
      <c r="A7" s="3" t="s">
        <v>519</v>
      </c>
    </row>
    <row r="8" spans="1:6">
      <c r="A8" s="4" t="s">
        <v>28</v>
      </c>
      <c r="B8" s="5" t="n">
        <v>9723</v>
      </c>
      <c r="C8" s="5" t="n">
        <v>4978</v>
      </c>
      <c r="E8" s="5" t="n">
        <v>4729</v>
      </c>
    </row>
    <row r="9" spans="1:6">
      <c r="A9" s="4" t="s">
        <v>520</v>
      </c>
      <c r="B9" s="5" t="n">
        <v>31756</v>
      </c>
      <c r="C9" s="5" t="n">
        <v>14130</v>
      </c>
    </row>
    <row r="10" spans="1:6">
      <c r="A10" s="4" t="s">
        <v>521</v>
      </c>
    </row>
    <row r="11" spans="1:6">
      <c r="A11" s="3" t="s">
        <v>519</v>
      </c>
    </row>
    <row r="12" spans="1:6">
      <c r="A12" s="4" t="s">
        <v>28</v>
      </c>
      <c r="B12" s="5" t="n">
        <v>7320</v>
      </c>
      <c r="C12" s="5" t="n">
        <v>6028</v>
      </c>
      <c r="E12" s="6" t="n">
        <v>6800</v>
      </c>
    </row>
    <row r="13" spans="1:6">
      <c r="A13" s="4" t="s">
        <v>520</v>
      </c>
      <c r="B13" s="6" t="n">
        <v>3856</v>
      </c>
      <c r="C13" s="6" t="n">
        <v>4179</v>
      </c>
    </row>
    <row r="14" spans="1:6"/>
    <row r="15" spans="1:6">
      <c r="A15" s="4" t="s">
        <v>26</v>
      </c>
      <c r="B15" s="4" t="s">
        <v>59</v>
      </c>
    </row>
  </sheetData>
  <mergeCells count="6">
    <mergeCell ref="A1:A2"/>
    <mergeCell ref="B1:F1"/>
    <mergeCell ref="C2:D2"/>
    <mergeCell ref="E2:F2"/>
    <mergeCell ref="A14:F14"/>
    <mergeCell ref="B15:F1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4</v>
      </c>
      <c r="C1" s="2" t="s">
        <v>25</v>
      </c>
    </row>
    <row r="2" spans="1:3">
      <c r="A2" s="3" t="s">
        <v>519</v>
      </c>
    </row>
    <row r="3" spans="1:3">
      <c r="A3" s="4" t="s">
        <v>520</v>
      </c>
      <c r="B3" s="6" t="n">
        <v>35612</v>
      </c>
      <c r="C3" s="6" t="n">
        <v>18309</v>
      </c>
    </row>
    <row r="4" spans="1:3">
      <c r="A4" s="4" t="s">
        <v>481</v>
      </c>
    </row>
    <row r="5" spans="1:3">
      <c r="A5" s="3" t="s">
        <v>519</v>
      </c>
    </row>
    <row r="6" spans="1:3">
      <c r="A6" s="4" t="s">
        <v>520</v>
      </c>
      <c r="B6" s="6" t="n">
        <v>31756</v>
      </c>
      <c r="C6" s="5" t="n">
        <v>14130</v>
      </c>
    </row>
    <row r="7" spans="1:3">
      <c r="A7" s="4" t="s">
        <v>523</v>
      </c>
    </row>
    <row r="8" spans="1:3">
      <c r="A8" s="3" t="s">
        <v>519</v>
      </c>
    </row>
    <row r="9" spans="1:3">
      <c r="A9" s="4" t="s">
        <v>520</v>
      </c>
      <c r="C9" s="6" t="n">
        <v>31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4</v>
      </c>
      <c r="B1" s="2" t="s">
        <v>24</v>
      </c>
      <c r="C1" s="2" t="s">
        <v>25</v>
      </c>
      <c r="D1" s="2" t="s">
        <v>27</v>
      </c>
    </row>
    <row r="2" spans="1:4">
      <c r="A2" s="3" t="s">
        <v>505</v>
      </c>
    </row>
    <row r="3" spans="1:4">
      <c r="A3" s="4" t="s">
        <v>525</v>
      </c>
      <c r="B3" s="6" t="n">
        <v>3673</v>
      </c>
      <c r="C3" s="6" t="n">
        <v>1585</v>
      </c>
    </row>
    <row r="4" spans="1:4">
      <c r="A4" s="4" t="s">
        <v>526</v>
      </c>
      <c r="B4" s="5" t="n">
        <v>29596</v>
      </c>
      <c r="C4" s="5" t="n">
        <v>16426</v>
      </c>
      <c r="D4" s="6" t="n">
        <v>17335</v>
      </c>
    </row>
    <row r="5" spans="1:4">
      <c r="A5" s="4" t="s">
        <v>82</v>
      </c>
      <c r="B5" s="5" t="n">
        <v>2272</v>
      </c>
      <c r="C5" s="5" t="n">
        <v>242</v>
      </c>
      <c r="D5" s="6" t="n">
        <v>242</v>
      </c>
    </row>
    <row r="6" spans="1:4">
      <c r="A6" s="4" t="s">
        <v>83</v>
      </c>
      <c r="B6" s="5" t="n">
        <v>40933</v>
      </c>
      <c r="C6" s="5" t="n">
        <v>25258</v>
      </c>
    </row>
    <row r="7" spans="1:4">
      <c r="A7" s="4" t="s">
        <v>483</v>
      </c>
    </row>
    <row r="8" spans="1:4">
      <c r="A8" s="3" t="s">
        <v>505</v>
      </c>
    </row>
    <row r="9" spans="1:4">
      <c r="A9" s="4" t="s">
        <v>525</v>
      </c>
      <c r="B9" s="5" t="n">
        <v>617</v>
      </c>
      <c r="C9" s="5" t="n">
        <v>1564</v>
      </c>
    </row>
    <row r="10" spans="1:4">
      <c r="A10" s="4" t="s">
        <v>526</v>
      </c>
      <c r="B10" s="5" t="n">
        <v>22320</v>
      </c>
      <c r="C10" s="5" t="n">
        <v>8798</v>
      </c>
    </row>
    <row r="11" spans="1:4">
      <c r="A11" s="4" t="s">
        <v>82</v>
      </c>
      <c r="B11" s="5" t="n">
        <v>2272</v>
      </c>
      <c r="C11" s="5" t="n">
        <v>242</v>
      </c>
    </row>
    <row r="12" spans="1:4">
      <c r="A12" s="4" t="s">
        <v>83</v>
      </c>
      <c r="B12" s="5" t="n">
        <v>26799</v>
      </c>
      <c r="C12" s="5" t="n">
        <v>11112</v>
      </c>
    </row>
    <row r="13" spans="1:4">
      <c r="A13" s="4" t="s">
        <v>484</v>
      </c>
    </row>
    <row r="14" spans="1:4">
      <c r="A14" s="3" t="s">
        <v>505</v>
      </c>
    </row>
    <row r="15" spans="1:4">
      <c r="A15" s="4" t="s">
        <v>525</v>
      </c>
      <c r="B15" s="5" t="n">
        <v>3056</v>
      </c>
    </row>
    <row r="16" spans="1:4">
      <c r="A16" s="4" t="s">
        <v>526</v>
      </c>
      <c r="B16" s="5" t="n">
        <v>3019</v>
      </c>
    </row>
    <row r="17" spans="1:4">
      <c r="A17" s="4" t="s">
        <v>83</v>
      </c>
      <c r="B17" s="5" t="n">
        <v>6694</v>
      </c>
    </row>
    <row r="18" spans="1:4">
      <c r="A18" s="4" t="s">
        <v>527</v>
      </c>
    </row>
    <row r="19" spans="1:4">
      <c r="A19" s="3" t="s">
        <v>505</v>
      </c>
    </row>
    <row r="20" spans="1:4">
      <c r="A20" s="4" t="s">
        <v>525</v>
      </c>
      <c r="C20" s="5" t="n">
        <v>21</v>
      </c>
    </row>
    <row r="21" spans="1:4">
      <c r="A21" s="4" t="s">
        <v>526</v>
      </c>
      <c r="C21" s="5" t="n">
        <v>3080</v>
      </c>
    </row>
    <row r="22" spans="1:4">
      <c r="A22" s="4" t="s">
        <v>83</v>
      </c>
      <c r="B22" s="5" t="n">
        <v>644</v>
      </c>
      <c r="C22" s="5" t="n">
        <v>3196</v>
      </c>
    </row>
    <row r="23" spans="1:4">
      <c r="A23" s="4" t="s">
        <v>486</v>
      </c>
    </row>
    <row r="24" spans="1:4">
      <c r="A24" s="3" t="s">
        <v>505</v>
      </c>
    </row>
    <row r="25" spans="1:4">
      <c r="A25" s="4" t="s">
        <v>526</v>
      </c>
      <c r="B25" s="5" t="n">
        <v>3967</v>
      </c>
      <c r="C25" s="5" t="n">
        <v>4273</v>
      </c>
    </row>
    <row r="26" spans="1:4">
      <c r="A26" s="4" t="s">
        <v>83</v>
      </c>
      <c r="B26" s="5" t="n">
        <v>5432</v>
      </c>
      <c r="C26" s="5" t="n">
        <v>6613</v>
      </c>
    </row>
    <row r="27" spans="1:4">
      <c r="A27" s="4" t="s">
        <v>498</v>
      </c>
    </row>
    <row r="28" spans="1:4">
      <c r="A28" s="3" t="s">
        <v>505</v>
      </c>
    </row>
    <row r="29" spans="1:4">
      <c r="A29" s="4" t="s">
        <v>526</v>
      </c>
      <c r="B29" s="5" t="n">
        <v>290</v>
      </c>
      <c r="C29" s="5" t="n">
        <v>275</v>
      </c>
    </row>
    <row r="30" spans="1:4">
      <c r="A30" s="4" t="s">
        <v>83</v>
      </c>
      <c r="B30" s="6" t="n">
        <v>1364</v>
      </c>
      <c r="C30" s="6" t="n">
        <v>433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4</v>
      </c>
      <c r="C2" s="2" t="s">
        <v>25</v>
      </c>
      <c r="D2" s="2" t="s">
        <v>27</v>
      </c>
    </row>
    <row r="3" spans="1:4">
      <c r="A3" s="3" t="s">
        <v>505</v>
      </c>
    </row>
    <row r="4" spans="1:4">
      <c r="A4" s="4" t="s">
        <v>529</v>
      </c>
      <c r="B4" s="6" t="n">
        <v>1661</v>
      </c>
      <c r="C4" s="6" t="n">
        <v>1026</v>
      </c>
      <c r="D4" s="6" t="n">
        <v>1714</v>
      </c>
    </row>
    <row r="5" spans="1:4">
      <c r="A5" s="4" t="s">
        <v>530</v>
      </c>
      <c r="B5" s="5" t="n">
        <v>20049</v>
      </c>
      <c r="C5" s="5" t="n">
        <v>1037</v>
      </c>
      <c r="D5" s="5" t="n">
        <v>1801</v>
      </c>
    </row>
    <row r="6" spans="1:4">
      <c r="A6" s="4" t="s">
        <v>483</v>
      </c>
    </row>
    <row r="7" spans="1:4">
      <c r="A7" s="3" t="s">
        <v>505</v>
      </c>
    </row>
    <row r="8" spans="1:4">
      <c r="A8" s="4" t="s">
        <v>529</v>
      </c>
      <c r="B8" s="5" t="n">
        <v>973</v>
      </c>
      <c r="C8" s="5" t="n">
        <v>604</v>
      </c>
      <c r="D8" s="5" t="n">
        <v>1185</v>
      </c>
    </row>
    <row r="9" spans="1:4">
      <c r="A9" s="4" t="s">
        <v>530</v>
      </c>
      <c r="B9" s="5" t="n">
        <v>11614</v>
      </c>
      <c r="C9" s="5" t="n">
        <v>11</v>
      </c>
      <c r="D9" s="5" t="n">
        <v>3</v>
      </c>
    </row>
    <row r="10" spans="1:4">
      <c r="A10" s="4" t="s">
        <v>484</v>
      </c>
    </row>
    <row r="11" spans="1:4">
      <c r="A11" s="3" t="s">
        <v>505</v>
      </c>
    </row>
    <row r="12" spans="1:4">
      <c r="A12" s="4" t="s">
        <v>529</v>
      </c>
      <c r="B12" s="5" t="n">
        <v>225</v>
      </c>
    </row>
    <row r="13" spans="1:4">
      <c r="A13" s="4" t="s">
        <v>530</v>
      </c>
      <c r="B13" s="5" t="n">
        <v>6774</v>
      </c>
    </row>
    <row r="14" spans="1:4">
      <c r="A14" s="4" t="s">
        <v>527</v>
      </c>
    </row>
    <row r="15" spans="1:4">
      <c r="A15" s="3" t="s">
        <v>505</v>
      </c>
    </row>
    <row r="16" spans="1:4">
      <c r="A16" s="4" t="s">
        <v>529</v>
      </c>
      <c r="B16" s="5" t="n">
        <v>206</v>
      </c>
      <c r="C16" s="5" t="n">
        <v>171</v>
      </c>
      <c r="D16" s="5" t="n">
        <v>244</v>
      </c>
    </row>
    <row r="17" spans="1:4">
      <c r="A17" s="4" t="s">
        <v>530</v>
      </c>
      <c r="D17" s="5" t="n">
        <v>1</v>
      </c>
    </row>
    <row r="18" spans="1:4">
      <c r="A18" s="4" t="s">
        <v>486</v>
      </c>
    </row>
    <row r="19" spans="1:4">
      <c r="A19" s="3" t="s">
        <v>505</v>
      </c>
    </row>
    <row r="20" spans="1:4">
      <c r="A20" s="4" t="s">
        <v>529</v>
      </c>
      <c r="B20" s="5" t="n">
        <v>180</v>
      </c>
      <c r="C20" s="5" t="n">
        <v>220</v>
      </c>
      <c r="D20" s="5" t="n">
        <v>248</v>
      </c>
    </row>
    <row r="21" spans="1:4">
      <c r="A21" s="4" t="s">
        <v>530</v>
      </c>
      <c r="D21" s="5" t="n">
        <v>83</v>
      </c>
    </row>
    <row r="22" spans="1:4">
      <c r="A22" s="4" t="s">
        <v>498</v>
      </c>
    </row>
    <row r="23" spans="1:4">
      <c r="A23" s="3" t="s">
        <v>505</v>
      </c>
    </row>
    <row r="24" spans="1:4">
      <c r="A24" s="4" t="s">
        <v>529</v>
      </c>
      <c r="B24" s="6" t="n">
        <v>77</v>
      </c>
      <c r="C24" s="6" t="n">
        <v>31</v>
      </c>
      <c r="D24" s="6" t="n">
        <v>3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31</v>
      </c>
      <c r="B1" s="2" t="s">
        <v>532</v>
      </c>
    </row>
    <row r="2" spans="1:2">
      <c r="A2" s="3" t="s">
        <v>163</v>
      </c>
    </row>
    <row r="3" spans="1:2">
      <c r="A3" s="4" t="s">
        <v>533</v>
      </c>
      <c r="B3" s="6" t="n">
        <v>9081</v>
      </c>
    </row>
    <row r="4" spans="1:2">
      <c r="A4" s="4" t="s">
        <v>534</v>
      </c>
      <c r="B4" s="6" t="n">
        <v>1160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17"/>
  </cols>
  <sheetData>
    <row r="1" spans="1:2">
      <c r="A1" s="1" t="s">
        <v>535</v>
      </c>
      <c r="B1" s="2" t="s">
        <v>1</v>
      </c>
    </row>
    <row r="2" spans="1:2">
      <c r="B2" s="2" t="s">
        <v>513</v>
      </c>
    </row>
    <row r="3" spans="1:2">
      <c r="A3" s="3" t="s">
        <v>536</v>
      </c>
    </row>
    <row r="4" spans="1:2">
      <c r="A4" s="4" t="s">
        <v>537</v>
      </c>
      <c r="B4" s="6" t="n">
        <v>37</v>
      </c>
    </row>
    <row r="5" spans="1:2">
      <c r="A5" s="4" t="s">
        <v>538</v>
      </c>
    </row>
    <row r="6" spans="1:2">
      <c r="A6" s="3" t="s">
        <v>536</v>
      </c>
    </row>
    <row r="7" spans="1:2">
      <c r="A7" s="4" t="s">
        <v>539</v>
      </c>
      <c r="B7" s="4" t="s">
        <v>540</v>
      </c>
    </row>
    <row r="8" spans="1:2">
      <c r="A8" s="4" t="s">
        <v>541</v>
      </c>
    </row>
    <row r="9" spans="1:2">
      <c r="A9" s="3" t="s">
        <v>536</v>
      </c>
    </row>
    <row r="10" spans="1:2">
      <c r="A10" s="4" t="s">
        <v>539</v>
      </c>
      <c r="B10" s="4" t="s">
        <v>542</v>
      </c>
    </row>
    <row r="11" spans="1:2">
      <c r="A11" s="4" t="s">
        <v>543</v>
      </c>
    </row>
    <row r="12" spans="1:2">
      <c r="A12" s="3" t="s">
        <v>536</v>
      </c>
    </row>
    <row r="13" spans="1:2">
      <c r="A13" s="4" t="s">
        <v>539</v>
      </c>
      <c r="B13" s="4" t="s">
        <v>540</v>
      </c>
    </row>
    <row r="14" spans="1:2">
      <c r="A14" s="4" t="s">
        <v>544</v>
      </c>
    </row>
    <row r="15" spans="1:2">
      <c r="A15" s="3" t="s">
        <v>536</v>
      </c>
    </row>
    <row r="16" spans="1:2">
      <c r="A16" s="4" t="s">
        <v>539</v>
      </c>
      <c r="B16" s="4" t="s">
        <v>545</v>
      </c>
    </row>
    <row r="17" spans="1:2">
      <c r="A17" s="4" t="s">
        <v>546</v>
      </c>
    </row>
    <row r="18" spans="1:2">
      <c r="A18" s="3" t="s">
        <v>536</v>
      </c>
    </row>
    <row r="19" spans="1:2">
      <c r="A19" s="4" t="s">
        <v>539</v>
      </c>
      <c r="B19" s="4" t="s">
        <v>540</v>
      </c>
    </row>
    <row r="20" spans="1:2">
      <c r="A20" s="4" t="s">
        <v>547</v>
      </c>
    </row>
    <row r="21" spans="1:2">
      <c r="A21" s="3" t="s">
        <v>536</v>
      </c>
    </row>
    <row r="22" spans="1:2">
      <c r="A22" s="4" t="s">
        <v>539</v>
      </c>
      <c r="B22" s="4" t="s">
        <v>548</v>
      </c>
    </row>
    <row r="23" spans="1:2">
      <c r="A23" s="4" t="s">
        <v>549</v>
      </c>
    </row>
    <row r="24" spans="1:2">
      <c r="A24" s="3" t="s">
        <v>536</v>
      </c>
    </row>
    <row r="25" spans="1:2">
      <c r="A25" s="4" t="s">
        <v>539</v>
      </c>
      <c r="B25" s="4" t="s">
        <v>550</v>
      </c>
    </row>
    <row r="26" spans="1:2">
      <c r="A26" s="4" t="s">
        <v>551</v>
      </c>
    </row>
    <row r="27" spans="1:2">
      <c r="A27" s="3" t="s">
        <v>536</v>
      </c>
    </row>
    <row r="28" spans="1:2">
      <c r="A28" s="4" t="s">
        <v>539</v>
      </c>
      <c r="B28" s="4" t="s">
        <v>552</v>
      </c>
    </row>
    <row r="29" spans="1:2">
      <c r="A29" s="4" t="s">
        <v>553</v>
      </c>
    </row>
    <row r="30" spans="1:2">
      <c r="A30" s="3" t="s">
        <v>536</v>
      </c>
    </row>
    <row r="31" spans="1:2">
      <c r="A31" s="4" t="s">
        <v>539</v>
      </c>
      <c r="B31" s="4" t="s">
        <v>54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54</v>
      </c>
      <c r="B1" s="2" t="s">
        <v>555</v>
      </c>
      <c r="C1" s="2" t="s">
        <v>24</v>
      </c>
      <c r="D1" s="2" t="s">
        <v>25</v>
      </c>
    </row>
    <row r="2" spans="1:4">
      <c r="A2" s="3" t="s">
        <v>556</v>
      </c>
    </row>
    <row r="3" spans="1:4">
      <c r="A3" s="4" t="s">
        <v>557</v>
      </c>
      <c r="C3" s="5" t="n">
        <v>2</v>
      </c>
    </row>
    <row r="4" spans="1:4">
      <c r="A4" s="4" t="s">
        <v>558</v>
      </c>
    </row>
    <row r="5" spans="1:4">
      <c r="A5" s="3" t="s">
        <v>556</v>
      </c>
    </row>
    <row r="6" spans="1:4">
      <c r="A6" s="4" t="s">
        <v>559</v>
      </c>
      <c r="C6" s="4" t="s">
        <v>490</v>
      </c>
      <c r="D6" s="4" t="s">
        <v>490</v>
      </c>
    </row>
    <row r="7" spans="1:4">
      <c r="A7" s="4" t="s">
        <v>488</v>
      </c>
    </row>
    <row r="8" spans="1:4">
      <c r="A8" s="3" t="s">
        <v>556</v>
      </c>
    </row>
    <row r="9" spans="1:4">
      <c r="A9" s="4" t="s">
        <v>559</v>
      </c>
      <c r="B9" s="4" t="s">
        <v>490</v>
      </c>
      <c r="D9" s="4" t="s">
        <v>49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34"/>
    <col customWidth="1" max="3" min="3" width="17"/>
    <col customWidth="1" max="4" min="4" width="80"/>
    <col customWidth="1" max="5" min="5" width="26"/>
    <col customWidth="1" max="6" min="6" width="17"/>
  </cols>
  <sheetData>
    <row r="1" spans="1:6">
      <c r="A1" s="1" t="s">
        <v>560</v>
      </c>
      <c r="B1" s="2" t="s">
        <v>561</v>
      </c>
      <c r="C1" s="2" t="s">
        <v>513</v>
      </c>
      <c r="D1" s="2" t="s">
        <v>513</v>
      </c>
      <c r="E1" s="2" t="s">
        <v>562</v>
      </c>
      <c r="F1" s="2" t="s">
        <v>563</v>
      </c>
    </row>
    <row r="2" spans="1:6">
      <c r="A2" s="3" t="s">
        <v>290</v>
      </c>
    </row>
    <row r="3" spans="1:6">
      <c r="A3" s="4" t="s">
        <v>44</v>
      </c>
      <c r="D3" s="6" t="n">
        <v>2555</v>
      </c>
    </row>
    <row r="4" spans="1:6">
      <c r="A4" s="4" t="s">
        <v>45</v>
      </c>
      <c r="D4" s="5" t="n">
        <v>56</v>
      </c>
    </row>
    <row r="5" spans="1:6">
      <c r="A5" s="4" t="s">
        <v>564</v>
      </c>
      <c r="B5" s="6" t="n">
        <v>72</v>
      </c>
    </row>
    <row r="6" spans="1:6">
      <c r="A6" s="4" t="s">
        <v>565</v>
      </c>
      <c r="D6" s="5" t="n">
        <v>40</v>
      </c>
    </row>
    <row r="7" spans="1:6">
      <c r="A7" s="4" t="s">
        <v>486</v>
      </c>
    </row>
    <row r="8" spans="1:6">
      <c r="A8" s="3" t="s">
        <v>290</v>
      </c>
    </row>
    <row r="9" spans="1:6">
      <c r="A9" s="4" t="s">
        <v>566</v>
      </c>
      <c r="F9" s="6" t="n">
        <v>75</v>
      </c>
    </row>
    <row r="10" spans="1:6">
      <c r="A10" s="4" t="s">
        <v>567</v>
      </c>
      <c r="F10" s="5" t="n">
        <v>4</v>
      </c>
    </row>
    <row r="11" spans="1:6">
      <c r="A11" s="4" t="s">
        <v>568</v>
      </c>
      <c r="F11" s="5" t="n">
        <v>1</v>
      </c>
    </row>
    <row r="12" spans="1:6">
      <c r="A12" s="4" t="s">
        <v>569</v>
      </c>
      <c r="F12" s="6" t="n">
        <v>92</v>
      </c>
    </row>
    <row r="13" spans="1:6">
      <c r="A13" s="4" t="s">
        <v>570</v>
      </c>
    </row>
    <row r="14" spans="1:6">
      <c r="A14" s="3" t="s">
        <v>290</v>
      </c>
    </row>
    <row r="15" spans="1:6">
      <c r="A15" s="4" t="s">
        <v>571</v>
      </c>
      <c r="B15" s="6" t="n">
        <v>3600</v>
      </c>
      <c r="C15" s="6" t="n">
        <v>3600</v>
      </c>
      <c r="D15" s="6" t="n">
        <v>3600</v>
      </c>
    </row>
    <row r="16" spans="1:6">
      <c r="A16" s="4" t="s">
        <v>488</v>
      </c>
    </row>
    <row r="17" spans="1:6">
      <c r="A17" s="3" t="s">
        <v>290</v>
      </c>
    </row>
    <row r="18" spans="1:6">
      <c r="A18" s="4" t="s">
        <v>489</v>
      </c>
      <c r="B18" s="4" t="s">
        <v>490</v>
      </c>
      <c r="E18" s="4" t="s">
        <v>490</v>
      </c>
    </row>
    <row r="19" spans="1:6">
      <c r="A19" s="4" t="s">
        <v>572</v>
      </c>
      <c r="D19" s="4" t="s">
        <v>573</v>
      </c>
    </row>
    <row r="20" spans="1:6">
      <c r="A20" s="4" t="s">
        <v>44</v>
      </c>
      <c r="B20" s="6" t="n">
        <v>2600</v>
      </c>
    </row>
    <row r="21" spans="1:6">
      <c r="A21" s="4" t="s">
        <v>574</v>
      </c>
      <c r="B21" s="5" t="n">
        <v>980</v>
      </c>
    </row>
    <row r="22" spans="1:6">
      <c r="A22" s="4" t="s">
        <v>575</v>
      </c>
      <c r="D22" s="6" t="n">
        <v>964</v>
      </c>
    </row>
    <row r="23" spans="1:6">
      <c r="A23" s="4" t="s">
        <v>576</v>
      </c>
      <c r="B23" s="5" t="n">
        <v>1900</v>
      </c>
    </row>
    <row r="24" spans="1:6">
      <c r="A24" s="4" t="s">
        <v>577</v>
      </c>
      <c r="B24" s="5" t="n">
        <v>9700</v>
      </c>
    </row>
    <row r="25" spans="1:6">
      <c r="A25" s="4" t="s">
        <v>567</v>
      </c>
      <c r="B25" s="5" t="n">
        <v>277</v>
      </c>
    </row>
    <row r="26" spans="1:6">
      <c r="A26" s="4" t="s">
        <v>578</v>
      </c>
    </row>
    <row r="27" spans="1:6">
      <c r="A27" s="3" t="s">
        <v>290</v>
      </c>
    </row>
    <row r="28" spans="1:6">
      <c r="A28" s="4" t="s">
        <v>579</v>
      </c>
      <c r="B28" s="5" t="n">
        <v>912</v>
      </c>
    </row>
    <row r="29" spans="1:6">
      <c r="A29" s="4" t="s">
        <v>580</v>
      </c>
      <c r="B29" s="5" t="n">
        <v>16</v>
      </c>
    </row>
    <row r="30" spans="1:6">
      <c r="A30" s="4" t="s">
        <v>581</v>
      </c>
      <c r="B30" s="5" t="n">
        <v>56</v>
      </c>
    </row>
    <row r="31" spans="1:6">
      <c r="A31" s="4" t="s">
        <v>582</v>
      </c>
      <c r="B31" s="5" t="n">
        <v>822</v>
      </c>
    </row>
    <row r="32" spans="1:6">
      <c r="A32" s="4" t="s">
        <v>583</v>
      </c>
      <c r="B32" s="5" t="n">
        <v>2030</v>
      </c>
    </row>
    <row r="33" spans="1:6">
      <c r="A33" s="4" t="s">
        <v>44</v>
      </c>
      <c r="B33" s="5" t="n">
        <v>2555</v>
      </c>
    </row>
    <row r="34" spans="1:6">
      <c r="A34" s="4" t="s">
        <v>584</v>
      </c>
      <c r="B34" s="6" t="n">
        <v>9</v>
      </c>
    </row>
    <row r="35" spans="1:6">
      <c r="A35" s="4" t="s">
        <v>296</v>
      </c>
    </row>
    <row r="36" spans="1:6">
      <c r="A36" s="3" t="s">
        <v>290</v>
      </c>
    </row>
    <row r="37" spans="1:6">
      <c r="A37" s="4" t="s">
        <v>585</v>
      </c>
      <c r="E37" s="9" t="n">
        <v>10.6</v>
      </c>
    </row>
    <row r="38" spans="1:6">
      <c r="A38" s="4" t="s">
        <v>586</v>
      </c>
      <c r="B38" s="5" t="n">
        <v>208000000</v>
      </c>
      <c r="E38" s="5" t="n">
        <v>208000000</v>
      </c>
    </row>
    <row r="39" spans="1:6">
      <c r="A39" s="4" t="s">
        <v>587</v>
      </c>
      <c r="B39" s="4" t="s">
        <v>588</v>
      </c>
    </row>
    <row r="40" spans="1:6">
      <c r="A40" s="4" t="s">
        <v>589</v>
      </c>
      <c r="B40" s="7" t="n">
        <v>12.4</v>
      </c>
    </row>
    <row r="41" spans="1:6">
      <c r="A41" s="4" t="s">
        <v>590</v>
      </c>
      <c r="B41" s="5" t="n">
        <v>52</v>
      </c>
    </row>
    <row r="42" spans="1:6">
      <c r="A42" s="4" t="s">
        <v>591</v>
      </c>
      <c r="B42" s="5" t="n">
        <v>6</v>
      </c>
    </row>
    <row r="43" spans="1:6">
      <c r="A43" s="4" t="s">
        <v>592</v>
      </c>
      <c r="B43" s="10" t="n">
        <v>2.9</v>
      </c>
    </row>
    <row r="44" spans="1:6">
      <c r="A44" s="4" t="s">
        <v>593</v>
      </c>
      <c r="B44" s="6" t="n">
        <v>361</v>
      </c>
    </row>
    <row r="45" spans="1:6">
      <c r="A45" s="4" t="s">
        <v>594</v>
      </c>
      <c r="B45" s="5" t="n">
        <v>12347</v>
      </c>
    </row>
    <row r="46" spans="1:6">
      <c r="A46" s="4" t="s">
        <v>45</v>
      </c>
      <c r="B46" s="5" t="n">
        <v>56</v>
      </c>
    </row>
    <row r="47" spans="1:6">
      <c r="A47" s="4" t="s">
        <v>595</v>
      </c>
      <c r="D47" s="4" t="s">
        <v>596</v>
      </c>
    </row>
    <row r="48" spans="1:6">
      <c r="A48" s="4" t="s">
        <v>31</v>
      </c>
      <c r="C48" s="5" t="n">
        <v>3300</v>
      </c>
    </row>
    <row r="49" spans="1:6">
      <c r="A49" s="4" t="s">
        <v>597</v>
      </c>
      <c r="C49" s="6" t="n">
        <v>172</v>
      </c>
    </row>
    <row r="50" spans="1:6">
      <c r="A50" s="4" t="s">
        <v>598</v>
      </c>
      <c r="D50" s="6" t="n">
        <v>19000</v>
      </c>
    </row>
    <row r="51" spans="1:6">
      <c r="A51" s="4" t="s">
        <v>599</v>
      </c>
      <c r="D51" s="6" t="n">
        <v>3500</v>
      </c>
    </row>
    <row r="52" spans="1:6">
      <c r="A52" s="4" t="s">
        <v>566</v>
      </c>
      <c r="B52" s="6" t="n">
        <v>15005</v>
      </c>
    </row>
    <row r="53" spans="1:6">
      <c r="A53" s="4" t="s">
        <v>600</v>
      </c>
    </row>
    <row r="54" spans="1:6">
      <c r="A54" s="3" t="s">
        <v>290</v>
      </c>
    </row>
    <row r="55" spans="1:6">
      <c r="A55" s="4" t="s">
        <v>592</v>
      </c>
      <c r="B55" s="5" t="n">
        <v>80</v>
      </c>
    </row>
    <row r="56" spans="1:6">
      <c r="A56" s="4" t="s">
        <v>601</v>
      </c>
    </row>
    <row r="57" spans="1:6">
      <c r="A57" s="3" t="s">
        <v>290</v>
      </c>
    </row>
    <row r="58" spans="1:6">
      <c r="A58" s="4" t="s">
        <v>592</v>
      </c>
      <c r="B58" s="5" t="n">
        <v>8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6"/>
  </cols>
  <sheetData>
    <row r="1" spans="1:2">
      <c r="A1" s="1" t="s">
        <v>602</v>
      </c>
      <c r="B1" s="2" t="s">
        <v>532</v>
      </c>
    </row>
    <row r="2" spans="1:2">
      <c r="A2" s="3" t="s">
        <v>290</v>
      </c>
    </row>
    <row r="3" spans="1:2">
      <c r="A3" s="4" t="s">
        <v>603</v>
      </c>
      <c r="B3" s="6" t="n">
        <v>28262</v>
      </c>
    </row>
    <row r="4" spans="1:2">
      <c r="A4" s="4" t="s">
        <v>488</v>
      </c>
    </row>
    <row r="5" spans="1:2">
      <c r="A5" s="3" t="s">
        <v>290</v>
      </c>
    </row>
    <row r="6" spans="1:2">
      <c r="A6" s="4" t="s">
        <v>604</v>
      </c>
      <c r="B6" s="5" t="n">
        <v>880</v>
      </c>
    </row>
    <row r="7" spans="1:2">
      <c r="A7" s="4" t="s">
        <v>73</v>
      </c>
      <c r="B7" s="5" t="n">
        <v>964</v>
      </c>
    </row>
    <row r="8" spans="1:2">
      <c r="A8" s="4" t="s">
        <v>75</v>
      </c>
      <c r="B8" s="5" t="n">
        <v>345</v>
      </c>
    </row>
    <row r="9" spans="1:2">
      <c r="A9" s="4" t="s">
        <v>605</v>
      </c>
      <c r="B9" s="5" t="n">
        <v>491</v>
      </c>
    </row>
    <row r="10" spans="1:2">
      <c r="A10" s="4" t="s">
        <v>526</v>
      </c>
      <c r="B10" s="5" t="n">
        <v>22717</v>
      </c>
    </row>
    <row r="11" spans="1:2">
      <c r="A11" s="4" t="s">
        <v>81</v>
      </c>
      <c r="B11" s="5" t="n">
        <v>27</v>
      </c>
    </row>
    <row r="12" spans="1:2">
      <c r="A12" s="4" t="s">
        <v>85</v>
      </c>
      <c r="B12" s="5" t="n">
        <v>-445</v>
      </c>
    </row>
    <row r="13" spans="1:2">
      <c r="A13" s="4" t="s">
        <v>91</v>
      </c>
      <c r="B13" s="5" t="n">
        <v>-277</v>
      </c>
    </row>
    <row r="14" spans="1:2">
      <c r="A14" s="4" t="s">
        <v>92</v>
      </c>
      <c r="B14" s="5" t="n">
        <v>-8</v>
      </c>
    </row>
    <row r="15" spans="1:2">
      <c r="A15" s="4" t="s">
        <v>93</v>
      </c>
      <c r="B15" s="5" t="n">
        <v>-2506</v>
      </c>
    </row>
    <row r="16" spans="1:2">
      <c r="A16" s="4" t="s">
        <v>603</v>
      </c>
      <c r="B16" s="5" t="n">
        <v>22188</v>
      </c>
    </row>
    <row r="17" spans="1:2">
      <c r="A17" s="4" t="s">
        <v>484</v>
      </c>
    </row>
    <row r="18" spans="1:2">
      <c r="A18" s="3" t="s">
        <v>290</v>
      </c>
    </row>
    <row r="19" spans="1:2">
      <c r="A19" s="4" t="s">
        <v>73</v>
      </c>
      <c r="B19" s="5" t="n">
        <v>16</v>
      </c>
    </row>
    <row r="20" spans="1:2">
      <c r="A20" s="4" t="s">
        <v>75</v>
      </c>
      <c r="B20" s="5" t="n">
        <v>14</v>
      </c>
    </row>
    <row r="21" spans="1:2">
      <c r="A21" s="4" t="s">
        <v>605</v>
      </c>
      <c r="B21" s="5" t="n">
        <v>3117</v>
      </c>
    </row>
    <row r="22" spans="1:2">
      <c r="A22" s="4" t="s">
        <v>526</v>
      </c>
      <c r="B22" s="5" t="n">
        <v>3600</v>
      </c>
    </row>
    <row r="23" spans="1:2">
      <c r="A23" s="4" t="s">
        <v>85</v>
      </c>
      <c r="B23" s="5" t="n">
        <v>-6</v>
      </c>
    </row>
    <row r="24" spans="1:2">
      <c r="A24" s="4" t="s">
        <v>91</v>
      </c>
      <c r="B24" s="5" t="n">
        <v>-667</v>
      </c>
    </row>
    <row r="25" spans="1:2">
      <c r="A25" s="4" t="s">
        <v>603</v>
      </c>
      <c r="B25" s="6" t="n">
        <v>607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06</v>
      </c>
      <c r="B1" s="2" t="s">
        <v>24</v>
      </c>
      <c r="C1" s="2" t="s">
        <v>469</v>
      </c>
    </row>
    <row r="2" spans="1:3">
      <c r="A2" s="3" t="s">
        <v>290</v>
      </c>
    </row>
    <row r="3" spans="1:3">
      <c r="A3" s="4" t="s">
        <v>607</v>
      </c>
      <c r="B3" s="6" t="n">
        <v>206</v>
      </c>
    </row>
    <row r="4" spans="1:3">
      <c r="A4" s="4" t="s">
        <v>296</v>
      </c>
    </row>
    <row r="5" spans="1:3">
      <c r="A5" s="3" t="s">
        <v>290</v>
      </c>
    </row>
    <row r="6" spans="1:3">
      <c r="A6" s="4" t="s">
        <v>608</v>
      </c>
      <c r="C6" s="6" t="n">
        <v>2579</v>
      </c>
    </row>
    <row r="7" spans="1:3">
      <c r="A7" s="4" t="s">
        <v>604</v>
      </c>
      <c r="C7" s="5" t="n">
        <v>15005</v>
      </c>
    </row>
    <row r="8" spans="1:3">
      <c r="A8" s="4" t="s">
        <v>609</v>
      </c>
      <c r="C8" s="5" t="n">
        <v>17584</v>
      </c>
    </row>
    <row r="9" spans="1:3">
      <c r="A9" s="4" t="s">
        <v>607</v>
      </c>
      <c r="B9" s="6" t="n">
        <v>206</v>
      </c>
      <c r="C9" s="5" t="n">
        <v>361</v>
      </c>
    </row>
    <row r="10" spans="1:3">
      <c r="A10" s="4" t="s">
        <v>610</v>
      </c>
      <c r="C10" s="6" t="n">
        <v>1794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6</v>
      </c>
      <c r="B1" s="2" t="s">
        <v>1</v>
      </c>
    </row>
    <row r="2" spans="1:2">
      <c r="B2" s="2" t="s">
        <v>24</v>
      </c>
    </row>
    <row r="3" spans="1:2">
      <c r="A3" s="3" t="s">
        <v>157</v>
      </c>
    </row>
    <row r="4" spans="1:2">
      <c r="A4" s="4" t="s">
        <v>156</v>
      </c>
      <c r="B4" s="4" t="s">
        <v>15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11</v>
      </c>
      <c r="B1" s="2" t="s">
        <v>469</v>
      </c>
      <c r="C1" s="2" t="s">
        <v>24</v>
      </c>
    </row>
    <row r="2" spans="1:3">
      <c r="A2" s="3" t="s">
        <v>290</v>
      </c>
    </row>
    <row r="3" spans="1:3">
      <c r="A3" s="4" t="s">
        <v>612</v>
      </c>
      <c r="B3" s="6" t="n">
        <v>-28262</v>
      </c>
    </row>
    <row r="4" spans="1:3">
      <c r="A4" s="4" t="s">
        <v>82</v>
      </c>
      <c r="C4" s="6" t="n">
        <v>2030</v>
      </c>
    </row>
    <row r="5" spans="1:3">
      <c r="A5" s="4" t="s">
        <v>296</v>
      </c>
    </row>
    <row r="6" spans="1:3">
      <c r="A6" s="3" t="s">
        <v>290</v>
      </c>
    </row>
    <row r="7" spans="1:3">
      <c r="A7" s="4" t="s">
        <v>613</v>
      </c>
      <c r="B7" s="5" t="n">
        <v>17945</v>
      </c>
    </row>
    <row r="8" spans="1:3">
      <c r="A8" s="4" t="s">
        <v>594</v>
      </c>
      <c r="B8" s="5" t="n">
        <v>12347</v>
      </c>
    </row>
    <row r="9" spans="1:3">
      <c r="A9" s="4" t="s">
        <v>612</v>
      </c>
      <c r="B9" s="5" t="n">
        <v>-28262</v>
      </c>
    </row>
    <row r="10" spans="1:3">
      <c r="A10" s="4" t="s">
        <v>82</v>
      </c>
      <c r="B10" s="6" t="n">
        <v>203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3"/>
  </cols>
  <sheetData>
    <row r="1" spans="1:2">
      <c r="A1" s="1" t="s">
        <v>614</v>
      </c>
      <c r="B1" s="2" t="s">
        <v>469</v>
      </c>
    </row>
    <row r="2" spans="1:2">
      <c r="A2" s="4" t="s">
        <v>488</v>
      </c>
    </row>
    <row r="3" spans="1:2">
      <c r="A3" s="3" t="s">
        <v>290</v>
      </c>
    </row>
    <row r="4" spans="1:2">
      <c r="A4" s="4" t="s">
        <v>489</v>
      </c>
      <c r="B4" s="4" t="s">
        <v>49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 customWidth="1" max="5" min="5" width="14"/>
    <col customWidth="1" max="6" min="6" width="4"/>
  </cols>
  <sheetData>
    <row r="1" spans="1:6">
      <c r="A1" s="1" t="s">
        <v>615</v>
      </c>
      <c r="B1" s="2" t="s">
        <v>1</v>
      </c>
    </row>
    <row r="2" spans="1:6">
      <c r="B2" s="2" t="s">
        <v>24</v>
      </c>
      <c r="C2" s="2" t="s">
        <v>25</v>
      </c>
      <c r="E2" s="2" t="s">
        <v>27</v>
      </c>
    </row>
    <row r="3" spans="1:6">
      <c r="A3" s="3" t="s">
        <v>165</v>
      </c>
    </row>
    <row r="4" spans="1:6">
      <c r="A4" s="4" t="s">
        <v>616</v>
      </c>
      <c r="B4" s="6" t="n">
        <v>571</v>
      </c>
      <c r="C4" s="6" t="n">
        <v>341</v>
      </c>
      <c r="E4" s="6" t="n">
        <v>328</v>
      </c>
    </row>
    <row r="5" spans="1:6">
      <c r="A5" s="4" t="s">
        <v>122</v>
      </c>
      <c r="B5" s="5" t="n">
        <v>48</v>
      </c>
      <c r="C5" s="5" t="n">
        <v>28</v>
      </c>
      <c r="E5" s="5" t="n">
        <v>25</v>
      </c>
    </row>
    <row r="6" spans="1:6">
      <c r="A6" s="4" t="s">
        <v>125</v>
      </c>
      <c r="B6" s="5" t="n">
        <v>26</v>
      </c>
      <c r="C6" s="5" t="n">
        <v>21</v>
      </c>
      <c r="E6" s="5" t="n">
        <v>28</v>
      </c>
    </row>
    <row r="7" spans="1:6">
      <c r="A7" s="4" t="s">
        <v>100</v>
      </c>
      <c r="B7" s="6" t="n">
        <v>645</v>
      </c>
      <c r="C7" s="6" t="n">
        <v>390</v>
      </c>
      <c r="D7" s="4" t="s">
        <v>26</v>
      </c>
      <c r="E7" s="6" t="n">
        <v>381</v>
      </c>
      <c r="F7" s="4" t="s">
        <v>26</v>
      </c>
    </row>
    <row r="8" spans="1:6"/>
    <row r="9" spans="1:6">
      <c r="A9" s="4" t="s">
        <v>26</v>
      </c>
      <c r="B9" s="4" t="s">
        <v>59</v>
      </c>
    </row>
  </sheetData>
  <mergeCells count="6">
    <mergeCell ref="A1:A2"/>
    <mergeCell ref="B1:F1"/>
    <mergeCell ref="C2:D2"/>
    <mergeCell ref="E2:F2"/>
    <mergeCell ref="A8:F8"/>
    <mergeCell ref="B9:F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17</v>
      </c>
      <c r="B1" s="2" t="s">
        <v>1</v>
      </c>
    </row>
    <row r="2" spans="1:6">
      <c r="B2" s="2" t="s">
        <v>24</v>
      </c>
      <c r="C2" s="2" t="s">
        <v>25</v>
      </c>
      <c r="E2" s="2" t="s">
        <v>27</v>
      </c>
    </row>
    <row r="3" spans="1:6">
      <c r="A3" s="3" t="s">
        <v>618</v>
      </c>
    </row>
    <row r="4" spans="1:6">
      <c r="A4" s="4" t="s">
        <v>119</v>
      </c>
      <c r="B4" s="6" t="n">
        <v>-857</v>
      </c>
      <c r="C4" s="6" t="n">
        <v>-189</v>
      </c>
      <c r="E4" s="6" t="n">
        <v>1097</v>
      </c>
    </row>
    <row r="5" spans="1:6">
      <c r="A5" s="4" t="s">
        <v>619</v>
      </c>
      <c r="B5" s="5" t="n">
        <v>45</v>
      </c>
      <c r="C5" s="5" t="n">
        <v>-9</v>
      </c>
      <c r="E5" s="5" t="n">
        <v>-61</v>
      </c>
    </row>
    <row r="6" spans="1:6">
      <c r="A6" s="4" t="s">
        <v>100</v>
      </c>
      <c r="B6" s="5" t="n">
        <v>-812</v>
      </c>
      <c r="C6" s="5" t="n">
        <v>-198</v>
      </c>
      <c r="D6" s="4" t="s">
        <v>26</v>
      </c>
      <c r="E6" s="5" t="n">
        <v>1036</v>
      </c>
      <c r="F6" s="4" t="s">
        <v>26</v>
      </c>
    </row>
    <row r="7" spans="1:6">
      <c r="A7" s="4" t="s">
        <v>369</v>
      </c>
    </row>
    <row r="8" spans="1:6">
      <c r="A8" s="3" t="s">
        <v>618</v>
      </c>
    </row>
    <row r="9" spans="1:6">
      <c r="A9" s="4" t="s">
        <v>119</v>
      </c>
      <c r="B9" s="5" t="n">
        <v>-665</v>
      </c>
      <c r="C9" s="5" t="n">
        <v>-196</v>
      </c>
      <c r="E9" s="5" t="n">
        <v>1064</v>
      </c>
    </row>
    <row r="10" spans="1:6">
      <c r="A10" s="4" t="s">
        <v>620</v>
      </c>
    </row>
    <row r="11" spans="1:6">
      <c r="A11" s="3" t="s">
        <v>618</v>
      </c>
    </row>
    <row r="12" spans="1:6">
      <c r="A12" s="4" t="s">
        <v>119</v>
      </c>
      <c r="B12" s="6" t="n">
        <v>-192</v>
      </c>
      <c r="C12" s="6" t="n">
        <v>7</v>
      </c>
      <c r="E12" s="6" t="n">
        <v>33</v>
      </c>
    </row>
    <row r="13" spans="1:6"/>
    <row r="14" spans="1:6">
      <c r="A14" s="4" t="s">
        <v>26</v>
      </c>
      <c r="B14" s="4" t="s">
        <v>59</v>
      </c>
    </row>
  </sheetData>
  <mergeCells count="6">
    <mergeCell ref="A1:A2"/>
    <mergeCell ref="B1:F1"/>
    <mergeCell ref="C2:D2"/>
    <mergeCell ref="E2:F2"/>
    <mergeCell ref="A13:F13"/>
    <mergeCell ref="B14:F14"/>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21</v>
      </c>
      <c r="B1" s="2" t="s">
        <v>1</v>
      </c>
    </row>
    <row r="2" spans="1:4">
      <c r="B2" s="2" t="s">
        <v>24</v>
      </c>
      <c r="C2" s="2" t="s">
        <v>25</v>
      </c>
      <c r="D2" s="2" t="s">
        <v>27</v>
      </c>
    </row>
    <row r="3" spans="1:4">
      <c r="A3" s="3" t="s">
        <v>622</v>
      </c>
    </row>
    <row r="4" spans="1:4">
      <c r="A4" s="4" t="s">
        <v>133</v>
      </c>
      <c r="B4" s="6" t="n">
        <v>3210</v>
      </c>
      <c r="C4" s="6" t="n">
        <v>8</v>
      </c>
      <c r="D4" s="6" t="n">
        <v>3344</v>
      </c>
    </row>
    <row r="5" spans="1:4">
      <c r="A5" s="4" t="s">
        <v>623</v>
      </c>
      <c r="B5" s="5" t="n">
        <v>-1</v>
      </c>
      <c r="C5" s="5" t="n">
        <v>-6</v>
      </c>
      <c r="D5" s="5" t="n">
        <v>2392</v>
      </c>
    </row>
    <row r="6" spans="1:4">
      <c r="A6" s="4" t="s">
        <v>624</v>
      </c>
    </row>
    <row r="7" spans="1:4">
      <c r="A7" s="3" t="s">
        <v>622</v>
      </c>
    </row>
    <row r="8" spans="1:4">
      <c r="A8" s="4" t="s">
        <v>133</v>
      </c>
      <c r="D8" s="5" t="n">
        <v>3300</v>
      </c>
    </row>
    <row r="9" spans="1:4">
      <c r="A9" s="4" t="s">
        <v>623</v>
      </c>
      <c r="D9" s="5" t="n">
        <v>2400</v>
      </c>
    </row>
    <row r="10" spans="1:4">
      <c r="A10" s="4" t="s">
        <v>625</v>
      </c>
      <c r="B10" s="5" t="n">
        <v>391</v>
      </c>
    </row>
    <row r="11" spans="1:4">
      <c r="A11" s="4" t="s">
        <v>626</v>
      </c>
    </row>
    <row r="12" spans="1:4">
      <c r="A12" s="3" t="s">
        <v>622</v>
      </c>
    </row>
    <row r="13" spans="1:4">
      <c r="A13" s="4" t="s">
        <v>133</v>
      </c>
      <c r="C13" s="5" t="n">
        <v>8</v>
      </c>
    </row>
    <row r="14" spans="1:4">
      <c r="A14" s="4" t="s">
        <v>627</v>
      </c>
      <c r="C14" s="5" t="n">
        <v>-5</v>
      </c>
    </row>
    <row r="15" spans="1:4">
      <c r="A15" s="4" t="s">
        <v>620</v>
      </c>
    </row>
    <row r="16" spans="1:4">
      <c r="A16" s="3" t="s">
        <v>622</v>
      </c>
    </row>
    <row r="17" spans="1:4">
      <c r="A17" s="4" t="s">
        <v>627</v>
      </c>
      <c r="C17" s="6" t="n">
        <v>-1</v>
      </c>
    </row>
    <row r="18" spans="1:4">
      <c r="A18" s="4" t="s">
        <v>628</v>
      </c>
    </row>
    <row r="19" spans="1:4">
      <c r="A19" s="3" t="s">
        <v>622</v>
      </c>
    </row>
    <row r="20" spans="1:4">
      <c r="A20" s="4" t="s">
        <v>133</v>
      </c>
      <c r="B20" s="5" t="n">
        <v>3200</v>
      </c>
    </row>
    <row r="21" spans="1:4">
      <c r="A21" s="4" t="s">
        <v>627</v>
      </c>
      <c r="B21" s="6" t="n">
        <v>1300</v>
      </c>
    </row>
    <row r="22" spans="1:4">
      <c r="A22" s="4" t="s">
        <v>629</v>
      </c>
    </row>
    <row r="23" spans="1:4">
      <c r="A23" s="3" t="s">
        <v>622</v>
      </c>
    </row>
    <row r="24" spans="1:4">
      <c r="A24" s="4" t="s">
        <v>627</v>
      </c>
      <c r="D24" s="6" t="n">
        <v>1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5</v>
      </c>
      <c r="C2" s="2" t="s">
        <v>27</v>
      </c>
    </row>
    <row r="3" spans="1:3">
      <c r="A3" s="3" t="s">
        <v>631</v>
      </c>
    </row>
    <row r="4" spans="1:3">
      <c r="A4" s="4" t="s">
        <v>632</v>
      </c>
      <c r="B4" s="6" t="n">
        <v>7000000</v>
      </c>
      <c r="C4" s="6" t="n">
        <v>0</v>
      </c>
    </row>
    <row r="5" spans="1:3">
      <c r="A5" s="4" t="s">
        <v>633</v>
      </c>
    </row>
    <row r="6" spans="1:3">
      <c r="A6" s="3" t="s">
        <v>631</v>
      </c>
    </row>
    <row r="7" spans="1:3">
      <c r="A7" s="4" t="s">
        <v>632</v>
      </c>
      <c r="B7" s="5" t="n">
        <v>23000000</v>
      </c>
    </row>
    <row r="8" spans="1:3">
      <c r="A8" s="4" t="s">
        <v>634</v>
      </c>
    </row>
    <row r="9" spans="1:3">
      <c r="A9" s="3" t="s">
        <v>631</v>
      </c>
    </row>
    <row r="10" spans="1:3">
      <c r="A10" s="4" t="s">
        <v>635</v>
      </c>
      <c r="B10" s="6" t="n">
        <v>7000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16"/>
    <col customWidth="1" max="5" min="5" width="4"/>
    <col customWidth="1" max="6" min="6" width="17"/>
    <col customWidth="1" max="7" min="7" width="4"/>
  </cols>
  <sheetData>
    <row r="1" spans="1:7">
      <c r="A1" s="1" t="s">
        <v>636</v>
      </c>
      <c r="B1" s="2" t="s">
        <v>637</v>
      </c>
      <c r="C1" s="2" t="s">
        <v>1</v>
      </c>
    </row>
    <row r="2" spans="1:7">
      <c r="B2" s="2" t="s">
        <v>25</v>
      </c>
      <c r="C2" s="2" t="s">
        <v>24</v>
      </c>
      <c r="D2" s="2" t="s">
        <v>25</v>
      </c>
      <c r="F2" s="2" t="s">
        <v>27</v>
      </c>
    </row>
    <row r="3" spans="1:7">
      <c r="A3" s="3" t="s">
        <v>638</v>
      </c>
    </row>
    <row r="4" spans="1:7">
      <c r="A4" s="4" t="s">
        <v>639</v>
      </c>
      <c r="C4" s="4" t="s">
        <v>640</v>
      </c>
    </row>
    <row r="5" spans="1:7">
      <c r="A5" s="4" t="s">
        <v>641</v>
      </c>
      <c r="B5" s="4" t="s">
        <v>480</v>
      </c>
      <c r="D5" s="4" t="s">
        <v>480</v>
      </c>
    </row>
    <row r="6" spans="1:7">
      <c r="A6" s="4" t="s">
        <v>642</v>
      </c>
      <c r="C6" s="4" t="s">
        <v>643</v>
      </c>
    </row>
    <row r="7" spans="1:7">
      <c r="A7" s="4" t="s">
        <v>644</v>
      </c>
      <c r="C7" s="6" t="n">
        <v>0</v>
      </c>
      <c r="D7" s="6" t="n">
        <v>0</v>
      </c>
      <c r="F7" s="6" t="n">
        <v>0</v>
      </c>
    </row>
    <row r="8" spans="1:7">
      <c r="A8" s="4" t="s">
        <v>645</v>
      </c>
      <c r="C8" s="5" t="n">
        <v>1838000000</v>
      </c>
      <c r="D8" s="6" t="n">
        <v>931000000</v>
      </c>
      <c r="E8" s="4" t="s">
        <v>26</v>
      </c>
      <c r="F8" s="5" t="n">
        <v>993000000</v>
      </c>
      <c r="G8" s="4" t="s">
        <v>26</v>
      </c>
    </row>
    <row r="9" spans="1:7">
      <c r="A9" s="4" t="s">
        <v>642</v>
      </c>
      <c r="B9" s="4" t="s">
        <v>643</v>
      </c>
      <c r="D9" s="4" t="s">
        <v>643</v>
      </c>
    </row>
    <row r="10" spans="1:7">
      <c r="A10" s="4" t="s">
        <v>39</v>
      </c>
      <c r="C10" s="5" t="n">
        <v>888000000</v>
      </c>
      <c r="D10" s="6" t="n">
        <v>2000000</v>
      </c>
      <c r="E10" s="4" t="s">
        <v>26</v>
      </c>
      <c r="F10" s="5" t="n">
        <v>67000000</v>
      </c>
      <c r="G10" s="4" t="s">
        <v>26</v>
      </c>
    </row>
    <row r="11" spans="1:7">
      <c r="A11" s="4" t="s">
        <v>646</v>
      </c>
    </row>
    <row r="12" spans="1:7">
      <c r="A12" s="3" t="s">
        <v>638</v>
      </c>
    </row>
    <row r="13" spans="1:7">
      <c r="A13" s="4" t="s">
        <v>647</v>
      </c>
      <c r="F13" s="5" t="n">
        <v>138000000</v>
      </c>
    </row>
    <row r="14" spans="1:7">
      <c r="A14" s="4" t="s">
        <v>39</v>
      </c>
      <c r="C14" s="6" t="n">
        <v>890000000</v>
      </c>
      <c r="D14" s="5" t="n">
        <v>2000000</v>
      </c>
    </row>
    <row r="15" spans="1:7">
      <c r="A15" s="4" t="s">
        <v>478</v>
      </c>
    </row>
    <row r="16" spans="1:7">
      <c r="A16" s="3" t="s">
        <v>638</v>
      </c>
    </row>
    <row r="17" spans="1:7">
      <c r="A17" s="4" t="s">
        <v>641</v>
      </c>
      <c r="C17" s="4" t="s">
        <v>480</v>
      </c>
    </row>
    <row r="18" spans="1:7">
      <c r="A18" s="4" t="s">
        <v>648</v>
      </c>
    </row>
    <row r="19" spans="1:7">
      <c r="A19" s="3" t="s">
        <v>638</v>
      </c>
    </row>
    <row r="20" spans="1:7">
      <c r="A20" s="4" t="s">
        <v>641</v>
      </c>
      <c r="C20" s="4" t="s">
        <v>649</v>
      </c>
    </row>
    <row r="21" spans="1:7">
      <c r="A21" s="4" t="s">
        <v>650</v>
      </c>
    </row>
    <row r="22" spans="1:7">
      <c r="A22" s="3" t="s">
        <v>638</v>
      </c>
    </row>
    <row r="23" spans="1:7">
      <c r="A23" s="4" t="s">
        <v>647</v>
      </c>
      <c r="C23" s="6" t="n">
        <v>56000000</v>
      </c>
    </row>
    <row r="24" spans="1:7">
      <c r="A24" s="4" t="s">
        <v>651</v>
      </c>
    </row>
    <row r="25" spans="1:7">
      <c r="A25" s="3" t="s">
        <v>638</v>
      </c>
    </row>
    <row r="26" spans="1:7">
      <c r="A26" s="4" t="s">
        <v>647</v>
      </c>
      <c r="D26" s="5" t="n">
        <v>380000000</v>
      </c>
      <c r="F26" s="5" t="n">
        <v>184000000</v>
      </c>
    </row>
    <row r="27" spans="1:7">
      <c r="A27" s="4" t="s">
        <v>652</v>
      </c>
      <c r="B27" s="6" t="n">
        <v>1100000000</v>
      </c>
      <c r="D27" s="5" t="n">
        <v>1100000000</v>
      </c>
      <c r="F27" s="6" t="n">
        <v>1500000000</v>
      </c>
    </row>
    <row r="28" spans="1:7">
      <c r="A28" s="4" t="s">
        <v>641</v>
      </c>
      <c r="F28" s="4" t="s">
        <v>480</v>
      </c>
    </row>
    <row r="29" spans="1:7">
      <c r="A29" s="4" t="s">
        <v>653</v>
      </c>
      <c r="B29" s="5" t="n">
        <v>400000000</v>
      </c>
    </row>
    <row r="30" spans="1:7">
      <c r="A30" s="4" t="s">
        <v>645</v>
      </c>
      <c r="B30" s="6" t="n">
        <v>0</v>
      </c>
    </row>
    <row r="31" spans="1:7">
      <c r="A31" s="4" t="s">
        <v>654</v>
      </c>
      <c r="B31" s="4" t="s">
        <v>655</v>
      </c>
    </row>
    <row r="32" spans="1:7">
      <c r="A32" s="4" t="s">
        <v>642</v>
      </c>
      <c r="F32" s="4" t="s">
        <v>643</v>
      </c>
    </row>
    <row r="33" spans="1:7">
      <c r="A33" s="4" t="s">
        <v>656</v>
      </c>
    </row>
    <row r="34" spans="1:7">
      <c r="A34" s="3" t="s">
        <v>638</v>
      </c>
    </row>
    <row r="35" spans="1:7">
      <c r="A35" s="4" t="s">
        <v>647</v>
      </c>
      <c r="D35" s="5" t="n">
        <v>65000000</v>
      </c>
    </row>
    <row r="36" spans="1:7">
      <c r="A36" s="4" t="s">
        <v>652</v>
      </c>
      <c r="B36" s="6" t="n">
        <v>548000000</v>
      </c>
      <c r="D36" s="5" t="n">
        <v>548000000</v>
      </c>
    </row>
    <row r="37" spans="1:7">
      <c r="A37" s="4" t="s">
        <v>653</v>
      </c>
      <c r="B37" s="5" t="n">
        <v>62000000</v>
      </c>
    </row>
    <row r="38" spans="1:7">
      <c r="A38" s="4" t="s">
        <v>645</v>
      </c>
      <c r="B38" s="6" t="n">
        <v>0</v>
      </c>
    </row>
    <row r="39" spans="1:7">
      <c r="A39" s="4" t="s">
        <v>484</v>
      </c>
    </row>
    <row r="40" spans="1:7">
      <c r="A40" s="3" t="s">
        <v>638</v>
      </c>
    </row>
    <row r="41" spans="1:7">
      <c r="A41" s="4" t="s">
        <v>645</v>
      </c>
      <c r="C41" s="5" t="n">
        <v>331000000</v>
      </c>
    </row>
    <row r="42" spans="1:7">
      <c r="A42" s="4" t="s">
        <v>657</v>
      </c>
    </row>
    <row r="43" spans="1:7">
      <c r="A43" s="3" t="s">
        <v>638</v>
      </c>
    </row>
    <row r="44" spans="1:7">
      <c r="A44" s="4" t="s">
        <v>647</v>
      </c>
      <c r="C44" s="5" t="n">
        <v>56000000</v>
      </c>
    </row>
    <row r="45" spans="1:7">
      <c r="A45" s="4" t="s">
        <v>652</v>
      </c>
      <c r="C45" s="5" t="n">
        <v>295000000</v>
      </c>
    </row>
    <row r="46" spans="1:7">
      <c r="A46" s="4" t="s">
        <v>483</v>
      </c>
    </row>
    <row r="47" spans="1:7">
      <c r="A47" s="3" t="s">
        <v>638</v>
      </c>
    </row>
    <row r="48" spans="1:7">
      <c r="A48" s="4" t="s">
        <v>645</v>
      </c>
      <c r="C48" s="5" t="n">
        <v>1230000000</v>
      </c>
      <c r="D48" s="5" t="n">
        <v>655000000</v>
      </c>
      <c r="F48" s="6" t="n">
        <v>697000000</v>
      </c>
    </row>
    <row r="49" spans="1:7">
      <c r="A49" s="4" t="s">
        <v>39</v>
      </c>
      <c r="C49" s="5" t="n">
        <v>888000000</v>
      </c>
      <c r="D49" s="5" t="n">
        <v>2000000</v>
      </c>
      <c r="F49" s="5" t="n">
        <v>67000000</v>
      </c>
    </row>
    <row r="50" spans="1:7">
      <c r="A50" s="4" t="s">
        <v>658</v>
      </c>
    </row>
    <row r="51" spans="1:7">
      <c r="A51" s="3" t="s">
        <v>638</v>
      </c>
    </row>
    <row r="52" spans="1:7">
      <c r="A52" s="4" t="s">
        <v>647</v>
      </c>
      <c r="C52" s="5" t="n">
        <v>21000000</v>
      </c>
      <c r="D52" s="5" t="n">
        <v>16000000</v>
      </c>
      <c r="F52" s="5" t="n">
        <v>16000000</v>
      </c>
    </row>
    <row r="53" spans="1:7">
      <c r="A53" s="4" t="s">
        <v>659</v>
      </c>
    </row>
    <row r="54" spans="1:7">
      <c r="A54" s="3" t="s">
        <v>638</v>
      </c>
    </row>
    <row r="55" spans="1:7">
      <c r="A55" s="4" t="s">
        <v>647</v>
      </c>
      <c r="D55" s="5" t="n">
        <v>2000000</v>
      </c>
      <c r="F55" s="5" t="n">
        <v>67000000</v>
      </c>
    </row>
    <row r="56" spans="1:7">
      <c r="A56" s="4" t="s">
        <v>660</v>
      </c>
    </row>
    <row r="57" spans="1:7">
      <c r="A57" s="3" t="s">
        <v>638</v>
      </c>
    </row>
    <row r="58" spans="1:7">
      <c r="A58" s="4" t="s">
        <v>39</v>
      </c>
      <c r="C58" s="5" t="n">
        <v>888000000</v>
      </c>
    </row>
    <row r="59" spans="1:7">
      <c r="A59" s="4" t="s">
        <v>661</v>
      </c>
    </row>
    <row r="60" spans="1:7">
      <c r="A60" s="3" t="s">
        <v>638</v>
      </c>
    </row>
    <row r="61" spans="1:7">
      <c r="A61" s="4" t="s">
        <v>647</v>
      </c>
      <c r="D61" s="5" t="n">
        <v>20000000</v>
      </c>
    </row>
    <row r="62" spans="1:7">
      <c r="A62" s="4" t="s">
        <v>662</v>
      </c>
    </row>
    <row r="63" spans="1:7">
      <c r="A63" s="3" t="s">
        <v>638</v>
      </c>
    </row>
    <row r="64" spans="1:7">
      <c r="A64" s="4" t="s">
        <v>647</v>
      </c>
      <c r="F64" s="5" t="n">
        <v>71000000</v>
      </c>
    </row>
    <row r="65" spans="1:7">
      <c r="A65" s="4" t="s">
        <v>498</v>
      </c>
    </row>
    <row r="66" spans="1:7">
      <c r="A66" s="3" t="s">
        <v>638</v>
      </c>
    </row>
    <row r="67" spans="1:7">
      <c r="A67" s="4" t="s">
        <v>645</v>
      </c>
      <c r="C67" s="6" t="n">
        <v>62000000</v>
      </c>
      <c r="D67" s="5" t="n">
        <v>65000000</v>
      </c>
      <c r="F67" s="6" t="n">
        <v>105000000</v>
      </c>
    </row>
    <row r="68" spans="1:7">
      <c r="A68" s="4" t="s">
        <v>663</v>
      </c>
    </row>
    <row r="69" spans="1:7">
      <c r="A69" s="3" t="s">
        <v>638</v>
      </c>
    </row>
    <row r="70" spans="1:7">
      <c r="A70" s="4" t="s">
        <v>647</v>
      </c>
      <c r="D70" s="6" t="n">
        <v>4000000</v>
      </c>
    </row>
    <row r="71" spans="1:7"/>
    <row r="72" spans="1:7">
      <c r="A72" s="4" t="s">
        <v>26</v>
      </c>
      <c r="B72" s="4" t="s">
        <v>59</v>
      </c>
    </row>
  </sheetData>
  <mergeCells count="6">
    <mergeCell ref="A1:A2"/>
    <mergeCell ref="C1:G1"/>
    <mergeCell ref="D2:E2"/>
    <mergeCell ref="F2:G2"/>
    <mergeCell ref="A71:G71"/>
    <mergeCell ref="B72:G7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39"/>
    <col customWidth="1" max="3" min="3" width="39"/>
  </cols>
  <sheetData>
    <row r="1" spans="1:3">
      <c r="A1" s="1" t="s">
        <v>664</v>
      </c>
      <c r="B1" s="2" t="s">
        <v>665</v>
      </c>
      <c r="C1" s="2" t="s">
        <v>666</v>
      </c>
    </row>
    <row r="2" spans="1:3">
      <c r="A2" s="4" t="s">
        <v>667</v>
      </c>
    </row>
    <row r="3" spans="1:3">
      <c r="A3" s="3" t="s">
        <v>668</v>
      </c>
    </row>
    <row r="4" spans="1:3">
      <c r="A4" s="4" t="s">
        <v>669</v>
      </c>
      <c r="B4" s="4" t="s">
        <v>670</v>
      </c>
      <c r="C4" s="4" t="s">
        <v>643</v>
      </c>
    </row>
    <row r="5" spans="1:3">
      <c r="A5" s="4" t="s">
        <v>671</v>
      </c>
    </row>
    <row r="6" spans="1:3">
      <c r="A6" s="3" t="s">
        <v>668</v>
      </c>
    </row>
    <row r="7" spans="1:3">
      <c r="A7" s="4" t="s">
        <v>672</v>
      </c>
      <c r="B7" s="8" t="n">
        <v>57.5</v>
      </c>
      <c r="C7" s="8" t="n">
        <v>58.7</v>
      </c>
    </row>
    <row r="8" spans="1:3">
      <c r="A8" s="4" t="s">
        <v>673</v>
      </c>
    </row>
    <row r="9" spans="1:3">
      <c r="A9" s="3" t="s">
        <v>668</v>
      </c>
    </row>
    <row r="10" spans="1:3">
      <c r="A10" s="4" t="s">
        <v>672</v>
      </c>
      <c r="B10" s="8" t="n">
        <v>60.9</v>
      </c>
      <c r="C10" s="8" t="n">
        <v>62.4</v>
      </c>
    </row>
    <row r="11" spans="1:3">
      <c r="A11" s="4" t="s">
        <v>674</v>
      </c>
    </row>
    <row r="12" spans="1:3">
      <c r="A12" s="3" t="s">
        <v>668</v>
      </c>
    </row>
    <row r="13" spans="1:3">
      <c r="A13" s="4" t="s">
        <v>672</v>
      </c>
      <c r="B13" s="8" t="n">
        <v>64.13</v>
      </c>
      <c r="C13" s="5" t="n">
        <v>69</v>
      </c>
    </row>
    <row r="14" spans="1:3">
      <c r="A14" s="4" t="s">
        <v>675</v>
      </c>
    </row>
    <row r="15" spans="1:3">
      <c r="A15" s="3" t="s">
        <v>668</v>
      </c>
    </row>
    <row r="16" spans="1:3">
      <c r="A16" s="4" t="s">
        <v>672</v>
      </c>
      <c r="B16" s="8" t="n">
        <v>68.33</v>
      </c>
      <c r="C16" s="8" t="n">
        <v>75.8</v>
      </c>
    </row>
    <row r="17" spans="1:3">
      <c r="A17" s="4" t="s">
        <v>676</v>
      </c>
    </row>
    <row r="18" spans="1:3">
      <c r="A18" s="3" t="s">
        <v>668</v>
      </c>
    </row>
    <row r="19" spans="1:3">
      <c r="A19" s="4" t="s">
        <v>672</v>
      </c>
      <c r="B19" s="8" t="n">
        <v>71.19</v>
      </c>
    </row>
    <row r="20" spans="1:3">
      <c r="A20" s="4" t="s">
        <v>677</v>
      </c>
    </row>
    <row r="21" spans="1:3">
      <c r="A21" s="3" t="s">
        <v>668</v>
      </c>
    </row>
    <row r="22" spans="1:3">
      <c r="A22" s="4" t="s">
        <v>672</v>
      </c>
      <c r="C22" s="5" t="n">
        <v>55</v>
      </c>
    </row>
    <row r="23" spans="1:3">
      <c r="A23" s="4" t="s">
        <v>678</v>
      </c>
    </row>
    <row r="24" spans="1:3">
      <c r="A24" s="3" t="s">
        <v>668</v>
      </c>
    </row>
    <row r="25" spans="1:3">
      <c r="A25" s="4" t="s">
        <v>669</v>
      </c>
      <c r="B25" s="4" t="s">
        <v>670</v>
      </c>
      <c r="C25" s="4" t="s">
        <v>643</v>
      </c>
    </row>
    <row r="26" spans="1:3">
      <c r="A26" s="4" t="s">
        <v>679</v>
      </c>
    </row>
    <row r="27" spans="1:3">
      <c r="A27" s="3" t="s">
        <v>668</v>
      </c>
    </row>
    <row r="28" spans="1:3">
      <c r="A28" s="4" t="s">
        <v>680</v>
      </c>
      <c r="B28" s="8" t="n">
        <v>50.61</v>
      </c>
      <c r="C28" s="8" t="n">
        <v>58.2</v>
      </c>
    </row>
    <row r="29" spans="1:3">
      <c r="A29" s="4" t="s">
        <v>681</v>
      </c>
    </row>
    <row r="30" spans="1:3">
      <c r="A30" s="3" t="s">
        <v>668</v>
      </c>
    </row>
    <row r="31" spans="1:3">
      <c r="A31" s="4" t="s">
        <v>680</v>
      </c>
      <c r="B31" s="8" t="n">
        <v>56.59</v>
      </c>
      <c r="C31" s="8" t="n">
        <v>61.9</v>
      </c>
    </row>
    <row r="32" spans="1:3">
      <c r="A32" s="4" t="s">
        <v>682</v>
      </c>
    </row>
    <row r="33" spans="1:3">
      <c r="A33" s="3" t="s">
        <v>668</v>
      </c>
    </row>
    <row r="34" spans="1:3">
      <c r="A34" s="4" t="s">
        <v>680</v>
      </c>
      <c r="B34" s="8" t="n">
        <v>60.86</v>
      </c>
      <c r="C34" s="8" t="n">
        <v>66.5</v>
      </c>
    </row>
    <row r="35" spans="1:3">
      <c r="A35" s="4" t="s">
        <v>683</v>
      </c>
    </row>
    <row r="36" spans="1:3">
      <c r="A36" s="3" t="s">
        <v>668</v>
      </c>
    </row>
    <row r="37" spans="1:3">
      <c r="A37" s="4" t="s">
        <v>680</v>
      </c>
      <c r="B37" s="8" t="n">
        <v>64.56</v>
      </c>
      <c r="C37" s="5" t="n">
        <v>71</v>
      </c>
    </row>
    <row r="38" spans="1:3">
      <c r="A38" s="4" t="s">
        <v>684</v>
      </c>
    </row>
    <row r="39" spans="1:3">
      <c r="A39" s="3" t="s">
        <v>668</v>
      </c>
    </row>
    <row r="40" spans="1:3">
      <c r="A40" s="4" t="s">
        <v>680</v>
      </c>
      <c r="B40" s="8" t="n">
        <v>66.63</v>
      </c>
    </row>
    <row r="41" spans="1:3">
      <c r="A41" s="4" t="s">
        <v>685</v>
      </c>
    </row>
    <row r="42" spans="1:3">
      <c r="A42" s="3" t="s">
        <v>668</v>
      </c>
    </row>
    <row r="43" spans="1:3">
      <c r="A43" s="4" t="s">
        <v>680</v>
      </c>
      <c r="C43" s="8" t="n">
        <v>53.7</v>
      </c>
    </row>
    <row r="44" spans="1:3">
      <c r="A44" s="4" t="s">
        <v>686</v>
      </c>
    </row>
    <row r="45" spans="1:3">
      <c r="A45" s="3" t="s">
        <v>668</v>
      </c>
    </row>
    <row r="46" spans="1:3">
      <c r="A46" s="4" t="s">
        <v>669</v>
      </c>
      <c r="B46" s="4" t="s">
        <v>670</v>
      </c>
    </row>
    <row r="47" spans="1:3">
      <c r="A47" s="4" t="s">
        <v>687</v>
      </c>
    </row>
    <row r="48" spans="1:3">
      <c r="A48" s="3" t="s">
        <v>668</v>
      </c>
    </row>
    <row r="49" spans="1:3">
      <c r="A49" s="4" t="s">
        <v>680</v>
      </c>
      <c r="B49" s="8" t="n">
        <v>72.41</v>
      </c>
    </row>
    <row r="50" spans="1:3">
      <c r="A50" s="4" t="s">
        <v>688</v>
      </c>
    </row>
    <row r="51" spans="1:3">
      <c r="A51" s="3" t="s">
        <v>668</v>
      </c>
    </row>
    <row r="52" spans="1:3">
      <c r="A52" s="4" t="s">
        <v>680</v>
      </c>
      <c r="B52" s="8" t="n">
        <v>74.90000000000001</v>
      </c>
    </row>
    <row r="53" spans="1:3">
      <c r="A53" s="4" t="s">
        <v>689</v>
      </c>
    </row>
    <row r="54" spans="1:3">
      <c r="A54" s="3" t="s">
        <v>668</v>
      </c>
    </row>
    <row r="55" spans="1:3">
      <c r="A55" s="4" t="s">
        <v>680</v>
      </c>
      <c r="B55" s="8" t="n">
        <v>77.06999999999999</v>
      </c>
    </row>
    <row r="56" spans="1:3">
      <c r="A56" s="4" t="s">
        <v>690</v>
      </c>
    </row>
    <row r="57" spans="1:3">
      <c r="A57" s="3" t="s">
        <v>668</v>
      </c>
    </row>
    <row r="58" spans="1:3">
      <c r="A58" s="4" t="s">
        <v>680</v>
      </c>
      <c r="B58" s="8" t="n">
        <v>81.06999999999999</v>
      </c>
    </row>
    <row r="59" spans="1:3">
      <c r="A59" s="4" t="s">
        <v>691</v>
      </c>
    </row>
    <row r="60" spans="1:3">
      <c r="A60" s="3" t="s">
        <v>668</v>
      </c>
    </row>
    <row r="61" spans="1:3">
      <c r="A61" s="4" t="s">
        <v>680</v>
      </c>
      <c r="B61" s="8" t="n">
        <v>83.31999999999999</v>
      </c>
    </row>
    <row r="62" spans="1:3">
      <c r="A62" s="4" t="s">
        <v>692</v>
      </c>
    </row>
    <row r="63" spans="1:3">
      <c r="A63" s="3" t="s">
        <v>668</v>
      </c>
    </row>
    <row r="64" spans="1:3">
      <c r="A64" s="4" t="s">
        <v>669</v>
      </c>
      <c r="B64" s="4" t="s">
        <v>643</v>
      </c>
      <c r="C64" s="4" t="s">
        <v>693</v>
      </c>
    </row>
    <row r="65" spans="1:3">
      <c r="A65" s="4" t="s">
        <v>694</v>
      </c>
    </row>
    <row r="66" spans="1:3">
      <c r="A66" s="3" t="s">
        <v>668</v>
      </c>
    </row>
    <row r="67" spans="1:3">
      <c r="A67" s="4" t="s">
        <v>695</v>
      </c>
      <c r="B67" s="8" t="n">
        <v>2.43</v>
      </c>
      <c r="C67" s="8" t="n">
        <v>3.15</v>
      </c>
    </row>
    <row r="68" spans="1:3">
      <c r="A68" s="4" t="s">
        <v>696</v>
      </c>
    </row>
    <row r="69" spans="1:3">
      <c r="A69" s="3" t="s">
        <v>668</v>
      </c>
    </row>
    <row r="70" spans="1:3">
      <c r="A70" s="4" t="s">
        <v>695</v>
      </c>
      <c r="B70" s="8" t="n">
        <v>2.77</v>
      </c>
      <c r="C70" s="8" t="n">
        <v>3.3</v>
      </c>
    </row>
    <row r="71" spans="1:3">
      <c r="A71" s="4" t="s">
        <v>697</v>
      </c>
    </row>
    <row r="72" spans="1:3">
      <c r="A72" s="3" t="s">
        <v>668</v>
      </c>
    </row>
    <row r="73" spans="1:3">
      <c r="A73" s="4" t="s">
        <v>695</v>
      </c>
      <c r="B73" s="8" t="n">
        <v>3.19</v>
      </c>
      <c r="C73" s="8" t="n">
        <v>3.6</v>
      </c>
    </row>
    <row r="74" spans="1:3">
      <c r="A74" s="4" t="s">
        <v>698</v>
      </c>
    </row>
    <row r="75" spans="1:3">
      <c r="A75" s="3" t="s">
        <v>668</v>
      </c>
    </row>
    <row r="76" spans="1:3">
      <c r="A76" s="4" t="s">
        <v>695</v>
      </c>
      <c r="B76" s="8" t="n">
        <v>3.48</v>
      </c>
      <c r="C76" s="8" t="n">
        <v>3.9</v>
      </c>
    </row>
    <row r="77" spans="1:3">
      <c r="A77" s="4" t="s">
        <v>699</v>
      </c>
    </row>
    <row r="78" spans="1:3">
      <c r="A78" s="3" t="s">
        <v>668</v>
      </c>
    </row>
    <row r="79" spans="1:3">
      <c r="A79" s="4" t="s">
        <v>695</v>
      </c>
      <c r="B79" s="8" t="n">
        <v>3.67</v>
      </c>
    </row>
    <row r="80" spans="1:3">
      <c r="A80" s="4" t="s">
        <v>700</v>
      </c>
    </row>
    <row r="81" spans="1:3">
      <c r="A81" s="3" t="s">
        <v>668</v>
      </c>
    </row>
    <row r="82" spans="1:3">
      <c r="A82" s="4" t="s">
        <v>695</v>
      </c>
      <c r="C82" s="8" t="n">
        <v>3.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7"/>
  </cols>
  <sheetData>
    <row r="1" spans="1:2">
      <c r="A1" s="1" t="s">
        <v>701</v>
      </c>
      <c r="B1" s="2" t="s">
        <v>1</v>
      </c>
    </row>
    <row r="2" spans="1:2">
      <c r="B2" s="2" t="s">
        <v>513</v>
      </c>
    </row>
    <row r="3" spans="1:2">
      <c r="A3" s="4" t="s">
        <v>702</v>
      </c>
    </row>
    <row r="4" spans="1:2">
      <c r="A4" s="3" t="s">
        <v>703</v>
      </c>
    </row>
    <row r="5" spans="1:2">
      <c r="A5" s="4" t="s">
        <v>704</v>
      </c>
      <c r="B5" s="6" t="n">
        <v>27</v>
      </c>
    </row>
    <row r="6" spans="1:2">
      <c r="A6" s="4" t="s">
        <v>705</v>
      </c>
    </row>
    <row r="7" spans="1:2">
      <c r="A7" s="3" t="s">
        <v>703</v>
      </c>
    </row>
    <row r="8" spans="1:2">
      <c r="A8" s="4" t="s">
        <v>704</v>
      </c>
      <c r="B8" s="5" t="n">
        <v>-30</v>
      </c>
    </row>
    <row r="9" spans="1:2">
      <c r="A9" s="4" t="s">
        <v>706</v>
      </c>
    </row>
    <row r="10" spans="1:2">
      <c r="A10" s="3" t="s">
        <v>703</v>
      </c>
    </row>
    <row r="11" spans="1:2">
      <c r="A11" s="4" t="s">
        <v>704</v>
      </c>
      <c r="B11" s="5" t="n">
        <v>-56</v>
      </c>
    </row>
    <row r="12" spans="1:2">
      <c r="A12" s="4" t="s">
        <v>707</v>
      </c>
    </row>
    <row r="13" spans="1:2">
      <c r="A13" s="3" t="s">
        <v>703</v>
      </c>
    </row>
    <row r="14" spans="1:2">
      <c r="A14" s="4" t="s">
        <v>704</v>
      </c>
      <c r="B14" s="5" t="n">
        <v>65</v>
      </c>
    </row>
    <row r="15" spans="1:2">
      <c r="A15" s="4" t="s">
        <v>708</v>
      </c>
    </row>
    <row r="16" spans="1:2">
      <c r="A16" s="3" t="s">
        <v>703</v>
      </c>
    </row>
    <row r="17" spans="1:2">
      <c r="A17" s="4" t="s">
        <v>704</v>
      </c>
      <c r="B17" s="5" t="n">
        <v>0</v>
      </c>
    </row>
    <row r="18" spans="1:2">
      <c r="A18" s="4" t="s">
        <v>709</v>
      </c>
    </row>
    <row r="19" spans="1:2">
      <c r="A19" s="3" t="s">
        <v>703</v>
      </c>
    </row>
    <row r="20" spans="1:2">
      <c r="A20" s="4" t="s">
        <v>704</v>
      </c>
      <c r="B20" s="5" t="n">
        <v>0</v>
      </c>
    </row>
    <row r="21" spans="1:2">
      <c r="A21" s="4" t="s">
        <v>710</v>
      </c>
    </row>
    <row r="22" spans="1:2">
      <c r="A22" s="3" t="s">
        <v>703</v>
      </c>
    </row>
    <row r="23" spans="1:2">
      <c r="A23" s="4" t="s">
        <v>704</v>
      </c>
      <c r="B23" s="5" t="n">
        <v>0</v>
      </c>
    </row>
    <row r="24" spans="1:2">
      <c r="A24" s="4" t="s">
        <v>711</v>
      </c>
    </row>
    <row r="25" spans="1:2">
      <c r="A25" s="3" t="s">
        <v>703</v>
      </c>
    </row>
    <row r="26" spans="1:2">
      <c r="A26" s="4" t="s">
        <v>704</v>
      </c>
      <c r="B26" s="5" t="n">
        <v>0</v>
      </c>
    </row>
    <row r="27" spans="1:2">
      <c r="A27" s="4" t="s">
        <v>712</v>
      </c>
    </row>
    <row r="28" spans="1:2">
      <c r="A28" s="3" t="s">
        <v>703</v>
      </c>
    </row>
    <row r="29" spans="1:2">
      <c r="A29" s="4" t="s">
        <v>704</v>
      </c>
      <c r="B29" s="5" t="n">
        <v>0</v>
      </c>
    </row>
    <row r="30" spans="1:2">
      <c r="A30" s="4" t="s">
        <v>713</v>
      </c>
    </row>
    <row r="31" spans="1:2">
      <c r="A31" s="3" t="s">
        <v>703</v>
      </c>
    </row>
    <row r="32" spans="1:2">
      <c r="A32" s="4" t="s">
        <v>704</v>
      </c>
      <c r="B32" s="5" t="n">
        <v>0</v>
      </c>
    </row>
    <row r="33" spans="1:2">
      <c r="A33" s="4" t="s">
        <v>714</v>
      </c>
    </row>
    <row r="34" spans="1:2">
      <c r="A34" s="3" t="s">
        <v>703</v>
      </c>
    </row>
    <row r="35" spans="1:2">
      <c r="A35" s="4" t="s">
        <v>704</v>
      </c>
      <c r="B35" s="5" t="n">
        <v>0</v>
      </c>
    </row>
    <row r="36" spans="1:2">
      <c r="A36" s="4" t="s">
        <v>715</v>
      </c>
    </row>
    <row r="37" spans="1:2">
      <c r="A37" s="3" t="s">
        <v>703</v>
      </c>
    </row>
    <row r="38" spans="1:2">
      <c r="A38" s="4" t="s">
        <v>704</v>
      </c>
      <c r="B38" s="5" t="n">
        <v>0</v>
      </c>
    </row>
    <row r="39" spans="1:2">
      <c r="A39" s="4" t="s">
        <v>716</v>
      </c>
    </row>
    <row r="40" spans="1:2">
      <c r="A40" s="3" t="s">
        <v>703</v>
      </c>
    </row>
    <row r="41" spans="1:2">
      <c r="A41" s="4" t="s">
        <v>704</v>
      </c>
      <c r="B41" s="5" t="n">
        <v>312</v>
      </c>
    </row>
    <row r="42" spans="1:2">
      <c r="A42" s="4" t="s">
        <v>717</v>
      </c>
    </row>
    <row r="43" spans="1:2">
      <c r="A43" s="3" t="s">
        <v>703</v>
      </c>
    </row>
    <row r="44" spans="1:2">
      <c r="A44" s="4" t="s">
        <v>704</v>
      </c>
      <c r="B44" s="5" t="n">
        <v>0</v>
      </c>
    </row>
    <row r="45" spans="1:2">
      <c r="A45" s="4" t="s">
        <v>718</v>
      </c>
    </row>
    <row r="46" spans="1:2">
      <c r="A46" s="3" t="s">
        <v>703</v>
      </c>
    </row>
    <row r="47" spans="1:2">
      <c r="A47" s="4" t="s">
        <v>704</v>
      </c>
      <c r="B47" s="5" t="n">
        <v>0</v>
      </c>
    </row>
    <row r="48" spans="1:2">
      <c r="A48" s="4" t="s">
        <v>719</v>
      </c>
    </row>
    <row r="49" spans="1:2">
      <c r="A49" s="3" t="s">
        <v>703</v>
      </c>
    </row>
    <row r="50" spans="1:2">
      <c r="A50" s="4" t="s">
        <v>704</v>
      </c>
      <c r="B50" s="6" t="n">
        <v>33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720</v>
      </c>
      <c r="B1" s="2" t="s">
        <v>1</v>
      </c>
    </row>
    <row r="2" spans="1:2">
      <c r="B2" s="2" t="s">
        <v>513</v>
      </c>
    </row>
    <row r="3" spans="1:2">
      <c r="A3" s="4" t="s">
        <v>650</v>
      </c>
    </row>
    <row r="4" spans="1:2">
      <c r="A4" s="3" t="s">
        <v>703</v>
      </c>
    </row>
    <row r="5" spans="1:2">
      <c r="A5" s="4" t="s">
        <v>647</v>
      </c>
      <c r="B5" s="6" t="n">
        <v>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6:39:47Z</dcterms:created>
  <dcterms:modified xmlns:dcterms="http://purl.org/dc/terms/" xmlns:xsi="http://www.w3.org/2001/XMLSchema-instance" xsi:type="dcterms:W3CDTF">2018-02-15T16:39:47Z</dcterms:modified>
</cp:coreProperties>
</file>